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General" sheetId="11" state="visible" r:id="rId11"/>
    <sheet xmlns:r="http://schemas.openxmlformats.org/officeDocument/2006/relationships" name="Significant Accounting Policies" sheetId="12" state="visible" r:id="rId12"/>
    <sheet xmlns:r="http://schemas.openxmlformats.org/officeDocument/2006/relationships" name="Acquisition"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ertain Provisions of the ENLK " sheetId="18" state="visible" r:id="rId18"/>
    <sheet xmlns:r="http://schemas.openxmlformats.org/officeDocument/2006/relationships" name="Members' Equity" sheetId="19" state="visible" r:id="rId19"/>
    <sheet xmlns:r="http://schemas.openxmlformats.org/officeDocument/2006/relationships" name="Investment in Unconsolidated Af" sheetId="20" state="visible" r:id="rId20"/>
    <sheet xmlns:r="http://schemas.openxmlformats.org/officeDocument/2006/relationships" name="Employee Incentive Plan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Other Information" sheetId="25" state="visible" r:id="rId25"/>
    <sheet xmlns:r="http://schemas.openxmlformats.org/officeDocument/2006/relationships" name="Commitments and Contingencies" sheetId="26" state="visible" r:id="rId26"/>
    <sheet xmlns:r="http://schemas.openxmlformats.org/officeDocument/2006/relationships" name="Significant Accounting Polici_2" sheetId="27" state="visible" r:id="rId27"/>
    <sheet xmlns:r="http://schemas.openxmlformats.org/officeDocument/2006/relationships" name="Significant Accounting Polices " sheetId="28" state="visible" r:id="rId28"/>
    <sheet xmlns:r="http://schemas.openxmlformats.org/officeDocument/2006/relationships" name="Acquisition (Tables)"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Certain Provisions of the ENL_2" sheetId="33" state="visible" r:id="rId33"/>
    <sheet xmlns:r="http://schemas.openxmlformats.org/officeDocument/2006/relationships" name="Members' Equity (Tables)" sheetId="34" state="visible" r:id="rId34"/>
    <sheet xmlns:r="http://schemas.openxmlformats.org/officeDocument/2006/relationships" name="Investment in Unconsolidated _2" sheetId="35" state="visible" r:id="rId35"/>
    <sheet xmlns:r="http://schemas.openxmlformats.org/officeDocument/2006/relationships" name="Employee Incentive Plans (Table"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Other Information (Tables)" sheetId="40" state="visible" r:id="rId40"/>
    <sheet xmlns:r="http://schemas.openxmlformats.org/officeDocument/2006/relationships" name="General (Details)" sheetId="41" state="visible" r:id="rId41"/>
    <sheet xmlns:r="http://schemas.openxmlformats.org/officeDocument/2006/relationships" name="Significant Accounting Polici_3" sheetId="42" state="visible" r:id="rId42"/>
    <sheet xmlns:r="http://schemas.openxmlformats.org/officeDocument/2006/relationships" name="Acquisition - Narrative (Detail" sheetId="43" state="visible" r:id="rId43"/>
    <sheet xmlns:r="http://schemas.openxmlformats.org/officeDocument/2006/relationships" name="Acquisition - Fair Value Of Ass" sheetId="44" state="visible" r:id="rId44"/>
    <sheet xmlns:r="http://schemas.openxmlformats.org/officeDocument/2006/relationships" name="Acquisition - Pro Forma (Detail" sheetId="45" state="visible" r:id="rId45"/>
    <sheet xmlns:r="http://schemas.openxmlformats.org/officeDocument/2006/relationships" name="Intangible Assets - Narrative (" sheetId="46" state="visible" r:id="rId46"/>
    <sheet xmlns:r="http://schemas.openxmlformats.org/officeDocument/2006/relationships" name="Intangible Assets - Changes in " sheetId="47" state="visible" r:id="rId47"/>
    <sheet xmlns:r="http://schemas.openxmlformats.org/officeDocument/2006/relationships" name="Intangible Assets - Amortizatio" sheetId="48" state="visible" r:id="rId48"/>
    <sheet xmlns:r="http://schemas.openxmlformats.org/officeDocument/2006/relationships" name="Related Party Transactions (Det" sheetId="49" state="visible" r:id="rId49"/>
    <sheet xmlns:r="http://schemas.openxmlformats.org/officeDocument/2006/relationships" name="Long-Term Debt - Summary (Detai" sheetId="50" state="visible" r:id="rId50"/>
    <sheet xmlns:r="http://schemas.openxmlformats.org/officeDocument/2006/relationships" name="Long-Term Debt - Narrative (Det" sheetId="51" state="visible" r:id="rId51"/>
    <sheet xmlns:r="http://schemas.openxmlformats.org/officeDocument/2006/relationships" name="Long-Term Debt - Senior Unsecur" sheetId="52" state="visible" r:id="rId52"/>
    <sheet xmlns:r="http://schemas.openxmlformats.org/officeDocument/2006/relationships" name="Income Taxes - Components of In" sheetId="53" state="visible" r:id="rId53"/>
    <sheet xmlns:r="http://schemas.openxmlformats.org/officeDocument/2006/relationships" name="Income Taxes - Narrative (Detai" sheetId="54" state="visible" r:id="rId54"/>
    <sheet xmlns:r="http://schemas.openxmlformats.org/officeDocument/2006/relationships" name="Certain Provisions of the ENL_3" sheetId="55" state="visible" r:id="rId55"/>
    <sheet xmlns:r="http://schemas.openxmlformats.org/officeDocument/2006/relationships" name="Members' Equity - Narrative (De" sheetId="56" state="visible" r:id="rId56"/>
    <sheet xmlns:r="http://schemas.openxmlformats.org/officeDocument/2006/relationships" name="Members' Equity - IP Repurchase" sheetId="57" state="visible" r:id="rId57"/>
    <sheet xmlns:r="http://schemas.openxmlformats.org/officeDocument/2006/relationships" name="Members' Equity - Computation a" sheetId="58" state="visible" r:id="rId58"/>
    <sheet xmlns:r="http://schemas.openxmlformats.org/officeDocument/2006/relationships" name="Members' Equity - Components to" sheetId="59" state="visible" r:id="rId59"/>
    <sheet xmlns:r="http://schemas.openxmlformats.org/officeDocument/2006/relationships" name="Members' Equity - Distributions" sheetId="60" state="visible" r:id="rId60"/>
    <sheet xmlns:r="http://schemas.openxmlformats.org/officeDocument/2006/relationships" name="Investment in Unconsolidated _3" sheetId="61" state="visible" r:id="rId61"/>
    <sheet xmlns:r="http://schemas.openxmlformats.org/officeDocument/2006/relationships" name="Employee Incentive Plans - Amou" sheetId="62" state="visible" r:id="rId62"/>
    <sheet xmlns:r="http://schemas.openxmlformats.org/officeDocument/2006/relationships" name="Employee Incentive Plans - Rest" sheetId="63" state="visible" r:id="rId63"/>
    <sheet xmlns:r="http://schemas.openxmlformats.org/officeDocument/2006/relationships" name="Derivatives - Interest Rate Swa" sheetId="64" state="visible" r:id="rId64"/>
    <sheet xmlns:r="http://schemas.openxmlformats.org/officeDocument/2006/relationships" name="Derivatives - Components of Com" sheetId="65" state="visible" r:id="rId65"/>
    <sheet xmlns:r="http://schemas.openxmlformats.org/officeDocument/2006/relationships" name="Derivatives - Fair Value of Com" sheetId="66" state="visible" r:id="rId66"/>
    <sheet xmlns:r="http://schemas.openxmlformats.org/officeDocument/2006/relationships" name="Derivatives - Commodity Swaps A" sheetId="67" state="visible" r:id="rId67"/>
    <sheet xmlns:r="http://schemas.openxmlformats.org/officeDocument/2006/relationships" name="Fair Value Measurements - Recur" sheetId="68" state="visible" r:id="rId68"/>
    <sheet xmlns:r="http://schemas.openxmlformats.org/officeDocument/2006/relationships" name="Fair Value Measurements - Finan" sheetId="69" state="visible" r:id="rId69"/>
    <sheet xmlns:r="http://schemas.openxmlformats.org/officeDocument/2006/relationships" name="Segment Information - Financial" sheetId="70" state="visible" r:id="rId70"/>
    <sheet xmlns:r="http://schemas.openxmlformats.org/officeDocument/2006/relationships" name="Segment Information - Assets (D" sheetId="71" state="visible" r:id="rId71"/>
    <sheet xmlns:r="http://schemas.openxmlformats.org/officeDocument/2006/relationships" name="Other Information (Details)"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62"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36</t>
        </is>
      </c>
      <c r="C8" s="4" t="inlineStr">
        <is>
          <t xml:space="preserve"> </t>
        </is>
      </c>
    </row>
    <row r="9">
      <c r="A9" s="4" t="inlineStr">
        <is>
          <t>Entity Registrant Name</t>
        </is>
      </c>
      <c r="B9" s="4" t="inlineStr">
        <is>
          <t>ENLINK MIDSTREAM,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108528</t>
        </is>
      </c>
      <c r="C11" s="4" t="inlineStr">
        <is>
          <t xml:space="preserve"> </t>
        </is>
      </c>
    </row>
    <row r="12">
      <c r="A12" s="4" t="inlineStr">
        <is>
          <t>Entity Address, Address Line One</t>
        </is>
      </c>
      <c r="B12" s="4" t="inlineStr">
        <is>
          <t>1722 Routh St., Suite 13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953-9500</t>
        </is>
      </c>
      <c r="C17" s="4" t="inlineStr">
        <is>
          <t xml:space="preserve"> </t>
        </is>
      </c>
    </row>
    <row r="18">
      <c r="A18" s="4" t="inlineStr">
        <is>
          <t>Title of 12(b) Security</t>
        </is>
      </c>
      <c r="B18" s="4" t="inlineStr">
        <is>
          <t>Common Units Representing Limited Liability Company Interests</t>
        </is>
      </c>
      <c r="C18" s="4" t="inlineStr">
        <is>
          <t xml:space="preserve"> </t>
        </is>
      </c>
    </row>
    <row r="19">
      <c r="A19" s="4" t="inlineStr">
        <is>
          <t>Trading Symbol</t>
        </is>
      </c>
      <c r="B19" s="4" t="inlineStr">
        <is>
          <t>ENL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73596120</v>
      </c>
    </row>
    <row r="28">
      <c r="A28" s="4" t="inlineStr">
        <is>
          <t>Document Fiscal Period Focus</t>
        </is>
      </c>
      <c r="B28" s="4" t="inlineStr">
        <is>
          <t>Q3</t>
        </is>
      </c>
      <c r="C28" s="4" t="inlineStr">
        <is>
          <t xml:space="preserve"> </t>
        </is>
      </c>
    </row>
    <row r="29">
      <c r="A29" s="4" t="inlineStr">
        <is>
          <t>Document Fiscal Year Focus</t>
        </is>
      </c>
      <c r="B29" s="4" t="inlineStr">
        <is>
          <t>2022</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59200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7" t="n">
        <v>306.5</v>
      </c>
      <c r="C4" s="7" t="n">
        <v>5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474.5</v>
      </c>
      <c r="C6" s="8" t="n">
        <v>455.9</v>
      </c>
    </row>
    <row r="7">
      <c r="A7" s="4" t="inlineStr">
        <is>
          <t>Utility credits redeemed (earned)</t>
        </is>
      </c>
      <c r="B7" s="8" t="n">
        <v>27.9</v>
      </c>
      <c r="C7" s="8" t="n">
        <v>-38.2</v>
      </c>
    </row>
    <row r="8">
      <c r="A8" s="4" t="inlineStr">
        <is>
          <t>Deferred income tax expense</t>
        </is>
      </c>
      <c r="B8" s="8" t="n">
        <v>16.1</v>
      </c>
      <c r="C8" s="8" t="n">
        <v>12.2</v>
      </c>
    </row>
    <row r="9">
      <c r="A9" s="4" t="inlineStr">
        <is>
          <t>(Gain) Loss on disposition of assets</t>
        </is>
      </c>
      <c r="B9" s="8" t="n">
        <v>3.9</v>
      </c>
      <c r="C9" s="8" t="n">
        <v>-0.7</v>
      </c>
    </row>
    <row r="10">
      <c r="A10" s="4" t="inlineStr">
        <is>
          <t>Non-cash unit-based compensation</t>
        </is>
      </c>
      <c r="B10" s="8" t="n">
        <v>23.7</v>
      </c>
      <c r="C10" s="8" t="n">
        <v>19.3</v>
      </c>
    </row>
    <row r="11">
      <c r="A11" s="4" t="inlineStr">
        <is>
          <t>Amortization of designated cash flow hedge</t>
        </is>
      </c>
      <c r="B11" s="8" t="n">
        <v>0.1</v>
      </c>
      <c r="C11" s="8" t="n">
        <v>9.6</v>
      </c>
    </row>
    <row r="12">
      <c r="A12" s="4" t="inlineStr">
        <is>
          <t>Non-cash (gain) loss on derivatives recognized in net income</t>
        </is>
      </c>
      <c r="B12" s="8" t="n">
        <v>-36.5</v>
      </c>
      <c r="C12" s="8" t="n">
        <v>37.5</v>
      </c>
    </row>
    <row r="13">
      <c r="A13" s="4" t="inlineStr">
        <is>
          <t>Loss on extinguishment of debt</t>
        </is>
      </c>
      <c r="B13" s="8" t="n">
        <v>6.2</v>
      </c>
      <c r="C13" s="5" t="n">
        <v>0</v>
      </c>
    </row>
    <row r="14">
      <c r="A14" s="4" t="inlineStr">
        <is>
          <t>Amortization of debt issuance costs and net discount of senior unsecured notes</t>
        </is>
      </c>
      <c r="B14" s="8" t="n">
        <v>3.7</v>
      </c>
      <c r="C14" s="8" t="n">
        <v>3.9</v>
      </c>
    </row>
    <row r="15">
      <c r="A15" s="4" t="inlineStr">
        <is>
          <t>Loss from unconsolidated affiliate investments</t>
        </is>
      </c>
      <c r="B15" s="5" t="n">
        <v>4</v>
      </c>
      <c r="C15" s="8" t="n">
        <v>9.9</v>
      </c>
    </row>
    <row r="16">
      <c r="A16" s="4" t="inlineStr">
        <is>
          <t>Other operating activities</t>
        </is>
      </c>
      <c r="B16" s="8" t="n">
        <v>-4.7</v>
      </c>
      <c r="C16" s="8" t="n">
        <v>-4.2</v>
      </c>
    </row>
    <row r="17">
      <c r="A17" s="3" t="inlineStr">
        <is>
          <t>Changes in assets and liabilities:</t>
        </is>
      </c>
      <c r="B17" s="4" t="inlineStr">
        <is>
          <t xml:space="preserve"> </t>
        </is>
      </c>
      <c r="C17" s="4" t="inlineStr">
        <is>
          <t xml:space="preserve"> </t>
        </is>
      </c>
    </row>
    <row r="18">
      <c r="A18" s="4" t="inlineStr">
        <is>
          <t>Accounts receivable, accrued revenue, and other</t>
        </is>
      </c>
      <c r="B18" s="8" t="n">
        <v>-142.7</v>
      </c>
      <c r="C18" s="8" t="n">
        <v>-196.5</v>
      </c>
    </row>
    <row r="19">
      <c r="A19" s="4" t="inlineStr">
        <is>
          <t>Natural gas and NGLs inventory, prepaid expenses, and other</t>
        </is>
      </c>
      <c r="B19" s="8" t="n">
        <v>-112.9</v>
      </c>
      <c r="C19" s="8" t="n">
        <v>-80.3</v>
      </c>
    </row>
    <row r="20">
      <c r="A20" s="4" t="inlineStr">
        <is>
          <t>Accounts payable, accrued product purchases, and other accrued liabilities</t>
        </is>
      </c>
      <c r="B20" s="8" t="n">
        <v>256.1</v>
      </c>
      <c r="C20" s="8" t="n">
        <v>316.5</v>
      </c>
    </row>
    <row r="21">
      <c r="A21" s="4" t="inlineStr">
        <is>
          <t>Net cash provided by operating activities</t>
        </is>
      </c>
      <c r="B21" s="8" t="n">
        <v>825.9</v>
      </c>
      <c r="C21" s="8" t="n">
        <v>599.2</v>
      </c>
    </row>
    <row r="22">
      <c r="A22" s="3" t="inlineStr">
        <is>
          <t>Cash flows from investing activities:</t>
        </is>
      </c>
      <c r="B22" s="4" t="inlineStr">
        <is>
          <t xml:space="preserve"> </t>
        </is>
      </c>
      <c r="C22" s="4" t="inlineStr">
        <is>
          <t xml:space="preserve"> </t>
        </is>
      </c>
    </row>
    <row r="23">
      <c r="A23" s="4" t="inlineStr">
        <is>
          <t>Additions to property and equipment</t>
        </is>
      </c>
      <c r="B23" s="8" t="n">
        <v>-213.2</v>
      </c>
      <c r="C23" s="8" t="n">
        <v>-104.7</v>
      </c>
    </row>
    <row r="24">
      <c r="A24" s="4" t="inlineStr">
        <is>
          <t>Contributions to unconsolidated affiliate investments</t>
        </is>
      </c>
      <c r="B24" s="8" t="n">
        <v>-46.3</v>
      </c>
      <c r="C24" s="5" t="n">
        <v>0</v>
      </c>
    </row>
    <row r="25">
      <c r="A25" s="4" t="inlineStr">
        <is>
          <t>Acquisitions, net of cash acquired</t>
        </is>
      </c>
      <c r="B25" s="8" t="n">
        <v>-289.5</v>
      </c>
      <c r="C25" s="8" t="n">
        <v>-56.7</v>
      </c>
    </row>
    <row r="26">
      <c r="A26" s="4" t="inlineStr">
        <is>
          <t>Other investing activities</t>
        </is>
      </c>
      <c r="B26" s="5" t="n">
        <v>2</v>
      </c>
      <c r="C26" s="5" t="n">
        <v>6</v>
      </c>
    </row>
    <row r="27">
      <c r="A27" s="4" t="inlineStr">
        <is>
          <t>Net cash used in investing activities</t>
        </is>
      </c>
      <c r="B27" s="5" t="n">
        <v>-547</v>
      </c>
      <c r="C27" s="8" t="n">
        <v>-155.4</v>
      </c>
    </row>
    <row r="28">
      <c r="A28" s="3" t="inlineStr">
        <is>
          <t>Cash flows from financing activities:</t>
        </is>
      </c>
      <c r="B28" s="4" t="inlineStr">
        <is>
          <t xml:space="preserve"> </t>
        </is>
      </c>
      <c r="C28" s="4" t="inlineStr">
        <is>
          <t xml:space="preserve"> </t>
        </is>
      </c>
    </row>
    <row r="29">
      <c r="A29" s="4" t="inlineStr">
        <is>
          <t>Proceeds from borrowings</t>
        </is>
      </c>
      <c r="B29" s="8" t="n">
        <v>3431.5</v>
      </c>
      <c r="C29" s="8" t="n">
        <v>829.5</v>
      </c>
    </row>
    <row r="30">
      <c r="A30" s="4" t="inlineStr">
        <is>
          <t>Repayments on borrowings</t>
        </is>
      </c>
      <c r="B30" s="5" t="n">
        <v>-3265</v>
      </c>
      <c r="C30" s="8" t="n">
        <v>-1034.5</v>
      </c>
    </row>
    <row r="31">
      <c r="A31" s="4" t="inlineStr">
        <is>
          <t>Debt financing costs</t>
        </is>
      </c>
      <c r="B31" s="8" t="n">
        <v>-13.4</v>
      </c>
      <c r="C31" s="8" t="n">
        <v>-0.1</v>
      </c>
    </row>
    <row r="32">
      <c r="A32" s="4" t="inlineStr">
        <is>
          <t>Payment of installment payable for the Amarillo Rattler Acquisition</t>
        </is>
      </c>
      <c r="B32" s="5" t="n">
        <v>-10</v>
      </c>
      <c r="C32" s="5" t="n">
        <v>0</v>
      </c>
    </row>
    <row r="33">
      <c r="A33" s="4" t="inlineStr">
        <is>
          <t>Payment of inactive easement commitment</t>
        </is>
      </c>
      <c r="B33" s="5" t="n">
        <v>-10</v>
      </c>
      <c r="C33" s="5" t="n">
        <v>0</v>
      </c>
    </row>
    <row r="34">
      <c r="A34" s="4" t="inlineStr">
        <is>
          <t>Distributions to members</t>
        </is>
      </c>
      <c r="B34" s="8" t="n">
        <v>-167.4</v>
      </c>
      <c r="C34" s="8" t="n">
        <v>-140.4</v>
      </c>
    </row>
    <row r="35">
      <c r="A35" s="4" t="inlineStr">
        <is>
          <t>Distributions to non-controlling interests</t>
        </is>
      </c>
      <c r="B35" s="8" t="n">
        <v>-115.4</v>
      </c>
      <c r="C35" s="8" t="n">
        <v>-88.2</v>
      </c>
    </row>
    <row r="36">
      <c r="A36" s="4" t="inlineStr">
        <is>
          <t>Redemption of Series B Preferred Units</t>
        </is>
      </c>
      <c r="B36" s="8" t="n">
        <v>-50.5</v>
      </c>
      <c r="C36" s="5" t="n">
        <v>0</v>
      </c>
    </row>
    <row r="37">
      <c r="A37" s="4" t="inlineStr">
        <is>
          <t>Contributions from non-controlling interests</t>
        </is>
      </c>
      <c r="B37" s="8" t="n">
        <v>14.2</v>
      </c>
      <c r="C37" s="8" t="n">
        <v>2.4</v>
      </c>
    </row>
    <row r="38">
      <c r="A38" s="4" t="inlineStr">
        <is>
          <t>Common unit repurchases</t>
        </is>
      </c>
      <c r="B38" s="8" t="n">
        <v>-113.2</v>
      </c>
      <c r="C38" s="8" t="n">
        <v>-14.5</v>
      </c>
    </row>
    <row r="39">
      <c r="A39" s="4" t="inlineStr">
        <is>
          <t>Conversion of unit-based awards for common units, net of units withheld for taxes</t>
        </is>
      </c>
      <c r="B39" s="8" t="n">
        <v>-12.5</v>
      </c>
      <c r="C39" s="8" t="n">
        <v>-1.9</v>
      </c>
    </row>
    <row r="40">
      <c r="A40" s="4" t="inlineStr">
        <is>
          <t>Other financing activities</t>
        </is>
      </c>
      <c r="B40" s="8" t="n">
        <v>6.6</v>
      </c>
      <c r="C40" s="8" t="n">
        <v>0.4</v>
      </c>
    </row>
    <row r="41">
      <c r="A41" s="4" t="inlineStr">
        <is>
          <t>Net cash used in financing activities</t>
        </is>
      </c>
      <c r="B41" s="8" t="n">
        <v>-305.1</v>
      </c>
      <c r="C41" s="8" t="n">
        <v>-447.3</v>
      </c>
    </row>
    <row r="42">
      <c r="A42" s="4" t="inlineStr">
        <is>
          <t>Net decrease in cash and cash equivalents</t>
        </is>
      </c>
      <c r="B42" s="8" t="n">
        <v>-26.2</v>
      </c>
      <c r="C42" s="8" t="n">
        <v>-3.5</v>
      </c>
    </row>
    <row r="43">
      <c r="A43" s="4" t="inlineStr">
        <is>
          <t>Cash and cash equivalents, beginning of period</t>
        </is>
      </c>
      <c r="B43" s="8" t="n">
        <v>26.2</v>
      </c>
      <c r="C43" s="8" t="n">
        <v>39.6</v>
      </c>
    </row>
    <row r="44">
      <c r="A44" s="4" t="inlineStr">
        <is>
          <t>Cash and cash equivalents, end of period</t>
        </is>
      </c>
      <c r="B44" s="5" t="n">
        <v>0</v>
      </c>
      <c r="C44" s="8" t="n">
        <v>36.1</v>
      </c>
    </row>
    <row r="45">
      <c r="A45" s="3" t="inlineStr">
        <is>
          <t>Supplemental disclosures of cash flow information:</t>
        </is>
      </c>
      <c r="B45" s="4" t="inlineStr">
        <is>
          <t xml:space="preserve"> </t>
        </is>
      </c>
      <c r="C45" s="4" t="inlineStr">
        <is>
          <t xml:space="preserve"> </t>
        </is>
      </c>
    </row>
    <row r="46">
      <c r="A46" s="4" t="inlineStr">
        <is>
          <t>Cash paid for interest</t>
        </is>
      </c>
      <c r="B46" s="8" t="n">
        <v>152.4</v>
      </c>
      <c r="C46" s="8" t="n">
        <v>130.1</v>
      </c>
    </row>
    <row r="47">
      <c r="A47" s="4" t="inlineStr">
        <is>
          <t>Cash paid for income taxes</t>
        </is>
      </c>
      <c r="B47" s="8" t="n">
        <v>0.7</v>
      </c>
      <c r="C47" s="8" t="n">
        <v>0.2</v>
      </c>
    </row>
    <row r="48">
      <c r="A48" s="3" t="inlineStr">
        <is>
          <t>Non-cash investing activities:</t>
        </is>
      </c>
      <c r="B48" s="4" t="inlineStr">
        <is>
          <t xml:space="preserve"> </t>
        </is>
      </c>
      <c r="C48" s="4" t="inlineStr">
        <is>
          <t xml:space="preserve"> </t>
        </is>
      </c>
    </row>
    <row r="49">
      <c r="A49" s="4" t="inlineStr">
        <is>
          <t>Non-cash accrual of property and equipment</t>
        </is>
      </c>
      <c r="B49" s="8" t="n">
        <v>2.5</v>
      </c>
      <c r="C49" s="8" t="n">
        <v>5.1</v>
      </c>
    </row>
    <row r="50">
      <c r="A50" s="4" t="inlineStr">
        <is>
          <t>Non-cash acquisitions</t>
        </is>
      </c>
      <c r="B50" s="5" t="n">
        <v>0</v>
      </c>
      <c r="C50" s="8" t="n">
        <v>16.9</v>
      </c>
    </row>
    <row r="51">
      <c r="A51" s="4" t="inlineStr">
        <is>
          <t>Right-of-use assets obtained in exchange for operating lease liabilities</t>
        </is>
      </c>
      <c r="B51" s="6" t="n">
        <v>22</v>
      </c>
      <c r="C51" s="7" t="n">
        <v>1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1) General In this report, the terms “Company” or “Registrant,” as well as the terms “ENLC,” “our,” “we,” “us,” or like terms, are sometimes used as abbreviated references to EnLink Midstream, LLC itself or EnLink Midstream, LLC together with its consolidated subsidiaries, including ENLK and its consolidated subsidiaries. References in this report to “EnLink Midstream Partners, LP,” the “Partnership,” “ENLK,” or like terms refer to EnLink Midstream Partners, LP itself or EnLink Midstream Partners, LP together with its consolidated subsidiaries, including the Operating Partnership. Please read the notes to the consolidated financial statements in conjunction with the Definitions page set forth in this report prior to Part I—Financial Information. a. Organization of Business ENLC is a Delaware limited liability company formed in October 2013. The Company’s common units are traded on the New York Stock Exchange under the symbol “ENLC.” ENLC owns all of ENLK’s common units and also owns all of the membership interests of the General Partner. The General Partner manages ENLK’s operations and activities.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As of September 30, 2022, our midstream energy asset network includes approximately 12,500 miles of pipelines, 25 natural gas processing plants with approximately 5.9 Bcf/d of processing capacity, seven fractionators with approximately 320,000 Bbls/d of fractionation capacity, barge and rail terminals, product storage facilities, purchasing and marketing capabilities, brine disposal wells, a crude oil trucking fleet, and equity investments in certain joint ventures. Our operations are based in the United States, and our sales are derived primarily from domestic customer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a. Basis of Presentation 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21 filed with the Commission on February 16, 2022. Certain reclassifications were made to the financial statements for the prior period to conform to current period presentation. The effect of these reclassifications had no impact on previously reported members’ equity or net income. All significant intercompany balances and transactions have been eliminated in consolidation. b. Revenue Recognition The following table summarizes the contractually committed fees (in millions) that we expect to recognize in our consolidated statements of operations, in either revenue or reductions to cost of sales, from MVC and firm transportation contractual provisions. Under these agreements, our customers or suppliers agree to transport or process a minimum volume of commodities on our system over an agreed period. If a customer or supplier fails to meet the minimum volume specified in such agreement, the customer or supplier is obligated to pay a contractually determined fee based upon the shortfall between actual volumes and the contractually stated volume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and firm transportation contracts during periods of shortfall when it is known that the customer cannot, or will not, make up the deficiency. These fees do not represent the shortfall amounts we expect to collect under our MVC and firm transportation contracts, as we generally do not expect volume shortfalls to equal the full amount of the contractual MVCs and firm transportation contracts during these periods. Contractually Committed Fees Commitments 2022 (remaining) $ 34.4 2023 126.2 2024 99.6 2025 67.1 2026 59.9 Thereafter 293.6 Total $ 68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 xml:space="preserve">(3) Acquisition On July 1, 2022, we acquired all of the equity interest in the gathering and processing assets of Crestwood Equity Partners LP located in the Barnett Shale, for a cash purchase price of $275.0 million plus working capital of $14.5 million. These assets include approximately 400 miles of lean and rich gas gathering pipeline and three processing plants with 425 MMcf/d of total processing capacity. We completed this acquisition to increase the scale of our North Texas assets and realize efficiencies by redeploying redundant assets to our other segments, including the Permian segment in the near-term and the CCS business in the future. The following table presents the fair value of the identified assets received and liabilities assumed at the acquisition date (in millions): Consideration Cash (including working capital payment) $ 289.5 Purchase price allocation (1) Assets acquired: Current assets $ 17.3 Property and equipment 275.0 Liabilities assumed: Current liabilities (2.8) Net assets acquired $ 289.5 ____________________________ (1) The purchase price allocation was based on preliminary estimates and assumptions, which are subject to change within the measurement period (up to one year from the acquisition date), as we finalize the valuations of the assets acquired and liabilities assumed upon the closing of the acquisition. We incurred $0.4 million of transaction costs for the three and nine months ended September 30, 2022. These costs are incurred in general and administrative costs in the accompanying consolidated statements of operations. For the three months ended September 30, 2022, we recognized $20.6 million of revenue and $12.6 million of net income related to the assets acquired. The following unaudited pro forma condensed consolidated financial information (in millions) for the three and nine months ended September 30, 2022 and 2021 gives effect to the July 1, 2022 acquisition of Barnett Shale assets from Crestwood Equity Partners LP as if it had occurred on January 1, 2021. The unaudited pro forma condensed consolidated financial information has been included for comparative purposes only and is not necessarily indicative of the results that might have occurred had the transaction taken place on the dates indicated and is not intended to be a projection of future results. Three Months Ended Nine Months Ended 2022 2021 2022 2021 Pro forma total revenues $ 2,663.5 $ 1,803.7 $ 7,528.8 $ 4,485.8 Pro forma net income $ 116.6 $ 35.6 $ 320.8 $ 5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associated with customer relationships are amortized on a straight-line basis over the expected period of benefits of the customer relationships, which ranged from 10 to 20 years at the time the intangible assets were originally recorded. The weighted average amortization period for intangible assets is 14.9 years. The following table represents our change in carrying value of intangible assets (in millions): Gross Carrying Amount Accumulated Amortization Net Carrying Amount Nine Months Ended September 30, 2022 Customer relationships, beginning of period $ 1,844.8 $ (795.1) $ 1,049.7 Amortization expense — (96.6) (96.6) Customer relationships, end of period $ 1,844.8 $ (891.7) $ 953.1 Amortization expense was $31.9 million for each of the three months ended September 30, 2022 and 2021, and $96.6 million and $94.4 million for the nine months ended September 30, 2022 and 2021, respectively. The following table summarizes our estimated aggregate amortization expense for the next five years and thereafter (in millions): 2022 (remaining) $ 31.8 2023 127.6 2024 127.6 2025 110.2 2026 106.3 Thereafter 449.6 Total $ 9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5) Related Party Transactions (a) Transactions with Cedar Cove JV For the three and nine months ended September 30, 2022, we recorded cost of sales of $5.6 million and $25.3 million, respectively, and for the three and nine months ended September 30, 2021, we recorded cost of sales of $4.9 million and $11.7 million, respectively, related to our purchase of residue gas and NGLs from the Cedar Cove JV subsequent to processing at our Central Oklahoma processing facilities. Additionally, we had accounts payable balances related to transactions with the Cedar Cove JV of $4.3 million and $1.6 million at September 30, 2022 and December 31, 2021, respectively. (b) Transactions with GIP General and Administrative Expenses. For the nine months ended September 30, 2021, we recorded general and administrative expenses of $0.2 million related to personnel secondment services provided by GIP. We did not record any expenses related to transactions with GIP for the three months ended September 30, 2021 and for the three and nine months ended September 30, 2022. GIP Repurchase Agreement. On February 15, 2022, we and GIP entered into an agreement pursuant to which we are repurchasing, on a quarterly basis, a pro rata portion of the ENLC common units held by GIP, based upon the number of common units purchased by us during the applicable quarter from public unitholders under our common unit repurchase program. The number of ENLC common units held by GIP that we repurchase in any quarter is calculated such that GIP’s then-existing economic ownership percentage of our outstanding common units is maintained after our repurchases of common units from public unitholders are taken into account, and the per unit price we pay to GIP is the average per unit price paid by us for the common units repurchased from public unitholders. See “Note 9—Members’ Equity” for additional information on the activity relating to the GIP re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6) Long-Term Debt As of September 30, 2022 and December 31, 2021, long-term debt consisted of the following (in millions): September 30, 2022 December 31, 2021 Outstanding Principal Premium (Discount) Long-Term Debt Outstanding Principal Premium (Discount) Long-Term Debt Revolving Credit Facility due 2027 (1) $ 70.0 $ — $ 70.0 $ 15.0 $ — $ 15.0 AR Facility due 2025 (2) 500.0 — 500.0 350.0 — 350.0 ENLK’s 4.40% Senior unsecured notes due 2024 97.9 — 97.9 521.8 0.7 522.5 ENLK’s 4.15% Senior unsecured notes due 2025 421.6 (0.2) 421.4 720.8 (0.4) 720.4 ENLK’s 4.85% Senior unsecured notes due 2026 491.0 (0.3) 490.7 491.0 (0.3) 490.7 ENLC’s 5.625% Senior unsecured notes due 2028 500.0 — 500.0 500.0 — 500.0 ENLC’s 5.375% Senior unsecured notes due 2029 498.7 — 498.7 498.7 — 498.7 ENLC’s 6.50% Senior unsecured notes due 2030 700.0 — 700.0 — — — ENLK’s 5.60% Senior unsecured notes due 2044 350.0 (0.2) 349.8 350.0 (0.2) 349.8 ENLK’s 5.05% Senior unsecured notes due 2045 450.0 (5.2) 444.8 450.0 (5.5) 444.5 ENLK’s 5.45% Senior unsecured notes due 2047 500.0 (0.1) 499.9 500.0 (0.1) 499.9 Debt classified as long-term $ 4,579.2 $ (6.0) 4,573.2 $ 4,397.3 $ (5.8) 4,391.5 Debt issuance cost (3) (35.8) (27.8) Long-term debt, net of unamortized issuance cost $ 4,537.4 $ 4,363.7 ____________________________ (1) The effective interest rate was 6.9% and 3.9% at September 30, 2022 and December 31, 2021, respectively. (2) The effective interest rate was 4.0% and 1.2% at September 30, 2022 and December 31, 2021, respectively. (3) Net of accumulated amortization of $13.4 million and $18.4 million at September 30, 2022 and December 31, 2021, respectively. Revolving Credit Facility On June 3, 2022, we amended and restated our prior revolving credit facility by entering into the Revolving Credit Facility. As a result, we recognized a $0.5 million loss on extinguishment of debt. The Revolving Credit Facility amended our prior revolving credit facility by, among other things, (i) decreasing the lenders’ commitments under the Revolving Credit Facility from $1.75 billion to $1.40 billion, (ii) modifying the leverage ratio financial covenant calculation to net from the funded indebtedness numerator the lesser of (a) consolidated unrestricted cash of ENLC and (b) $50.0 million, (iii) removing the consolidated interest coverage ratio financial covenant, (iv) extending the maturity date from January 25, 2024 to June 3, 2027, (v) replacing the ability of ENLC to elect that borrowings accrue interest at LIBOR, plus a margin, with the ability of ENLC to elect that borrowings accrue interest at a forward-looking term rate based on SOFR (“Term SOFR”), plus a margin and a Term SOFR spread adjustment, (vi) increasing the size of a permitted receivables financing to $500.0 million from $350.0 million, and (vii) permitting, but not requiring, the establishment by ENLC (subject to approval by Bank of America, N.A., as administrative agent, and lenders holding a majority of the revolving commitments) of specified key performance indicators with respect to environmental, social, and/or governance targets that may result in a pricing increase or decrease under the Revolving Credit Facility of up to 0.05% per annum for the margin on borrowings and letters of credit and 0.02% per annum for the commitment fees. Borrowings under the Revolving Credit Facility bear interest at ENLC’s options at Term SOFR plus a Term SOFR spread adjustment of 0.10% per annum (“Adjusted Term SOFR”) and an applicable margin (ranging from 1.125% to 2.00%) or the Base Rate (the highest of the federal funds rate plus 0.50%, Adjusted Term SOFR plus 1.0% or the administrative agent's prime rate) plus an applicable margin (ranging from 0.125% to 1.00%). The applicable margins vary depending on ENLC’s debt rating. Upon breach by ENLC of certain covenants governing the Revolving Credit Facility, amounts outstanding under the Revolving Credit Facility, if any, may become due and payable immediately. There were $70.0 million in outstanding borrowings and $46.6 million in outstanding letters of credit under the Revolving Credit Facility as of September 30, 2022. At September 30, 2022, we were in compliance with and expect to be in compliance with the financial covenants of the Revolving Credit Facility for at least the next twelve months. AR Facility On October 21, 2020, EnLink Midstream Funding, LLC, a bankruptcy-remote special purpose entity that is an indirect subsidiary of ENLC (the “SPV”) entered into the AR Facility. We are the primary beneficiary of the SPV, and we consolidate its assets and liabilities, which consisted primarily of billed and unbilled accounts receivable of $882.4 million as of September 30, 2022. On August 1, 2022, we amended certain terms of the AR Facility to, among other things, increase the commitments thereunder from $350.0 million to $500.0 million and extend the scheduled termination date from September 24, 2024 to August 1, 2025. As of September 30, 2022, the AR Facility had a borrowing base of $500.0 million and there were $500.0 million in outstanding borrowings under the AR Facility. At September 30, 2022, we were in compliance with and expect to be in compliance with the financial covenants of the AR Facility for at least the next twelve months. Issuances and Repurchases of Senior Unsecured Notes On August 31, 2022, ENLC completed the sale of $700.0 million in aggregate principal amount of ENLC’s 6.50% senior unsecured notes due September 1, 2030 (the “2030 Notes”) at 100% of their face value. Interest on the 2030 Notes will be payable on March 1 and September 1 of each year beginning on March 1, 2023, until their maturity on September 1, 2030. The 2030 Notes are fully and unconditionally guaranteed by ENLK. We used the net proceeds of approximately $693.0 million and available cash to settle ENLK’s debt tender offer to repurchase $700.0 million in aggregate principal amount of its senior unsecured notes. The repurchased notes consisted of $404.4 million of outstanding aggregate principal amount of ENLK’s 4.40% senior unsecured notes due 2024 (the “2024 Notes”) and $295.6 million of outstanding aggregate principal amount of ENLK’s 4.15% senior unsecured notes due 2025 (the “2025 Notes”). Total consideration for the repurchased 2024 Notes and the 2025 Notes was $715.8 million, including $21.0 million of debt tender premium. Activity related to the repurchases of ENLK’s senior unsecured notes from the settled debt tender offer consisted of the following (in millions): Three and Nine Months Ended September 30, 2022 Debt repurchased $ 700.0 Aggregate payments (715.8) Net discount on repurchased debt (1.0) Accrued interest on repurchased debt 10.5 Loss on extinguishment of debt $ (6.3) Additionally, for the three and nine months ended September 30, 2022, we repurchased a portion of the outstanding 2024 Notes and 2025 Notes in open market transactions. We did not repurchase any senior unsecured notes in open market transactions during the three and nine months ended September 30, 2021. Activity related to the repurchases of ENLK’s senior unsecured notes in open market transactions consisted of the following (in millions): Three Months Ended September 30, 2022 Nine Months Ended September 30, 2022 Debt repurchased $ 21.1 $ 23.1 Aggregate payments (20.7) (22.7) Accrued interest on repurchased debt 0.2 0.2 Gain on extinguishment of debt $ 0.6 $ 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7) Income Taxes The components of our income tax expense are as follows (in millions): Three Months Ended Nine Months Ended 2022 2021 2022 2021 Current income tax expense $ (0.3) $ (0.1) $ (1.0) $ (0.2) Deferred income tax expense (14.9) (4.3) (16.1) (12.2) Income tax expense $ (15.2) $ (4.4) $ (17.1) $ (12.4) The following schedule reconciles income tax expense and the amount calculated by applying the statutory U.S. federal tax rate to income before non-controlling interest and income taxes (in millions): Three Months Ended Nine Months Ended 2022 2021 2022 2021 Expected income tax benefit (expense) based on federal statutory rate $ (20.0) $ (2.0) $ (45.9) $ 4.2 State income tax benefit (expense), net of federal benefit (2.6) (0.3) (6.2) 0.5 Unit-based compensation (1) 1.4 (0.2) (0.6) (3.1) Change in valuation allowance 10.9 (1.6) 39.0 (3.8) Oklahoma statutory rate change (2) — — — (7.6) Other (4.9) (0.3) (3.4) (2.6) Income tax expense $ (15.2) $ (4.4) $ (17.1) $ (12.4) ____________________________ (1) Related to book-to-tax differences recorded upon the vesting of restricted incentive units. (2) Oklahoma House Bill 2960 resulted in a change in the corporate income tax rate from 6% to 4%. Accordingly, we recorded deferred tax expense in the amount of $7.6 million for the nine months ended September 30, 2021 due to a remeasurement of deferred tax assets. Deferred Tax Assets and Liabilities Deferred income taxes reflect the net tax effects of temporary differences between the carrying amounts of assets and liabilities for financial reporting purposes and the amounts used for income tax purposes. The deferred tax liabilities, net of deferred tax assets, are included in “Deferred tax liability, net” in the consolidated balance sheets. As of September 30, 2022, we had $153.6 million of deferred tax liabilities, net of $553.2 million of deferred tax assets, which included a $112.6 million valuation allowance. As of December 31, 2021, we had $137.5 million of deferred tax liabilities, net of $481.6 million of deferred tax assets, which included a $151.6 million valuation allowance. A valuation allowance is established to reduce deferred tax assets if all, or some portion, of such assets will more than likely not be realized. We have established a valuation allowance primarily related to federal and state tax operating loss carryforwards for which we do not believe a tax benefit is more likely than not to be realized. As of September 30, 2022, management believes it is more likely than not that the Company will realize the benefits of the deferred tax assets, net of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Provisions of the ENLK Partnership Agreement</t>
        </is>
      </c>
      <c r="B1" s="2" t="inlineStr">
        <is>
          <t>9 Months Ended</t>
        </is>
      </c>
    </row>
    <row r="2">
      <c r="B2" s="2" t="inlineStr">
        <is>
          <t>Sep. 30, 2022</t>
        </is>
      </c>
    </row>
    <row r="3">
      <c r="A3" s="3" t="inlineStr">
        <is>
          <t>Partners' Capital [Abstract]</t>
        </is>
      </c>
      <c r="B3" s="4" t="inlineStr">
        <is>
          <t xml:space="preserve"> </t>
        </is>
      </c>
    </row>
    <row r="4">
      <c r="A4" s="4" t="inlineStr">
        <is>
          <t>Certain Provisions of the ENLK Partnership Agreement</t>
        </is>
      </c>
      <c r="B4" s="4" t="inlineStr">
        <is>
          <t>(8) Certain Provisions of the ENLK Partnership Agreement a. Series B Preferred Units As of September 30, 2022 and December 31, 2021, there were 54,168,359 and 57,501,693 Series B Preferred Units issued and outstanding, respectively. In January 2022, we redeemed 3,333,334 Series B Preferred Units for total consideration of $50.5 million plus accrued distributions. In addition, upon such redemption, a corresponding number of ENLC Class C Common Units were automatically cancelled. The redemption price represents 101% of the preferred units’ par value. In connection with the Series B Preferred Unit redemption, we have agreed with the holders of the Series B Preferred Units that we will pay cash in lieu of making a quarterly PIK distribution through the distribution declared for the fourth quarter of 2022. A summary of the distribution activity relating to the Series B Preferred Units during the nine months ended September 30, 2022 and 2021 is provided below: Declaration period Distribution paid as additional Series B Preferred Units Cash distribution (in millions) Date paid/payable 2022 Fourth Quarter of 2021 — $ 19.2 February 11, 2022 (1) First Quarter of 2022 — $ 17.5 May 13, 2022 (2) Second Quarter of 2022 — $ 17.3 August 12, 2022 Third Quarter of 2022 — $ 17.3 November 14, 2022 2021 Fourth Quarter of 2020 150,494 $ 16.9 February 12, 2021 First Quarter of 2021 150,871 $ 17.0 May 14, 2021 Second Quarter of 2021 151,248 $ 17.0 August 13, 2021 Third Quarter of 2021 151,626 $ 17.1 November 12, 2021 ____________________________ (1) In December 2021 and January 2022, we paid $0.9 million and $1.0 million, respectively, of accrued distributions related to the fourth quarter of 2021 on redeemed Series B Preferred Units. The remaining distribution of $17.3 million related to the fourth quarter of 2021 was paid on February 11, 2022. (2) In January 2022, we paid $0.3 million of accrued distributions related to the first quarter of 2022 on redeemed Series B Preferred Units. The remaining distribution of $17.2 million related to the first quarter of 2022 was paid on May 13, 2022. b. Series C Preferred Units As of September 30, 2022 and December 31, 2021, there were 400,000 Series C Preferred Units issued and outstanding, respectively. ENLK distributed $12.0 million to holders of Series C Preferred Units during the nine months ended September 30, 2022 and 2021, respectively. There was no distribution activity related to the Series C Preferred Units during the three months ended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 Equity</t>
        </is>
      </c>
      <c r="B1" s="2" t="inlineStr">
        <is>
          <t>9 Months Ended</t>
        </is>
      </c>
    </row>
    <row r="2">
      <c r="B2" s="2" t="inlineStr">
        <is>
          <t>Sep. 30, 2022</t>
        </is>
      </c>
    </row>
    <row r="3">
      <c r="A3" s="3" t="inlineStr">
        <is>
          <t>Earnings Per Share [Abstract]</t>
        </is>
      </c>
      <c r="B3" s="4" t="inlineStr">
        <is>
          <t xml:space="preserve"> </t>
        </is>
      </c>
    </row>
    <row r="4">
      <c r="A4" s="4" t="inlineStr">
        <is>
          <t>Members' Equity</t>
        </is>
      </c>
      <c r="B4" s="4" t="inlineStr">
        <is>
          <t>(9) Members’ Equity a. Common Unit Repurchase Program In November 2020, the board of directors of the Managing Member (the “Board”) authorized a common unit repurchase program for the repurchase of up to $100.0 million of outstanding ENLC common units and reauthorized such program in April 2021. The Board reauthorized ENLC’s common unit repurchase program and reset the amount available for repurchases of outstanding common units at up to $100.0 million effective January 1, 2022. In July 2022, the Board increased the amount available for repurchases to $200.0 million. Repurchases under the common unit repurchase program will be made, in accordance with applicable securities laws, from time to time in open market or private transactions and may be made pursuant to a trading plan meeting the requirements of Rule 10b5-1 under the Exchange Act. The repurchases will depend on market conditions and may be discontinued at any time. On February 15, 2022, we and GIP entered into an agreement pursuant to which we agreed to repurchase, on a quarterly basis, a pro rata portion of the ENLC common units held by GIP, based upon the number of common units purchased by us during the preceding quarter from public unitholders under our common unit repurchase program. See “Note 5—Related Party Transactions” for additional information on our ENLC common unit repurchase agreement with GIP. The following table summarizes our ENLC common unit repurchase activity for the three and nine months ended September 30, 2022 and 2021 (in millions, except for unit amounts): Three Months Ended September 30, Nine Months Ended September 30, 2022 2021 2022 2021 Publicly held ENLC common units 4,051,626 2,076,545 9,066,838 2,394,296 ENLC common units held by GIP (1) 2,530,507 — 3,205,602 — Total ENLC common units 6,582,133 2,076,545 12,272,440 2,394,296 Aggregate cost for publicly held ENLC common units $ 38.5 $ 12.5 $ 83.2 $ 14.5 Aggregate cost for ENLC common units held by GIP 24.0 — 30.0 — Total aggregate cost for ENLC common units $ 62.5 $ 12.5 $ 113.2 $ 14.5 Average price paid per publicly held ENLC common unit $ 9.49 $ 6.02 $ 9.18 $ 6.05 Average price paid per ENLC common unit held by GIP (2) $ 9.47 $ — $ 9.35 $ — ____________________________ (1) For the three and nine months ended September 30, 2022, the units represent GIP’s pro rata share of the aggregate number of common units repurchased by us under our common unit repurchase program during the third quarter and the period from February 15, 2022 (the date on which the Repurchase Agreement was signed) through June 30, 2022, respectively. (2) For the three and nine months ended September 30, 2022, the per unit price we paid to GIP was the average per unit price paid by us for publicly held ENLC common units repurchased during the third quarter and from February 15, 2022 (the date on which the Repurchase Agreement was signed) through June 30, 2022, respectively, less broker commissions, which were not paid with respect to GIP units. Additionally, on October 31, 2022, we repurchased 3,538,101 ENLC common units held by GIP at an aggregate cost of $33.5 million , or an average of $9.47 per common unit. These units represent GIP’s pro rata share of the aggregate number of common units repurchased by us during the three months ended September 30, 2022. The per unit price we paid to GIP was the same as the average per unit price paid by us for publicly held ENLC common units repurchased during the same period, less broker commissions, which were not paid with respect to the GIP units. b.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Three Months Ended Nine Months Ended 2022 2021 2022 2021 Distributed earnings allocated to: Common units (1) $ 53.7 $ 45.8 $ 162.4 $ 137.7 Unvested restricted units (1) 1.4 1.0 3.9 3.2 Total distributed earnings $ 55.1 $ 46.8 $ 166.3 $ 140.9 Undistributed income (loss) allocated to: Common units $ 25.1 $ (43.9) $ 34.2 $ (169.3) Unvested restricted units 0.6 (1.0) 0.8 (4.0) Total undistributed income (loss) $ 25.7 $ (44.9) $ 35.0 $ (173.3) Net income (loss) attributable to ENLC allocated to: Common units $ 78.8 $ 1.9 $ 196.6 $ (31.6) Unvested restricted units 2.0 — 4.7 (0.8) Total net income (loss) attributable to ENLC $ 80.8 $ 1.9 $ 201.3 $ (32.4) Net income (loss) attributable to ENLC per unit: Basic $ 0.17 $ — $ 0.42 $ (0.07) Diluted $ 0.17 $ — $ 0.41 $ (0.07) ____________________________ (1) Represents distribution activity consistent with the distribution activity table below. The following are the unit amounts used to compute the basic and diluted earnings per unit for the periods presented (in millions): Three Months Ended Nine Months Ended 2022 2021 2022 2021 Basic weighted average units outstanding: Weighted average common units outstanding 477.2 488.6 481.0 489.6 Diluted weighted average units outstanding: Weighted average basic common units outstanding 477.2 488.6 481.0 489.6 Dilutive effect of unvested restricted units (1) 7.2 6.2 6.9 — Total weighted average diluted common units outstanding 484.4 494.8 487.9 489.6 ____________________________ (1) All common unit equivalents were antidilutive for the nine months ended September 30, 2021, since a net loss existed for that period. All outstanding units were included in the computation of diluted earnings per unit and weighted based on the number of days such units were outstanding during the period presented. c. Distributions A summary of our distribution activity related to the ENLC common units for the nine months ended September 30, 2022 and 2021, respectively, is provided below: Declaration period Distribution/unit Date paid/payable 2022 Fourth Quarter of 2021 $ 0.1125 February 11, 2022 First Quarter of 2022 $ 0.1125 May 13, 2022 Second Quarter of 2022 $ 0.1125 August 12, 2022 Third Quarter of 2022 $ 0.1125 November 14, 2022 2021 Fourth Quarter of 2020 $ 0.09375 February 12, 2021 First Quarter of 2021 $ 0.09375 May 14, 2021 Second Quarter of 2021 $ 0.09375 August 13, 2021 Third Quarter of 2021 $ 0.09375 November 1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0</v>
      </c>
      <c r="D3" s="7" t="n">
        <v>26.2</v>
      </c>
    </row>
    <row r="4">
      <c r="A4" s="3" t="inlineStr">
        <is>
          <t>Accounts receivable:</t>
        </is>
      </c>
      <c r="C4" s="4" t="inlineStr">
        <is>
          <t xml:space="preserve"> </t>
        </is>
      </c>
      <c r="D4" s="4" t="inlineStr">
        <is>
          <t xml:space="preserve"> </t>
        </is>
      </c>
    </row>
    <row r="5">
      <c r="A5" s="4" t="inlineStr">
        <is>
          <t>Trade, net of allowance for bad debt of $0.1 and $0.3, respectively</t>
        </is>
      </c>
      <c r="C5" s="5" t="n">
        <v>137</v>
      </c>
      <c r="D5" s="8" t="n">
        <v>94.90000000000001</v>
      </c>
    </row>
    <row r="6">
      <c r="A6" s="4" t="inlineStr">
        <is>
          <t>Accrued revenue and other</t>
        </is>
      </c>
      <c r="C6" s="8" t="n">
        <v>810.6</v>
      </c>
      <c r="D6" s="8" t="n">
        <v>693.3</v>
      </c>
    </row>
    <row r="7">
      <c r="A7" s="4" t="inlineStr">
        <is>
          <t>Fair value of derivative assets</t>
        </is>
      </c>
      <c r="C7" s="8" t="n">
        <v>76.2</v>
      </c>
      <c r="D7" s="8" t="n">
        <v>22.4</v>
      </c>
    </row>
    <row r="8">
      <c r="A8" s="4" t="inlineStr">
        <is>
          <t>Other current assets</t>
        </is>
      </c>
      <c r="C8" s="5" t="n">
        <v>175</v>
      </c>
      <c r="D8" s="8" t="n">
        <v>83.59999999999999</v>
      </c>
    </row>
    <row r="9">
      <c r="A9" s="4" t="inlineStr">
        <is>
          <t>Total current assets</t>
        </is>
      </c>
      <c r="C9" s="8" t="n">
        <v>1198.8</v>
      </c>
      <c r="D9" s="8" t="n">
        <v>920.4</v>
      </c>
    </row>
    <row r="10">
      <c r="A10" s="4" t="inlineStr">
        <is>
          <t>Property and equipment, net of accumulated depreciation of $4,694.2 and $4,332.0, respectively</t>
        </is>
      </c>
      <c r="C10" s="8" t="n">
        <v>6497.7</v>
      </c>
      <c r="D10" s="8" t="n">
        <v>6388.3</v>
      </c>
    </row>
    <row r="11">
      <c r="A11" s="4" t="inlineStr">
        <is>
          <t>Intangible assets, net of accumulated amortization of $891.7 and $795.1, respectively</t>
        </is>
      </c>
      <c r="C11" s="8" t="n">
        <v>953.1</v>
      </c>
      <c r="D11" s="8" t="n">
        <v>1049.7</v>
      </c>
    </row>
    <row r="12">
      <c r="A12" s="4" t="inlineStr">
        <is>
          <t>Investment in unconsolidated affiliates</t>
        </is>
      </c>
      <c r="C12" s="8" t="n">
        <v>71.59999999999999</v>
      </c>
      <c r="D12" s="5" t="n">
        <v>28</v>
      </c>
    </row>
    <row r="13">
      <c r="A13" s="4" t="inlineStr">
        <is>
          <t>Fair value of derivative assets</t>
        </is>
      </c>
      <c r="C13" s="8" t="n">
        <v>0.7</v>
      </c>
      <c r="D13" s="8" t="n">
        <v>0.2</v>
      </c>
    </row>
    <row r="14">
      <c r="A14" s="4" t="inlineStr">
        <is>
          <t>Other assets, net</t>
        </is>
      </c>
      <c r="C14" s="8" t="n">
        <v>91.40000000000001</v>
      </c>
      <c r="D14" s="8" t="n">
        <v>96.59999999999999</v>
      </c>
    </row>
    <row r="15">
      <c r="A15" s="4" t="inlineStr">
        <is>
          <t>Total assets</t>
        </is>
      </c>
      <c r="C15" s="8" t="n">
        <v>8813.299999999999</v>
      </c>
      <c r="D15" s="8" t="n">
        <v>8483.200000000001</v>
      </c>
    </row>
    <row r="16">
      <c r="A16" s="3" t="inlineStr">
        <is>
          <t>Current liabilities:</t>
        </is>
      </c>
      <c r="C16" s="4" t="inlineStr">
        <is>
          <t xml:space="preserve"> </t>
        </is>
      </c>
      <c r="D16" s="4" t="inlineStr">
        <is>
          <t xml:space="preserve"> </t>
        </is>
      </c>
    </row>
    <row r="17">
      <c r="A17" s="4" t="inlineStr">
        <is>
          <t>Accounts payable and drafts payable</t>
        </is>
      </c>
      <c r="C17" s="8" t="n">
        <v>208.7</v>
      </c>
      <c r="D17" s="8" t="n">
        <v>139.6</v>
      </c>
    </row>
    <row r="18">
      <c r="A18" s="4" t="inlineStr">
        <is>
          <t>Accrued gas, NGLs, condensate, and crude oil purchases</t>
        </is>
      </c>
      <c r="B18" s="4" t="inlineStr">
        <is>
          <t>[1]</t>
        </is>
      </c>
      <c r="C18" s="8" t="n">
        <v>678.1</v>
      </c>
      <c r="D18" s="8" t="n">
        <v>521.5</v>
      </c>
    </row>
    <row r="19">
      <c r="A19" s="4" t="inlineStr">
        <is>
          <t>Fair value of derivative liabilities</t>
        </is>
      </c>
      <c r="C19" s="8" t="n">
        <v>52.2</v>
      </c>
      <c r="D19" s="8" t="n">
        <v>34.9</v>
      </c>
    </row>
    <row r="20">
      <c r="A20" s="4" t="inlineStr">
        <is>
          <t>Other current liabilities</t>
        </is>
      </c>
      <c r="C20" s="8" t="n">
        <v>218.3</v>
      </c>
      <c r="D20" s="8" t="n">
        <v>202.9</v>
      </c>
    </row>
    <row r="21">
      <c r="A21" s="4" t="inlineStr">
        <is>
          <t>Total current liabilities</t>
        </is>
      </c>
      <c r="C21" s="8" t="n">
        <v>1157.3</v>
      </c>
      <c r="D21" s="8" t="n">
        <v>898.9</v>
      </c>
    </row>
    <row r="22">
      <c r="A22" s="4" t="inlineStr">
        <is>
          <t>Long-term debt, net of unamortized issuance cost</t>
        </is>
      </c>
      <c r="C22" s="8" t="n">
        <v>4537.4</v>
      </c>
      <c r="D22" s="8" t="n">
        <v>4363.7</v>
      </c>
    </row>
    <row r="23">
      <c r="A23" s="4" t="inlineStr">
        <is>
          <t>Other long-term liabilities</t>
        </is>
      </c>
      <c r="C23" s="8" t="n">
        <v>90.2</v>
      </c>
      <c r="D23" s="8" t="n">
        <v>93.90000000000001</v>
      </c>
    </row>
    <row r="24">
      <c r="A24" s="4" t="inlineStr">
        <is>
          <t>Deferred tax liability, net</t>
        </is>
      </c>
      <c r="C24" s="8" t="n">
        <v>153.6</v>
      </c>
      <c r="D24" s="8" t="n">
        <v>137.5</v>
      </c>
    </row>
    <row r="25">
      <c r="A25" s="4" t="inlineStr">
        <is>
          <t>Fair value of derivative liabilities</t>
        </is>
      </c>
      <c r="C25" s="8" t="n">
        <v>0.8</v>
      </c>
      <c r="D25" s="8" t="n">
        <v>2.2</v>
      </c>
    </row>
    <row r="26">
      <c r="A26" s="3" t="inlineStr">
        <is>
          <t>Members’ equity:</t>
        </is>
      </c>
      <c r="C26" s="4" t="inlineStr">
        <is>
          <t xml:space="preserve"> </t>
        </is>
      </c>
      <c r="D26" s="4" t="inlineStr">
        <is>
          <t xml:space="preserve"> </t>
        </is>
      </c>
    </row>
    <row r="27">
      <c r="A27" s="4" t="inlineStr">
        <is>
          <t>Members’ equity (474,566,135 and 484,277,258 units issued and outstanding, respectively)</t>
        </is>
      </c>
      <c r="C27" s="8" t="n">
        <v>1259.2</v>
      </c>
      <c r="D27" s="8" t="n">
        <v>1325.8</v>
      </c>
    </row>
    <row r="28">
      <c r="A28" s="4" t="inlineStr">
        <is>
          <t>Accumulated other comprehensive loss</t>
        </is>
      </c>
      <c r="C28" s="8" t="n">
        <v>-1.3</v>
      </c>
      <c r="D28" s="8" t="n">
        <v>-1.4</v>
      </c>
    </row>
    <row r="29">
      <c r="A29" s="4" t="inlineStr">
        <is>
          <t>Non-controlling interest</t>
        </is>
      </c>
      <c r="C29" s="8" t="n">
        <v>1616.1</v>
      </c>
      <c r="D29" s="8" t="n">
        <v>1662.6</v>
      </c>
    </row>
    <row r="30">
      <c r="A30" s="4" t="inlineStr">
        <is>
          <t>Total members’ equity</t>
        </is>
      </c>
      <c r="C30" s="5" t="n">
        <v>2874</v>
      </c>
      <c r="D30" s="5" t="n">
        <v>2987</v>
      </c>
    </row>
    <row r="31">
      <c r="A31" s="4" t="inlineStr">
        <is>
          <t>Commitments and contingencies (Note 16)</t>
        </is>
      </c>
      <c r="C31" s="4" t="inlineStr">
        <is>
          <t xml:space="preserve"> </t>
        </is>
      </c>
      <c r="D31" s="4" t="inlineStr">
        <is>
          <t xml:space="preserve"> </t>
        </is>
      </c>
    </row>
    <row r="32">
      <c r="A32" s="4" t="inlineStr">
        <is>
          <t>Total liabilities and members’ equity</t>
        </is>
      </c>
      <c r="C32" s="7" t="n">
        <v>8813.299999999999</v>
      </c>
      <c r="D32" s="7" t="n">
        <v>8483.200000000001</v>
      </c>
    </row>
    <row r="33"/>
    <row r="34">
      <c r="A34" s="4" t="inlineStr">
        <is>
          <t>[1]Includes related party accounts payable balances of $4.3 million and $1.6 million at September 30, 2022 and December 31, 2021, respectively.</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Affiliates</t>
        </is>
      </c>
      <c r="B4" s="4" t="inlineStr">
        <is>
          <t>(10) Investment in Unconsolidated Affiliates On May 16, 2022, we formed a joint venture with WhiteWater Midstream, LLC, Devon Energy Corporation, and MPLX LP (the “Matterhorn JV”) to construct a pipeline designed to transport up to 2.5 Bcf/d of natural gas through approximately 490 miles of 42-inch pipeline from the Waha Hub in West Texas to Katy, Texas (the “Matterhorn Express Pipeline”). As of September 30, 2022, our unconsolidated investments consisted of a 38.75% ownership in GCF, a 30% ownership in the Cedar Cove JV, and a 15% ownership in the Matterhorn JV. The following table shows the activity related to our investment in unconsolidated affiliates for the periods indicated (in millions): Three Months Ended Nine Months Ended 2022 2021 2022 2021 GCF Contributions $ 0.9 $ — $ 1.4 $ — Distributions $ — $ — $ — $ (3.5) Equity in loss $ (0.8) $ (1.7) $ (2.4) $ (8.1) Cedar Cove JV Distributions $ (0.2) $ (0.1) $ (0.6) $ (0.3) Equity in loss $ (0.6) $ (0.6) $ (1.3) $ (1.8) Matterhorn JV Contributions $ 18.8 $ — $ 44.9 $ — Equity in loss $ (0.3) $ — $ (0.3) $ — Total Contributions $ 19.7 $ — $ 46.3 $ — Distributions $ (0.2) $ (0.1) $ (0.6) $ (3.8) Equity in loss $ (1.7) $ (2.3) $ (4.0) $ (9.9) The following table shows the balances related to our investment in unconsolidated affiliates as of September 30, 2022 and December 31, 2021 (in millions): September 30, 2022 December 31, 2021 GCF $ 27.0 $ 28.0 Cedar Cove JV (1) (3.7) (1.8) Matterhorn JV 44.6 — Total investment in unconsolidated affiliates $ 67.9 $ 26.2 _______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Employee Incentive Plans</t>
        </is>
      </c>
      <c r="B4" s="4" t="inlineStr">
        <is>
          <t>(11) Employee Incentive Plans a. Long-Term Incentive Plans We account for unit-based compensation in accordance with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Amounts recognized on the consolidated financial statements with respect to these plans are as follows (in millions): Three Months Ended Nine Months Ended 2022 2021 2022 2021 Cost of unit-based compensation charged to operating expense $ 1.3 $ 1.5 $ 4.1 $ 4.9 Cost of unit-based compensation charged to general and administrative expense 10.1 4.9 19.6 14.4 Total unit-based compensation expense $ 11.4 $ 6.4 $ 23.7 $ 19.3 Amount of related income tax benefit recognized in net income (1) $ 2.7 $ 1.5 $ 5.6 $ 4.5 ____________________________ (1) For the three and nine months ended September 30, 2022, the amount of related income tax benefit recognized in net income excluded $1.4 million of income tax benefit and $0.6 million of income tax expense, respectively, related to book-to-tax differences recorded upon the vesting of restricted units. For the three and nine months ended September 30, 2021, the amount of related income tax benefit recognized in net income excluded $0.2 million and $3.1 million of income tax expense, respectively, related to book-to-tax differences recorded upon the vesting of restricted units. b. ENLC Restricted Incentive Units ENLC restricted incentive units were valued at their fair value at the date of grant, which is equal to the market value of ENLC common units on such date. A summary of the restricted incentive unit activity for the nine months ended September 30, 2022 is provided below: Nine Months Ended ENLC Restricted Incentive Units: Number of Units Weighted Average Grant-Date Fair Value Non-vested, beginning of period 7,507,471 $ 5.46 Granted (1) 2,461,950 8.83 Vested (1)(2) (2,198,511) 7.88 Forfeited (348,431) 7.13 Non-vested, end of period 7,422,479 $ 5.78 Aggregate intrinsic value, end of period (in millions) $ 66.0 ____________________________ (1) Restricted incentive units typically vest at the end of three years. In March 2022, ENLC granted 193,935 restricted incentive units with a fair value of $1.7 million. These restricted incentives units vested immediately and are included in the restricted incentive units granted and vested line items. (2) Vested units included 709,189 ENLC common units withheld for payroll taxes paid on behalf of employees. A summary of the restricted incentive units’ aggregate intrinsic value (market value at vesting date) and fair value of units vested (market value at date of grant) for the three and nine months ended September 30, 2022 and 2021 is provided below (in millions): Three Months Ended Nine Months Ended ENLC Restricted Incentive Units: 2022 2021 2022 2021 Aggregate intrinsic value of units vested $ 11.1 $ 1.5 $ 19.3 $ 5.4 Fair value of units vested $ 6.1 $ 3.6 $ 17.3 $ 16.1 As of September 30, 2022, there were $20.5 million of unrecognized compensation costs that related to non-vested ENLC restricted incentive units. These costs are expected to be recognized over a weighted-average period of 1.8 years. c. ENLC Performance Units ENLC grants performance awards under the 2014 Plan. The performance award agreements provide that the vesting of performance units (i.e., performance-based restricted incentive units) granted thereunder is dependent on the achievement of certain performance goals over the applicable performance period. At the end of the vesting period, recipients receive distribution equivalents, if any, with respect to the number of performance units vested. The vesting of such units ranges from zero to 200% of the units granted depending on the extent to which the related performance goals are achieved over the relevant performance period. The following table presents a summary of the performance units: Nine Months Ended ENLC Performance Units: Number of Units Weighted Average Grant-Date Fair Value Non-vested, beginning of period 3,574,827 $ 6.40 Granted 1,204,882 11.60 Vested (1) (1,265,207) 10.94 Forfeited (147,232) 11.90 Non-vested, end of period 3,367,270 $ 6.31 Aggregate intrinsic value, end of period (in millions) $ 29.9 ____________________________ (1) Vested units included 676,156 ENLC common units withheld for payroll taxes paid on behalf of employees. A summary of the performance units’ aggregate intrinsic value (market value at vesting date) and fair value of units vested (market value at date of grant) for the nine months ended September 30, 2022 and 2021 is provided below (in millions). Three Months Ended Nine Months Ended ENLC Performance Units: 2022 2021 2022 2021 Aggregate intrinsic value of units vested $ 10.2 $ — $ 15.8 $ 0.6 Fair value of units vested $ 4.5 $ — $ 15.5 $ 4.4 As of September 30, 2022, there were $12.9 million of unrecognized compensation costs that related to non-vested ENLC performance units. These costs are expected to be recognized over a weighted-average period of 2.0 years. The following table presents a summary of the grant-date fair value assumptions by performance unit grant date: ENLC Performance Units: June 2022 March 2022 (1) January 2021 Grant-date fair value $ 11.71 $ 11.90 $ 4.70 Beginning TSR price $ 8.54 $ 8.83 $ 3.71 Risk-free interest rate 3.35 % 2.15 % 0.17 % Volatility factor 76.00 % 75.00 % 71.00 % ____________________________ (1) Excludes certain ENLC performance units awarded March 1, 2022 with vesting conditions based on performance metrics. The 88,863 ENLC performance units have a grant-date fair value of $8.90 and are scheduled to vest in February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12) Derivatives Interest Rate Swaps The components of the unrealized gain on designated cash flow hedge related to changes in the fair value of our interest rate swaps were as follows (in millions): Three Months Ended Nine Months Ended 2022 2021 2022 2021 Change in fair value of interest rate swaps $ — $ 5.0 $ 0.1 $ 14.5 Tax expense — (1.2) — (3.4) Unrealized gain on designated cash flow hedge $ — $ 3.8 $ 0.1 $ 11.1 The interest expense, recognized from accumulated other comprehensive loss from the monthly settlement of our interest rate swaps and amortization of the termination payments, included in our consolidated statements of operations were as follows (in millions): Three Months Ended Nine Months Ended 2022 2021 2022 2021 Interest expense $ — $ 5.0 $ 0.1 $ 14.6 We expect to recognize an additional $0.1 million of interest expense out of accumulated other comprehensive loss over the next twelve months. Commodity Swaps The components of gain (loss) on derivative activity in the consolidated statements of operations related to commodity swaps are (in millions): Three Months Ended Nine Months Ended 2022 2021 2022 2021 Change in fair value of derivatives $ 18.2 $ (1.2) $ 38.4 $ (32.9) Realized gain (loss) on derivatives 2.3 (32.4) (44.6) (122.3) Gain (loss) on derivative activity $ 20.5 $ (33.6) $ (6.2) $ (155.2) The fair value of derivative assets and liabilities related to commodity swaps are as follows (in millions): September 30, 2022 December 31, 2021 Fair value of derivative assets—current $ 76.2 $ 22.4 Fair value of derivative assets—long-term 0.7 0.2 Fair value of derivative liabilities—current (52.2) (34.9) Fair value of derivative liabilities—long-term (0.8) (2.2) Net fair value of commodity swaps $ 23.9 $ (14.5) Set forth below are the summarized notional volumes and fair values of all instruments related to commodity swaps that we held for price risk management purposes and the related physical offsets at September 30, 2022 (in millions, except volumes). The remaining term of the contracts extend no later than January 2024. September 30, 2022 Commodity Instruments Unit Volume Net Fair Value NGL (short contracts) Swaps MMgals (113.0) $ 24.7 NGL (long contracts) Swaps MMgals 7.8 (0.3) Natural gas (short contracts) Swaps MMbtu (25.5) 9.4 Natural gas (long contracts) Swaps MMbtu 20.6 (14.4) Crude and condensate (short contracts) Swaps MMbbls (2.5) 11.1 Crude and condensate (long contracts) Swaps MMbbls 2.2 (6.6) Total fair value of commodity swaps $ 23.9 On all transactions where we are exposed to counterparty risk, we analyze the counterparty’s financial condition prior to entering into an agreement, establish limits, and monitor the appropriateness of these limits on an ongoing basis. We primarily deal with financial institutions when entering into financial derivatives on commodities. We have entered into Master ISDAs that allow for netting of swap contract receivables and payables in the event of default by either party. If our counterparties failed to perform under existing commodity swap contracts, the maximum loss on our gross receivable position of $76.9 million as of September 30, 2022 would be reduced to $30.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3) Fair Value Measurements Assets and liabilities measured at fair value on a recurring basis are summarized below (in millions): Level 2 September 30, 2022 December 31, 2021 Commodity swaps (1) $ 23.9 $ (14.5) ____________________________ (1) The fair values of commodity swap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September 30, 2022 December 31, 2021 Carrying Value Fair Carrying Value Fair Long-term debt (1) $ 4,537.4 $ 4,072.5 $ 4,363.7 $ 4,520.0 Installment payable (2) $ — $ — $ 10.0 $ 10.0 Contingent consideration (2) $ 4.4 $ 4.4 $ 6.9 $ 6.9 ____________________________ (1) The carrying value of long-term debt is reduced by debt issuance cost, net of accumulated amortization, of $35.8 million and $27.8 million as of September 30, 2022 and December 31, 2021, respectively. The respective fair values do not factor in debt issuance costs. (2) Consideration for the Amarillo Rattler Acquisition included a $10.0 million installment payable, which was paid on April 30, 2022, and a contingent component capped at $15.0 million and payable, if at all, between 2024 and 2026 based on Diamondback E&amp;P LLC’s drilling activity above historical levels. Estimated fair values were calculated using a discounted cash flow analysis that utilized Level 3 inputs. The carrying amounts of our cash and cash equivalents, accounts receivable, and accounts payable approximate fair value due to the short-term maturities of these assets and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4) Segment Information We evaluate the financial performance of our segments by including realized and unrealized gains and losses resulting from commodity swaps activity in the Permian, Louisiana, Oklahoma, and North Texas segments. Identification of the majority of our operating segments is based principally upon geographic regions served: • Permian Segment. The Permian segment includes our natural gas gathering, processing, and transmission activities and our crude oil operations in the Midland and Delaware Basins in West Texas and Eastern New Mexico; • Louisiana Segment. The Louisiana segment includes our natural gas and NGL pipelines, natural gas processing plants, natural gas and NGL storage facilities, and fractionation facilities located in Louisiana and our crude oil operations in ORV; • Oklahoma Segment. The Oklahoma segment includes our natural gas gathering, processing, and transmission activities, and our crude oil operations in the Cana-Woodford, Arkoma-Woodford, northern Oklahoma Woodford, STACK, and CNOW shale areas; • North Texas Segment. The North Texas segment includes our natural gas gathering, processing, and transmission activities in North Texas; and • Corporate Segment. The Corporate segment includes our unconsolidated affiliate investments in the Cedar Cove JV in Oklahoma, GCF in South Texas, and the Matterhorn JV in West Texas and our corporate assets and expenses. We evaluate the performance of our operating segments based on segment profit and adjusted gross margin. Adjusted gross margin is a non-GAAP financial measure. Summarized financial information for our reportable segments is shown in the following tables (in millions): Permian Louisiana Oklahoma North Texas Corporate Totals Three Months Ended September 30, 2022 Natural gas sales $ 361.6 $ 383.8 $ 114.5 $ 42.8 $ — $ 902.7 NGL sales 0.2 1,067.4 1.7 1.4 — 1,070.7 Crude oil and condensate sales 280.7 97.0 33.3 — — 411.0 Product sales 642.5 1,548.2 149.5 44.2 — 2,384.4 NGL sales—related parties 380.3 46.3 203.2 139.7 (769.5) — Crude oil and condensate sales—related parties — — — 2.6 (2.6) — Product sales—related parties 380.3 46.3 203.2 142.3 (772.1) — Gathering and transportation 20.9 22.1 45.9 49.9 — 138.8 Processing 11.1 0.4 31.4 39.5 — 82.4 NGL services — 19.5 — 0.1 — 19.6 Crude services 5.7 8.1 3.0 0.1 — 16.9 Other services 0.2 0.4 0.2 0.1 — 0.9 Midstream services 37.9 50.5 80.5 89.7 — 258.6 Other services—related parties — 0.1 — — (0.1) — Midstream services—related parties — 0.1 — — (0.1) — Revenue from contracts with customers 1,060.7 1,645.1 433.2 276.2 (772.2) 2,643.0 Cost of sales, exclusive of operating expenses and depreciation and amortization (1) (903.3) (1,517.8) (315.3) (166.9) 772.2 (2,131.1) Realized gain (loss) on derivatives 1.3 3.3 0.6 (2.9) — 2.3 Change in fair value of derivatives 2.4 4.0 9.5 2.3 — 18.2 Adjusted gross margin 161.1 134.6 128.0 108.7 — 532.4 Operating expenses (49.7) (37.6) (23.5) (26.0) — (136.8) Segment profit 111.4 97.0 104.5 82.7 — 395.6 Depreciation and amortization (36.8) (39.7) (51.5) (33.4) (1.2) (162.6) Gain on disposition of assets — 0.1 0.1 0.6 — 0.8 General and administrative — — — — (34.5) (34.5) Interest expense, net of interest income — — — — (60.4) (60.4) Loss on extinguishment of debt — — — — (5.7) (5.7) Loss from unconsolidated affiliate investments — — — — (1.7) (1.7) Other income — — — — 0.3 0.3 Income (loss) before non-controlling interest and income taxes $ 74.6 $ 57.4 $ 53.1 $ 49.9 $ (103.2) $ 131.8 Capital expenditures $ 61.7 $ 6.5 $ 18.2 $ 6.5 $ 1.6 $ 94.5 ____________________________ (1) Includes related party cost of sales of $5.6 million for the three months ended September 30, 2022. Permian Louisiana Oklahoma North Texas Corporate Totals Three Months Ended September 30, 2021 Natural gas sales $ 159.3 $ 183.2 $ 58.2 $ 32.2 $ — $ 432.9 NGL sales 0.4 898.6 0.3 (0.1) — 899.2 Crude oil and condensate sales 194.4 62.5 21.2 — — 278.1 Product sales 354.1 1,144.3 79.7 32.1 — 1,610.2 NGL sales—related parties 301.4 39.5 180.2 131.2 (652.3) — Crude oil and condensate sales—related parties — — — 1.5 (1.5) — Product sales—related parties 301.4 39.5 180.2 132.7 (653.8) — Gathering and transportation 12.8 16.3 44.6 39.0 — 112.7 Processing 7.5 0.9 26.5 27.0 — 61.9 NGL services — 16.9 — — — 16.9 Crude services 5.5 10.3 2.8 0.1 — 18.7 Other services 0.2 0.4 0.1 0.1 — 0.8 Midstream services 26.0 44.8 74.0 66.2 — 211.0 Crude services—related parties — — 0.1 — (0.1) — Other services—related parties — 0.1 — — (0.1) — Midstream services—related parties — 0.1 0.1 — (0.2) — Revenue from contracts with customers 681.5 1,228.7 334.0 231.0 (654.0) 1,821.2 Cost of sales, exclusive of operating expenses and depreciation and amortization (1) (576.6) (1,110.8) (218.0) (149.4) 654.0 (1,400.8) Realized loss on derivatives (8.7) (14.9) (6.8) (2.0) — (32.4) Change in fair value of derivatives 10.2 (8.8) (2.3) (0.3) — (1.2) Adjusted gross margin 106.4 94.2 106.9 79.3 — 386.8 Operating expenses (37.3) (30.5) (19.8) (19.3) — (106.9) Segment profit 69.1 63.7 87.1 60.0 — 279.9 Depreciation and amortization (35.4) (34.6) (52.3) (28.5) (2.2) (153.0) Gain on disposition of assets 0.1 0.2 — 0.1 — 0.4 General and administrative — — — — (28.2) (28.2) Interest expense, net of interest income — — — — (60.1) (60.1) Loss from unconsolidated affiliate investments — — — — (2.3) (2.3) Income (loss) before non-controlling interest and income taxes $ 33.8 $ 29.3 $ 34.8 $ 31.6 $ (92.8) $ 36.7 Capital expenditures $ 25.8 $ 0.4 $ 10.3 $ 3.3 $ 0.6 $ 40.4 ____________________________ (1) Includes related party cost of sales of $4.9 million for the three months ended September 30, 2021. Permian Louisiana Oklahoma North Texas Corporate Totals Nine Months Ended September 30, 2022 Natural gas sales $ 880.2 $ 868.2 $ 277.9 $ 106.1 $ — $ 2,132.4 NGL sales 0.2 3,382.6 8.4 1.4 — 3,392.6 Crude oil and condensate sales 884.3 280.9 108.6 — — 1,273.8 Product sales 1,764.7 4,531.7 394.9 107.5 — 6,798.8 NGL sales—related parties 1,207.6 126.3 653.9 452.4 (2,440.2) — Crude oil and condensate sales—related parties — — 0.3 9.6 (9.9) — Product sales—related parties 1,207.6 126.3 654.2 462.0 (2,450.1) — Gathering and transportation 54.4 54.1 133.3 129.3 — 371.1 Processing 28.8 1.2 85.4 95.0 — 210.4 NGL services — 61.8 — 0.2 — 62.0 Crude services 16.0 26.7 9.9 0.5 — 53.1 Other services 0.6 1.2 0.4 0.4 — 2.6 Midstream services 99.8 145.0 229.0 225.4 — 699.2 Crude services—related parties — — 0.1 — (0.1) — Other services—related parties — 0.2 — — (0.2) — Midstream services—related parties — 0.2 0.1 — (0.3) — Revenue from contracts with customers 3,072.1 4,803.2 1,278.2 794.9 (2,450.4) 7,498.0 Cost of sales, exclusive of operating expenses and depreciation and amortization (1) (2,628.0) (4,425.7) (913.4) (514.0) 2,450.4 (6,030.7) Realized loss on derivatives (11.3) (5.8) (18.9) (8.6) — (44.6) Change in fair value of derivatives 9.0 10.2 10.6 8.6 — 38.4 Adjusted gross margin 441.8 381.9 356.5 280.9 — 1,461.1 Operating expenses (145.3) (105.4) (67.6) (68.3) — (386.6) Segment profit 296.5 276.5 288.9 212.6 — 1,074.5 Depreciation and amortization (110.6) (114.6) (154.7) (90.5) (4.1) (474.5) Gain (loss) on disposition of assets — 0.3 0.5 (4.7) — (3.9) General and administrative — — — — (91.9) (91.9) Interest expense, net of interest income — — — — (171.0) (171.0) Loss on extinguishment of debt — — — — (6.2) (6.2) Loss from unconsolidated affiliate investments — — — — (4.0) (4.0) Other income — — — — 0.6 0.6 Income (loss) before non-controlling interest and income taxes $ 185.9 $ 162.2 $ 134.7 $ 117.4 $ (276.6) $ 323.6 Capital expenditures $ 130.6 $ 18.5 $ 45.1 $ 17.7 $ 5.1 $ 217.0 ____________________________ (1) Includes related party cost of sales of $25.3 million for the nine months ended September 30, 2022. Permian Louisiana Oklahoma North Texas Corporate Totals Nine Months Ended September 30, 2021 Natural gas sales $ 381.7 $ 426.4 $ 139.7 $ 109.4 $ — $ 1,057.2 NGL sales 0.9 2,231.2 1.3 1.0 — 2,234.4 Crude oil and condensate sales 472.1 154.5 50.5 — — 677.1 Product sales 854.7 2,812.1 191.5 110.4 — 3,968.7 NGL sales—related parties 661.8 93.3 430.4 306.4 (1,491.9) — Crude oil and condensate sales—related parties — — 0.1 5.1 (5.2) — Product sales—related parties 661.8 93.3 430.5 311.5 (1,497.1) — Gathering and transportation 34.3 48.5 141.8 117.6 — 342.2 Processing 21.7 1.9 70.5 81.1 — 175.2 NGL services — 56.0 — 0.2 — 56.2 Crude services 13.0 29.8 9.5 0.5 — 52.8 Other services 0.6 1.3 0.5 0.4 — 2.8 Midstream services 69.6 137.5 222.3 199.8 — 629.2 Crude services—related parties — — 0.2 — (0.2) — Other services—related parties — 2.4 — — (2.4) — Midstream services—related parties — 2.4 0.2 — (2.6) — Revenue from contracts with customers 1,586.1 3,045.3 844.5 621.7 (1,499.7) 4,597.9 Cost of sales, exclusive of operating expenses and depreciation and amortization (1) (1,304.5) (2,690.1) (533.9) (361.8) 1,499.7 (3,390.6) Realized loss on derivatives (69.8) (32.0) (15.7) (4.8) — (122.3) Change in fair value of derivatives (3.0) (18.6) (9.4) (1.9) — (32.9) Adjusted gross margin 208.8 304.6 285.5 253.2 — 1,052.1 Operating expenses (52.9) (91.4) (57.3) (58.4) — (260.0) Segment profit 155.9 213.2 228.2 194.8 — 792.1 Depreciation and amortization (103.5) (106.8) (153.6) (86.0) (6.0) (455.9) Gain on disposition of assets 0.2 0.3 — 0.2 — 0.7 General and administrative — — — — (80.3) (80.3) Interest expense, net of interest income — — — — (180.1) (180.1) Loss from unconsolidated affiliate investments — — — — (9.9) (9.9) Other income — — — — 0.1 0.1 Income (loss) before non-controlling interest and income taxes $ 52.6 $ 106.7 $ 74.6 $ 109.0 $ (276.2) $ 66.7 Capital expenditures $ 78.6 $ 5.4 $ 17.1 $ 7.6 $ 1.1 $ 109.8 ____________________________ (1) Includes related party cost of sales of $11.7 million for the nine months ended September 30, 2021. The table below represents information about segment assets as of September 30, 2022 and December 31, 2021 (in millions): Segment Identifiable Assets: September 30, 2022 December 31, 2021 Permian $ 2,553.8 $ 2,358.6 Louisiana 2,487.0 2,428.6 Oklahoma 2,533.3 2,619.5 North Texas 1,130.2 896.8 Corporate (1) 109.0 179.7 Total identifiable assets $ 8,813.3 $ 8,483.2 ___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t>
        </is>
      </c>
      <c r="B1" s="2" t="inlineStr">
        <is>
          <t>9 Months Ended</t>
        </is>
      </c>
    </row>
    <row r="2">
      <c r="B2" s="2" t="inlineStr">
        <is>
          <t>Sep. 30, 2022</t>
        </is>
      </c>
    </row>
    <row r="3">
      <c r="A3" s="3" t="inlineStr">
        <is>
          <t>Other Liabilities Disclosure [Abstract]</t>
        </is>
      </c>
      <c r="B3" s="4" t="inlineStr">
        <is>
          <t xml:space="preserve"> </t>
        </is>
      </c>
    </row>
    <row r="4">
      <c r="A4" s="4" t="inlineStr">
        <is>
          <t>Other Information</t>
        </is>
      </c>
      <c r="B4" s="4" t="inlineStr">
        <is>
          <t>(15) Other Information The following tables present additional detail for other current assets and other current liabilities, which consists of the following (in millions): Other current assets: September 30, 2022 December 31, 2021 Natural gas and NGLs inventory $ 149.8 $ 49.4 Prepaid expenses and other 25.2 34.2 Other current assets $ 175.0 $ 83.6 Other current liabilities: September 30, 2022 December 31, 2021 Accrued interest $ 62.1 $ 47.2 Accrued wages and benefits, including taxes 30.5 33.1 Accrued ad valorem taxes 38.9 28.3 Capital expenditure accruals 22.1 23.2 Short-term lease liability 22.9 18.1 Installment payable (1) — 10.0 Inactive easement commitment (2) — 9.8 Operating expense accruals 15.8 9.6 Other 26.0 23.6 Other current liabilities $ 218.3 $ 202.9 ____________________________ (1) Consideration for the Amarillo Rattler Acquisition included an installment payable, which was paid on April 30, 2022. (2) Amount related to an inactive easement commitment, which was paid in August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In February 2021, the areas in which we operate experienced a severe winter storm, with extreme cold, ice, and snow occurring over an unprecedented period of approximately 10 days (“Winter Storm Uri”). As a result of Winter Storm Uri, we have encountered customer billing disputes related to the delivery of gas during the storm, including one that resulted in litigation. The litigation is between one of our subsidiaries, EnLink Gas Marketing, LP (“EnLink Gas”), and Koch Energy Services, LLC (“Koch”) in the 162nd District Court in Dallas County, Texas. The dispute centers on whether EnLink Gas was excused from delivering gas or performing under certain delivery or purchase obligations during Winter Storm Uri, given our declaration of force majeure during the storm. Koch has invoiced us approximately $53.9 million (after subtracting amounts owed to EnLink Gas) and does not recognize the declaration of force majeure. We believe the declaration of force majeure was valid and appropriate and we intend to vigorously defend against Koch’s claims. Another of our subsidiaries, EnLink Energy GP, LLC, is also involved in litigation arising out of Winter Storm Uri. This matter is a multi-district litigation currently pending in Harris County, Texas, in which multiple individual plaintiffs assert personal injury and property damage claims arising out of Winter Storm Uri against an aggregate of over 350 power generators, transmission/distribution utility, retail electric provider, and natural gas defendants across over 150 filed cases. We believe the claims against our subsidiary lack merit and we intend to vigorously defend against such claims. In addition,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We may also be involved from time to time in the future in various proceedings in the normal course of business, including litigation on disputes related to contracts, property rights, property use or damage (including nuisance claims), personal injury, or the value of pipeline easements or other rights obtained through the exercise of eminent domain or common carrier righ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21 filed with the Commission on February 16, 2022. Certain reclassifications were made to the financial statements for the prior period to conform to current period presentation. The effect of these reclassifications had no impact on previously reported members’ equity or net income. All significant intercompany balances and transactions have been eliminated in consolidation.</t>
        </is>
      </c>
    </row>
    <row r="5">
      <c r="A5" s="4" t="inlineStr">
        <is>
          <t>Revenue Recognition</t>
        </is>
      </c>
      <c r="B5" s="4" t="inlineStr">
        <is>
          <t>Revenue RecognitionThe following table summarizes the contractually committed fees (in millions) that we expect to recognize in our consolidated statements of operations, in either revenue or reductions to cost of sales, from MVC and firm transportation contractual provisions. Under these agreements, our customers or suppliers agree to transport or process a minimum volume of commodities on our system over an agreed period. If a customer or supplier fails to meet the minimum volume specified in such agreement, the customer or supplier is obligated to pay a contractually determined fee based upon the shortfall between actual volumes and the contractually stated volume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and firm transportation contracts during periods of shortfall when it is known that the customer cannot, or will not, make up the deficiency. These fees do not represent the shortfall amounts we expect to collect under our MVC and firm transportation contracts, as we generally do not expect volume shortfalls to equal the full amount of the contractual MVCs and firm transportation contracts during thes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es (Tables)</t>
        </is>
      </c>
      <c r="B1" s="2" t="inlineStr">
        <is>
          <t>9 Months Ended</t>
        </is>
      </c>
    </row>
    <row r="2">
      <c r="B2" s="2" t="inlineStr">
        <is>
          <t>Sep. 30, 2022</t>
        </is>
      </c>
    </row>
    <row r="3">
      <c r="A3" s="3" t="inlineStr">
        <is>
          <t>Accounting Policies [Abstract]</t>
        </is>
      </c>
      <c r="B3" s="4" t="inlineStr">
        <is>
          <t xml:space="preserve"> </t>
        </is>
      </c>
    </row>
    <row r="4">
      <c r="A4" s="4" t="inlineStr">
        <is>
          <t>Revenue, Remaining Performance Obligation, Expected Timing of Satisfaction</t>
        </is>
      </c>
      <c r="B4" s="4" t="inlineStr">
        <is>
          <t xml:space="preserve">The following table summarizes the contractually committed fees (in millions) that we expect to recognize in our consolidated statements of operations, in either revenue or reductions to cost of sales, from MVC and firm transportation contractual provisions. Under these agreements, our customers or suppliers agree to transport or process a minimum volume of commodities on our system over an agreed period. If a customer or supplier fails to meet the minimum volume specified in such agreement, the customer or supplier is obligated to pay a contractually determined fee based upon the shortfall between actual volumes and the contractually stated volume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and firm transportation contracts during periods of shortfall when it is known that the customer cannot, or will not, make up the deficiency. These fees do not represent the shortfall amounts we expect to collect under our MVC and firm transportation contracts, as we generally do not expect volume shortfalls to equal the full amount of the contractual MVCs and firm transportation contracts during these periods. Contractually Committed Fees Commitments 2022 (remaining) $ 34.4 2023 126.2 2024 99.6 2025 67.1 2026 59.9 Thereafter 293.6 Total $ 6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ssets Acquired and Liabilities Assumed</t>
        </is>
      </c>
      <c r="B4" s="4" t="inlineStr">
        <is>
          <t>The following table presents the fair value of the identified assets received and liabilities assumed at the acquisition date (in millions): Consideration Cash (including working capital payment) $ 289.5 Purchase price allocation (1) Assets acquired: Current assets $ 17.3 Property and equipment 275.0 Liabilities assumed: Current liabilities (2.8) Net assets acquired $ 289.5 ____________________________ (1) The purchase price allocation was based on preliminary estimates and assumptions, which are subject to change within the measurement period (up to one year from the acquisition date), as we finalize the valuations of the assets acquired and liabilities assumed upon the closing of the acquisition.</t>
        </is>
      </c>
    </row>
    <row r="5">
      <c r="A5" s="4" t="inlineStr">
        <is>
          <t>Schedule of Pro Forma Information</t>
        </is>
      </c>
      <c r="B5" s="4" t="inlineStr">
        <is>
          <t xml:space="preserve">The following unaudited pro forma condensed consolidated financial information (in millions) for the three and nine months ended September 30, 2022 and 2021 gives effect to the July 1, 2022 acquisition of Barnett Shale assets from Crestwood Equity Partners LP as if it had occurred on January 1, 2021. The unaudited pro forma condensed consolidated financial information has been included for comparative purposes only and is not necessarily indicative of the results that might have occurred had the transaction taken place on the dates indicated and is not intended to be a projection of future results. Three Months Ended Nine Months Ended 2022 2021 2022 2021 Pro forma total revenues $ 2,663.5 $ 1,803.7 $ 7,528.8 $ 4,485.8 Pro forma net income $ 116.6 $ 35.6 $ 320.8 $ 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Allowance for bad debt</t>
        </is>
      </c>
      <c r="B3" s="7" t="n">
        <v>0.1</v>
      </c>
      <c r="C3" s="7" t="n">
        <v>0.3</v>
      </c>
    </row>
    <row r="4">
      <c r="A4" s="4" t="inlineStr">
        <is>
          <t>Property and equipment, accumulated depreciation</t>
        </is>
      </c>
      <c r="B4" s="8" t="n">
        <v>4694.2</v>
      </c>
      <c r="C4" s="5" t="n">
        <v>4332</v>
      </c>
    </row>
    <row r="5">
      <c r="A5" s="4" t="inlineStr">
        <is>
          <t>Intangible assets, accumulated amortization</t>
        </is>
      </c>
      <c r="B5" s="7" t="n">
        <v>891.7</v>
      </c>
      <c r="C5" s="7" t="n">
        <v>795.1</v>
      </c>
    </row>
    <row r="6">
      <c r="A6" s="3" t="inlineStr">
        <is>
          <t>Members’ equity:</t>
        </is>
      </c>
      <c r="B6" s="4" t="inlineStr">
        <is>
          <t xml:space="preserve"> </t>
        </is>
      </c>
      <c r="C6" s="4" t="inlineStr">
        <is>
          <t xml:space="preserve"> </t>
        </is>
      </c>
    </row>
    <row r="7">
      <c r="A7" s="4" t="inlineStr">
        <is>
          <t>Common units issued (in shares)</t>
        </is>
      </c>
      <c r="B7" s="5" t="n">
        <v>474566135</v>
      </c>
      <c r="C7" s="5" t="n">
        <v>484277258</v>
      </c>
    </row>
    <row r="8">
      <c r="A8" s="4" t="inlineStr">
        <is>
          <t>Common units outstanding (in shares)</t>
        </is>
      </c>
      <c r="B8" s="5" t="n">
        <v>484277258</v>
      </c>
      <c r="C8" s="5" t="n">
        <v>474566135</v>
      </c>
    </row>
    <row r="9">
      <c r="A9" s="4" t="inlineStr">
        <is>
          <t>Accounts payable to related party</t>
        </is>
      </c>
      <c r="B9" s="7" t="n">
        <v>4.3</v>
      </c>
      <c r="C9" s="7" t="n">
        <v>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Value</t>
        </is>
      </c>
      <c r="B4" s="4" t="inlineStr">
        <is>
          <t xml:space="preserve">The following table represents our change in carrying value of intangible assets (in millions): Gross Carrying Amount Accumulated Amortization Net Carrying Amount Nine Months Ended September 30, 2022 Customer relationships, beginning of period $ 1,844.8 $ (795.1) $ 1,049.7 Amortization expense — (96.6) (96.6) Customer relationships, end of period $ 1,844.8 $ (891.7) $ 953.1 </t>
        </is>
      </c>
    </row>
    <row r="5">
      <c r="A5" s="4" t="inlineStr">
        <is>
          <t>Schedule of Amortization Expense</t>
        </is>
      </c>
      <c r="B5" s="4" t="inlineStr">
        <is>
          <t xml:space="preserve">The following table summarizes our estimated aggregate amortization expense for the next five years and thereafter (in millions): 2022 (remaining) $ 31.8 2023 127.6 2024 127.6 2025 110.2 2026 106.3 Thereafter 449.6 Total $ 9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 xml:space="preserve">As of September 30, 2022 and December 31, 2021, long-term debt consisted of the following (in millions): September 30, 2022 December 31, 2021 Outstanding Principal Premium (Discount) Long-Term Debt Outstanding Principal Premium (Discount) Long-Term Debt Revolving Credit Facility due 2027 (1) $ 70.0 $ — $ 70.0 $ 15.0 $ — $ 15.0 AR Facility due 2025 (2) 500.0 — 500.0 350.0 — 350.0 ENLK’s 4.40% Senior unsecured notes due 2024 97.9 — 97.9 521.8 0.7 522.5 ENLK’s 4.15% Senior unsecured notes due 2025 421.6 (0.2) 421.4 720.8 (0.4) 720.4 ENLK’s 4.85% Senior unsecured notes due 2026 491.0 (0.3) 490.7 491.0 (0.3) 490.7 ENLC’s 5.625% Senior unsecured notes due 2028 500.0 — 500.0 500.0 — 500.0 ENLC’s 5.375% Senior unsecured notes due 2029 498.7 — 498.7 498.7 — 498.7 ENLC’s 6.50% Senior unsecured notes due 2030 700.0 — 700.0 — — — ENLK’s 5.60% Senior unsecured notes due 2044 350.0 (0.2) 349.8 350.0 (0.2) 349.8 ENLK’s 5.05% Senior unsecured notes due 2045 450.0 (5.2) 444.8 450.0 (5.5) 444.5 ENLK’s 5.45% Senior unsecured notes due 2047 500.0 (0.1) 499.9 500.0 (0.1) 499.9 Debt classified as long-term $ 4,579.2 $ (6.0) 4,573.2 $ 4,397.3 $ (5.8) 4,391.5 Debt issuance cost (3) (35.8) (27.8) Long-term debt, net of unamortized issuance cost $ 4,537.4 $ 4,363.7 ____________________________ (1) The effective interest rate was 6.9% and 3.9% at September 30, 2022 and December 31, 2021, respectively. (2) The effective interest rate was 4.0% and 1.2% at September 30, 2022 and December 31, 2021, respectively. (3) Net of accumulated amortization of $13.4 million and $18.4 million at September 30, 2022 and December 31, 2021, respectively. Activity related to the repurchases of ENLK’s senior unsecured notes from the settled debt tender offer consisted of the following (in millions): Three and Nine Months Ended September 30, 2022 Debt repurchased $ 700.0 Aggregate payments (715.8) Net discount on repurchased debt (1.0) Accrued interest on repurchased debt 10.5 Loss on extinguishment of debt $ (6.3) Activity related to the repurchases of ENLK’s senior unsecured notes in open market transactions consisted of the following (in millions): Three Months Ended September 30, 2022 Nine Months Ended September 30, 2022 Debt repurchased $ 21.1 $ 23.1 Aggregate payments (20.7) (22.7) Accrued interest on repurchased debt 0.2 0.2 Gain on extinguishment of debt $ 0.6 $ 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The components of our income tax expense are as follows (in millions): Three Months Ended Nine Months Ended 2022 2021 2022 2021 Current income tax expense $ (0.3) $ (0.1) $ (1.0) $ (0.2) Deferred income tax expense (14.9) (4.3) (16.1) (12.2) Income tax expense $ (15.2) $ (4.4) $ (17.1) $ (12.4)</t>
        </is>
      </c>
    </row>
    <row r="5">
      <c r="A5" s="4" t="inlineStr">
        <is>
          <t>Reconciliation of Total Income Tax Expense to Income before Income Taxes</t>
        </is>
      </c>
      <c r="B5" s="4" t="inlineStr">
        <is>
          <t>The following schedule reconciles income tax expense and the amount calculated by applying the statutory U.S. federal tax rate to income before non-controlling interest and income taxes (in millions): Three Months Ended Nine Months Ended 2022 2021 2022 2021 Expected income tax benefit (expense) based on federal statutory rate $ (20.0) $ (2.0) $ (45.9) $ 4.2 State income tax benefit (expense), net of federal benefit (2.6) (0.3) (6.2) 0.5 Unit-based compensation (1) 1.4 (0.2) (0.6) (3.1) Change in valuation allowance 10.9 (1.6) 39.0 (3.8) Oklahoma statutory rate change (2) — — — (7.6) Other (4.9) (0.3) (3.4) (2.6) Income tax expense $ (15.2) $ (4.4) $ (17.1) $ (12.4) ____________________________ (1) Related to book-to-tax differences recorded upon the vesting of restricted incentive units. (2) Oklahoma House Bill 2960 resulted in a change in the corporate income tax rate from 6% to 4%. Accordingly, we recorded deferred tax expense in the amount of $7.6 million for the nine months ended September 30, 2021 due to a remeasurement of deferred tax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ertain Provisions of the ENLK Partnership Agreement (Tables)</t>
        </is>
      </c>
      <c r="B1" s="2" t="inlineStr">
        <is>
          <t>9 Months Ended</t>
        </is>
      </c>
    </row>
    <row r="2">
      <c r="B2" s="2" t="inlineStr">
        <is>
          <t>Sep. 30, 2022</t>
        </is>
      </c>
    </row>
    <row r="3">
      <c r="A3" s="3" t="inlineStr">
        <is>
          <t>Partners' Capital [Abstract]</t>
        </is>
      </c>
      <c r="B3" s="4" t="inlineStr">
        <is>
          <t xml:space="preserve"> </t>
        </is>
      </c>
    </row>
    <row r="4">
      <c r="A4" s="4" t="inlineStr">
        <is>
          <t>Summary of Distribution Activity</t>
        </is>
      </c>
      <c r="B4" s="4" t="inlineStr">
        <is>
          <t>A summary of the distribution activity relating to the Series B Preferred Units during the nine months ended September 30, 2022 and 2021 is provided below: Declaration period Distribution paid as additional Series B Preferred Units Cash distribution (in millions) Date paid/payable 2022 Fourth Quarter of 2021 — $ 19.2 February 11, 2022 (1) First Quarter of 2022 — $ 17.5 May 13, 2022 (2) Second Quarter of 2022 — $ 17.3 August 12, 2022 Third Quarter of 2022 — $ 17.3 November 14, 2022 2021 Fourth Quarter of 2020 150,494 $ 16.9 February 12, 2021 First Quarter of 2021 150,871 $ 17.0 May 14, 2021 Second Quarter of 2021 151,248 $ 17.0 August 13, 2021 Third Quarter of 2021 151,626 $ 17.1 November 12, 2021 ____________________________ (1) In December 2021 and January 2022, we paid $0.9 million and $1.0 million, respectively, of accrued distributions related to the fourth quarter of 2021 on redeemed Series B Preferred Units. The remaining distribution of $17.3 million related to the fourth quarter of 2021 was paid on February 11, 2022. (2) In January 2022, we paid $0.3 million of accrued distributions related to the first quarter of 2022 on redeemed Series B Preferred Units. The remaining distribution of $17.2 million related to the first quarter of 2022 was paid on May 13,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embers' Equity (Tables)</t>
        </is>
      </c>
      <c r="B1" s="2" t="inlineStr">
        <is>
          <t>9 Months Ended</t>
        </is>
      </c>
    </row>
    <row r="2">
      <c r="B2" s="2" t="inlineStr">
        <is>
          <t>Sep. 30, 2022</t>
        </is>
      </c>
    </row>
    <row r="3">
      <c r="A3" s="3" t="inlineStr">
        <is>
          <t>Earnings Per Share [Abstract]</t>
        </is>
      </c>
      <c r="B3" s="4" t="inlineStr">
        <is>
          <t xml:space="preserve"> </t>
        </is>
      </c>
    </row>
    <row r="4">
      <c r="A4" s="4" t="inlineStr">
        <is>
          <t>GIP Repurchase Agreement</t>
        </is>
      </c>
      <c r="B4" s="4" t="inlineStr">
        <is>
          <t>The following table summarizes our ENLC common unit repurchase activity for the three and nine months ended September 30, 2022 and 2021 (in millions, except for unit amounts): Three Months Ended September 30, Nine Months Ended September 30, 2022 2021 2022 2021 Publicly held ENLC common units 4,051,626 2,076,545 9,066,838 2,394,296 ENLC common units held by GIP (1) 2,530,507 — 3,205,602 — Total ENLC common units 6,582,133 2,076,545 12,272,440 2,394,296 Aggregate cost for publicly held ENLC common units $ 38.5 $ 12.5 $ 83.2 $ 14.5 Aggregate cost for ENLC common units held by GIP 24.0 — 30.0 — Total aggregate cost for ENLC common units $ 62.5 $ 12.5 $ 113.2 $ 14.5 Average price paid per publicly held ENLC common unit $ 9.49 $ 6.02 $ 9.18 $ 6.05 Average price paid per ENLC common unit held by GIP (2) $ 9.47 $ — $ 9.35 $ — ____________________________ (1) For the three and nine months ended September 30, 2022, the units represent GIP’s pro rata share of the aggregate number of common units repurchased by us under our common unit repurchase program during the third quarter and the period from February 15, 2022 (the date on which the Repurchase Agreement was signed) through June 30, 2022, respectively.</t>
        </is>
      </c>
    </row>
    <row r="5">
      <c r="A5" s="4" t="inlineStr">
        <is>
          <t>Computation of Basic and Diluted Earnings per Limited Partner Unit</t>
        </is>
      </c>
      <c r="B5" s="4" t="inlineStr">
        <is>
          <t>The following table reflects the computation of basic and diluted earnings per unit for the periods presented (in millions, except per unit amounts): Three Months Ended Nine Months Ended 2022 2021 2022 2021 Distributed earnings allocated to: Common units (1) $ 53.7 $ 45.8 $ 162.4 $ 137.7 Unvested restricted units (1) 1.4 1.0 3.9 3.2 Total distributed earnings $ 55.1 $ 46.8 $ 166.3 $ 140.9 Undistributed income (loss) allocated to: Common units $ 25.1 $ (43.9) $ 34.2 $ (169.3) Unvested restricted units 0.6 (1.0) 0.8 (4.0) Total undistributed income (loss) $ 25.7 $ (44.9) $ 35.0 $ (173.3) Net income (loss) attributable to ENLC allocated to: Common units $ 78.8 $ 1.9 $ 196.6 $ (31.6) Unvested restricted units 2.0 — 4.7 (0.8) Total net income (loss) attributable to ENLC $ 80.8 $ 1.9 $ 201.3 $ (32.4) Net income (loss) attributable to ENLC per unit: Basic $ 0.17 $ — $ 0.42 $ (0.07) Diluted $ 0.17 $ — $ 0.41 $ (0.07) ____________________________ (1) Represents distribution activity consistent with the distribution activity table below. The following are the unit amounts used to compute the basic and diluted earnings per unit for the periods presented (in millions): Three Months Ended Nine Months Ended 2022 2021 2022 2021 Basic weighted average units outstanding: Weighted average common units outstanding 477.2 488.6 481.0 489.6 Diluted weighted average units outstanding: Weighted average basic common units outstanding 477.2 488.6 481.0 489.6 Dilutive effect of unvested restricted units (1) 7.2 6.2 6.9 — Total weighted average diluted common units outstanding 484.4 494.8 487.9 489.6 ____________________________ (1) All common unit equivalents were antidilutive for the nine months ended September 30, 2021, since a net loss existed for that period.</t>
        </is>
      </c>
    </row>
    <row r="6">
      <c r="A6" s="4" t="inlineStr">
        <is>
          <t>Summary of Distribution Activity</t>
        </is>
      </c>
      <c r="B6" s="4" t="inlineStr">
        <is>
          <t>A summary of our distribution activity related to the ENLC common units for the nine months ended September 30, 2022 and 2021, respectively, is provided below: Declaration period Distribution/unit Date paid/payable 2022 Fourth Quarter of 2021 $ 0.1125 February 11, 2022 First Quarter of 2022 $ 0.1125 May 13, 2022 Second Quarter of 2022 $ 0.1125 August 12, 2022 Third Quarter of 2022 $ 0.1125 November 14, 2022 2021 Fourth Quarter of 2020 $ 0.09375 February 12, 2021 First Quarter of 2021 $ 0.09375 May 14, 2021 Second Quarter of 2021 $ 0.09375 August 13, 2021 Third Quarter of 2021 $ 0.09375 November 12,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Unconsolidated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Activity Related to Investment in Unconsolidated Affiliates</t>
        </is>
      </c>
      <c r="B4" s="4" t="inlineStr">
        <is>
          <t>The following table shows the activity related to our investment in unconsolidated affiliates for the periods indicated (in millions): Three Months Ended Nine Months Ended 2022 2021 2022 2021 GCF Contributions $ 0.9 $ — $ 1.4 $ — Distributions $ — $ — $ — $ (3.5) Equity in loss $ (0.8) $ (1.7) $ (2.4) $ (8.1) Cedar Cove JV Distributions $ (0.2) $ (0.1) $ (0.6) $ (0.3) Equity in loss $ (0.6) $ (0.6) $ (1.3) $ (1.8) Matterhorn JV Contributions $ 18.8 $ — $ 44.9 $ — Equity in loss $ (0.3) $ — $ (0.3) $ — Total Contributions $ 19.7 $ — $ 46.3 $ — Distributions $ (0.2) $ (0.1) $ (0.6) $ (3.8) Equity in loss $ (1.7) $ (2.3) $ (4.0) $ (9.9) The following table shows the balances related to our investment in unconsolidated affiliates as of September 30, 2022 and December 31, 2021 (in millions): September 30, 2022 December 31, 2021 GCF $ 27.0 $ 28.0 Cedar Cove JV (1) (3.7) (1.8) Matterhorn JV 44.6 — Total investment in unconsolidated affiliates $ 67.9 $ 26.2 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mounts Recognized in Consolidated Financial Statements</t>
        </is>
      </c>
      <c r="B4" s="4" t="inlineStr">
        <is>
          <t>Amounts recognized on the consolidated financial statements with respect to these plans are as follows (in millions): Three Months Ended Nine Months Ended 2022 2021 2022 2021 Cost of unit-based compensation charged to operating expense $ 1.3 $ 1.5 $ 4.1 $ 4.9 Cost of unit-based compensation charged to general and administrative expense 10.1 4.9 19.6 14.4 Total unit-based compensation expense $ 11.4 $ 6.4 $ 23.7 $ 19.3 Amount of related income tax benefit recognized in net income (1) $ 2.7 $ 1.5 $ 5.6 $ 4.5 ____________________________ (1) For the three and nine months ended September 30, 2022, the amount of related income tax benefit recognized in net income excluded $1.4 million of income tax benefit and $0.6 million of income tax expense, respectively, related to book-to-tax differences recorded upon the vesting of restricted units. For the three and nine months ended September 30, 2021, the amount of related income tax benefit recognized in net income excluded $0.2 million and $3.1 million of income tax expense, respectively, related to book-to-tax differences recorded upon the vesting of restricted units.</t>
        </is>
      </c>
    </row>
    <row r="5">
      <c r="A5" s="4" t="inlineStr">
        <is>
          <t>Schedule Of Restricted Stock Units Activity, ENLC</t>
        </is>
      </c>
      <c r="B5" s="4" t="inlineStr">
        <is>
          <t>A summary of the restricted incentive unit activity for the nine months ended September 30, 2022 is provided below: Nine Months Ended ENLC Restricted Incentive Units: Number of Units Weighted Average Grant-Date Fair Value Non-vested, beginning of period 7,507,471 $ 5.46 Granted (1) 2,461,950 8.83 Vested (1)(2) (2,198,511) 7.88 Forfeited (348,431) 7.13 Non-vested, end of period 7,422,479 $ 5.78 Aggregate intrinsic value, end of period (in millions) $ 66.0 ____________________________ (1) Restricted incentive units typically vest at the end of three years. In March 2022, ENLC granted 193,935 restricted incentive units with a fair value of $1.7 million. These restricted incentives units vested immediately and are included in the restricted incentive units granted and vested line items.</t>
        </is>
      </c>
    </row>
    <row r="6">
      <c r="A6" s="4" t="inlineStr">
        <is>
          <t>Schedule of Share-based Compensation, Restricted Stock and Restricted Stock Units, Vested and Fair Value Vested, ENLC</t>
        </is>
      </c>
      <c r="B6" s="4" t="inlineStr">
        <is>
          <t xml:space="preserve">A summary of the restricted incentive units’ aggregate intrinsic value (market value at vesting date) and fair value of units vested (market value at date of grant) for the three and nine months ended September 30, 2022 and 2021 is provided below (in millions): Three Months Ended Nine Months Ended ENLC Restricted Incentive Units: 2022 2021 2022 2021 Aggregate intrinsic value of units vested $ 11.1 $ 1.5 $ 19.3 $ 5.4 Fair value of units vested $ 6.1 $ 3.6 $ 17.3 $ 16.1 </t>
        </is>
      </c>
    </row>
    <row r="7">
      <c r="A7" s="4" t="inlineStr">
        <is>
          <t>Summary of Performance Units, ENLC</t>
        </is>
      </c>
      <c r="B7" s="4" t="inlineStr">
        <is>
          <t xml:space="preserve">The following table presents a summary of the performance units: Nine Months Ended ENLC Performance Units: Number of Units Weighted Average Grant-Date Fair Value Non-vested, beginning of period 3,574,827 $ 6.40 Granted 1,204,882 11.60 Vested (1) (1,265,207) 10.94 Forfeited (147,232) 11.90 Non-vested, end of period 3,367,270 $ 6.31 Aggregate intrinsic value, end of period (in millions) $ 29.9 ____________________________ (1) Vested units included 676,156 ENLC common units withheld for payroll taxes paid on behalf of employees. A summary of the performance units’ aggregate intrinsic value (market value at vesting date) and fair value of units vested (market value at date of grant) for the nine months ended September 30, 2022 and 2021 is provided below (in millions). Three Months Ended Nine Months Ended ENLC Performance Units: 2022 2021 2022 2021 Aggregate intrinsic value of units vested $ 10.2 $ — $ 15.8 $ 0.6 Fair value of units vested $ 4.5 $ — $ 15.5 $ 4.4 </t>
        </is>
      </c>
    </row>
    <row r="8">
      <c r="A8" s="4" t="inlineStr">
        <is>
          <t>Summary of Grant-Date Fair Values</t>
        </is>
      </c>
      <c r="B8" s="4" t="inlineStr">
        <is>
          <t>The following table presents a summary of the grant-date fair value assumptions by performance unit grant date: ENLC Performance Units: June 2022 March 2022 (1) January 2021 Grant-date fair value $ 11.71 $ 11.90 $ 4.70 Beginning TSR price $ 8.54 $ 8.83 $ 3.71 Risk-free interest rate 3.35 % 2.15 % 0.17 % Volatility factor 76.00 % 75.00 % 71.00 % ____________________________ (1) Excludes certain ENLC performance units awarded March 1, 2022 with vesting conditions based on performance metrics. The 88,863 ENLC performance units have a grant-date fair value of $8.90 and are scheduled to vest in February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Components of Gain (Loss) on Derivative Activity</t>
        </is>
      </c>
      <c r="B4" s="4" t="inlineStr">
        <is>
          <t>The components of the unrealized gain on designated cash flow hedge related to changes in the fair value of our interest rate swaps were as follows (in millions): Three Months Ended Nine Months Ended 2022 2021 2022 2021 Change in fair value of interest rate swaps $ — $ 5.0 $ 0.1 $ 14.5 Tax expense — (1.2) — (3.4) Unrealized gain on designated cash flow hedge $ — $ 3.8 $ 0.1 $ 11.1 The interest expense, recognized from accumulated other comprehensive loss from the monthly settlement of our interest rate swaps and amortization of the termination payments, included in our consolidated statements of operations were as follows (in millions): Three Months Ended Nine Months Ended 2022 2021 2022 2021 Interest expense $ — $ 5.0 $ 0.1 $ 14.6 The components of gain (loss) on derivative activity in the consolidated statements of operations related to commodity swaps are (in millions): Three Months Ended Nine Months Ended 2022 2021 2022 2021 Change in fair value of derivatives $ 18.2 $ (1.2) $ 38.4 $ (32.9) Realized gain (loss) on derivatives 2.3 (32.4) (44.6) (122.3) Gain (loss) on derivative activity $ 20.5 $ (33.6) $ (6.2) $ (155.2)</t>
        </is>
      </c>
    </row>
    <row r="5">
      <c r="A5" s="4" t="inlineStr">
        <is>
          <t>Fair Value of Derivative Assets and Liabilities Related to Commodity Swaps</t>
        </is>
      </c>
      <c r="B5" s="4" t="inlineStr">
        <is>
          <t>The fair value of derivative assets and liabilities related to commodity swaps are as follows (in millions): September 30, 2022 December 31, 2021 Fair value of derivative assets—current $ 76.2 $ 22.4 Fair value of derivative assets—long-term 0.7 0.2 Fair value of derivative liabilities—current (52.2) (34.9) Fair value of derivative liabilities—long-term (0.8) (2.2) Net fair value of commodity swaps $ 23.9 $ (14.5)</t>
        </is>
      </c>
    </row>
    <row r="6">
      <c r="A6" s="4" t="inlineStr">
        <is>
          <t>Notional Amount and Fair Value of Derivative Instruments</t>
        </is>
      </c>
      <c r="B6" s="4" t="inlineStr">
        <is>
          <t xml:space="preserve">Set forth below are the summarized notional volumes and fair values of all instruments related to commodity swaps that we held for price risk management purposes and the related physical offsets at September 30, 2022 (in millions, except volumes). The remaining term of the contracts extend no later than January 2024. September 30, 2022 Commodity Instruments Unit Volume Net Fair Value NGL (short contracts) Swaps MMgals (113.0) $ 24.7 NGL (long contracts) Swaps MMgals 7.8 (0.3) Natural gas (short contracts) Swaps MMbtu (25.5) 9.4 Natural gas (long contracts) Swaps MMbtu 20.6 (14.4) Crude and condensate (short contracts) Swaps MMbbls (2.5) 11.1 Crude and condensate (long contracts) Swaps MMbbls 2.2 (6.6) Total fair value of commodity swaps $ 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Net Assets (Liabilities) Measured on a Recurring Basis</t>
        </is>
      </c>
      <c r="B4" s="4" t="inlineStr">
        <is>
          <t>Assets and liabilities measured at fair value on a recurring basis are summarized below (in millions): Level 2 September 30, 2022 December 31, 2021 Commodity swaps (1) $ 23.9 $ (14.5) ____________________________</t>
        </is>
      </c>
    </row>
    <row r="5">
      <c r="A5" s="4" t="inlineStr">
        <is>
          <t>Schedule of the Estimated Fair Value of Financial Instruments</t>
        </is>
      </c>
      <c r="B5" s="4" t="inlineStr">
        <is>
          <t xml:space="preserve">Considerable judgment is required to develop the estimates of fair value; thus, the estimates provided below are not necessarily indicative of the amount we could realize upon the sale or refinancing of such financial instruments (in millions): September 30, 2022 December 31, 2021 Carrying Value Fair Carrying Value Fair Long-term debt (1) $ 4,537.4 $ 4,072.5 $ 4,363.7 $ 4,520.0 Installment payable (2) $ — $ — $ 10.0 $ 10.0 Contingent consideration (2) $ 4.4 $ 4.4 $ 6.9 $ 6.9 ____________________________ (1) The carrying value of long-term debt is reduced by debt issuance cost, net of accumulated amortization, of $35.8 million and $27.8 million as of September 30, 2022 and December 31, 2021, respectively. The respective fair values do not factor in debt issuance cos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t>
        </is>
      </c>
      <c r="B4" s="4" t="inlineStr">
        <is>
          <t>We evaluate the performance of our operating segments based on segment profit and adjusted gross margin. Adjusted gross margin is a non-GAAP financial measure. Summarized financial information for our reportable segments is shown in the following tables (in millions): Permian Louisiana Oklahoma North Texas Corporate Totals Three Months Ended September 30, 2022 Natural gas sales $ 361.6 $ 383.8 $ 114.5 $ 42.8 $ — $ 902.7 NGL sales 0.2 1,067.4 1.7 1.4 — 1,070.7 Crude oil and condensate sales 280.7 97.0 33.3 — — 411.0 Product sales 642.5 1,548.2 149.5 44.2 — 2,384.4 NGL sales—related parties 380.3 46.3 203.2 139.7 (769.5) — Crude oil and condensate sales—related parties — — — 2.6 (2.6) — Product sales—related parties 380.3 46.3 203.2 142.3 (772.1) — Gathering and transportation 20.9 22.1 45.9 49.9 — 138.8 Processing 11.1 0.4 31.4 39.5 — 82.4 NGL services — 19.5 — 0.1 — 19.6 Crude services 5.7 8.1 3.0 0.1 — 16.9 Other services 0.2 0.4 0.2 0.1 — 0.9 Midstream services 37.9 50.5 80.5 89.7 — 258.6 Other services—related parties — 0.1 — — (0.1) — Midstream services—related parties — 0.1 — — (0.1) — Revenue from contracts with customers 1,060.7 1,645.1 433.2 276.2 (772.2) 2,643.0 Cost of sales, exclusive of operating expenses and depreciation and amortization (1) (903.3) (1,517.8) (315.3) (166.9) 772.2 (2,131.1) Realized gain (loss) on derivatives 1.3 3.3 0.6 (2.9) — 2.3 Change in fair value of derivatives 2.4 4.0 9.5 2.3 — 18.2 Adjusted gross margin 161.1 134.6 128.0 108.7 — 532.4 Operating expenses (49.7) (37.6) (23.5) (26.0) — (136.8) Segment profit 111.4 97.0 104.5 82.7 — 395.6 Depreciation and amortization (36.8) (39.7) (51.5) (33.4) (1.2) (162.6) Gain on disposition of assets — 0.1 0.1 0.6 — 0.8 General and administrative — — — — (34.5) (34.5) Interest expense, net of interest income — — — — (60.4) (60.4) Loss on extinguishment of debt — — — — (5.7) (5.7) Loss from unconsolidated affiliate investments — — — — (1.7) (1.7) Other income — — — — 0.3 0.3 Income (loss) before non-controlling interest and income taxes $ 74.6 $ 57.4 $ 53.1 $ 49.9 $ (103.2) $ 131.8 Capital expenditures $ 61.7 $ 6.5 $ 18.2 $ 6.5 $ 1.6 $ 94.5 ____________________________ (1) Includes related party cost of sales of $5.6 million for the three months ended September 30, 2022. Permian Louisiana Oklahoma North Texas Corporate Totals Three Months Ended September 30, 2021 Natural gas sales $ 159.3 $ 183.2 $ 58.2 $ 32.2 $ — $ 432.9 NGL sales 0.4 898.6 0.3 (0.1) — 899.2 Crude oil and condensate sales 194.4 62.5 21.2 — — 278.1 Product sales 354.1 1,144.3 79.7 32.1 — 1,610.2 NGL sales—related parties 301.4 39.5 180.2 131.2 (652.3) — Crude oil and condensate sales—related parties — — — 1.5 (1.5) — Product sales—related parties 301.4 39.5 180.2 132.7 (653.8) — Gathering and transportation 12.8 16.3 44.6 39.0 — 112.7 Processing 7.5 0.9 26.5 27.0 — 61.9 NGL services — 16.9 — — — 16.9 Crude services 5.5 10.3 2.8 0.1 — 18.7 Other services 0.2 0.4 0.1 0.1 — 0.8 Midstream services 26.0 44.8 74.0 66.2 — 211.0 Crude services—related parties — — 0.1 — (0.1) — Other services—related parties — 0.1 — — (0.1) — Midstream services—related parties — 0.1 0.1 — (0.2) — Revenue from contracts with customers 681.5 1,228.7 334.0 231.0 (654.0) 1,821.2 Cost of sales, exclusive of operating expenses and depreciation and amortization (1) (576.6) (1,110.8) (218.0) (149.4) 654.0 (1,400.8) Realized loss on derivatives (8.7) (14.9) (6.8) (2.0) — (32.4) Change in fair value of derivatives 10.2 (8.8) (2.3) (0.3) — (1.2) Adjusted gross margin 106.4 94.2 106.9 79.3 — 386.8 Operating expenses (37.3) (30.5) (19.8) (19.3) — (106.9) Segment profit 69.1 63.7 87.1 60.0 — 279.9 Depreciation and amortization (35.4) (34.6) (52.3) (28.5) (2.2) (153.0) Gain on disposition of assets 0.1 0.2 — 0.1 — 0.4 General and administrative — — — — (28.2) (28.2) Interest expense, net of interest income — — — — (60.1) (60.1) Loss from unconsolidated affiliate investments — — — — (2.3) (2.3) Income (loss) before non-controlling interest and income taxes $ 33.8 $ 29.3 $ 34.8 $ 31.6 $ (92.8) $ 36.7 Capital expenditures $ 25.8 $ 0.4 $ 10.3 $ 3.3 $ 0.6 $ 40.4 ____________________________ (1) Includes related party cost of sales of $4.9 million for the three months ended September 30, 2021. Permian Louisiana Oklahoma North Texas Corporate Totals Nine Months Ended September 30, 2022 Natural gas sales $ 880.2 $ 868.2 $ 277.9 $ 106.1 $ — $ 2,132.4 NGL sales 0.2 3,382.6 8.4 1.4 — 3,392.6 Crude oil and condensate sales 884.3 280.9 108.6 — — 1,273.8 Product sales 1,764.7 4,531.7 394.9 107.5 — 6,798.8 NGL sales—related parties 1,207.6 126.3 653.9 452.4 (2,440.2) — Crude oil and condensate sales—related parties — — 0.3 9.6 (9.9) — Product sales—related parties 1,207.6 126.3 654.2 462.0 (2,450.1) — Gathering and transportation 54.4 54.1 133.3 129.3 — 371.1 Processing 28.8 1.2 85.4 95.0 — 210.4 NGL services — 61.8 — 0.2 — 62.0 Crude services 16.0 26.7 9.9 0.5 — 53.1 Other services 0.6 1.2 0.4 0.4 — 2.6 Midstream services 99.8 145.0 229.0 225.4 — 699.2 Crude services—related parties — — 0.1 — (0.1) — Other services—related parties — 0.2 — — (0.2) — Midstream services—related parties — 0.2 0.1 — (0.3) — Revenue from contracts with customers 3,072.1 4,803.2 1,278.2 794.9 (2,450.4) 7,498.0 Cost of sales, exclusive of operating expenses and depreciation and amortization (1) (2,628.0) (4,425.7) (913.4) (514.0) 2,450.4 (6,030.7) Realized loss on derivatives (11.3) (5.8) (18.9) (8.6) — (44.6) Change in fair value of derivatives 9.0 10.2 10.6 8.6 — 38.4 Adjusted gross margin 441.8 381.9 356.5 280.9 — 1,461.1 Operating expenses (145.3) (105.4) (67.6) (68.3) — (386.6) Segment profit 296.5 276.5 288.9 212.6 — 1,074.5 Depreciation and amortization (110.6) (114.6) (154.7) (90.5) (4.1) (474.5) Gain (loss) on disposition of assets — 0.3 0.5 (4.7) — (3.9) General and administrative — — — — (91.9) (91.9) Interest expense, net of interest income — — — — (171.0) (171.0) Loss on extinguishment of debt — — — — (6.2) (6.2) Loss from unconsolidated affiliate investments — — — — (4.0) (4.0) Other income — — — — 0.6 0.6 Income (loss) before non-controlling interest and income taxes $ 185.9 $ 162.2 $ 134.7 $ 117.4 $ (276.6) $ 323.6 Capital expenditures $ 130.6 $ 18.5 $ 45.1 $ 17.7 $ 5.1 $ 217.0 ____________________________ (1) Includes related party cost of sales of $25.3 million for the nine months ended September 30, 2022. Permian Louisiana Oklahoma North Texas Corporate Totals Nine Months Ended September 30, 2021 Natural gas sales $ 381.7 $ 426.4 $ 139.7 $ 109.4 $ — $ 1,057.2 NGL sales 0.9 2,231.2 1.3 1.0 — 2,234.4 Crude oil and condensate sales 472.1 154.5 50.5 — — 677.1 Product sales 854.7 2,812.1 191.5 110.4 — 3,968.7 NGL sales—related parties 661.8 93.3 430.4 306.4 (1,491.9) — Crude oil and condensate sales—related parties — — 0.1 5.1 (5.2) — Product sales—related parties 661.8 93.3 430.5 311.5 (1,497.1) — Gathering and transportation 34.3 48.5 141.8 117.6 — 342.2 Processing 21.7 1.9 70.5 81.1 — 175.2 NGL services — 56.0 — 0.2 — 56.2 Crude services 13.0 29.8 9.5 0.5 — 52.8 Other services 0.6 1.3 0.5 0.4 — 2.8 Midstream services 69.6 137.5 222.3 199.8 — 629.2 Crude services—related parties — — 0.2 — (0.2) — Other services—related parties — 2.4 — — (2.4) — Midstream services—related parties — 2.4 0.2 — (2.6) — Revenue from contracts with customers 1,586.1 3,045.3 844.5 621.7 (1,499.7) 4,597.9 Cost of sales, exclusive of operating expenses and depreciation and amortization (1) (1,304.5) (2,690.1) (533.9) (361.8) 1,499.7 (3,390.6) Realized loss on derivatives (69.8) (32.0) (15.7) (4.8) — (122.3) Change in fair value of derivatives (3.0) (18.6) (9.4) (1.9) — (32.9) Adjusted gross margin 208.8 304.6 285.5 253.2 — 1,052.1 Operating expenses (52.9) (91.4) (57.3) (58.4) — (260.0) Segment profit 155.9 213.2 228.2 194.8 — 792.1 Depreciation and amortization (103.5) (106.8) (153.6) (86.0) (6.0) (455.9) Gain on disposition of assets 0.2 0.3 — 0.2 — 0.7 General and administrative — — — — (80.3) (80.3) Interest expense, net of interest income — — — — (180.1) (180.1) Loss from unconsolidated affiliate investments — — — — (9.9) (9.9) Other income — — — — 0.1 0.1 Income (loss) before non-controlling interest and income taxes $ 52.6 $ 106.7 $ 74.6 $ 109.0 $ (276.2) $ 66.7 Capital expenditures $ 78.6 $ 5.4 $ 17.1 $ 7.6 $ 1.1 $ 109.8 ____________________________ (1) Includes related party cost of sales of $11.7 million for the nine months ended September 30, 2021.</t>
        </is>
      </c>
    </row>
    <row r="5">
      <c r="A5" s="4" t="inlineStr">
        <is>
          <t>Schedule of Segment Assets</t>
        </is>
      </c>
      <c r="B5" s="4" t="inlineStr">
        <is>
          <t>The table below represents information about segment assets as of September 30, 2022 and December 31, 2021 (in millions): Segment Identifiable Assets: September 30, 2022 December 31, 2021 Permian $ 2,553.8 $ 2,358.6 Louisiana 2,487.0 2,428.6 Oklahoma 2,533.3 2,619.5 North Texas 1,130.2 896.8 Corporate (1) 109.0 179.7 Total identifiable assets $ 8,813.3 $ 8,483.2 ____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C4" s="6" t="n">
        <v>2643</v>
      </c>
      <c r="D4" s="7" t="n">
        <v>1821.2</v>
      </c>
      <c r="E4" s="6" t="n">
        <v>7498</v>
      </c>
      <c r="F4" s="7" t="n">
        <v>4597.9</v>
      </c>
    </row>
    <row r="5">
      <c r="A5" s="4" t="inlineStr">
        <is>
          <t>Gain (loss) on derivative activity</t>
        </is>
      </c>
      <c r="C5" s="8" t="n">
        <v>20.5</v>
      </c>
      <c r="D5" s="8" t="n">
        <v>-33.6</v>
      </c>
      <c r="E5" s="8" t="n">
        <v>-6.2</v>
      </c>
      <c r="F5" s="8" t="n">
        <v>-155.2</v>
      </c>
    </row>
    <row r="6">
      <c r="A6" s="4" t="inlineStr">
        <is>
          <t>Total revenues</t>
        </is>
      </c>
      <c r="C6" s="8" t="n">
        <v>2663.5</v>
      </c>
      <c r="D6" s="8" t="n">
        <v>1787.6</v>
      </c>
      <c r="E6" s="8" t="n">
        <v>7491.8</v>
      </c>
      <c r="F6" s="8" t="n">
        <v>4442.7</v>
      </c>
    </row>
    <row r="7">
      <c r="A7" s="3" t="inlineStr">
        <is>
          <t>Operating costs and expenses:</t>
        </is>
      </c>
      <c r="C7" s="4" t="inlineStr">
        <is>
          <t xml:space="preserve"> </t>
        </is>
      </c>
      <c r="D7" s="4" t="inlineStr">
        <is>
          <t xml:space="preserve"> </t>
        </is>
      </c>
      <c r="E7" s="4" t="inlineStr">
        <is>
          <t xml:space="preserve"> </t>
        </is>
      </c>
      <c r="F7" s="4" t="inlineStr">
        <is>
          <t xml:space="preserve"> </t>
        </is>
      </c>
    </row>
    <row r="8">
      <c r="A8" s="4" t="inlineStr">
        <is>
          <t>Cost of sales, exclusive of operating expenses and depreciation and amortization</t>
        </is>
      </c>
      <c r="B8" s="4" t="inlineStr">
        <is>
          <t>[1]</t>
        </is>
      </c>
      <c r="C8" s="8" t="n">
        <v>2131.1</v>
      </c>
      <c r="D8" s="8" t="n">
        <v>1400.8</v>
      </c>
      <c r="E8" s="8" t="n">
        <v>6030.7</v>
      </c>
      <c r="F8" s="8" t="n">
        <v>3390.6</v>
      </c>
    </row>
    <row r="9">
      <c r="A9" s="4" t="inlineStr">
        <is>
          <t>Operating expenses</t>
        </is>
      </c>
      <c r="C9" s="8" t="n">
        <v>136.8</v>
      </c>
      <c r="D9" s="8" t="n">
        <v>106.9</v>
      </c>
      <c r="E9" s="8" t="n">
        <v>386.6</v>
      </c>
      <c r="F9" s="5" t="n">
        <v>260</v>
      </c>
    </row>
    <row r="10">
      <c r="A10" s="4" t="inlineStr">
        <is>
          <t>Depreciation and amortization</t>
        </is>
      </c>
      <c r="C10" s="8" t="n">
        <v>162.6</v>
      </c>
      <c r="D10" s="5" t="n">
        <v>153</v>
      </c>
      <c r="E10" s="8" t="n">
        <v>474.5</v>
      </c>
      <c r="F10" s="8" t="n">
        <v>455.9</v>
      </c>
    </row>
    <row r="11">
      <c r="A11" s="4" t="inlineStr">
        <is>
          <t>(Gain) loss on disposition of assets</t>
        </is>
      </c>
      <c r="C11" s="8" t="n">
        <v>-0.8</v>
      </c>
      <c r="D11" s="8" t="n">
        <v>-0.4</v>
      </c>
      <c r="E11" s="8" t="n">
        <v>3.9</v>
      </c>
      <c r="F11" s="8" t="n">
        <v>-0.7</v>
      </c>
    </row>
    <row r="12">
      <c r="A12" s="4" t="inlineStr">
        <is>
          <t>General and administrative</t>
        </is>
      </c>
      <c r="C12" s="8" t="n">
        <v>34.5</v>
      </c>
      <c r="D12" s="8" t="n">
        <v>28.2</v>
      </c>
      <c r="E12" s="8" t="n">
        <v>91.90000000000001</v>
      </c>
      <c r="F12" s="8" t="n">
        <v>80.3</v>
      </c>
    </row>
    <row r="13">
      <c r="A13" s="4" t="inlineStr">
        <is>
          <t>Total operating costs and expenses</t>
        </is>
      </c>
      <c r="C13" s="8" t="n">
        <v>2464.2</v>
      </c>
      <c r="D13" s="8" t="n">
        <v>1688.5</v>
      </c>
      <c r="E13" s="8" t="n">
        <v>6987.6</v>
      </c>
      <c r="F13" s="8" t="n">
        <v>4186.1</v>
      </c>
    </row>
    <row r="14">
      <c r="A14" s="4" t="inlineStr">
        <is>
          <t>Operating income</t>
        </is>
      </c>
      <c r="C14" s="8" t="n">
        <v>199.3</v>
      </c>
      <c r="D14" s="8" t="n">
        <v>99.09999999999999</v>
      </c>
      <c r="E14" s="8" t="n">
        <v>504.2</v>
      </c>
      <c r="F14" s="8" t="n">
        <v>256.6</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Interest expense, net of interest income</t>
        </is>
      </c>
      <c r="C16" s="8" t="n">
        <v>-60.4</v>
      </c>
      <c r="D16" s="8" t="n">
        <v>-60.1</v>
      </c>
      <c r="E16" s="5" t="n">
        <v>-171</v>
      </c>
      <c r="F16" s="8" t="n">
        <v>-180.1</v>
      </c>
    </row>
    <row r="17">
      <c r="A17" s="4" t="inlineStr">
        <is>
          <t>Loss on extinguishment of debt</t>
        </is>
      </c>
      <c r="C17" s="8" t="n">
        <v>-5.7</v>
      </c>
      <c r="D17" s="5" t="n">
        <v>0</v>
      </c>
      <c r="E17" s="8" t="n">
        <v>-6.2</v>
      </c>
      <c r="F17" s="5" t="n">
        <v>0</v>
      </c>
    </row>
    <row r="18">
      <c r="A18" s="4" t="inlineStr">
        <is>
          <t>Loss from unconsolidated affiliate investments</t>
        </is>
      </c>
      <c r="C18" s="8" t="n">
        <v>-1.7</v>
      </c>
      <c r="D18" s="8" t="n">
        <v>-2.3</v>
      </c>
      <c r="E18" s="5" t="n">
        <v>-4</v>
      </c>
      <c r="F18" s="8" t="n">
        <v>-9.9</v>
      </c>
    </row>
    <row r="19">
      <c r="A19" s="4" t="inlineStr">
        <is>
          <t>Other income</t>
        </is>
      </c>
      <c r="C19" s="8" t="n">
        <v>0.3</v>
      </c>
      <c r="D19" s="5" t="n">
        <v>0</v>
      </c>
      <c r="E19" s="8" t="n">
        <v>0.6</v>
      </c>
      <c r="F19" s="8" t="n">
        <v>0.1</v>
      </c>
    </row>
    <row r="20">
      <c r="A20" s="4" t="inlineStr">
        <is>
          <t>Total other expense</t>
        </is>
      </c>
      <c r="C20" s="8" t="n">
        <v>-67.5</v>
      </c>
      <c r="D20" s="8" t="n">
        <v>-62.4</v>
      </c>
      <c r="E20" s="8" t="n">
        <v>-180.6</v>
      </c>
      <c r="F20" s="8" t="n">
        <v>-189.9</v>
      </c>
    </row>
    <row r="21">
      <c r="A21" s="4" t="inlineStr">
        <is>
          <t>Income before non-controlling interest and income taxes</t>
        </is>
      </c>
      <c r="C21" s="8" t="n">
        <v>131.8</v>
      </c>
      <c r="D21" s="8" t="n">
        <v>36.7</v>
      </c>
      <c r="E21" s="8" t="n">
        <v>323.6</v>
      </c>
      <c r="F21" s="8" t="n">
        <v>66.7</v>
      </c>
    </row>
    <row r="22">
      <c r="A22" s="4" t="inlineStr">
        <is>
          <t>Income tax expense</t>
        </is>
      </c>
      <c r="C22" s="8" t="n">
        <v>-15.2</v>
      </c>
      <c r="D22" s="8" t="n">
        <v>-4.4</v>
      </c>
      <c r="E22" s="8" t="n">
        <v>-17.1</v>
      </c>
      <c r="F22" s="8" t="n">
        <v>-12.4</v>
      </c>
    </row>
    <row r="23">
      <c r="A23" s="4" t="inlineStr">
        <is>
          <t>Net income</t>
        </is>
      </c>
      <c r="C23" s="8" t="n">
        <v>116.6</v>
      </c>
      <c r="D23" s="8" t="n">
        <v>32.3</v>
      </c>
      <c r="E23" s="8" t="n">
        <v>306.5</v>
      </c>
      <c r="F23" s="8" t="n">
        <v>54.3</v>
      </c>
    </row>
    <row r="24">
      <c r="A24" s="4" t="inlineStr">
        <is>
          <t>Net income attributable to non-controlling interest</t>
        </is>
      </c>
      <c r="C24" s="8" t="n">
        <v>35.8</v>
      </c>
      <c r="D24" s="8" t="n">
        <v>30.4</v>
      </c>
      <c r="E24" s="8" t="n">
        <v>105.2</v>
      </c>
      <c r="F24" s="8" t="n">
        <v>86.7</v>
      </c>
    </row>
    <row r="25">
      <c r="A25" s="4" t="inlineStr">
        <is>
          <t>Net income (loss) attributable to ENLC</t>
        </is>
      </c>
      <c r="C25" s="7" t="n">
        <v>80.8</v>
      </c>
      <c r="D25" s="7" t="n">
        <v>1.9</v>
      </c>
      <c r="E25" s="7" t="n">
        <v>201.3</v>
      </c>
      <c r="F25" s="7" t="n">
        <v>-32.4</v>
      </c>
    </row>
    <row r="26">
      <c r="A26" s="3" t="inlineStr">
        <is>
          <t>Net income (loss) attributable to ENLC per unit:</t>
        </is>
      </c>
      <c r="C26" s="4" t="inlineStr">
        <is>
          <t xml:space="preserve"> </t>
        </is>
      </c>
      <c r="D26" s="4" t="inlineStr">
        <is>
          <t xml:space="preserve"> </t>
        </is>
      </c>
      <c r="E26" s="4" t="inlineStr">
        <is>
          <t xml:space="preserve"> </t>
        </is>
      </c>
      <c r="F26" s="4" t="inlineStr">
        <is>
          <t xml:space="preserve"> </t>
        </is>
      </c>
    </row>
    <row r="27">
      <c r="A27" s="4" t="inlineStr">
        <is>
          <t>Basic common unit (in dollars per share)</t>
        </is>
      </c>
      <c r="C27" s="9" t="n">
        <v>0.17</v>
      </c>
      <c r="D27" s="6" t="n">
        <v>0</v>
      </c>
      <c r="E27" s="9" t="n">
        <v>0.42</v>
      </c>
      <c r="F27" s="9" t="n">
        <v>-0.07000000000000001</v>
      </c>
    </row>
    <row r="28">
      <c r="A28" s="4" t="inlineStr">
        <is>
          <t>Diluted common unit (in dollars per share)</t>
        </is>
      </c>
      <c r="C28" s="9" t="n">
        <v>0.17</v>
      </c>
      <c r="D28" s="6" t="n">
        <v>0</v>
      </c>
      <c r="E28" s="9" t="n">
        <v>0.41</v>
      </c>
      <c r="F28" s="9" t="n">
        <v>-0.07000000000000001</v>
      </c>
    </row>
    <row r="29">
      <c r="A29" s="4" t="inlineStr">
        <is>
          <t>Product sales</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Revenue from contracts with customers</t>
        </is>
      </c>
      <c r="C31" s="7" t="n">
        <v>2384.4</v>
      </c>
      <c r="D31" s="7" t="n">
        <v>1610.2</v>
      </c>
      <c r="E31" s="7" t="n">
        <v>6798.8</v>
      </c>
      <c r="F31" s="7" t="n">
        <v>3968.7</v>
      </c>
    </row>
    <row r="32">
      <c r="A32" s="4" t="inlineStr">
        <is>
          <t>Midstream services</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Revenue from contracts with customers</t>
        </is>
      </c>
      <c r="C34" s="7" t="n">
        <v>258.6</v>
      </c>
      <c r="D34" s="6" t="n">
        <v>211</v>
      </c>
      <c r="E34" s="7" t="n">
        <v>699.2</v>
      </c>
      <c r="F34" s="7" t="n">
        <v>629.2</v>
      </c>
    </row>
    <row r="35"/>
    <row r="36">
      <c r="A36" s="4" t="inlineStr">
        <is>
          <t>[1] Includes related party cost of sales of $5.6 million and $4.9 million for the three months ended September 30, 2022 and 2021, respectively, and $25.3 million and $11.7 million for the nine months ended September 30, 2022 and 2021, respectively.</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Current Liabilities</t>
        </is>
      </c>
      <c r="B4" s="4" t="inlineStr">
        <is>
          <t>The following tables present additional detail for other current assets and other current liabilities, which consists of the following (in millions): Other current assets: September 30, 2022 December 31, 2021 Natural gas and NGLs inventory $ 149.8 $ 49.4 Prepaid expenses and other 25.2 34.2 Other current assets $ 175.0 $ 83.6 Other current liabilities: September 30, 2022 December 31, 2021 Accrued interest $ 62.1 $ 47.2 Accrued wages and benefits, including taxes 30.5 33.1 Accrued ad valorem taxes 38.9 28.3 Capital expenditure accruals 22.1 23.2 Short-term lease liability 22.9 18.1 Installment payable (1) — 10.0 Inactive easement commitment (2) — 9.8 Operating expense accruals 15.8 9.6 Other 26.0 23.6 Other current liabilities $ 218.3 $ 202.9 ____________________________ (1) Consideration for the Amarillo Rattler Acquisition included an installment payable, which was paid on April 30, 2022. (2) Amount related to an inactive easement commitment, which was paid in August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58" customWidth="1" min="3" max="3"/>
  </cols>
  <sheetData>
    <row r="1">
      <c r="A1" s="1" t="inlineStr">
        <is>
          <t>General (Details)</t>
        </is>
      </c>
      <c r="C1" s="2" t="inlineStr">
        <is>
          <t>9 Months Ended</t>
        </is>
      </c>
    </row>
    <row r="2">
      <c r="B2" s="2" t="inlineStr">
        <is>
          <t>May 16, 2022 Bcf / d mi</t>
        </is>
      </c>
      <c r="C2" s="2" t="inlineStr">
        <is>
          <t>Sep. 30, 2022 Bcf / d fractionator processingPlant mi bbl</t>
        </is>
      </c>
    </row>
    <row r="3">
      <c r="A3" s="3" t="inlineStr">
        <is>
          <t>Organization, Consolidation and Presentation of Financial Statements [Abstract]</t>
        </is>
      </c>
      <c r="B3" s="4" t="inlineStr">
        <is>
          <t xml:space="preserve"> </t>
        </is>
      </c>
      <c r="C3" s="4" t="inlineStr">
        <is>
          <t xml:space="preserve"> </t>
        </is>
      </c>
    </row>
    <row r="4">
      <c r="A4" s="4" t="inlineStr">
        <is>
          <t>Number of miles of pipeline | mi</t>
        </is>
      </c>
      <c r="B4" s="5" t="n">
        <v>490</v>
      </c>
      <c r="C4" s="5" t="n">
        <v>12500</v>
      </c>
    </row>
    <row r="5">
      <c r="A5" s="4" t="inlineStr">
        <is>
          <t>Number of natural gas processing plants | processingPlant</t>
        </is>
      </c>
      <c r="B5" s="4" t="inlineStr">
        <is>
          <t xml:space="preserve"> </t>
        </is>
      </c>
      <c r="C5" s="5" t="n">
        <v>25</v>
      </c>
    </row>
    <row r="6">
      <c r="A6" s="4" t="inlineStr">
        <is>
          <t>Amount of processing capacity | Bcf / d</t>
        </is>
      </c>
      <c r="B6" s="8" t="n">
        <v>2.5</v>
      </c>
      <c r="C6" s="8" t="n">
        <v>5.9</v>
      </c>
    </row>
    <row r="7">
      <c r="A7" s="4" t="inlineStr">
        <is>
          <t>Number of fractionators | fractionator</t>
        </is>
      </c>
      <c r="B7" s="4" t="inlineStr">
        <is>
          <t xml:space="preserve"> </t>
        </is>
      </c>
      <c r="C7" s="5" t="n">
        <v>7</v>
      </c>
    </row>
    <row r="8">
      <c r="A8" s="4" t="inlineStr">
        <is>
          <t>Capacity of fractionators per day, barrels | bbl</t>
        </is>
      </c>
      <c r="B8" s="4" t="inlineStr">
        <is>
          <t xml:space="preserve"> </t>
        </is>
      </c>
      <c r="C8" s="5" t="n">
        <v>3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Future Performance Obligations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s</t>
        </is>
      </c>
      <c r="B3" s="7" t="n">
        <v>680.8</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Remaining performance obligations</t>
        </is>
      </c>
      <c r="B7" s="7" t="n">
        <v>34.4</v>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s</t>
        </is>
      </c>
      <c r="B11" s="7" t="n">
        <v>126.2</v>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maining performance obligations</t>
        </is>
      </c>
      <c r="B15" s="7" t="n">
        <v>99.59999999999999</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maining performance obligations</t>
        </is>
      </c>
      <c r="B19" s="7" t="n">
        <v>67.09999999999999</v>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maining performance obligations</t>
        </is>
      </c>
      <c r="B23" s="7" t="n">
        <v>59.9</v>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5 years</t>
        </is>
      </c>
    </row>
    <row r="27">
      <c r="A27" s="4" t="inlineStr">
        <is>
          <t>Remaining performance obligations</t>
        </is>
      </c>
      <c r="B27" s="7" t="n">
        <v>29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40" customWidth="1" min="2" max="2"/>
    <col width="24" customWidth="1" min="3" max="3"/>
    <col width="22" customWidth="1" min="4" max="4"/>
    <col width="33" customWidth="1" min="5" max="5"/>
  </cols>
  <sheetData>
    <row r="1">
      <c r="A1" s="1" t="inlineStr">
        <is>
          <t>Acquisition - Narrative (Details) $ in Millions</t>
        </is>
      </c>
      <c r="D1" s="2" t="inlineStr">
        <is>
          <t>3 Months Ended</t>
        </is>
      </c>
      <c r="E1" s="2" t="inlineStr">
        <is>
          <t>9 Months Ended</t>
        </is>
      </c>
    </row>
    <row r="2">
      <c r="B2" s="2" t="inlineStr">
        <is>
          <t>Jul. 01, 2022 USD ($) MMcf / d plant mi</t>
        </is>
      </c>
      <c r="C2" s="2" t="inlineStr">
        <is>
          <t>May 16, 2022 Bcf / d mi</t>
        </is>
      </c>
      <c r="D2" s="2" t="inlineStr">
        <is>
          <t>Sep. 30, 2022 USD ($)</t>
        </is>
      </c>
      <c r="E2" s="2" t="inlineStr">
        <is>
          <t>Sep. 30, 2022 USD ($) Bcf / d mi</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miles of pipeline | mi</t>
        </is>
      </c>
      <c r="B4" s="4" t="inlineStr">
        <is>
          <t xml:space="preserve"> </t>
        </is>
      </c>
      <c r="C4" s="5" t="n">
        <v>490</v>
      </c>
      <c r="D4" s="4" t="inlineStr">
        <is>
          <t xml:space="preserve"> </t>
        </is>
      </c>
      <c r="E4" s="5" t="n">
        <v>12500</v>
      </c>
    </row>
    <row r="5">
      <c r="A5" s="4" t="inlineStr">
        <is>
          <t>Amount of processing capacity | Bcf / d</t>
        </is>
      </c>
      <c r="B5" s="4" t="inlineStr">
        <is>
          <t xml:space="preserve"> </t>
        </is>
      </c>
      <c r="C5" s="8" t="n">
        <v>2.5</v>
      </c>
      <c r="D5" s="4" t="inlineStr">
        <is>
          <t xml:space="preserve"> </t>
        </is>
      </c>
      <c r="E5" s="8" t="n">
        <v>5.9</v>
      </c>
    </row>
    <row r="6">
      <c r="A6" s="4" t="inlineStr">
        <is>
          <t>Crestwood Gas Services Operating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t>
        </is>
      </c>
      <c r="B8" s="6" t="n">
        <v>275</v>
      </c>
      <c r="C8" s="4" t="inlineStr">
        <is>
          <t xml:space="preserve"> </t>
        </is>
      </c>
      <c r="D8" s="4" t="inlineStr">
        <is>
          <t xml:space="preserve"> </t>
        </is>
      </c>
      <c r="E8" s="4" t="inlineStr">
        <is>
          <t xml:space="preserve"> </t>
        </is>
      </c>
    </row>
    <row r="9">
      <c r="A9" s="4" t="inlineStr">
        <is>
          <t>Working capital</t>
        </is>
      </c>
      <c r="B9" s="7" t="n">
        <v>14.5</v>
      </c>
      <c r="C9" s="4" t="inlineStr">
        <is>
          <t xml:space="preserve"> </t>
        </is>
      </c>
      <c r="D9" s="4" t="inlineStr">
        <is>
          <t xml:space="preserve"> </t>
        </is>
      </c>
      <c r="E9" s="4" t="inlineStr">
        <is>
          <t xml:space="preserve"> </t>
        </is>
      </c>
    </row>
    <row r="10">
      <c r="A10" s="4" t="inlineStr">
        <is>
          <t>Number of miles of pipeline | mi</t>
        </is>
      </c>
      <c r="B10" s="5" t="n">
        <v>400</v>
      </c>
      <c r="C10" s="4" t="inlineStr">
        <is>
          <t xml:space="preserve"> </t>
        </is>
      </c>
      <c r="D10" s="4" t="inlineStr">
        <is>
          <t xml:space="preserve"> </t>
        </is>
      </c>
      <c r="E10" s="4" t="inlineStr">
        <is>
          <t xml:space="preserve"> </t>
        </is>
      </c>
    </row>
    <row r="11">
      <c r="A11" s="4" t="inlineStr">
        <is>
          <t>Number of processing plants | plant</t>
        </is>
      </c>
      <c r="B11" s="5" t="n">
        <v>3</v>
      </c>
      <c r="C11" s="4" t="inlineStr">
        <is>
          <t xml:space="preserve"> </t>
        </is>
      </c>
      <c r="D11" s="4" t="inlineStr">
        <is>
          <t xml:space="preserve"> </t>
        </is>
      </c>
      <c r="E11" s="4" t="inlineStr">
        <is>
          <t xml:space="preserve"> </t>
        </is>
      </c>
    </row>
    <row r="12">
      <c r="A12" s="4" t="inlineStr">
        <is>
          <t>Amount of processing capacity | MMcf / d</t>
        </is>
      </c>
      <c r="B12" s="5" t="n">
        <v>425</v>
      </c>
      <c r="C12" s="4" t="inlineStr">
        <is>
          <t xml:space="preserve"> </t>
        </is>
      </c>
      <c r="D12" s="4" t="inlineStr">
        <is>
          <t xml:space="preserve"> </t>
        </is>
      </c>
      <c r="E12" s="4" t="inlineStr">
        <is>
          <t xml:space="preserve"> </t>
        </is>
      </c>
    </row>
    <row r="13">
      <c r="A13" s="4" t="inlineStr">
        <is>
          <t>Direct transaction costs recognized as expense</t>
        </is>
      </c>
      <c r="B13" s="4" t="inlineStr">
        <is>
          <t xml:space="preserve"> </t>
        </is>
      </c>
      <c r="C13" s="4" t="inlineStr">
        <is>
          <t xml:space="preserve"> </t>
        </is>
      </c>
      <c r="D13" s="7" t="n">
        <v>0.4</v>
      </c>
      <c r="E13" s="7" t="n">
        <v>0.4</v>
      </c>
    </row>
    <row r="14">
      <c r="A14" s="4" t="inlineStr">
        <is>
          <t>Recognized revenue</t>
        </is>
      </c>
      <c r="B14" s="4" t="inlineStr">
        <is>
          <t xml:space="preserve"> </t>
        </is>
      </c>
      <c r="C14" s="4" t="inlineStr">
        <is>
          <t xml:space="preserve"> </t>
        </is>
      </c>
      <c r="D14" s="8" t="n">
        <v>20.6</v>
      </c>
      <c r="E14" s="4" t="inlineStr">
        <is>
          <t xml:space="preserve"> </t>
        </is>
      </c>
    </row>
    <row r="15">
      <c r="A15" s="4" t="inlineStr">
        <is>
          <t>Net gain (loss) related to assets acquired</t>
        </is>
      </c>
      <c r="B15" s="4" t="inlineStr">
        <is>
          <t xml:space="preserve"> </t>
        </is>
      </c>
      <c r="C15" s="4" t="inlineStr">
        <is>
          <t xml:space="preserve"> </t>
        </is>
      </c>
      <c r="D15" s="7" t="n">
        <v>12.6</v>
      </c>
      <c r="E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 Fair Value Of Assets Received And Liabilities Assumed (Details) - Crestwood Gas Services Operating LLC $ in Millions</t>
        </is>
      </c>
      <c r="B1" s="2" t="inlineStr">
        <is>
          <t>Jul. 01, 2022 USD ($)</t>
        </is>
      </c>
    </row>
    <row r="2">
      <c r="A2" s="3" t="inlineStr">
        <is>
          <t>Consideration</t>
        </is>
      </c>
      <c r="B2" s="4" t="inlineStr">
        <is>
          <t xml:space="preserve"> </t>
        </is>
      </c>
    </row>
    <row r="3">
      <c r="A3" s="4" t="inlineStr">
        <is>
          <t>Cash (including working capital payment)</t>
        </is>
      </c>
      <c r="B3" s="7" t="n">
        <v>289.5</v>
      </c>
    </row>
    <row r="4">
      <c r="A4" s="3" t="inlineStr">
        <is>
          <t>Assets acquired:</t>
        </is>
      </c>
      <c r="B4" s="4" t="inlineStr">
        <is>
          <t xml:space="preserve"> </t>
        </is>
      </c>
    </row>
    <row r="5">
      <c r="A5" s="4" t="inlineStr">
        <is>
          <t>Current assets</t>
        </is>
      </c>
      <c r="B5" s="8" t="n">
        <v>17.3</v>
      </c>
    </row>
    <row r="6">
      <c r="A6" s="4" t="inlineStr">
        <is>
          <t>Property and equipment</t>
        </is>
      </c>
      <c r="B6" s="5" t="n">
        <v>275</v>
      </c>
    </row>
    <row r="7">
      <c r="A7" s="3" t="inlineStr">
        <is>
          <t>Liabilities assumed:</t>
        </is>
      </c>
      <c r="B7" s="4" t="inlineStr">
        <is>
          <t xml:space="preserve"> </t>
        </is>
      </c>
    </row>
    <row r="8">
      <c r="A8" s="4" t="inlineStr">
        <is>
          <t>Current liabilities</t>
        </is>
      </c>
      <c r="B8" s="8" t="n">
        <v>-2.8</v>
      </c>
    </row>
    <row r="9">
      <c r="A9" s="4" t="inlineStr">
        <is>
          <t>Net assets acquired</t>
        </is>
      </c>
      <c r="B9" s="7" t="n">
        <v>28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Details) - Crestwood Gas Services Operating LLC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total revenues</t>
        </is>
      </c>
      <c r="B4" s="7" t="n">
        <v>2663.5</v>
      </c>
      <c r="C4" s="7" t="n">
        <v>1803.7</v>
      </c>
      <c r="D4" s="7" t="n">
        <v>7528.8</v>
      </c>
      <c r="E4" s="7" t="n">
        <v>4485.8</v>
      </c>
    </row>
    <row r="5">
      <c r="A5" s="4" t="inlineStr">
        <is>
          <t>Pro forma net income</t>
        </is>
      </c>
      <c r="B5" s="7" t="n">
        <v>116.6</v>
      </c>
      <c r="C5" s="7" t="n">
        <v>35.6</v>
      </c>
      <c r="D5" s="7" t="n">
        <v>320.8</v>
      </c>
      <c r="E5" s="7" t="n">
        <v>5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27"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7" t="n">
        <v>31.9</v>
      </c>
      <c r="C4" s="7" t="n">
        <v>31.9</v>
      </c>
      <c r="D4" s="7" t="n">
        <v>96.59999999999999</v>
      </c>
      <c r="E4" s="7" t="n">
        <v>94.4000000000000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useful life of intangible assets (in years)</t>
        </is>
      </c>
      <c r="B7" s="4" t="inlineStr">
        <is>
          <t xml:space="preserve"> </t>
        </is>
      </c>
      <c r="C7" s="4" t="inlineStr">
        <is>
          <t xml:space="preserve"> </t>
        </is>
      </c>
      <c r="D7" s="4" t="inlineStr">
        <is>
          <t>10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fe of intangible assets (in years)</t>
        </is>
      </c>
      <c r="B10" s="4" t="inlineStr">
        <is>
          <t xml:space="preserve"> </t>
        </is>
      </c>
      <c r="C10" s="4" t="inlineStr">
        <is>
          <t xml:space="preserve"> </t>
        </is>
      </c>
      <c r="D10" s="4" t="inlineStr">
        <is>
          <t>20 years</t>
        </is>
      </c>
      <c r="E10" s="4" t="inlineStr">
        <is>
          <t xml:space="preserve"> </t>
        </is>
      </c>
    </row>
    <row r="11">
      <c r="A11" s="4" t="inlineStr">
        <is>
          <t>Weighted averag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Estimated useful life of intangible assets (in years)</t>
        </is>
      </c>
      <c r="B13" s="4" t="inlineStr">
        <is>
          <t xml:space="preserve"> </t>
        </is>
      </c>
      <c r="C13" s="4" t="inlineStr">
        <is>
          <t xml:space="preserve"> </t>
        </is>
      </c>
      <c r="D13" s="4" t="inlineStr">
        <is>
          <t>14 years 10 months 24 days</t>
        </is>
      </c>
      <c r="E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hanges in Carrying Val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Gross carrying amount, beginning balance</t>
        </is>
      </c>
      <c r="B4" s="4" t="inlineStr">
        <is>
          <t xml:space="preserve"> </t>
        </is>
      </c>
      <c r="C4" s="4" t="inlineStr">
        <is>
          <t xml:space="preserve"> </t>
        </is>
      </c>
      <c r="D4" s="7" t="n">
        <v>1844.8</v>
      </c>
      <c r="E4" s="4" t="inlineStr">
        <is>
          <t xml:space="preserve"> </t>
        </is>
      </c>
    </row>
    <row r="5">
      <c r="A5" s="4" t="inlineStr">
        <is>
          <t>Accumulated amortization, beginning balance</t>
        </is>
      </c>
      <c r="B5" s="4" t="inlineStr">
        <is>
          <t xml:space="preserve"> </t>
        </is>
      </c>
      <c r="C5" s="4" t="inlineStr">
        <is>
          <t xml:space="preserve"> </t>
        </is>
      </c>
      <c r="D5" s="8" t="n">
        <v>-795.1</v>
      </c>
      <c r="E5" s="4" t="inlineStr">
        <is>
          <t xml:space="preserve"> </t>
        </is>
      </c>
    </row>
    <row r="6">
      <c r="A6" s="4" t="inlineStr">
        <is>
          <t>Net carrying amount, beginning balance</t>
        </is>
      </c>
      <c r="B6" s="4" t="inlineStr">
        <is>
          <t xml:space="preserve"> </t>
        </is>
      </c>
      <c r="C6" s="4" t="inlineStr">
        <is>
          <t xml:space="preserve"> </t>
        </is>
      </c>
      <c r="D6" s="8" t="n">
        <v>1049.7</v>
      </c>
      <c r="E6" s="4" t="inlineStr">
        <is>
          <t xml:space="preserve"> </t>
        </is>
      </c>
    </row>
    <row r="7">
      <c r="A7" s="4" t="inlineStr">
        <is>
          <t>Amortization expense</t>
        </is>
      </c>
      <c r="B7" s="7" t="n">
        <v>-31.9</v>
      </c>
      <c r="C7" s="7" t="n">
        <v>-31.9</v>
      </c>
      <c r="D7" s="8" t="n">
        <v>-96.59999999999999</v>
      </c>
      <c r="E7" s="7" t="n">
        <v>-94.40000000000001</v>
      </c>
    </row>
    <row r="8">
      <c r="A8" s="4" t="inlineStr">
        <is>
          <t>Gross carrying amount, ending balance</t>
        </is>
      </c>
      <c r="B8" s="8" t="n">
        <v>1844.8</v>
      </c>
      <c r="C8" s="4" t="inlineStr">
        <is>
          <t xml:space="preserve"> </t>
        </is>
      </c>
      <c r="D8" s="8" t="n">
        <v>1844.8</v>
      </c>
      <c r="E8" s="4" t="inlineStr">
        <is>
          <t xml:space="preserve"> </t>
        </is>
      </c>
    </row>
    <row r="9">
      <c r="A9" s="4" t="inlineStr">
        <is>
          <t>Accumulated amortization, ending balance</t>
        </is>
      </c>
      <c r="B9" s="8" t="n">
        <v>-891.7</v>
      </c>
      <c r="C9" s="4" t="inlineStr">
        <is>
          <t xml:space="preserve"> </t>
        </is>
      </c>
      <c r="D9" s="8" t="n">
        <v>-891.7</v>
      </c>
      <c r="E9" s="4" t="inlineStr">
        <is>
          <t xml:space="preserve"> </t>
        </is>
      </c>
    </row>
    <row r="10">
      <c r="A10" s="4" t="inlineStr">
        <is>
          <t>Net carrying amount, ending balance</t>
        </is>
      </c>
      <c r="B10" s="7" t="n">
        <v>953.1</v>
      </c>
      <c r="C10" s="4" t="inlineStr">
        <is>
          <t xml:space="preserve"> </t>
        </is>
      </c>
      <c r="D10" s="7" t="n">
        <v>953.1</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Amortization Expense (Details) - USD ($) $ in M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7" t="n">
        <v>31.8</v>
      </c>
      <c r="C3" s="4" t="inlineStr">
        <is>
          <t xml:space="preserve"> </t>
        </is>
      </c>
    </row>
    <row r="4">
      <c r="A4" s="4" t="inlineStr">
        <is>
          <t>2023</t>
        </is>
      </c>
      <c r="B4" s="8" t="n">
        <v>127.6</v>
      </c>
      <c r="C4" s="4" t="inlineStr">
        <is>
          <t xml:space="preserve"> </t>
        </is>
      </c>
    </row>
    <row r="5">
      <c r="A5" s="4" t="inlineStr">
        <is>
          <t>2024</t>
        </is>
      </c>
      <c r="B5" s="8" t="n">
        <v>127.6</v>
      </c>
      <c r="C5" s="4" t="inlineStr">
        <is>
          <t xml:space="preserve"> </t>
        </is>
      </c>
    </row>
    <row r="6">
      <c r="A6" s="4" t="inlineStr">
        <is>
          <t>2025</t>
        </is>
      </c>
      <c r="B6" s="8" t="n">
        <v>110.2</v>
      </c>
      <c r="C6" s="4" t="inlineStr">
        <is>
          <t xml:space="preserve"> </t>
        </is>
      </c>
    </row>
    <row r="7">
      <c r="A7" s="4" t="inlineStr">
        <is>
          <t>2026</t>
        </is>
      </c>
      <c r="B7" s="8" t="n">
        <v>106.3</v>
      </c>
      <c r="C7" s="4" t="inlineStr">
        <is>
          <t xml:space="preserve"> </t>
        </is>
      </c>
    </row>
    <row r="8">
      <c r="A8" s="4" t="inlineStr">
        <is>
          <t>Thereafter</t>
        </is>
      </c>
      <c r="B8" s="8" t="n">
        <v>449.6</v>
      </c>
      <c r="C8" s="4" t="inlineStr">
        <is>
          <t xml:space="preserve"> </t>
        </is>
      </c>
    </row>
    <row r="9">
      <c r="A9" s="4" t="inlineStr">
        <is>
          <t>Total</t>
        </is>
      </c>
      <c r="B9" s="7" t="n">
        <v>953.1</v>
      </c>
      <c r="C9" s="7" t="n">
        <v>104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4" customWidth="1" min="7" max="7"/>
  </cols>
  <sheetData>
    <row r="1">
      <c r="A1" s="1" t="inlineStr">
        <is>
          <t>Related Party Transaction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 exclusive of operating expenses and depreciation and amortization</t>
        </is>
      </c>
      <c r="B4" s="4" t="inlineStr">
        <is>
          <t>[1]</t>
        </is>
      </c>
      <c r="C4" s="6" t="n">
        <v>2131100000</v>
      </c>
      <c r="D4" s="6" t="n">
        <v>1400800000</v>
      </c>
      <c r="E4" s="6" t="n">
        <v>6030700000</v>
      </c>
      <c r="F4" s="6" t="n">
        <v>3390600000</v>
      </c>
      <c r="G4" s="4" t="inlineStr">
        <is>
          <t xml:space="preserve"> </t>
        </is>
      </c>
    </row>
    <row r="5">
      <c r="A5" s="4" t="inlineStr">
        <is>
          <t>Accounts payable to related party</t>
        </is>
      </c>
      <c r="C5" s="5" t="n">
        <v>4300000</v>
      </c>
      <c r="D5" s="4" t="inlineStr">
        <is>
          <t xml:space="preserve"> </t>
        </is>
      </c>
      <c r="E5" s="5" t="n">
        <v>4300000</v>
      </c>
      <c r="F5" s="4" t="inlineStr">
        <is>
          <t xml:space="preserve"> </t>
        </is>
      </c>
      <c r="G5" s="6" t="n">
        <v>1600000</v>
      </c>
    </row>
    <row r="6">
      <c r="A6" s="4" t="inlineStr">
        <is>
          <t>Cedar Cove Joint Venture</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 of sales, exclusive of operating expenses and depreciation and amortization</t>
        </is>
      </c>
      <c r="C8" s="5" t="n">
        <v>5600000</v>
      </c>
      <c r="D8" s="5" t="n">
        <v>4900000</v>
      </c>
      <c r="E8" s="5" t="n">
        <v>25300000</v>
      </c>
      <c r="F8" s="5" t="n">
        <v>11700000</v>
      </c>
      <c r="G8" s="4" t="inlineStr">
        <is>
          <t xml:space="preserve"> </t>
        </is>
      </c>
    </row>
    <row r="9">
      <c r="A9" s="4" t="inlineStr">
        <is>
          <t>Accounts payable to related party</t>
        </is>
      </c>
      <c r="C9" s="5" t="n">
        <v>4300000</v>
      </c>
      <c r="D9" s="4" t="inlineStr">
        <is>
          <t xml:space="preserve"> </t>
        </is>
      </c>
      <c r="E9" s="5" t="n">
        <v>4300000</v>
      </c>
      <c r="F9" s="4" t="inlineStr">
        <is>
          <t xml:space="preserve"> </t>
        </is>
      </c>
      <c r="G9" s="6" t="n">
        <v>1600000</v>
      </c>
    </row>
    <row r="10">
      <c r="A10" s="4" t="inlineStr">
        <is>
          <t>GIP</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and administrative expenses from transactions with related party</t>
        </is>
      </c>
      <c r="C12" s="6" t="n">
        <v>0</v>
      </c>
      <c r="D12" s="6" t="n">
        <v>0</v>
      </c>
      <c r="E12" s="6" t="n">
        <v>0</v>
      </c>
      <c r="F12" s="6" t="n">
        <v>200000</v>
      </c>
      <c r="G12" s="4" t="inlineStr">
        <is>
          <t xml:space="preserve"> </t>
        </is>
      </c>
    </row>
    <row r="13"/>
    <row r="14">
      <c r="A14" s="4" t="inlineStr">
        <is>
          <t>[1] Includes related party cost of sales of $5.6 million and $4.9 million for the three months ended September 30, 2022 and 2021, respectively, and $25.3 million and $11.7 million for the nine months ended September 30, 2022 and 2021, respectively.</t>
        </is>
      </c>
    </row>
  </sheetData>
  <mergeCells count="5">
    <mergeCell ref="A1:B2"/>
    <mergeCell ref="C1:D1"/>
    <mergeCell ref="E1:F1"/>
    <mergeCell ref="A13:F13"/>
    <mergeCell ref="A14:F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cost of sales</t>
        </is>
      </c>
      <c r="B4" s="7" t="n">
        <v>5.6</v>
      </c>
      <c r="C4" s="7" t="n">
        <v>4.9</v>
      </c>
      <c r="D4" s="7" t="n">
        <v>25.3</v>
      </c>
      <c r="E4" s="7" t="n">
        <v>1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 Summary (Details) - USD ($) $ in Million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Outstanding Principal</t>
        </is>
      </c>
      <c r="B3" s="7" t="n">
        <v>4579.2</v>
      </c>
      <c r="C3" s="7" t="n">
        <v>4397.3</v>
      </c>
    </row>
    <row r="4">
      <c r="A4" s="4" t="inlineStr">
        <is>
          <t>Premium (Discount)</t>
        </is>
      </c>
      <c r="B4" s="5" t="n">
        <v>-6</v>
      </c>
      <c r="C4" s="8" t="n">
        <v>-5.8</v>
      </c>
    </row>
    <row r="5">
      <c r="A5" s="4" t="inlineStr">
        <is>
          <t>Long-Term Debt</t>
        </is>
      </c>
      <c r="B5" s="8" t="n">
        <v>4573.2</v>
      </c>
      <c r="C5" s="8" t="n">
        <v>4391.5</v>
      </c>
    </row>
    <row r="6">
      <c r="A6" s="4" t="inlineStr">
        <is>
          <t>Debt issuance costs</t>
        </is>
      </c>
      <c r="B6" s="8" t="n">
        <v>-35.8</v>
      </c>
      <c r="C6" s="8" t="n">
        <v>-27.8</v>
      </c>
    </row>
    <row r="7">
      <c r="A7" s="4" t="inlineStr">
        <is>
          <t>Long-term debt, net of unamortized issuance cost</t>
        </is>
      </c>
      <c r="B7" s="8" t="n">
        <v>4537.4</v>
      </c>
      <c r="C7" s="8" t="n">
        <v>4363.7</v>
      </c>
    </row>
    <row r="8">
      <c r="A8" s="4" t="inlineStr">
        <is>
          <t>Debt issuance cost accumulated amortization</t>
        </is>
      </c>
      <c r="B8" s="8" t="n">
        <v>13.4</v>
      </c>
      <c r="C8" s="8" t="n">
        <v>18.4</v>
      </c>
    </row>
    <row r="9">
      <c r="A9" s="4" t="inlineStr">
        <is>
          <t>Revolving Credit Facility Due 2027</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Outstanding Principal</t>
        </is>
      </c>
      <c r="B11" s="5" t="n">
        <v>70</v>
      </c>
      <c r="C11" s="5" t="n">
        <v>15</v>
      </c>
    </row>
    <row r="12">
      <c r="A12" s="4" t="inlineStr">
        <is>
          <t>Premium (Discount)</t>
        </is>
      </c>
      <c r="B12" s="5" t="n">
        <v>0</v>
      </c>
      <c r="C12" s="5" t="n">
        <v>0</v>
      </c>
    </row>
    <row r="13">
      <c r="A13" s="4" t="inlineStr">
        <is>
          <t>Long-Term Debt</t>
        </is>
      </c>
      <c r="B13" s="6" t="n">
        <v>70</v>
      </c>
      <c r="C13" s="6" t="n">
        <v>15</v>
      </c>
    </row>
    <row r="14">
      <c r="A14" s="4" t="inlineStr">
        <is>
          <t>Effective interest rate (as a percent)</t>
        </is>
      </c>
      <c r="B14" s="10" t="n">
        <v>0.06900000000000001</v>
      </c>
      <c r="C14" s="10" t="n">
        <v>0.039</v>
      </c>
    </row>
    <row r="15">
      <c r="A15" s="4" t="inlineStr">
        <is>
          <t>AR Facility due 2025</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Outstanding Principal</t>
        </is>
      </c>
      <c r="B17" s="6" t="n">
        <v>500</v>
      </c>
      <c r="C17" s="6" t="n">
        <v>350</v>
      </c>
    </row>
    <row r="18">
      <c r="A18" s="4" t="inlineStr">
        <is>
          <t>Premium (Discount)</t>
        </is>
      </c>
      <c r="B18" s="5" t="n">
        <v>0</v>
      </c>
      <c r="C18" s="5" t="n">
        <v>0</v>
      </c>
    </row>
    <row r="19">
      <c r="A19" s="4" t="inlineStr">
        <is>
          <t>Long-Term Debt</t>
        </is>
      </c>
      <c r="B19" s="6" t="n">
        <v>500</v>
      </c>
      <c r="C19" s="6" t="n">
        <v>350</v>
      </c>
    </row>
    <row r="20">
      <c r="A20" s="4" t="inlineStr">
        <is>
          <t>Effective interest rate (as a percent)</t>
        </is>
      </c>
      <c r="B20" s="11" t="n">
        <v>0.04</v>
      </c>
      <c r="C20" s="10" t="n">
        <v>0.012</v>
      </c>
    </row>
    <row r="21">
      <c r="A21" s="4" t="inlineStr">
        <is>
          <t>4.40% Senior Notes due 2024</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Outstanding Principal</t>
        </is>
      </c>
      <c r="B23" s="7" t="n">
        <v>97.90000000000001</v>
      </c>
      <c r="C23" s="7" t="n">
        <v>521.8</v>
      </c>
    </row>
    <row r="24">
      <c r="A24" s="4" t="inlineStr">
        <is>
          <t>Premium (Discount)</t>
        </is>
      </c>
      <c r="B24" s="5" t="n">
        <v>0</v>
      </c>
      <c r="C24" s="8" t="n">
        <v>0.7</v>
      </c>
    </row>
    <row r="25">
      <c r="A25" s="4" t="inlineStr">
        <is>
          <t>Long-Term Debt</t>
        </is>
      </c>
      <c r="B25" s="7" t="n">
        <v>97.90000000000001</v>
      </c>
      <c r="C25" s="8" t="n">
        <v>522.5</v>
      </c>
    </row>
    <row r="26">
      <c r="A26" s="4" t="inlineStr">
        <is>
          <t>Stated interest rate (as a percent)</t>
        </is>
      </c>
      <c r="B26" s="10" t="n">
        <v>0.044</v>
      </c>
      <c r="C26" s="4" t="inlineStr">
        <is>
          <t xml:space="preserve"> </t>
        </is>
      </c>
    </row>
    <row r="27">
      <c r="A27" s="4" t="inlineStr">
        <is>
          <t>4.15% Senior Notes Due 2025</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Outstanding Principal</t>
        </is>
      </c>
      <c r="B29" s="7" t="n">
        <v>421.6</v>
      </c>
      <c r="C29" s="8" t="n">
        <v>720.8</v>
      </c>
    </row>
    <row r="30">
      <c r="A30" s="4" t="inlineStr">
        <is>
          <t>Premium (Discount)</t>
        </is>
      </c>
      <c r="B30" s="8" t="n">
        <v>-0.2</v>
      </c>
      <c r="C30" s="8" t="n">
        <v>-0.4</v>
      </c>
    </row>
    <row r="31">
      <c r="A31" s="4" t="inlineStr">
        <is>
          <t>Long-Term Debt</t>
        </is>
      </c>
      <c r="B31" s="7" t="n">
        <v>421.4</v>
      </c>
      <c r="C31" s="8" t="n">
        <v>720.4</v>
      </c>
    </row>
    <row r="32">
      <c r="A32" s="4" t="inlineStr">
        <is>
          <t>Stated interest rate (as a percent)</t>
        </is>
      </c>
      <c r="B32" s="10" t="n">
        <v>0.0415</v>
      </c>
      <c r="C32" s="4" t="inlineStr">
        <is>
          <t xml:space="preserve"> </t>
        </is>
      </c>
    </row>
    <row r="33">
      <c r="A33" s="4" t="inlineStr">
        <is>
          <t>4.85% Senior Unsecured Notes Due 2026</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Outstanding Principal</t>
        </is>
      </c>
      <c r="B35" s="6" t="n">
        <v>491</v>
      </c>
      <c r="C35" s="5" t="n">
        <v>491</v>
      </c>
    </row>
    <row r="36">
      <c r="A36" s="4" t="inlineStr">
        <is>
          <t>Premium (Discount)</t>
        </is>
      </c>
      <c r="B36" s="8" t="n">
        <v>-0.3</v>
      </c>
      <c r="C36" s="8" t="n">
        <v>-0.3</v>
      </c>
    </row>
    <row r="37">
      <c r="A37" s="4" t="inlineStr">
        <is>
          <t>Long-Term Debt</t>
        </is>
      </c>
      <c r="B37" s="7" t="n">
        <v>490.7</v>
      </c>
      <c r="C37" s="8" t="n">
        <v>490.7</v>
      </c>
    </row>
    <row r="38">
      <c r="A38" s="4" t="inlineStr">
        <is>
          <t>Stated interest rate (as a percent)</t>
        </is>
      </c>
      <c r="B38" s="10" t="n">
        <v>0.0485</v>
      </c>
      <c r="C38" s="4" t="inlineStr">
        <is>
          <t xml:space="preserve"> </t>
        </is>
      </c>
    </row>
    <row r="39">
      <c r="A39" s="4" t="inlineStr">
        <is>
          <t>5.625% Senior unsecured notes due 2028</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Outstanding Principal</t>
        </is>
      </c>
      <c r="B41" s="6" t="n">
        <v>500</v>
      </c>
      <c r="C41" s="5" t="n">
        <v>500</v>
      </c>
    </row>
    <row r="42">
      <c r="A42" s="4" t="inlineStr">
        <is>
          <t>Premium (Discount)</t>
        </is>
      </c>
      <c r="B42" s="5" t="n">
        <v>0</v>
      </c>
      <c r="C42" s="5" t="n">
        <v>0</v>
      </c>
    </row>
    <row r="43">
      <c r="A43" s="4" t="inlineStr">
        <is>
          <t>Long-Term Debt</t>
        </is>
      </c>
      <c r="B43" s="6" t="n">
        <v>500</v>
      </c>
      <c r="C43" s="5" t="n">
        <v>500</v>
      </c>
    </row>
    <row r="44">
      <c r="A44" s="4" t="inlineStr">
        <is>
          <t>Stated interest rate (as a percent)</t>
        </is>
      </c>
      <c r="B44" s="12" t="n">
        <v>0.05625</v>
      </c>
      <c r="C44" s="4" t="inlineStr">
        <is>
          <t xml:space="preserve"> </t>
        </is>
      </c>
    </row>
    <row r="45">
      <c r="A45" s="4" t="inlineStr">
        <is>
          <t>5.375% Senior Notes Due 2029</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Outstanding Principal</t>
        </is>
      </c>
      <c r="B47" s="7" t="n">
        <v>498.7</v>
      </c>
      <c r="C47" s="8" t="n">
        <v>498.7</v>
      </c>
    </row>
    <row r="48">
      <c r="A48" s="4" t="inlineStr">
        <is>
          <t>Premium (Discount)</t>
        </is>
      </c>
      <c r="B48" s="5" t="n">
        <v>0</v>
      </c>
      <c r="C48" s="5" t="n">
        <v>0</v>
      </c>
    </row>
    <row r="49">
      <c r="A49" s="4" t="inlineStr">
        <is>
          <t>Long-Term Debt</t>
        </is>
      </c>
      <c r="B49" s="7" t="n">
        <v>498.7</v>
      </c>
      <c r="C49" s="8" t="n">
        <v>498.7</v>
      </c>
    </row>
    <row r="50">
      <c r="A50" s="4" t="inlineStr">
        <is>
          <t>Stated interest rate (as a percent)</t>
        </is>
      </c>
      <c r="B50" s="12" t="n">
        <v>0.05375</v>
      </c>
      <c r="C50" s="4" t="inlineStr">
        <is>
          <t xml:space="preserve"> </t>
        </is>
      </c>
    </row>
    <row r="51">
      <c r="A51" s="4" t="inlineStr">
        <is>
          <t>6.50% Senior Notes due 2030</t>
        </is>
      </c>
      <c r="B51" s="4" t="inlineStr">
        <is>
          <t xml:space="preserve"> </t>
        </is>
      </c>
      <c r="C51" s="4" t="inlineStr">
        <is>
          <t xml:space="preserve"> </t>
        </is>
      </c>
    </row>
    <row r="52">
      <c r="A52" s="3" t="inlineStr">
        <is>
          <t>Debt Instrument</t>
        </is>
      </c>
      <c r="B52" s="4" t="inlineStr">
        <is>
          <t xml:space="preserve"> </t>
        </is>
      </c>
      <c r="C52" s="4" t="inlineStr">
        <is>
          <t xml:space="preserve"> </t>
        </is>
      </c>
    </row>
    <row r="53">
      <c r="A53" s="4" t="inlineStr">
        <is>
          <t>Outstanding Principal</t>
        </is>
      </c>
      <c r="B53" s="6" t="n">
        <v>700</v>
      </c>
      <c r="C53" s="5" t="n">
        <v>0</v>
      </c>
    </row>
    <row r="54">
      <c r="A54" s="4" t="inlineStr">
        <is>
          <t>Premium (Discount)</t>
        </is>
      </c>
      <c r="B54" s="5" t="n">
        <v>0</v>
      </c>
      <c r="C54" s="5" t="n">
        <v>0</v>
      </c>
    </row>
    <row r="55">
      <c r="A55" s="4" t="inlineStr">
        <is>
          <t>Long-Term Debt</t>
        </is>
      </c>
      <c r="B55" s="6" t="n">
        <v>700</v>
      </c>
      <c r="C55" s="5" t="n">
        <v>0</v>
      </c>
    </row>
    <row r="56">
      <c r="A56" s="4" t="inlineStr">
        <is>
          <t>Stated interest rate (as a percent)</t>
        </is>
      </c>
      <c r="B56" s="10" t="n">
        <v>0.065</v>
      </c>
      <c r="C56" s="4" t="inlineStr">
        <is>
          <t xml:space="preserve"> </t>
        </is>
      </c>
    </row>
    <row r="57">
      <c r="A57" s="4" t="inlineStr">
        <is>
          <t>5.60% Senior Notes due 2044</t>
        </is>
      </c>
      <c r="B57" s="4" t="inlineStr">
        <is>
          <t xml:space="preserve"> </t>
        </is>
      </c>
      <c r="C57" s="4" t="inlineStr">
        <is>
          <t xml:space="preserve"> </t>
        </is>
      </c>
    </row>
    <row r="58">
      <c r="A58" s="3" t="inlineStr">
        <is>
          <t>Debt Instrument</t>
        </is>
      </c>
      <c r="B58" s="4" t="inlineStr">
        <is>
          <t xml:space="preserve"> </t>
        </is>
      </c>
      <c r="C58" s="4" t="inlineStr">
        <is>
          <t xml:space="preserve"> </t>
        </is>
      </c>
    </row>
    <row r="59">
      <c r="A59" s="4" t="inlineStr">
        <is>
          <t>Outstanding Principal</t>
        </is>
      </c>
      <c r="B59" s="6" t="n">
        <v>350</v>
      </c>
      <c r="C59" s="5" t="n">
        <v>350</v>
      </c>
    </row>
    <row r="60">
      <c r="A60" s="4" t="inlineStr">
        <is>
          <t>Premium (Discount)</t>
        </is>
      </c>
      <c r="B60" s="8" t="n">
        <v>-0.2</v>
      </c>
      <c r="C60" s="8" t="n">
        <v>-0.2</v>
      </c>
    </row>
    <row r="61">
      <c r="A61" s="4" t="inlineStr">
        <is>
          <t>Long-Term Debt</t>
        </is>
      </c>
      <c r="B61" s="7" t="n">
        <v>349.8</v>
      </c>
      <c r="C61" s="8" t="n">
        <v>349.8</v>
      </c>
    </row>
    <row r="62">
      <c r="A62" s="4" t="inlineStr">
        <is>
          <t>Stated interest rate (as a percent)</t>
        </is>
      </c>
      <c r="B62" s="10" t="n">
        <v>0.056</v>
      </c>
      <c r="C62" s="4" t="inlineStr">
        <is>
          <t xml:space="preserve"> </t>
        </is>
      </c>
    </row>
    <row r="63">
      <c r="A63" s="4" t="inlineStr">
        <is>
          <t>5.05% Senior Notes due 2045</t>
        </is>
      </c>
      <c r="B63" s="4" t="inlineStr">
        <is>
          <t xml:space="preserve"> </t>
        </is>
      </c>
      <c r="C63" s="4" t="inlineStr">
        <is>
          <t xml:space="preserve"> </t>
        </is>
      </c>
    </row>
    <row r="64">
      <c r="A64" s="3" t="inlineStr">
        <is>
          <t>Debt Instrument</t>
        </is>
      </c>
      <c r="B64" s="4" t="inlineStr">
        <is>
          <t xml:space="preserve"> </t>
        </is>
      </c>
      <c r="C64" s="4" t="inlineStr">
        <is>
          <t xml:space="preserve"> </t>
        </is>
      </c>
    </row>
    <row r="65">
      <c r="A65" s="4" t="inlineStr">
        <is>
          <t>Outstanding Principal</t>
        </is>
      </c>
      <c r="B65" s="6" t="n">
        <v>450</v>
      </c>
      <c r="C65" s="5" t="n">
        <v>450</v>
      </c>
    </row>
    <row r="66">
      <c r="A66" s="4" t="inlineStr">
        <is>
          <t>Premium (Discount)</t>
        </is>
      </c>
      <c r="B66" s="8" t="n">
        <v>-5.2</v>
      </c>
      <c r="C66" s="8" t="n">
        <v>-5.5</v>
      </c>
    </row>
    <row r="67">
      <c r="A67" s="4" t="inlineStr">
        <is>
          <t>Long-Term Debt</t>
        </is>
      </c>
      <c r="B67" s="7" t="n">
        <v>444.8</v>
      </c>
      <c r="C67" s="8" t="n">
        <v>444.5</v>
      </c>
    </row>
    <row r="68">
      <c r="A68" s="4" t="inlineStr">
        <is>
          <t>Stated interest rate (as a percent)</t>
        </is>
      </c>
      <c r="B68" s="10" t="n">
        <v>0.0505</v>
      </c>
      <c r="C68" s="4" t="inlineStr">
        <is>
          <t xml:space="preserve"> </t>
        </is>
      </c>
    </row>
    <row r="69">
      <c r="A69" s="4" t="inlineStr">
        <is>
          <t>5.45% Senior Notes due 2045</t>
        </is>
      </c>
      <c r="B69" s="4" t="inlineStr">
        <is>
          <t xml:space="preserve"> </t>
        </is>
      </c>
      <c r="C69" s="4" t="inlineStr">
        <is>
          <t xml:space="preserve"> </t>
        </is>
      </c>
    </row>
    <row r="70">
      <c r="A70" s="3" t="inlineStr">
        <is>
          <t>Debt Instrument</t>
        </is>
      </c>
      <c r="B70" s="4" t="inlineStr">
        <is>
          <t xml:space="preserve"> </t>
        </is>
      </c>
      <c r="C70" s="4" t="inlineStr">
        <is>
          <t xml:space="preserve"> </t>
        </is>
      </c>
    </row>
    <row r="71">
      <c r="A71" s="4" t="inlineStr">
        <is>
          <t>Outstanding Principal</t>
        </is>
      </c>
      <c r="B71" s="6" t="n">
        <v>500</v>
      </c>
      <c r="C71" s="5" t="n">
        <v>500</v>
      </c>
    </row>
    <row r="72">
      <c r="A72" s="4" t="inlineStr">
        <is>
          <t>Premium (Discount)</t>
        </is>
      </c>
      <c r="B72" s="8" t="n">
        <v>-0.1</v>
      </c>
      <c r="C72" s="8" t="n">
        <v>-0.1</v>
      </c>
    </row>
    <row r="73">
      <c r="A73" s="4" t="inlineStr">
        <is>
          <t>Long-Term Debt</t>
        </is>
      </c>
      <c r="B73" s="7" t="n">
        <v>499.9</v>
      </c>
      <c r="C73" s="7" t="n">
        <v>499.9</v>
      </c>
    </row>
    <row r="74">
      <c r="A74" s="4" t="inlineStr">
        <is>
          <t>Stated interest rate (as a percent)</t>
        </is>
      </c>
      <c r="B74" s="10" t="n">
        <v>0.0545</v>
      </c>
      <c r="C7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6" customWidth="1" min="8" max="8"/>
    <col width="14" customWidth="1" min="9" max="9"/>
    <col width="14" customWidth="1" min="10" max="10"/>
    <col width="14" customWidth="1" min="11" max="11"/>
    <col width="15" customWidth="1" min="12" max="12"/>
  </cols>
  <sheetData>
    <row r="1">
      <c r="A1" s="1" t="inlineStr">
        <is>
          <t>Long-Term Debt - Narrative (Details) - USD ($)</t>
        </is>
      </c>
      <c r="F1" s="2" t="inlineStr">
        <is>
          <t>3 Months Ended</t>
        </is>
      </c>
      <c r="H1" s="2" t="inlineStr">
        <is>
          <t>9 Months Ended</t>
        </is>
      </c>
    </row>
    <row r="2">
      <c r="B2" s="2" t="inlineStr">
        <is>
          <t>Aug. 31, 2022</t>
        </is>
      </c>
      <c r="C2" s="2" t="inlineStr">
        <is>
          <t>Jun. 03, 2022</t>
        </is>
      </c>
      <c r="D2" s="2" t="inlineStr">
        <is>
          <t>Jun. 02, 2022</t>
        </is>
      </c>
      <c r="E2" s="2" t="inlineStr">
        <is>
          <t>Dec. 11, 2018</t>
        </is>
      </c>
      <c r="F2" s="2" t="inlineStr">
        <is>
          <t>Sep. 30, 2022</t>
        </is>
      </c>
      <c r="G2" s="2" t="inlineStr">
        <is>
          <t>Sep. 30, 2021</t>
        </is>
      </c>
      <c r="H2" s="2" t="inlineStr">
        <is>
          <t>Sep. 30, 2022</t>
        </is>
      </c>
      <c r="I2" s="2" t="inlineStr">
        <is>
          <t>Sep. 30, 2021</t>
        </is>
      </c>
      <c r="J2" s="2" t="inlineStr">
        <is>
          <t>Aug. 01, 2022</t>
        </is>
      </c>
      <c r="K2" s="2" t="inlineStr">
        <is>
          <t>Jul. 31, 2022</t>
        </is>
      </c>
      <c r="L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5700000</v>
      </c>
      <c r="G4" s="6" t="n">
        <v>0</v>
      </c>
      <c r="H4" s="6" t="n">
        <v>6200000</v>
      </c>
      <c r="I4" s="6" t="n">
        <v>0</v>
      </c>
      <c r="J4" s="4" t="inlineStr">
        <is>
          <t xml:space="preserve"> </t>
        </is>
      </c>
      <c r="K4" s="4" t="inlineStr">
        <is>
          <t xml:space="preserve"> </t>
        </is>
      </c>
      <c r="L4" s="4" t="inlineStr">
        <is>
          <t xml:space="preserve"> </t>
        </is>
      </c>
    </row>
    <row r="5">
      <c r="A5" s="4" t="inlineStr">
        <is>
          <t>Increase (decrease) in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82400000</v>
      </c>
      <c r="I5" s="4" t="inlineStr">
        <is>
          <t xml:space="preserve"> </t>
        </is>
      </c>
      <c r="J5" s="4" t="inlineStr">
        <is>
          <t xml:space="preserve"> </t>
        </is>
      </c>
      <c r="K5" s="4" t="inlineStr">
        <is>
          <t xml:space="preserve"> </t>
        </is>
      </c>
      <c r="L5" s="4" t="inlineStr">
        <is>
          <t xml:space="preserve"> </t>
        </is>
      </c>
    </row>
    <row r="6">
      <c r="A6" s="4" t="inlineStr">
        <is>
          <t>Outstanding Principal</t>
        </is>
      </c>
      <c r="B6" s="4" t="inlineStr">
        <is>
          <t xml:space="preserve"> </t>
        </is>
      </c>
      <c r="C6" s="4" t="inlineStr">
        <is>
          <t xml:space="preserve"> </t>
        </is>
      </c>
      <c r="D6" s="4" t="inlineStr">
        <is>
          <t xml:space="preserve"> </t>
        </is>
      </c>
      <c r="E6" s="4" t="inlineStr">
        <is>
          <t xml:space="preserve"> </t>
        </is>
      </c>
      <c r="F6" s="5" t="n">
        <v>4579200000</v>
      </c>
      <c r="G6" s="4" t="inlineStr">
        <is>
          <t xml:space="preserve"> </t>
        </is>
      </c>
      <c r="H6" s="5" t="n">
        <v>4579200000</v>
      </c>
      <c r="I6" s="4" t="inlineStr">
        <is>
          <t xml:space="preserve"> </t>
        </is>
      </c>
      <c r="J6" s="4" t="inlineStr">
        <is>
          <t xml:space="preserve"> </t>
        </is>
      </c>
      <c r="K6" s="4" t="inlineStr">
        <is>
          <t xml:space="preserve"> </t>
        </is>
      </c>
      <c r="L6" s="6" t="n">
        <v>4397300000</v>
      </c>
    </row>
    <row r="7">
      <c r="A7" s="4" t="inlineStr">
        <is>
          <t>Proceeds fro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431500000</v>
      </c>
      <c r="I7" s="5" t="n">
        <v>829500000</v>
      </c>
      <c r="J7" s="4" t="inlineStr">
        <is>
          <t xml:space="preserve"> </t>
        </is>
      </c>
      <c r="K7" s="4" t="inlineStr">
        <is>
          <t xml:space="preserve"> </t>
        </is>
      </c>
      <c r="L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borrowings</t>
        </is>
      </c>
      <c r="B10" s="6" t="n">
        <v>693000000</v>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0</v>
      </c>
      <c r="J10" s="4" t="inlineStr">
        <is>
          <t xml:space="preserve"> </t>
        </is>
      </c>
      <c r="K10" s="4" t="inlineStr">
        <is>
          <t xml:space="preserve"> </t>
        </is>
      </c>
      <c r="L10" s="4" t="inlineStr">
        <is>
          <t xml:space="preserve"> </t>
        </is>
      </c>
    </row>
    <row r="11">
      <c r="A11" s="4" t="inlineStr">
        <is>
          <t>Debt repurchased</t>
        </is>
      </c>
      <c r="B11" s="5" t="n">
        <v>7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ayments</t>
        </is>
      </c>
      <c r="B12" s="5" t="n">
        <v>-715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tender premium</t>
        </is>
      </c>
      <c r="B13" s="5" t="n">
        <v>2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 Asset-back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5" t="n">
        <v>500000000</v>
      </c>
      <c r="G16" s="4" t="inlineStr">
        <is>
          <t xml:space="preserve"> </t>
        </is>
      </c>
      <c r="H16" s="5" t="n">
        <v>500000000</v>
      </c>
      <c r="I16" s="4" t="inlineStr">
        <is>
          <t xml:space="preserve"> </t>
        </is>
      </c>
      <c r="J16" s="6" t="n">
        <v>500000000</v>
      </c>
      <c r="K16" s="6" t="n">
        <v>350000000</v>
      </c>
      <c r="L16" s="4" t="inlineStr">
        <is>
          <t xml:space="preserve"> </t>
        </is>
      </c>
    </row>
    <row r="17">
      <c r="A17" s="4" t="inlineStr">
        <is>
          <t>Accounts receivable securitization facility, outstanding amount</t>
        </is>
      </c>
      <c r="B17" s="4" t="inlineStr">
        <is>
          <t xml:space="preserve"> </t>
        </is>
      </c>
      <c r="C17" s="4" t="inlineStr">
        <is>
          <t xml:space="preserve"> </t>
        </is>
      </c>
      <c r="D17" s="4" t="inlineStr">
        <is>
          <t xml:space="preserve"> </t>
        </is>
      </c>
      <c r="E17" s="4" t="inlineStr">
        <is>
          <t xml:space="preserve"> </t>
        </is>
      </c>
      <c r="F17" s="5" t="n">
        <v>500000000</v>
      </c>
      <c r="G17" s="4" t="inlineStr">
        <is>
          <t xml:space="preserve"> </t>
        </is>
      </c>
      <c r="H17" s="5" t="n">
        <v>500000000</v>
      </c>
      <c r="I17" s="4" t="inlineStr">
        <is>
          <t xml:space="preserve"> </t>
        </is>
      </c>
      <c r="J17" s="4" t="inlineStr">
        <is>
          <t xml:space="preserve"> </t>
        </is>
      </c>
      <c r="K17" s="4" t="inlineStr">
        <is>
          <t xml:space="preserve"> </t>
        </is>
      </c>
      <c r="L17" s="4" t="inlineStr">
        <is>
          <t xml:space="preserve"> </t>
        </is>
      </c>
    </row>
    <row r="18">
      <c r="A18" s="4" t="inlineStr">
        <is>
          <t>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on extinguishment of debt</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amount available (not to exceed)</t>
        </is>
      </c>
      <c r="B21" s="4" t="inlineStr">
        <is>
          <t xml:space="preserve"> </t>
        </is>
      </c>
      <c r="C21" s="5" t="n">
        <v>1400000000</v>
      </c>
      <c r="D21" s="4" t="inlineStr">
        <is>
          <t xml:space="preserve"> </t>
        </is>
      </c>
      <c r="E21" s="6" t="n">
        <v>17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odification limit</t>
        </is>
      </c>
      <c r="B22" s="4" t="inlineStr">
        <is>
          <t xml:space="preserve"> </t>
        </is>
      </c>
      <c r="C22" s="5" t="n">
        <v>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ng receivables</t>
        </is>
      </c>
      <c r="B23" s="4" t="inlineStr">
        <is>
          <t xml:space="preserve"> </t>
        </is>
      </c>
      <c r="C23" s="6" t="n">
        <v>500000000</v>
      </c>
      <c r="D23" s="6" t="n">
        <v>35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variable rate, adjustment limit</t>
        </is>
      </c>
      <c r="B24" s="4" t="inlineStr">
        <is>
          <t xml:space="preserve"> </t>
        </is>
      </c>
      <c r="C24" s="10" t="n">
        <v>0.0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itment fee percentage, adjustment limit</t>
        </is>
      </c>
      <c r="B25" s="4" t="inlineStr">
        <is>
          <t xml:space="preserve"> </t>
        </is>
      </c>
      <c r="C25" s="10" t="n">
        <v>0.0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fair value of amount outstanding</t>
        </is>
      </c>
      <c r="B26" s="4" t="inlineStr">
        <is>
          <t xml:space="preserve"> </t>
        </is>
      </c>
      <c r="C26" s="4" t="inlineStr">
        <is>
          <t xml:space="preserve"> </t>
        </is>
      </c>
      <c r="D26" s="4" t="inlineStr">
        <is>
          <t xml:space="preserve"> </t>
        </is>
      </c>
      <c r="E26" s="4" t="inlineStr">
        <is>
          <t xml:space="preserve"> </t>
        </is>
      </c>
      <c r="F26" s="5" t="n">
        <v>70000000</v>
      </c>
      <c r="G26" s="4" t="inlineStr">
        <is>
          <t xml:space="preserve"> </t>
        </is>
      </c>
      <c r="H26" s="6" t="n">
        <v>70000000</v>
      </c>
      <c r="I26" s="4" t="inlineStr">
        <is>
          <t xml:space="preserve"> </t>
        </is>
      </c>
      <c r="J26" s="4" t="inlineStr">
        <is>
          <t xml:space="preserve"> </t>
        </is>
      </c>
      <c r="K26" s="4" t="inlineStr">
        <is>
          <t xml:space="preserve"> </t>
        </is>
      </c>
      <c r="L26" s="4" t="inlineStr">
        <is>
          <t xml:space="preserve"> </t>
        </is>
      </c>
    </row>
    <row r="27">
      <c r="A27" s="4" t="inlineStr">
        <is>
          <t>Letters of credit | Line of Credit | EnLink Midstream Partners, LP | Secured Overnight Financing Rate (SOFR) | Variable Rate Compon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01</v>
      </c>
      <c r="I29" s="4" t="inlineStr">
        <is>
          <t xml:space="preserve"> </t>
        </is>
      </c>
      <c r="J29" s="4" t="inlineStr">
        <is>
          <t xml:space="preserve"> </t>
        </is>
      </c>
      <c r="K29" s="4" t="inlineStr">
        <is>
          <t xml:space="preserve"> </t>
        </is>
      </c>
      <c r="L29" s="4" t="inlineStr">
        <is>
          <t xml:space="preserve"> </t>
        </is>
      </c>
    </row>
    <row r="30">
      <c r="A30" s="4" t="inlineStr">
        <is>
          <t>Letters of credit | Line of Credit | EnLink Midstream Partners, LP | Secured Overnight Financing Rate (SOFR) | Variable Rate Compon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1</v>
      </c>
      <c r="I32" s="4" t="inlineStr">
        <is>
          <t xml:space="preserve"> </t>
        </is>
      </c>
      <c r="J32" s="4" t="inlineStr">
        <is>
          <t xml:space="preserve"> </t>
        </is>
      </c>
      <c r="K32" s="4" t="inlineStr">
        <is>
          <t xml:space="preserve"> </t>
        </is>
      </c>
      <c r="L32" s="4" t="inlineStr">
        <is>
          <t xml:space="preserve"> </t>
        </is>
      </c>
    </row>
    <row r="33">
      <c r="A33" s="4" t="inlineStr">
        <is>
          <t>Letters of credit | Line of Credit | EnLink Midstream Partners, LP | Secured Overnight Financing Rate (SOFR) | Minimum | Variable Rate Component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1125</v>
      </c>
      <c r="I35" s="4" t="inlineStr">
        <is>
          <t xml:space="preserve"> </t>
        </is>
      </c>
      <c r="J35" s="4" t="inlineStr">
        <is>
          <t xml:space="preserve"> </t>
        </is>
      </c>
      <c r="K35" s="4" t="inlineStr">
        <is>
          <t xml:space="preserve"> </t>
        </is>
      </c>
      <c r="L35" s="4" t="inlineStr">
        <is>
          <t xml:space="preserve"> </t>
        </is>
      </c>
    </row>
    <row r="36">
      <c r="A36" s="4" t="inlineStr">
        <is>
          <t>Letters of credit | Line of Credit | EnLink Midstream Partners, LP | Secured Overnight Financing Rate (SOFR) | Minimum | Variable Rate Component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00125</v>
      </c>
      <c r="I38" s="4" t="inlineStr">
        <is>
          <t xml:space="preserve"> </t>
        </is>
      </c>
      <c r="J38" s="4" t="inlineStr">
        <is>
          <t xml:space="preserve"> </t>
        </is>
      </c>
      <c r="K38" s="4" t="inlineStr">
        <is>
          <t xml:space="preserve"> </t>
        </is>
      </c>
      <c r="L38" s="4" t="inlineStr">
        <is>
          <t xml:space="preserve"> </t>
        </is>
      </c>
    </row>
    <row r="39">
      <c r="A39" s="4" t="inlineStr">
        <is>
          <t>Letters of credit | Line of Credit | EnLink Midstream Partners, LP | Secured Overnight Financing Rate (SOFR) | Maximum | Variable Rate Component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2</v>
      </c>
      <c r="I41" s="4" t="inlineStr">
        <is>
          <t xml:space="preserve"> </t>
        </is>
      </c>
      <c r="J41" s="4" t="inlineStr">
        <is>
          <t xml:space="preserve"> </t>
        </is>
      </c>
      <c r="K41" s="4" t="inlineStr">
        <is>
          <t xml:space="preserve"> </t>
        </is>
      </c>
      <c r="L41" s="4" t="inlineStr">
        <is>
          <t xml:space="preserve"> </t>
        </is>
      </c>
    </row>
    <row r="42">
      <c r="A42" s="4" t="inlineStr">
        <is>
          <t>Letters of credit | Line of Credit | EnLink Midstream Partners, LP | Secured Overnight Financing Rate (SOFR) | Maximum | Variable Rate Component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1</v>
      </c>
      <c r="I44" s="4" t="inlineStr">
        <is>
          <t xml:space="preserve"> </t>
        </is>
      </c>
      <c r="J44" s="4" t="inlineStr">
        <is>
          <t xml:space="preserve"> </t>
        </is>
      </c>
      <c r="K44" s="4" t="inlineStr">
        <is>
          <t xml:space="preserve"> </t>
        </is>
      </c>
      <c r="L44" s="4" t="inlineStr">
        <is>
          <t xml:space="preserve"> </t>
        </is>
      </c>
    </row>
    <row r="45">
      <c r="A45" s="4" t="inlineStr">
        <is>
          <t>Letters of credit | Line of Credit | EnLink Midstream Partners, LP | Base Rate | Variable Rate Componen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05</v>
      </c>
      <c r="I47" s="4" t="inlineStr">
        <is>
          <t xml:space="preserve"> </t>
        </is>
      </c>
      <c r="J47" s="4" t="inlineStr">
        <is>
          <t xml:space="preserve"> </t>
        </is>
      </c>
      <c r="K47" s="4" t="inlineStr">
        <is>
          <t xml:space="preserve"> </t>
        </is>
      </c>
      <c r="L47" s="4" t="inlineStr">
        <is>
          <t xml:space="preserve"> </t>
        </is>
      </c>
    </row>
    <row r="48">
      <c r="A48" s="4" t="inlineStr">
        <is>
          <t>Letters of credit | Letter of Credit | EN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facility, fair value of amount outstanding</t>
        </is>
      </c>
      <c r="B50" s="4" t="inlineStr">
        <is>
          <t xml:space="preserve"> </t>
        </is>
      </c>
      <c r="C50" s="4" t="inlineStr">
        <is>
          <t xml:space="preserve"> </t>
        </is>
      </c>
      <c r="D50" s="4" t="inlineStr">
        <is>
          <t xml:space="preserve"> </t>
        </is>
      </c>
      <c r="E50" s="4" t="inlineStr">
        <is>
          <t xml:space="preserve"> </t>
        </is>
      </c>
      <c r="F50" s="5" t="n">
        <v>46600000</v>
      </c>
      <c r="G50" s="4" t="inlineStr">
        <is>
          <t xml:space="preserve"> </t>
        </is>
      </c>
      <c r="H50" s="6" t="n">
        <v>46600000</v>
      </c>
      <c r="I50" s="4" t="inlineStr">
        <is>
          <t xml:space="preserve"> </t>
        </is>
      </c>
      <c r="J50" s="4" t="inlineStr">
        <is>
          <t xml:space="preserve"> </t>
        </is>
      </c>
      <c r="K50" s="4" t="inlineStr">
        <is>
          <t xml:space="preserve"> </t>
        </is>
      </c>
      <c r="L50" s="4" t="inlineStr">
        <is>
          <t xml:space="preserve"> </t>
        </is>
      </c>
    </row>
    <row r="51">
      <c r="A51" s="4" t="inlineStr">
        <is>
          <t>6.50% Senior Notes due 203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Principal</t>
        </is>
      </c>
      <c r="B53" s="4" t="inlineStr">
        <is>
          <t xml:space="preserve"> </t>
        </is>
      </c>
      <c r="C53" s="4" t="inlineStr">
        <is>
          <t xml:space="preserve"> </t>
        </is>
      </c>
      <c r="D53" s="4" t="inlineStr">
        <is>
          <t xml:space="preserve"> </t>
        </is>
      </c>
      <c r="E53" s="4" t="inlineStr">
        <is>
          <t xml:space="preserve"> </t>
        </is>
      </c>
      <c r="F53" s="6" t="n">
        <v>700000000</v>
      </c>
      <c r="G53" s="4" t="inlineStr">
        <is>
          <t xml:space="preserve"> </t>
        </is>
      </c>
      <c r="H53" s="6" t="n">
        <v>700000000</v>
      </c>
      <c r="I53" s="4" t="inlineStr">
        <is>
          <t xml:space="preserve"> </t>
        </is>
      </c>
      <c r="J53" s="4" t="inlineStr">
        <is>
          <t xml:space="preserve"> </t>
        </is>
      </c>
      <c r="K53" s="4" t="inlineStr">
        <is>
          <t xml:space="preserve"> </t>
        </is>
      </c>
      <c r="L53" s="5" t="n">
        <v>0</v>
      </c>
    </row>
    <row r="54">
      <c r="A54" s="4" t="inlineStr">
        <is>
          <t>Stated interest rate (as a percent)</t>
        </is>
      </c>
      <c r="B54" s="4" t="inlineStr">
        <is>
          <t xml:space="preserve"> </t>
        </is>
      </c>
      <c r="C54" s="4" t="inlineStr">
        <is>
          <t xml:space="preserve"> </t>
        </is>
      </c>
      <c r="D54" s="4" t="inlineStr">
        <is>
          <t xml:space="preserve"> </t>
        </is>
      </c>
      <c r="E54" s="4" t="inlineStr">
        <is>
          <t xml:space="preserve"> </t>
        </is>
      </c>
      <c r="F54" s="10" t="n">
        <v>0.065</v>
      </c>
      <c r="G54" s="4" t="inlineStr">
        <is>
          <t xml:space="preserve"> </t>
        </is>
      </c>
      <c r="H54" s="10" t="n">
        <v>0.065</v>
      </c>
      <c r="I54" s="4" t="inlineStr">
        <is>
          <t xml:space="preserve"> </t>
        </is>
      </c>
      <c r="J54" s="4" t="inlineStr">
        <is>
          <t xml:space="preserve"> </t>
        </is>
      </c>
      <c r="K54" s="4" t="inlineStr">
        <is>
          <t xml:space="preserve"> </t>
        </is>
      </c>
      <c r="L54" s="4" t="inlineStr">
        <is>
          <t xml:space="preserve"> </t>
        </is>
      </c>
    </row>
    <row r="55">
      <c r="A55" s="4" t="inlineStr">
        <is>
          <t>6.50% Senior Notes due 2030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utstanding Principal</t>
        </is>
      </c>
      <c r="B57" s="6" t="n">
        <v>7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ated interest rate (as a percent)</t>
        </is>
      </c>
      <c r="B58" s="10" t="n">
        <v>0.0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price of debt issued</t>
        </is>
      </c>
      <c r="B59" s="11"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4.40% Senior Notes due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utstanding Principal</t>
        </is>
      </c>
      <c r="B62" s="4" t="inlineStr">
        <is>
          <t xml:space="preserve"> </t>
        </is>
      </c>
      <c r="C62" s="4" t="inlineStr">
        <is>
          <t xml:space="preserve"> </t>
        </is>
      </c>
      <c r="D62" s="4" t="inlineStr">
        <is>
          <t xml:space="preserve"> </t>
        </is>
      </c>
      <c r="E62" s="4" t="inlineStr">
        <is>
          <t xml:space="preserve"> </t>
        </is>
      </c>
      <c r="F62" s="6" t="n">
        <v>97900000</v>
      </c>
      <c r="G62" s="4" t="inlineStr">
        <is>
          <t xml:space="preserve"> </t>
        </is>
      </c>
      <c r="H62" s="6" t="n">
        <v>97900000</v>
      </c>
      <c r="I62" s="4" t="inlineStr">
        <is>
          <t xml:space="preserve"> </t>
        </is>
      </c>
      <c r="J62" s="4" t="inlineStr">
        <is>
          <t xml:space="preserve"> </t>
        </is>
      </c>
      <c r="K62" s="4" t="inlineStr">
        <is>
          <t xml:space="preserve"> </t>
        </is>
      </c>
      <c r="L62" s="5" t="n">
        <v>521800000</v>
      </c>
    </row>
    <row r="63">
      <c r="A63" s="4" t="inlineStr">
        <is>
          <t>Stated interest rate (as a percent)</t>
        </is>
      </c>
      <c r="B63" s="4" t="inlineStr">
        <is>
          <t xml:space="preserve"> </t>
        </is>
      </c>
      <c r="C63" s="4" t="inlineStr">
        <is>
          <t xml:space="preserve"> </t>
        </is>
      </c>
      <c r="D63" s="4" t="inlineStr">
        <is>
          <t xml:space="preserve"> </t>
        </is>
      </c>
      <c r="E63" s="4" t="inlineStr">
        <is>
          <t xml:space="preserve"> </t>
        </is>
      </c>
      <c r="F63" s="10" t="n">
        <v>0.044</v>
      </c>
      <c r="G63" s="4" t="inlineStr">
        <is>
          <t xml:space="preserve"> </t>
        </is>
      </c>
      <c r="H63" s="10" t="n">
        <v>0.044</v>
      </c>
      <c r="I63" s="4" t="inlineStr">
        <is>
          <t xml:space="preserve"> </t>
        </is>
      </c>
      <c r="J63" s="4" t="inlineStr">
        <is>
          <t xml:space="preserve"> </t>
        </is>
      </c>
      <c r="K63" s="4" t="inlineStr">
        <is>
          <t xml:space="preserve"> </t>
        </is>
      </c>
      <c r="L63" s="4" t="inlineStr">
        <is>
          <t xml:space="preserve"> </t>
        </is>
      </c>
    </row>
    <row r="64">
      <c r="A64" s="4" t="inlineStr">
        <is>
          <t>4.40% Senior Notes due 2024 | 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ceeds from borrowings</t>
        </is>
      </c>
      <c r="B66" s="6" t="n">
        <v>4044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4.15% Senior Notes Due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utstanding Principal</t>
        </is>
      </c>
      <c r="B69" s="4" t="inlineStr">
        <is>
          <t xml:space="preserve"> </t>
        </is>
      </c>
      <c r="C69" s="4" t="inlineStr">
        <is>
          <t xml:space="preserve"> </t>
        </is>
      </c>
      <c r="D69" s="4" t="inlineStr">
        <is>
          <t xml:space="preserve"> </t>
        </is>
      </c>
      <c r="E69" s="4" t="inlineStr">
        <is>
          <t xml:space="preserve"> </t>
        </is>
      </c>
      <c r="F69" s="6" t="n">
        <v>421600000</v>
      </c>
      <c r="G69" s="4" t="inlineStr">
        <is>
          <t xml:space="preserve"> </t>
        </is>
      </c>
      <c r="H69" s="6" t="n">
        <v>421600000</v>
      </c>
      <c r="I69" s="4" t="inlineStr">
        <is>
          <t xml:space="preserve"> </t>
        </is>
      </c>
      <c r="J69" s="4" t="inlineStr">
        <is>
          <t xml:space="preserve"> </t>
        </is>
      </c>
      <c r="K69" s="4" t="inlineStr">
        <is>
          <t xml:space="preserve"> </t>
        </is>
      </c>
      <c r="L69" s="6" t="n">
        <v>720800000</v>
      </c>
    </row>
    <row r="70">
      <c r="A70" s="4" t="inlineStr">
        <is>
          <t>Stated interest rate (as a percent)</t>
        </is>
      </c>
      <c r="B70" s="4" t="inlineStr">
        <is>
          <t xml:space="preserve"> </t>
        </is>
      </c>
      <c r="C70" s="4" t="inlineStr">
        <is>
          <t xml:space="preserve"> </t>
        </is>
      </c>
      <c r="D70" s="4" t="inlineStr">
        <is>
          <t xml:space="preserve"> </t>
        </is>
      </c>
      <c r="E70" s="4" t="inlineStr">
        <is>
          <t xml:space="preserve"> </t>
        </is>
      </c>
      <c r="F70" s="10" t="n">
        <v>0.0415</v>
      </c>
      <c r="G70" s="4" t="inlineStr">
        <is>
          <t xml:space="preserve"> </t>
        </is>
      </c>
      <c r="H70" s="10" t="n">
        <v>0.0415</v>
      </c>
      <c r="I70" s="4" t="inlineStr">
        <is>
          <t xml:space="preserve"> </t>
        </is>
      </c>
      <c r="J70" s="4" t="inlineStr">
        <is>
          <t xml:space="preserve"> </t>
        </is>
      </c>
      <c r="K70" s="4" t="inlineStr">
        <is>
          <t xml:space="preserve"> </t>
        </is>
      </c>
      <c r="L70" s="4" t="inlineStr">
        <is>
          <t xml:space="preserve"> </t>
        </is>
      </c>
    </row>
    <row r="71">
      <c r="A71" s="4" t="inlineStr">
        <is>
          <t>4.15% Senior Notes Due 2025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ceeds from borrowings</t>
        </is>
      </c>
      <c r="B73" s="6" t="n">
        <v>2956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A1:A2"/>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enior Unsecured Notes Repurchases (Details) - USD ($) $ in Millions</t>
        </is>
      </c>
      <c r="B1" s="2" t="inlineStr">
        <is>
          <t>3 Months Ended</t>
        </is>
      </c>
      <c r="C1" s="2" t="inlineStr">
        <is>
          <t>9 Months Ended</t>
        </is>
      </c>
    </row>
    <row r="2">
      <c r="B2" s="2" t="inlineStr">
        <is>
          <t>Sep. 30, 2022</t>
        </is>
      </c>
      <c r="C2" s="2" t="inlineStr">
        <is>
          <t>Sep. 30, 2022</t>
        </is>
      </c>
    </row>
    <row r="3">
      <c r="A3" s="4" t="inlineStr">
        <is>
          <t>Senior Unsecured Notes, Tender Offer</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Debt repurchased</t>
        </is>
      </c>
      <c r="B5" s="6" t="n">
        <v>700</v>
      </c>
      <c r="C5" s="6" t="n">
        <v>700</v>
      </c>
    </row>
    <row r="6">
      <c r="A6" s="4" t="inlineStr">
        <is>
          <t>Aggregate payments</t>
        </is>
      </c>
      <c r="B6" s="8" t="n">
        <v>-715.8</v>
      </c>
      <c r="C6" s="8" t="n">
        <v>-715.8</v>
      </c>
    </row>
    <row r="7">
      <c r="A7" s="4" t="inlineStr">
        <is>
          <t>Net discount on repurchased debt</t>
        </is>
      </c>
      <c r="B7" s="5" t="n">
        <v>-1</v>
      </c>
      <c r="C7" s="5" t="n">
        <v>-1</v>
      </c>
    </row>
    <row r="8">
      <c r="A8" s="4" t="inlineStr">
        <is>
          <t>Accrued interest on repurchased debt</t>
        </is>
      </c>
      <c r="B8" s="8" t="n">
        <v>10.5</v>
      </c>
      <c r="C8" s="8" t="n">
        <v>10.5</v>
      </c>
    </row>
    <row r="9">
      <c r="A9" s="4" t="inlineStr">
        <is>
          <t>Gain (loss) on extinguishment of debt</t>
        </is>
      </c>
      <c r="B9" s="8" t="n">
        <v>-6.3</v>
      </c>
      <c r="C9" s="8" t="n">
        <v>-6.3</v>
      </c>
    </row>
    <row r="10">
      <c r="A10" s="4" t="inlineStr">
        <is>
          <t>Senior Unsecured Notes, Open Market Transaction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Debt repurchased</t>
        </is>
      </c>
      <c r="B12" s="8" t="n">
        <v>21.1</v>
      </c>
      <c r="C12" s="8" t="n">
        <v>23.1</v>
      </c>
    </row>
    <row r="13">
      <c r="A13" s="4" t="inlineStr">
        <is>
          <t>Aggregate payments</t>
        </is>
      </c>
      <c r="B13" s="8" t="n">
        <v>-20.7</v>
      </c>
      <c r="C13" s="8" t="n">
        <v>-22.7</v>
      </c>
    </row>
    <row r="14">
      <c r="A14" s="4" t="inlineStr">
        <is>
          <t>Accrued interest on repurchased debt</t>
        </is>
      </c>
      <c r="B14" s="8" t="n">
        <v>0.2</v>
      </c>
      <c r="C14" s="8" t="n">
        <v>0.2</v>
      </c>
    </row>
    <row r="15">
      <c r="A15" s="4" t="inlineStr">
        <is>
          <t>Gain (loss) on extinguishment of debt</t>
        </is>
      </c>
      <c r="B15" s="7" t="n">
        <v>0.6</v>
      </c>
      <c r="C15" s="7" t="n">
        <v>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Benefit (Provis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7" t="n">
        <v>-0.3</v>
      </c>
      <c r="C4" s="7" t="n">
        <v>-0.1</v>
      </c>
      <c r="D4" s="6" t="n">
        <v>-1</v>
      </c>
      <c r="E4" s="7" t="n">
        <v>-0.2</v>
      </c>
    </row>
    <row r="5">
      <c r="A5" s="4" t="inlineStr">
        <is>
          <t>Deferred income tax expense</t>
        </is>
      </c>
      <c r="B5" s="8" t="n">
        <v>-14.9</v>
      </c>
      <c r="C5" s="8" t="n">
        <v>-4.3</v>
      </c>
      <c r="D5" s="8" t="n">
        <v>-16.1</v>
      </c>
      <c r="E5" s="8" t="n">
        <v>-12.2</v>
      </c>
    </row>
    <row r="6">
      <c r="A6" s="4" t="inlineStr">
        <is>
          <t>Income tax expense</t>
        </is>
      </c>
      <c r="B6" s="8" t="n">
        <v>-15.2</v>
      </c>
      <c r="C6" s="8" t="n">
        <v>-4.4</v>
      </c>
      <c r="D6" s="8" t="n">
        <v>-17.1</v>
      </c>
      <c r="E6" s="8" t="n">
        <v>-12.4</v>
      </c>
    </row>
    <row r="7">
      <c r="A7" s="3" t="inlineStr">
        <is>
          <t>Effective Income Tax Rate Reconciliation, Amount [Abstract]</t>
        </is>
      </c>
      <c r="B7" s="4" t="inlineStr">
        <is>
          <t xml:space="preserve"> </t>
        </is>
      </c>
      <c r="C7" s="4" t="inlineStr">
        <is>
          <t xml:space="preserve"> </t>
        </is>
      </c>
      <c r="D7" s="4" t="inlineStr">
        <is>
          <t xml:space="preserve"> </t>
        </is>
      </c>
      <c r="E7" s="4" t="inlineStr">
        <is>
          <t xml:space="preserve"> </t>
        </is>
      </c>
    </row>
    <row r="8">
      <c r="A8" s="4" t="inlineStr">
        <is>
          <t>Expected income tax benefit (expense) based on federal statutory rate</t>
        </is>
      </c>
      <c r="B8" s="5" t="n">
        <v>-20</v>
      </c>
      <c r="C8" s="5" t="n">
        <v>-2</v>
      </c>
      <c r="D8" s="8" t="n">
        <v>-45.9</v>
      </c>
      <c r="E8" s="8" t="n">
        <v>4.2</v>
      </c>
    </row>
    <row r="9">
      <c r="A9" s="4" t="inlineStr">
        <is>
          <t>State income tax benefit (expense), net of federal benefit</t>
        </is>
      </c>
      <c r="B9" s="8" t="n">
        <v>-2.6</v>
      </c>
      <c r="C9" s="8" t="n">
        <v>-0.3</v>
      </c>
      <c r="D9" s="8" t="n">
        <v>-6.2</v>
      </c>
      <c r="E9" s="8" t="n">
        <v>0.5</v>
      </c>
    </row>
    <row r="10">
      <c r="A10" s="4" t="inlineStr">
        <is>
          <t>Unit-based compensation</t>
        </is>
      </c>
      <c r="B10" s="8" t="n">
        <v>1.4</v>
      </c>
      <c r="C10" s="8" t="n">
        <v>-0.2</v>
      </c>
      <c r="D10" s="8" t="n">
        <v>-0.6</v>
      </c>
      <c r="E10" s="8" t="n">
        <v>-3.1</v>
      </c>
    </row>
    <row r="11">
      <c r="A11" s="4" t="inlineStr">
        <is>
          <t>Change in valuation allowance</t>
        </is>
      </c>
      <c r="B11" s="8" t="n">
        <v>10.9</v>
      </c>
      <c r="C11" s="8" t="n">
        <v>-1.6</v>
      </c>
      <c r="D11" s="5" t="n">
        <v>39</v>
      </c>
      <c r="E11" s="8" t="n">
        <v>-3.8</v>
      </c>
    </row>
    <row r="12">
      <c r="A12" s="4" t="inlineStr">
        <is>
          <t>Oklahoma statutory rate change</t>
        </is>
      </c>
      <c r="B12" s="5" t="n">
        <v>0</v>
      </c>
      <c r="C12" s="5" t="n">
        <v>0</v>
      </c>
      <c r="D12" s="5" t="n">
        <v>0</v>
      </c>
      <c r="E12" s="8" t="n">
        <v>-7.6</v>
      </c>
    </row>
    <row r="13">
      <c r="A13" s="4" t="inlineStr">
        <is>
          <t>Other</t>
        </is>
      </c>
      <c r="B13" s="8" t="n">
        <v>-4.9</v>
      </c>
      <c r="C13" s="8" t="n">
        <v>-0.3</v>
      </c>
      <c r="D13" s="8" t="n">
        <v>-3.4</v>
      </c>
      <c r="E13" s="8" t="n">
        <v>-2.6</v>
      </c>
    </row>
    <row r="14">
      <c r="A14" s="4" t="inlineStr">
        <is>
          <t>Income tax expense</t>
        </is>
      </c>
      <c r="B14" s="7" t="n">
        <v>-15.2</v>
      </c>
      <c r="C14" s="7" t="n">
        <v>-4.4</v>
      </c>
      <c r="D14" s="7" t="n">
        <v>-17.1</v>
      </c>
      <c r="E14" s="8" t="n">
        <v>-12.4</v>
      </c>
    </row>
    <row r="15">
      <c r="A15" s="4" t="inlineStr">
        <is>
          <t>Deferred state income tax expense</t>
        </is>
      </c>
      <c r="B15" s="4" t="inlineStr">
        <is>
          <t xml:space="preserve"> </t>
        </is>
      </c>
      <c r="C15" s="4" t="inlineStr">
        <is>
          <t xml:space="preserve"> </t>
        </is>
      </c>
      <c r="D15" s="4" t="inlineStr">
        <is>
          <t xml:space="preserve"> </t>
        </is>
      </c>
      <c r="E15" s="7" t="n">
        <v>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ies</t>
        </is>
      </c>
      <c r="B3" s="7" t="n">
        <v>153.6</v>
      </c>
      <c r="C3" s="7" t="n">
        <v>137.5</v>
      </c>
    </row>
    <row r="4">
      <c r="A4" s="4" t="inlineStr">
        <is>
          <t>Deferred tax assets</t>
        </is>
      </c>
      <c r="B4" s="8" t="n">
        <v>553.2</v>
      </c>
      <c r="C4" s="8" t="n">
        <v>481.6</v>
      </c>
    </row>
    <row r="5">
      <c r="A5" s="4" t="inlineStr">
        <is>
          <t>Deferred tax assets, valuation allowance</t>
        </is>
      </c>
      <c r="B5" s="7" t="n">
        <v>112.6</v>
      </c>
      <c r="C5" s="7" t="n">
        <v>1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Certain Provisions of the ENLK Partnership Agreement - Narrative and Distributions (Details) - USD ($) $ in Millions</t>
        </is>
      </c>
      <c r="D1" s="2" t="inlineStr">
        <is>
          <t>1 Months Ended</t>
        </is>
      </c>
      <c r="F1" s="2" t="inlineStr">
        <is>
          <t>3 Months Ended</t>
        </is>
      </c>
      <c r="N1" s="2" t="inlineStr">
        <is>
          <t>9 Months Ended</t>
        </is>
      </c>
    </row>
    <row r="2">
      <c r="B2" s="2" t="inlineStr">
        <is>
          <t>May 13, 2022</t>
        </is>
      </c>
      <c r="C2" s="2" t="inlineStr">
        <is>
          <t>Feb. 11, 2022</t>
        </is>
      </c>
      <c r="D2" s="2" t="inlineStr">
        <is>
          <t>Jan. 31, 2022</t>
        </is>
      </c>
      <c r="E2" s="2" t="inlineStr">
        <is>
          <t>Dec. 31, 2021</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2</t>
        </is>
      </c>
      <c r="O2" s="2" t="inlineStr">
        <is>
          <t>Sep. 30, 2021</t>
        </is>
      </c>
    </row>
    <row r="3">
      <c r="A3" s="3" t="inlineStr">
        <is>
          <t>Partnership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consideration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50.5</v>
      </c>
      <c r="O4" s="6" t="n">
        <v>0</v>
      </c>
    </row>
    <row r="5">
      <c r="A5" s="4" t="inlineStr">
        <is>
          <t>Series B Preferred Unit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Partnership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redeemed during period (in shares)</t>
        </is>
      </c>
      <c r="B7" s="4" t="inlineStr">
        <is>
          <t xml:space="preserve"> </t>
        </is>
      </c>
      <c r="C7" s="4" t="inlineStr">
        <is>
          <t xml:space="preserve"> </t>
        </is>
      </c>
      <c r="D7" s="5" t="n">
        <v>33333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consideration paid</t>
        </is>
      </c>
      <c r="B8" s="4" t="inlineStr">
        <is>
          <t xml:space="preserve"> </t>
        </is>
      </c>
      <c r="C8" s="4" t="inlineStr">
        <is>
          <t xml:space="preserve"> </t>
        </is>
      </c>
      <c r="D8" s="7" t="n">
        <v>5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demption price of preferred stock (as a percent)</t>
        </is>
      </c>
      <c r="B9" s="4" t="inlineStr">
        <is>
          <t xml:space="preserve"> </t>
        </is>
      </c>
      <c r="C9" s="4" t="inlineStr">
        <is>
          <t xml:space="preserve"> </t>
        </is>
      </c>
      <c r="D9" s="11" t="n">
        <v>1.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stribution paid-in kind (in shares)</t>
        </is>
      </c>
      <c r="B10" s="4" t="inlineStr">
        <is>
          <t xml:space="preserve"> </t>
        </is>
      </c>
      <c r="C10" s="4" t="inlineStr">
        <is>
          <t xml:space="preserve"> </t>
        </is>
      </c>
      <c r="D10" s="4" t="inlineStr">
        <is>
          <t xml:space="preserve"> </t>
        </is>
      </c>
      <c r="E10" s="4" t="inlineStr">
        <is>
          <t xml:space="preserve"> </t>
        </is>
      </c>
      <c r="F10" s="5" t="n">
        <v>0</v>
      </c>
      <c r="G10" s="5" t="n">
        <v>0</v>
      </c>
      <c r="H10" s="5" t="n">
        <v>0</v>
      </c>
      <c r="I10" s="5" t="n">
        <v>0</v>
      </c>
      <c r="J10" s="5" t="n">
        <v>151626</v>
      </c>
      <c r="K10" s="5" t="n">
        <v>151248</v>
      </c>
      <c r="L10" s="5" t="n">
        <v>150871</v>
      </c>
      <c r="M10" s="5" t="n">
        <v>150494</v>
      </c>
      <c r="N10" s="4" t="inlineStr">
        <is>
          <t xml:space="preserve"> </t>
        </is>
      </c>
      <c r="O10" s="4" t="inlineStr">
        <is>
          <t xml:space="preserve"> </t>
        </is>
      </c>
    </row>
    <row r="11">
      <c r="A11" s="4" t="inlineStr">
        <is>
          <t>Cash distributions</t>
        </is>
      </c>
      <c r="B11" s="4" t="inlineStr">
        <is>
          <t xml:space="preserve"> </t>
        </is>
      </c>
      <c r="C11" s="4" t="inlineStr">
        <is>
          <t xml:space="preserve"> </t>
        </is>
      </c>
      <c r="D11" s="4" t="inlineStr">
        <is>
          <t xml:space="preserve"> </t>
        </is>
      </c>
      <c r="E11" s="4" t="inlineStr">
        <is>
          <t xml:space="preserve"> </t>
        </is>
      </c>
      <c r="F11" s="7" t="n">
        <v>17.3</v>
      </c>
      <c r="G11" s="7" t="n">
        <v>17.3</v>
      </c>
      <c r="H11" s="7" t="n">
        <v>17.5</v>
      </c>
      <c r="I11" s="7" t="n">
        <v>19.2</v>
      </c>
      <c r="J11" s="7" t="n">
        <v>17.1</v>
      </c>
      <c r="K11" s="6" t="n">
        <v>17</v>
      </c>
      <c r="L11" s="6" t="n">
        <v>17</v>
      </c>
      <c r="M11" s="7" t="n">
        <v>16.9</v>
      </c>
      <c r="N11" s="4" t="inlineStr">
        <is>
          <t xml:space="preserve"> </t>
        </is>
      </c>
      <c r="O11" s="4" t="inlineStr">
        <is>
          <t xml:space="preserve"> </t>
        </is>
      </c>
    </row>
    <row r="12">
      <c r="A12" s="4" t="inlineStr">
        <is>
          <t>Series B Preferred Unitholders | Limited Partner | Fourth Quarter of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Partnership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stributions preferred units</t>
        </is>
      </c>
      <c r="B14" s="4" t="inlineStr">
        <is>
          <t xml:space="preserve"> </t>
        </is>
      </c>
      <c r="C14" s="4" t="inlineStr">
        <is>
          <t xml:space="preserve"> </t>
        </is>
      </c>
      <c r="D14" s="4" t="inlineStr">
        <is>
          <t xml:space="preserve"> </t>
        </is>
      </c>
      <c r="E14" s="7" t="n">
        <v>0.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ries B Preferred Unitholders | Limited Partner | January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Partnership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tributions preferred units</t>
        </is>
      </c>
      <c r="B17" s="4" t="inlineStr">
        <is>
          <t xml:space="preserve"> </t>
        </is>
      </c>
      <c r="C17" s="7" t="n">
        <v>17.3</v>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B Preferred Unitholders | Limited Partner | First Quarter of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Partnership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tributions preferred units</t>
        </is>
      </c>
      <c r="B20" s="4" t="inlineStr">
        <is>
          <t xml:space="preserve"> </t>
        </is>
      </c>
      <c r="C20" s="4" t="inlineStr">
        <is>
          <t xml:space="preserve"> </t>
        </is>
      </c>
      <c r="D20" s="7" t="n">
        <v>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ries B Preferred Unitholders | Limited Partner | May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Partnership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tributions preferred units</t>
        </is>
      </c>
      <c r="B23" s="7" t="n">
        <v>1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ies B Preferred Unitholders | EnLink Midstream Partners,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Partnership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units, issued (in shares)</t>
        </is>
      </c>
      <c r="B26" s="4" t="inlineStr">
        <is>
          <t xml:space="preserve"> </t>
        </is>
      </c>
      <c r="C26" s="4" t="inlineStr">
        <is>
          <t xml:space="preserve"> </t>
        </is>
      </c>
      <c r="D26" s="4" t="inlineStr">
        <is>
          <t xml:space="preserve"> </t>
        </is>
      </c>
      <c r="E26" s="5" t="n">
        <v>57501693</v>
      </c>
      <c r="F26" s="5" t="n">
        <v>54168359</v>
      </c>
      <c r="G26" s="4" t="inlineStr">
        <is>
          <t xml:space="preserve"> </t>
        </is>
      </c>
      <c r="H26" s="4" t="inlineStr">
        <is>
          <t xml:space="preserve"> </t>
        </is>
      </c>
      <c r="I26" s="5" t="n">
        <v>57501693</v>
      </c>
      <c r="J26" s="4" t="inlineStr">
        <is>
          <t xml:space="preserve"> </t>
        </is>
      </c>
      <c r="K26" s="4" t="inlineStr">
        <is>
          <t xml:space="preserve"> </t>
        </is>
      </c>
      <c r="L26" s="4" t="inlineStr">
        <is>
          <t xml:space="preserve"> </t>
        </is>
      </c>
      <c r="M26" s="4" t="inlineStr">
        <is>
          <t xml:space="preserve"> </t>
        </is>
      </c>
      <c r="N26" s="5" t="n">
        <v>54168359</v>
      </c>
      <c r="O26" s="4" t="inlineStr">
        <is>
          <t xml:space="preserve"> </t>
        </is>
      </c>
    </row>
    <row r="27">
      <c r="A27" s="4" t="inlineStr">
        <is>
          <t>Preferred units, outstanding (in shares)</t>
        </is>
      </c>
      <c r="B27" s="4" t="inlineStr">
        <is>
          <t xml:space="preserve"> </t>
        </is>
      </c>
      <c r="C27" s="4" t="inlineStr">
        <is>
          <t xml:space="preserve"> </t>
        </is>
      </c>
      <c r="D27" s="4" t="inlineStr">
        <is>
          <t xml:space="preserve"> </t>
        </is>
      </c>
      <c r="E27" s="5" t="n">
        <v>57501693</v>
      </c>
      <c r="F27" s="5" t="n">
        <v>54168359</v>
      </c>
      <c r="G27" s="4" t="inlineStr">
        <is>
          <t xml:space="preserve"> </t>
        </is>
      </c>
      <c r="H27" s="4" t="inlineStr">
        <is>
          <t xml:space="preserve"> </t>
        </is>
      </c>
      <c r="I27" s="5" t="n">
        <v>57501693</v>
      </c>
      <c r="J27" s="4" t="inlineStr">
        <is>
          <t xml:space="preserve"> </t>
        </is>
      </c>
      <c r="K27" s="4" t="inlineStr">
        <is>
          <t xml:space="preserve"> </t>
        </is>
      </c>
      <c r="L27" s="4" t="inlineStr">
        <is>
          <t xml:space="preserve"> </t>
        </is>
      </c>
      <c r="M27" s="4" t="inlineStr">
        <is>
          <t xml:space="preserve"> </t>
        </is>
      </c>
      <c r="N27" s="5" t="n">
        <v>54168359</v>
      </c>
      <c r="O27" s="4" t="inlineStr">
        <is>
          <t xml:space="preserve"> </t>
        </is>
      </c>
    </row>
    <row r="28">
      <c r="A28" s="4" t="inlineStr">
        <is>
          <t>Series C Preferred Unit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Partnership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stribution paid-in kind (in share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5" t="n">
        <v>0</v>
      </c>
      <c r="K30" s="4" t="inlineStr">
        <is>
          <t xml:space="preserve"> </t>
        </is>
      </c>
      <c r="L30" s="4" t="inlineStr">
        <is>
          <t xml:space="preserve"> </t>
        </is>
      </c>
      <c r="M30" s="4" t="inlineStr">
        <is>
          <t xml:space="preserve"> </t>
        </is>
      </c>
      <c r="N30" s="5" t="n">
        <v>12000000</v>
      </c>
      <c r="O30" s="5" t="n">
        <v>12000000</v>
      </c>
    </row>
    <row r="31">
      <c r="A31" s="4" t="inlineStr">
        <is>
          <t>Series C Preferred Unitholders | EnLink Midstream Partners,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Partnership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units, issued (in shares)</t>
        </is>
      </c>
      <c r="B33" s="4" t="inlineStr">
        <is>
          <t xml:space="preserve"> </t>
        </is>
      </c>
      <c r="C33" s="4" t="inlineStr">
        <is>
          <t xml:space="preserve"> </t>
        </is>
      </c>
      <c r="D33" s="4" t="inlineStr">
        <is>
          <t xml:space="preserve"> </t>
        </is>
      </c>
      <c r="E33" s="5" t="n">
        <v>400000</v>
      </c>
      <c r="F33" s="5" t="n">
        <v>400000</v>
      </c>
      <c r="G33" s="4" t="inlineStr">
        <is>
          <t xml:space="preserve"> </t>
        </is>
      </c>
      <c r="H33" s="4" t="inlineStr">
        <is>
          <t xml:space="preserve"> </t>
        </is>
      </c>
      <c r="I33" s="5" t="n">
        <v>400000</v>
      </c>
      <c r="J33" s="4" t="inlineStr">
        <is>
          <t xml:space="preserve"> </t>
        </is>
      </c>
      <c r="K33" s="4" t="inlineStr">
        <is>
          <t xml:space="preserve"> </t>
        </is>
      </c>
      <c r="L33" s="4" t="inlineStr">
        <is>
          <t xml:space="preserve"> </t>
        </is>
      </c>
      <c r="M33" s="4" t="inlineStr">
        <is>
          <t xml:space="preserve"> </t>
        </is>
      </c>
      <c r="N33" s="5" t="n">
        <v>400000</v>
      </c>
      <c r="O33" s="4" t="inlineStr">
        <is>
          <t xml:space="preserve"> </t>
        </is>
      </c>
    </row>
    <row r="34">
      <c r="A34" s="4" t="inlineStr">
        <is>
          <t>Preferred units, outstanding (in shares)</t>
        </is>
      </c>
      <c r="B34" s="4" t="inlineStr">
        <is>
          <t xml:space="preserve"> </t>
        </is>
      </c>
      <c r="C34" s="4" t="inlineStr">
        <is>
          <t xml:space="preserve"> </t>
        </is>
      </c>
      <c r="D34" s="4" t="inlineStr">
        <is>
          <t xml:space="preserve"> </t>
        </is>
      </c>
      <c r="E34" s="5" t="n">
        <v>400000</v>
      </c>
      <c r="F34" s="5" t="n">
        <v>400000</v>
      </c>
      <c r="G34" s="4" t="inlineStr">
        <is>
          <t xml:space="preserve"> </t>
        </is>
      </c>
      <c r="H34" s="4" t="inlineStr">
        <is>
          <t xml:space="preserve"> </t>
        </is>
      </c>
      <c r="I34" s="5" t="n">
        <v>400000</v>
      </c>
      <c r="J34" s="4" t="inlineStr">
        <is>
          <t xml:space="preserve"> </t>
        </is>
      </c>
      <c r="K34" s="4" t="inlineStr">
        <is>
          <t xml:space="preserve"> </t>
        </is>
      </c>
      <c r="L34" s="4" t="inlineStr">
        <is>
          <t xml:space="preserve"> </t>
        </is>
      </c>
      <c r="M34" s="4" t="inlineStr">
        <is>
          <t xml:space="preserve"> </t>
        </is>
      </c>
      <c r="N34" s="5" t="n">
        <v>400000</v>
      </c>
      <c r="O34" s="4" t="inlineStr">
        <is>
          <t xml:space="preserve"> </t>
        </is>
      </c>
    </row>
  </sheetData>
  <mergeCells count="4">
    <mergeCell ref="A1:A2"/>
    <mergeCell ref="D1:E1"/>
    <mergeCell ref="F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Members' Equity - Narrative (Details) - USD ($)</t>
        </is>
      </c>
      <c r="C1" s="2" t="inlineStr">
        <is>
          <t>3 Months Ended</t>
        </is>
      </c>
      <c r="H1" s="2" t="inlineStr">
        <is>
          <t>9 Months Ended</t>
        </is>
      </c>
    </row>
    <row r="2">
      <c r="B2" s="2" t="inlineStr">
        <is>
          <t>Oct. 31, 2022</t>
        </is>
      </c>
      <c r="C2" s="2" t="inlineStr">
        <is>
          <t>Sep. 30, 2022</t>
        </is>
      </c>
      <c r="D2" s="2" t="inlineStr">
        <is>
          <t>Jun. 30, 2022</t>
        </is>
      </c>
      <c r="E2" s="2" t="inlineStr">
        <is>
          <t>Mar. 31, 2022</t>
        </is>
      </c>
      <c r="F2" s="2" t="inlineStr">
        <is>
          <t>Sep. 30, 2021</t>
        </is>
      </c>
      <c r="G2" s="2" t="inlineStr">
        <is>
          <t>Jun. 30, 2021</t>
        </is>
      </c>
      <c r="H2" s="2" t="inlineStr">
        <is>
          <t>Sep. 30, 2022</t>
        </is>
      </c>
      <c r="I2" s="2" t="inlineStr">
        <is>
          <t>Sep. 30, 2021</t>
        </is>
      </c>
      <c r="J2" s="2" t="inlineStr">
        <is>
          <t>Jul. 31, 2022</t>
        </is>
      </c>
      <c r="K2" s="2" t="inlineStr">
        <is>
          <t>Nov. 30,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program, amount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0</v>
      </c>
      <c r="K4" s="6" t="n">
        <v>100000000</v>
      </c>
    </row>
    <row r="5">
      <c r="A5" s="4" t="inlineStr">
        <is>
          <t>Common units held (in shares)</t>
        </is>
      </c>
      <c r="B5" s="4" t="inlineStr">
        <is>
          <t xml:space="preserve"> </t>
        </is>
      </c>
      <c r="C5" s="5" t="n">
        <v>6582133</v>
      </c>
      <c r="D5" s="4" t="inlineStr">
        <is>
          <t xml:space="preserve"> </t>
        </is>
      </c>
      <c r="E5" s="4" t="inlineStr">
        <is>
          <t xml:space="preserve"> </t>
        </is>
      </c>
      <c r="F5" s="5" t="n">
        <v>2076545</v>
      </c>
      <c r="G5" s="4" t="inlineStr">
        <is>
          <t xml:space="preserve"> </t>
        </is>
      </c>
      <c r="H5" s="5" t="n">
        <v>12272440</v>
      </c>
      <c r="I5" s="5" t="n">
        <v>2394296</v>
      </c>
      <c r="J5" s="4" t="inlineStr">
        <is>
          <t xml:space="preserve"> </t>
        </is>
      </c>
      <c r="K5" s="4" t="inlineStr">
        <is>
          <t xml:space="preserve"> </t>
        </is>
      </c>
    </row>
    <row r="6">
      <c r="A6" s="4" t="inlineStr">
        <is>
          <t>Common units repurchased</t>
        </is>
      </c>
      <c r="B6" s="4" t="inlineStr">
        <is>
          <t xml:space="preserve"> </t>
        </is>
      </c>
      <c r="C6" s="6" t="n">
        <v>62500000</v>
      </c>
      <c r="D6" s="6" t="n">
        <v>33700000</v>
      </c>
      <c r="E6" s="6" t="n">
        <v>17000000</v>
      </c>
      <c r="F6" s="6" t="n">
        <v>12500000</v>
      </c>
      <c r="G6" s="6" t="n">
        <v>2000000</v>
      </c>
      <c r="H6" s="6" t="n">
        <v>113200000</v>
      </c>
      <c r="I6" s="6" t="n">
        <v>14500000</v>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units held (in shares)</t>
        </is>
      </c>
      <c r="B9" s="5" t="n">
        <v>35381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units repurchased</t>
        </is>
      </c>
      <c r="B10" s="6" t="n">
        <v>33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repurchased, average cost per share (in dollars per share)</t>
        </is>
      </c>
      <c r="B11" s="9" t="n">
        <v>9.47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C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Members' Equity - IP Repurchase Agreement (Details) - USD ($) $ / shares in Units, $ in Millions</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Sep. 30, 2022</t>
        </is>
      </c>
      <c r="H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units held (in shares)</t>
        </is>
      </c>
      <c r="B4" s="5" t="n">
        <v>6582133</v>
      </c>
      <c r="C4" s="4" t="inlineStr">
        <is>
          <t xml:space="preserve"> </t>
        </is>
      </c>
      <c r="D4" s="4" t="inlineStr">
        <is>
          <t xml:space="preserve"> </t>
        </is>
      </c>
      <c r="E4" s="5" t="n">
        <v>2076545</v>
      </c>
      <c r="F4" s="4" t="inlineStr">
        <is>
          <t xml:space="preserve"> </t>
        </is>
      </c>
      <c r="G4" s="5" t="n">
        <v>12272440</v>
      </c>
      <c r="H4" s="5" t="n">
        <v>2394296</v>
      </c>
    </row>
    <row r="5">
      <c r="A5" s="4" t="inlineStr">
        <is>
          <t>Aggregate cost for common units</t>
        </is>
      </c>
      <c r="B5" s="7" t="n">
        <v>62.5</v>
      </c>
      <c r="C5" s="7" t="n">
        <v>33.7</v>
      </c>
      <c r="D5" s="6" t="n">
        <v>17</v>
      </c>
      <c r="E5" s="7" t="n">
        <v>12.5</v>
      </c>
      <c r="F5" s="6" t="n">
        <v>2</v>
      </c>
      <c r="G5" s="7" t="n">
        <v>113.2</v>
      </c>
      <c r="H5" s="7" t="n">
        <v>14.5</v>
      </c>
    </row>
    <row r="6">
      <c r="A6" s="4" t="inlineStr">
        <is>
          <t>Public ENLC Common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units held (in shares)</t>
        </is>
      </c>
      <c r="B8" s="5" t="n">
        <v>4051626</v>
      </c>
      <c r="C8" s="4" t="inlineStr">
        <is>
          <t xml:space="preserve"> </t>
        </is>
      </c>
      <c r="D8" s="4" t="inlineStr">
        <is>
          <t xml:space="preserve"> </t>
        </is>
      </c>
      <c r="E8" s="5" t="n">
        <v>2076545</v>
      </c>
      <c r="F8" s="4" t="inlineStr">
        <is>
          <t xml:space="preserve"> </t>
        </is>
      </c>
      <c r="G8" s="5" t="n">
        <v>9066838</v>
      </c>
      <c r="H8" s="5" t="n">
        <v>2394296</v>
      </c>
    </row>
    <row r="9">
      <c r="A9" s="4" t="inlineStr">
        <is>
          <t>Aggregate cost for common units</t>
        </is>
      </c>
      <c r="B9" s="7" t="n">
        <v>38.5</v>
      </c>
      <c r="C9" s="4" t="inlineStr">
        <is>
          <t xml:space="preserve"> </t>
        </is>
      </c>
      <c r="D9" s="4" t="inlineStr">
        <is>
          <t xml:space="preserve"> </t>
        </is>
      </c>
      <c r="E9" s="7" t="n">
        <v>12.5</v>
      </c>
      <c r="F9" s="4" t="inlineStr">
        <is>
          <t xml:space="preserve"> </t>
        </is>
      </c>
      <c r="G9" s="7" t="n">
        <v>83.2</v>
      </c>
      <c r="H9" s="7" t="n">
        <v>14.5</v>
      </c>
    </row>
    <row r="10">
      <c r="A10" s="4" t="inlineStr">
        <is>
          <t>Average price of shares repurchased (in dollars per share)</t>
        </is>
      </c>
      <c r="B10" s="9" t="n">
        <v>9.49</v>
      </c>
      <c r="C10" s="4" t="inlineStr">
        <is>
          <t xml:space="preserve"> </t>
        </is>
      </c>
      <c r="D10" s="4" t="inlineStr">
        <is>
          <t xml:space="preserve"> </t>
        </is>
      </c>
      <c r="E10" s="9" t="n">
        <v>6.02</v>
      </c>
      <c r="F10" s="4" t="inlineStr">
        <is>
          <t xml:space="preserve"> </t>
        </is>
      </c>
      <c r="G10" s="9" t="n">
        <v>9.18</v>
      </c>
      <c r="H10" s="9" t="n">
        <v>6.05</v>
      </c>
    </row>
    <row r="11">
      <c r="A11" s="4" t="inlineStr">
        <is>
          <t>ENCL Common Units Held by G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units held (in shares)</t>
        </is>
      </c>
      <c r="B13" s="5" t="n">
        <v>2530507</v>
      </c>
      <c r="C13" s="4" t="inlineStr">
        <is>
          <t xml:space="preserve"> </t>
        </is>
      </c>
      <c r="D13" s="4" t="inlineStr">
        <is>
          <t xml:space="preserve"> </t>
        </is>
      </c>
      <c r="E13" s="5" t="n">
        <v>0</v>
      </c>
      <c r="F13" s="4" t="inlineStr">
        <is>
          <t xml:space="preserve"> </t>
        </is>
      </c>
      <c r="G13" s="5" t="n">
        <v>3205602</v>
      </c>
      <c r="H13" s="5" t="n">
        <v>0</v>
      </c>
    </row>
    <row r="14">
      <c r="A14" s="4" t="inlineStr">
        <is>
          <t>Aggregate cost for common units</t>
        </is>
      </c>
      <c r="B14" s="6" t="n">
        <v>24</v>
      </c>
      <c r="C14" s="4" t="inlineStr">
        <is>
          <t xml:space="preserve"> </t>
        </is>
      </c>
      <c r="D14" s="4" t="inlineStr">
        <is>
          <t xml:space="preserve"> </t>
        </is>
      </c>
      <c r="E14" s="6" t="n">
        <v>0</v>
      </c>
      <c r="F14" s="4" t="inlineStr">
        <is>
          <t xml:space="preserve"> </t>
        </is>
      </c>
      <c r="G14" s="6" t="n">
        <v>30</v>
      </c>
      <c r="H14" s="6" t="n">
        <v>0</v>
      </c>
    </row>
    <row r="15">
      <c r="A15" s="4" t="inlineStr">
        <is>
          <t>Average price of shares repurchased (in dollars per share)</t>
        </is>
      </c>
      <c r="B15" s="9" t="n">
        <v>9.470000000000001</v>
      </c>
      <c r="C15" s="4" t="inlineStr">
        <is>
          <t xml:space="preserve"> </t>
        </is>
      </c>
      <c r="D15" s="4" t="inlineStr">
        <is>
          <t xml:space="preserve"> </t>
        </is>
      </c>
      <c r="E15" s="6" t="n">
        <v>0</v>
      </c>
      <c r="F15" s="4" t="inlineStr">
        <is>
          <t xml:space="preserve"> </t>
        </is>
      </c>
      <c r="G15" s="9" t="n">
        <v>9.35</v>
      </c>
      <c r="H15" s="6" t="n">
        <v>0</v>
      </c>
    </row>
  </sheetData>
  <mergeCells count="3">
    <mergeCell ref="A1:A2"/>
    <mergeCell ref="B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Computation and Distribution Activity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tributed earnings allocated to:</t>
        </is>
      </c>
      <c r="B3" s="4" t="inlineStr">
        <is>
          <t xml:space="preserve"> </t>
        </is>
      </c>
      <c r="C3" s="4" t="inlineStr">
        <is>
          <t xml:space="preserve"> </t>
        </is>
      </c>
      <c r="D3" s="4" t="inlineStr">
        <is>
          <t xml:space="preserve"> </t>
        </is>
      </c>
      <c r="E3" s="4" t="inlineStr">
        <is>
          <t xml:space="preserve"> </t>
        </is>
      </c>
    </row>
    <row r="4">
      <c r="A4" s="4" t="inlineStr">
        <is>
          <t>Total distributed earnings</t>
        </is>
      </c>
      <c r="B4" s="7" t="n">
        <v>55.1</v>
      </c>
      <c r="C4" s="7" t="n">
        <v>46.8</v>
      </c>
      <c r="D4" s="7" t="n">
        <v>166.3</v>
      </c>
      <c r="E4" s="7" t="n">
        <v>140.9</v>
      </c>
    </row>
    <row r="5">
      <c r="A5" s="3" t="inlineStr">
        <is>
          <t>Undistributed income (loss) allocated to:</t>
        </is>
      </c>
      <c r="B5" s="4" t="inlineStr">
        <is>
          <t xml:space="preserve"> </t>
        </is>
      </c>
      <c r="C5" s="4" t="inlineStr">
        <is>
          <t xml:space="preserve"> </t>
        </is>
      </c>
      <c r="D5" s="4" t="inlineStr">
        <is>
          <t xml:space="preserve"> </t>
        </is>
      </c>
      <c r="E5" s="4" t="inlineStr">
        <is>
          <t xml:space="preserve"> </t>
        </is>
      </c>
    </row>
    <row r="6">
      <c r="A6" s="4" t="inlineStr">
        <is>
          <t>Total undistributed loss, basic</t>
        </is>
      </c>
      <c r="B6" s="8" t="n">
        <v>25.7</v>
      </c>
      <c r="C6" s="8" t="n">
        <v>-44.9</v>
      </c>
      <c r="D6" s="5" t="n">
        <v>35</v>
      </c>
      <c r="E6" s="8" t="n">
        <v>-173.3</v>
      </c>
    </row>
    <row r="7">
      <c r="A7" s="4" t="inlineStr">
        <is>
          <t>Total undistributed loss, diluted</t>
        </is>
      </c>
      <c r="B7" s="8" t="n">
        <v>25.7</v>
      </c>
      <c r="C7" s="8" t="n">
        <v>-44.9</v>
      </c>
      <c r="D7" s="5" t="n">
        <v>35</v>
      </c>
      <c r="E7" s="8" t="n">
        <v>-173.3</v>
      </c>
    </row>
    <row r="8">
      <c r="A8" s="3" t="inlineStr">
        <is>
          <t>Net income (loss) attributable to ENLC allocated to:</t>
        </is>
      </c>
      <c r="B8" s="4" t="inlineStr">
        <is>
          <t xml:space="preserve"> </t>
        </is>
      </c>
      <c r="C8" s="4" t="inlineStr">
        <is>
          <t xml:space="preserve"> </t>
        </is>
      </c>
      <c r="D8" s="4" t="inlineStr">
        <is>
          <t xml:space="preserve"> </t>
        </is>
      </c>
      <c r="E8" s="4" t="inlineStr">
        <is>
          <t xml:space="preserve"> </t>
        </is>
      </c>
    </row>
    <row r="9">
      <c r="A9" s="4" t="inlineStr">
        <is>
          <t>Total net income (loss), basic</t>
        </is>
      </c>
      <c r="B9" s="8" t="n">
        <v>80.8</v>
      </c>
      <c r="C9" s="8" t="n">
        <v>1.9</v>
      </c>
      <c r="D9" s="8" t="n">
        <v>201.3</v>
      </c>
      <c r="E9" s="8" t="n">
        <v>-32.4</v>
      </c>
    </row>
    <row r="10">
      <c r="A10" s="4" t="inlineStr">
        <is>
          <t>Total net income (loss), diluted</t>
        </is>
      </c>
      <c r="B10" s="7" t="n">
        <v>80.8</v>
      </c>
      <c r="C10" s="7" t="n">
        <v>1.9</v>
      </c>
      <c r="D10" s="7" t="n">
        <v>201.3</v>
      </c>
      <c r="E10" s="7" t="n">
        <v>-32.4</v>
      </c>
    </row>
    <row r="11">
      <c r="A11" s="3" t="inlineStr">
        <is>
          <t>Net income (loss) attributable to ENLC per unit:</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0.17</v>
      </c>
      <c r="C12" s="6" t="n">
        <v>0</v>
      </c>
      <c r="D12" s="9" t="n">
        <v>0.42</v>
      </c>
      <c r="E12" s="9" t="n">
        <v>-0.07000000000000001</v>
      </c>
    </row>
    <row r="13">
      <c r="A13" s="4" t="inlineStr">
        <is>
          <t>Diluted (in dollars per share)</t>
        </is>
      </c>
      <c r="B13" s="9" t="n">
        <v>0.17</v>
      </c>
      <c r="C13" s="6" t="n">
        <v>0</v>
      </c>
      <c r="D13" s="9" t="n">
        <v>0.41</v>
      </c>
      <c r="E13" s="9" t="n">
        <v>-0.07000000000000001</v>
      </c>
    </row>
    <row r="14">
      <c r="A14" s="4" t="inlineStr">
        <is>
          <t>Unvested restricted units</t>
        </is>
      </c>
      <c r="B14" s="4" t="inlineStr">
        <is>
          <t xml:space="preserve"> </t>
        </is>
      </c>
      <c r="C14" s="4" t="inlineStr">
        <is>
          <t xml:space="preserve"> </t>
        </is>
      </c>
      <c r="D14" s="4" t="inlineStr">
        <is>
          <t xml:space="preserve"> </t>
        </is>
      </c>
      <c r="E14" s="4" t="inlineStr">
        <is>
          <t xml:space="preserve"> </t>
        </is>
      </c>
    </row>
    <row r="15">
      <c r="A15" s="3" t="inlineStr">
        <is>
          <t>Distributed earnings allocated to:</t>
        </is>
      </c>
      <c r="B15" s="4" t="inlineStr">
        <is>
          <t xml:space="preserve"> </t>
        </is>
      </c>
      <c r="C15" s="4" t="inlineStr">
        <is>
          <t xml:space="preserve"> </t>
        </is>
      </c>
      <c r="D15" s="4" t="inlineStr">
        <is>
          <t xml:space="preserve"> </t>
        </is>
      </c>
      <c r="E15" s="4" t="inlineStr">
        <is>
          <t xml:space="preserve"> </t>
        </is>
      </c>
    </row>
    <row r="16">
      <c r="A16" s="4" t="inlineStr">
        <is>
          <t>Total distributed earnings</t>
        </is>
      </c>
      <c r="B16" s="7" t="n">
        <v>1.4</v>
      </c>
      <c r="C16" s="6" t="n">
        <v>1</v>
      </c>
      <c r="D16" s="7" t="n">
        <v>3.9</v>
      </c>
      <c r="E16" s="7" t="n">
        <v>3.2</v>
      </c>
    </row>
    <row r="17">
      <c r="A17" s="3" t="inlineStr">
        <is>
          <t>Undistributed income (loss) allocated to:</t>
        </is>
      </c>
      <c r="B17" s="4" t="inlineStr">
        <is>
          <t xml:space="preserve"> </t>
        </is>
      </c>
      <c r="C17" s="4" t="inlineStr">
        <is>
          <t xml:space="preserve"> </t>
        </is>
      </c>
      <c r="D17" s="4" t="inlineStr">
        <is>
          <t xml:space="preserve"> </t>
        </is>
      </c>
      <c r="E17" s="4" t="inlineStr">
        <is>
          <t xml:space="preserve"> </t>
        </is>
      </c>
    </row>
    <row r="18">
      <c r="A18" s="4" t="inlineStr">
        <is>
          <t>Total undistributed loss, basic</t>
        </is>
      </c>
      <c r="B18" s="8" t="n">
        <v>0.6</v>
      </c>
      <c r="C18" s="5" t="n">
        <v>-1</v>
      </c>
      <c r="D18" s="8" t="n">
        <v>0.8</v>
      </c>
      <c r="E18" s="5" t="n">
        <v>-4</v>
      </c>
    </row>
    <row r="19">
      <c r="A19" s="4" t="inlineStr">
        <is>
          <t>Total undistributed loss, diluted</t>
        </is>
      </c>
      <c r="B19" s="8" t="n">
        <v>0.6</v>
      </c>
      <c r="C19" s="5" t="n">
        <v>-1</v>
      </c>
      <c r="D19" s="8" t="n">
        <v>0.8</v>
      </c>
      <c r="E19" s="5" t="n">
        <v>-4</v>
      </c>
    </row>
    <row r="20">
      <c r="A20" s="3" t="inlineStr">
        <is>
          <t>Net income (loss) attributable to ENLC allocated to:</t>
        </is>
      </c>
      <c r="B20" s="4" t="inlineStr">
        <is>
          <t xml:space="preserve"> </t>
        </is>
      </c>
      <c r="C20" s="4" t="inlineStr">
        <is>
          <t xml:space="preserve"> </t>
        </is>
      </c>
      <c r="D20" s="4" t="inlineStr">
        <is>
          <t xml:space="preserve"> </t>
        </is>
      </c>
      <c r="E20" s="4" t="inlineStr">
        <is>
          <t xml:space="preserve"> </t>
        </is>
      </c>
    </row>
    <row r="21">
      <c r="A21" s="4" t="inlineStr">
        <is>
          <t>Total net income (loss), basic</t>
        </is>
      </c>
      <c r="B21" s="5" t="n">
        <v>2</v>
      </c>
      <c r="C21" s="5" t="n">
        <v>0</v>
      </c>
      <c r="D21" s="8" t="n">
        <v>4.7</v>
      </c>
      <c r="E21" s="8" t="n">
        <v>-0.8</v>
      </c>
    </row>
    <row r="22">
      <c r="A22" s="4" t="inlineStr">
        <is>
          <t>Total net income (loss), diluted</t>
        </is>
      </c>
      <c r="B22" s="5" t="n">
        <v>2</v>
      </c>
      <c r="C22" s="5" t="n">
        <v>0</v>
      </c>
      <c r="D22" s="8" t="n">
        <v>4.7</v>
      </c>
      <c r="E22" s="8" t="n">
        <v>-0.8</v>
      </c>
    </row>
    <row r="23">
      <c r="A23" s="4" t="inlineStr">
        <is>
          <t>Common units</t>
        </is>
      </c>
      <c r="B23" s="4" t="inlineStr">
        <is>
          <t xml:space="preserve"> </t>
        </is>
      </c>
      <c r="C23" s="4" t="inlineStr">
        <is>
          <t xml:space="preserve"> </t>
        </is>
      </c>
      <c r="D23" s="4" t="inlineStr">
        <is>
          <t xml:space="preserve"> </t>
        </is>
      </c>
      <c r="E23" s="4" t="inlineStr">
        <is>
          <t xml:space="preserve"> </t>
        </is>
      </c>
    </row>
    <row r="24">
      <c r="A24" s="3" t="inlineStr">
        <is>
          <t>Distributed earnings allocated to:</t>
        </is>
      </c>
      <c r="B24" s="4" t="inlineStr">
        <is>
          <t xml:space="preserve"> </t>
        </is>
      </c>
      <c r="C24" s="4" t="inlineStr">
        <is>
          <t xml:space="preserve"> </t>
        </is>
      </c>
      <c r="D24" s="4" t="inlineStr">
        <is>
          <t xml:space="preserve"> </t>
        </is>
      </c>
      <c r="E24" s="4" t="inlineStr">
        <is>
          <t xml:space="preserve"> </t>
        </is>
      </c>
    </row>
    <row r="25">
      <c r="A25" s="4" t="inlineStr">
        <is>
          <t>Total distributed earnings</t>
        </is>
      </c>
      <c r="B25" s="8" t="n">
        <v>53.7</v>
      </c>
      <c r="C25" s="8" t="n">
        <v>45.8</v>
      </c>
      <c r="D25" s="8" t="n">
        <v>162.4</v>
      </c>
      <c r="E25" s="8" t="n">
        <v>137.7</v>
      </c>
    </row>
    <row r="26">
      <c r="A26" s="3" t="inlineStr">
        <is>
          <t>Undistributed income (loss) allocated to:</t>
        </is>
      </c>
      <c r="B26" s="4" t="inlineStr">
        <is>
          <t xml:space="preserve"> </t>
        </is>
      </c>
      <c r="C26" s="4" t="inlineStr">
        <is>
          <t xml:space="preserve"> </t>
        </is>
      </c>
      <c r="D26" s="4" t="inlineStr">
        <is>
          <t xml:space="preserve"> </t>
        </is>
      </c>
      <c r="E26" s="4" t="inlineStr">
        <is>
          <t xml:space="preserve"> </t>
        </is>
      </c>
    </row>
    <row r="27">
      <c r="A27" s="4" t="inlineStr">
        <is>
          <t>Total undistributed loss, basic</t>
        </is>
      </c>
      <c r="B27" s="8" t="n">
        <v>25.1</v>
      </c>
      <c r="C27" s="8" t="n">
        <v>-43.9</v>
      </c>
      <c r="D27" s="8" t="n">
        <v>34.2</v>
      </c>
      <c r="E27" s="8" t="n">
        <v>-169.3</v>
      </c>
    </row>
    <row r="28">
      <c r="A28" s="4" t="inlineStr">
        <is>
          <t>Total undistributed loss, diluted</t>
        </is>
      </c>
      <c r="B28" s="8" t="n">
        <v>25.1</v>
      </c>
      <c r="C28" s="8" t="n">
        <v>-43.9</v>
      </c>
      <c r="D28" s="8" t="n">
        <v>34.2</v>
      </c>
      <c r="E28" s="8" t="n">
        <v>-169.3</v>
      </c>
    </row>
    <row r="29">
      <c r="A29" s="3" t="inlineStr">
        <is>
          <t>Net income (loss) attributable to ENLC allocated to:</t>
        </is>
      </c>
      <c r="B29" s="4" t="inlineStr">
        <is>
          <t xml:space="preserve"> </t>
        </is>
      </c>
      <c r="C29" s="4" t="inlineStr">
        <is>
          <t xml:space="preserve"> </t>
        </is>
      </c>
      <c r="D29" s="4" t="inlineStr">
        <is>
          <t xml:space="preserve"> </t>
        </is>
      </c>
      <c r="E29" s="4" t="inlineStr">
        <is>
          <t xml:space="preserve"> </t>
        </is>
      </c>
    </row>
    <row r="30">
      <c r="A30" s="4" t="inlineStr">
        <is>
          <t>Total net income (loss), basic</t>
        </is>
      </c>
      <c r="B30" s="8" t="n">
        <v>78.8</v>
      </c>
      <c r="C30" s="8" t="n">
        <v>1.9</v>
      </c>
      <c r="D30" s="8" t="n">
        <v>196.6</v>
      </c>
      <c r="E30" s="8" t="n">
        <v>-31.6</v>
      </c>
    </row>
    <row r="31">
      <c r="A31" s="4" t="inlineStr">
        <is>
          <t>Total net income (loss), diluted</t>
        </is>
      </c>
      <c r="B31" s="7" t="n">
        <v>78.8</v>
      </c>
      <c r="C31" s="7" t="n">
        <v>1.9</v>
      </c>
      <c r="D31" s="7" t="n">
        <v>196.6</v>
      </c>
      <c r="E31" s="7" t="n">
        <v>-3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Components to Compute Basic and Diluted Earnings per Unit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basic common units outstanding (in shares)</t>
        </is>
      </c>
      <c r="B4" s="8" t="n">
        <v>477.2</v>
      </c>
      <c r="C4" s="8" t="n">
        <v>488.6</v>
      </c>
      <c r="D4" s="5" t="n">
        <v>481</v>
      </c>
      <c r="E4" s="8" t="n">
        <v>489.6</v>
      </c>
    </row>
    <row r="5">
      <c r="A5" s="4" t="inlineStr">
        <is>
          <t>Dilutive effect of unvested restricted units (in shares)</t>
        </is>
      </c>
      <c r="B5" s="8" t="n">
        <v>7.2</v>
      </c>
      <c r="C5" s="8" t="n">
        <v>6.2</v>
      </c>
      <c r="D5" s="8" t="n">
        <v>6.9</v>
      </c>
      <c r="E5" s="5" t="n">
        <v>0</v>
      </c>
    </row>
    <row r="6">
      <c r="A6" s="4" t="inlineStr">
        <is>
          <t>Total weighted average diluted common units outstanding (in shares)</t>
        </is>
      </c>
      <c r="B6" s="8" t="n">
        <v>484.4</v>
      </c>
      <c r="C6" s="8" t="n">
        <v>494.8</v>
      </c>
      <c r="D6" s="8" t="n">
        <v>487.9</v>
      </c>
      <c r="E6" s="8" t="n">
        <v>48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s>
  <sheetData>
    <row r="1">
      <c r="A1" s="1" t="inlineStr">
        <is>
          <t>Consolidated Statements of Comprehensive Income - USD ($) $ in Millions</t>
        </is>
      </c>
      <c r="C1" s="2" t="inlineStr">
        <is>
          <t>3 Months Ended</t>
        </is>
      </c>
      <c r="F1" s="2" t="inlineStr">
        <is>
          <t>9 Months Ended</t>
        </is>
      </c>
    </row>
    <row r="2">
      <c r="C2" s="2" t="inlineStr">
        <is>
          <t>Sep. 30, 2022</t>
        </is>
      </c>
      <c r="D2" s="2" t="inlineStr">
        <is>
          <t>Sep. 30, 2021</t>
        </is>
      </c>
      <c r="F2" s="2" t="inlineStr">
        <is>
          <t>Sep. 30, 2022</t>
        </is>
      </c>
      <c r="G2" s="2" t="inlineStr">
        <is>
          <t>Sep. 30, 2021</t>
        </is>
      </c>
    </row>
    <row r="3">
      <c r="A3" s="3" t="inlineStr">
        <is>
          <t>Statement of Comprehensive Income [Abstract]</t>
        </is>
      </c>
      <c r="C3" s="4" t="inlineStr">
        <is>
          <t xml:space="preserve"> </t>
        </is>
      </c>
      <c r="D3" s="4" t="inlineStr">
        <is>
          <t xml:space="preserve"> </t>
        </is>
      </c>
      <c r="F3" s="4" t="inlineStr">
        <is>
          <t xml:space="preserve"> </t>
        </is>
      </c>
      <c r="G3" s="4" t="inlineStr">
        <is>
          <t xml:space="preserve"> </t>
        </is>
      </c>
    </row>
    <row r="4">
      <c r="A4" s="4" t="inlineStr">
        <is>
          <t>Net income</t>
        </is>
      </c>
      <c r="C4" s="7" t="n">
        <v>116.6</v>
      </c>
      <c r="D4" s="7" t="n">
        <v>32.3</v>
      </c>
      <c r="F4" s="7" t="n">
        <v>306.5</v>
      </c>
      <c r="G4" s="7" t="n">
        <v>54.3</v>
      </c>
    </row>
    <row r="5">
      <c r="A5" s="4" t="inlineStr">
        <is>
          <t>Unrealized gain on designated cash flow hedge</t>
        </is>
      </c>
      <c r="B5" s="4" t="inlineStr">
        <is>
          <t>[1]</t>
        </is>
      </c>
      <c r="C5" s="5" t="n">
        <v>0</v>
      </c>
      <c r="D5" s="8" t="n">
        <v>3.8</v>
      </c>
      <c r="E5" s="4" t="inlineStr">
        <is>
          <t>[2]</t>
        </is>
      </c>
      <c r="F5" s="8" t="n">
        <v>0.1</v>
      </c>
      <c r="G5" s="8" t="n">
        <v>11.1</v>
      </c>
    </row>
    <row r="6">
      <c r="A6" s="4" t="inlineStr">
        <is>
          <t>Comprehensive income</t>
        </is>
      </c>
      <c r="C6" s="8" t="n">
        <v>116.6</v>
      </c>
      <c r="D6" s="8" t="n">
        <v>36.1</v>
      </c>
      <c r="F6" s="8" t="n">
        <v>306.6</v>
      </c>
      <c r="G6" s="8" t="n">
        <v>65.40000000000001</v>
      </c>
    </row>
    <row r="7">
      <c r="A7" s="4" t="inlineStr">
        <is>
          <t>Comprehensive income attributable to non-controlling interest</t>
        </is>
      </c>
      <c r="C7" s="8" t="n">
        <v>35.8</v>
      </c>
      <c r="D7" s="8" t="n">
        <v>30.4</v>
      </c>
      <c r="F7" s="8" t="n">
        <v>105.2</v>
      </c>
      <c r="G7" s="8" t="n">
        <v>86.7</v>
      </c>
    </row>
    <row r="8">
      <c r="A8" s="4" t="inlineStr">
        <is>
          <t>Comprehensive income (loss) attributable to ENLC</t>
        </is>
      </c>
      <c r="C8" s="7" t="n">
        <v>80.8</v>
      </c>
      <c r="D8" s="7" t="n">
        <v>5.7</v>
      </c>
      <c r="F8" s="7" t="n">
        <v>201.4</v>
      </c>
      <c r="G8" s="7" t="n">
        <v>-21.3</v>
      </c>
    </row>
    <row r="9"/>
    <row r="10">
      <c r="A10" s="4" t="inlineStr">
        <is>
          <t>[1]Includes tax expense of $1.2 million and $3.4 million for the three and nine months ended September 30, 2021, respectively.[2]Includes tax expense of $1.2 million.</t>
        </is>
      </c>
    </row>
  </sheetData>
  <mergeCells count="6">
    <mergeCell ref="A1:B2"/>
    <mergeCell ref="C1:E1"/>
    <mergeCell ref="F1:G1"/>
    <mergeCell ref="D2:E2"/>
    <mergeCell ref="A9:F9"/>
    <mergeCell ref="A10:F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mbers' Equity - Distributions (Details) - $ / shares</t>
        </is>
      </c>
      <c r="B1" s="2" t="inlineStr">
        <is>
          <t>3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declared/unit (in dollars per share)</t>
        </is>
      </c>
      <c r="B4" s="13" t="n">
        <v>0.1125</v>
      </c>
      <c r="C4" s="13" t="n">
        <v>0.1125</v>
      </c>
      <c r="D4" s="13" t="n">
        <v>0.1125</v>
      </c>
      <c r="E4" s="13" t="n">
        <v>0.1125</v>
      </c>
      <c r="F4" s="14" t="n">
        <v>0.09375</v>
      </c>
      <c r="G4" s="14" t="n">
        <v>0.09375</v>
      </c>
      <c r="H4" s="14" t="n">
        <v>0.09375</v>
      </c>
      <c r="I4" s="14" t="n">
        <v>0.09375</v>
      </c>
    </row>
  </sheetData>
  <mergeCells count="2">
    <mergeCell ref="A1:A2"/>
    <mergeCell ref="B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4" customWidth="1" min="1" max="1"/>
    <col width="24" customWidth="1" min="2" max="2"/>
    <col width="22" customWidth="1" min="3" max="3"/>
    <col width="22" customWidth="1" min="4" max="4"/>
    <col width="33" customWidth="1" min="5" max="5"/>
    <col width="22" customWidth="1" min="6" max="6"/>
    <col width="22" customWidth="1" min="7" max="7"/>
  </cols>
  <sheetData>
    <row r="1">
      <c r="A1" s="1" t="inlineStr">
        <is>
          <t>Investment in Unconsolidated Affiliates (Details) $ in Millions</t>
        </is>
      </c>
      <c r="C1" s="2" t="inlineStr">
        <is>
          <t>3 Months Ended</t>
        </is>
      </c>
      <c r="E1" s="2" t="inlineStr">
        <is>
          <t>9 Months Ended</t>
        </is>
      </c>
    </row>
    <row r="2">
      <c r="B2" s="2" t="inlineStr">
        <is>
          <t>May 16, 2022 Bcf / d mi</t>
        </is>
      </c>
      <c r="C2" s="2" t="inlineStr">
        <is>
          <t>Sep. 30, 2022 USD ($)</t>
        </is>
      </c>
      <c r="D2" s="2" t="inlineStr">
        <is>
          <t>Sep. 30, 2021 USD ($)</t>
        </is>
      </c>
      <c r="E2" s="2" t="inlineStr">
        <is>
          <t>Sep. 30, 2022 USD ($) Bcf / d mi</t>
        </is>
      </c>
      <c r="F2" s="2" t="inlineStr">
        <is>
          <t>Sep. 30, 2021 USD ($)</t>
        </is>
      </c>
      <c r="G2" s="2" t="inlineStr">
        <is>
          <t>Dec. 31, 2021 USD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processing capacity | Bcf / d</t>
        </is>
      </c>
      <c r="B4" s="8" t="n">
        <v>2.5</v>
      </c>
      <c r="C4" s="4" t="inlineStr">
        <is>
          <t xml:space="preserve"> </t>
        </is>
      </c>
      <c r="D4" s="4" t="inlineStr">
        <is>
          <t xml:space="preserve"> </t>
        </is>
      </c>
      <c r="E4" s="8" t="n">
        <v>5.9</v>
      </c>
      <c r="F4" s="4" t="inlineStr">
        <is>
          <t xml:space="preserve"> </t>
        </is>
      </c>
      <c r="G4" s="4" t="inlineStr">
        <is>
          <t xml:space="preserve"> </t>
        </is>
      </c>
    </row>
    <row r="5">
      <c r="A5" s="4" t="inlineStr">
        <is>
          <t>Number of miles of pipeline | mi</t>
        </is>
      </c>
      <c r="B5" s="5" t="n">
        <v>490</v>
      </c>
      <c r="C5" s="4" t="inlineStr">
        <is>
          <t xml:space="preserve"> </t>
        </is>
      </c>
      <c r="D5" s="4" t="inlineStr">
        <is>
          <t xml:space="preserve"> </t>
        </is>
      </c>
      <c r="E5" s="5" t="n">
        <v>12500</v>
      </c>
      <c r="F5" s="4" t="inlineStr">
        <is>
          <t xml:space="preserve"> </t>
        </is>
      </c>
      <c r="G5" s="4" t="inlineStr">
        <is>
          <t xml:space="preserve"> </t>
        </is>
      </c>
    </row>
    <row r="6">
      <c r="A6" s="4" t="inlineStr">
        <is>
          <t>Contributions</t>
        </is>
      </c>
      <c r="B6" s="4" t="inlineStr">
        <is>
          <t xml:space="preserve"> </t>
        </is>
      </c>
      <c r="C6" s="7" t="n">
        <v>19.7</v>
      </c>
      <c r="D6" s="6" t="n">
        <v>0</v>
      </c>
      <c r="E6" s="7" t="n">
        <v>46.3</v>
      </c>
      <c r="F6" s="6" t="n">
        <v>0</v>
      </c>
      <c r="G6" s="4" t="inlineStr">
        <is>
          <t xml:space="preserve"> </t>
        </is>
      </c>
    </row>
    <row r="7">
      <c r="A7" s="4" t="inlineStr">
        <is>
          <t>Distributions</t>
        </is>
      </c>
      <c r="B7" s="4" t="inlineStr">
        <is>
          <t xml:space="preserve"> </t>
        </is>
      </c>
      <c r="C7" s="8" t="n">
        <v>-0.2</v>
      </c>
      <c r="D7" s="8" t="n">
        <v>-0.1</v>
      </c>
      <c r="E7" s="8" t="n">
        <v>-0.6</v>
      </c>
      <c r="F7" s="8" t="n">
        <v>-3.8</v>
      </c>
      <c r="G7" s="4" t="inlineStr">
        <is>
          <t xml:space="preserve"> </t>
        </is>
      </c>
    </row>
    <row r="8">
      <c r="A8" s="4" t="inlineStr">
        <is>
          <t>Loss from unconsolidated affiliate investments</t>
        </is>
      </c>
      <c r="B8" s="4" t="inlineStr">
        <is>
          <t xml:space="preserve"> </t>
        </is>
      </c>
      <c r="C8" s="8" t="n">
        <v>-1.7</v>
      </c>
      <c r="D8" s="8" t="n">
        <v>-2.3</v>
      </c>
      <c r="E8" s="5" t="n">
        <v>-4</v>
      </c>
      <c r="F8" s="8" t="n">
        <v>-9.9</v>
      </c>
      <c r="G8" s="4" t="inlineStr">
        <is>
          <t xml:space="preserve"> </t>
        </is>
      </c>
    </row>
    <row r="9">
      <c r="A9" s="4" t="inlineStr">
        <is>
          <t>Total investment in unconsolidated affiliates</t>
        </is>
      </c>
      <c r="B9" s="4" t="inlineStr">
        <is>
          <t xml:space="preserve"> </t>
        </is>
      </c>
      <c r="C9" s="7" t="n">
        <v>71.59999999999999</v>
      </c>
      <c r="D9" s="4" t="inlineStr">
        <is>
          <t xml:space="preserve"> </t>
        </is>
      </c>
      <c r="E9" s="7" t="n">
        <v>71.59999999999999</v>
      </c>
      <c r="F9" s="4" t="inlineStr">
        <is>
          <t xml:space="preserve"> </t>
        </is>
      </c>
      <c r="G9" s="6" t="n">
        <v>28</v>
      </c>
    </row>
    <row r="10">
      <c r="A10" s="4" t="inlineStr">
        <is>
          <t>GC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t>
        </is>
      </c>
      <c r="B12" s="4" t="inlineStr">
        <is>
          <t xml:space="preserve"> </t>
        </is>
      </c>
      <c r="C12" s="10" t="n">
        <v>0.3875</v>
      </c>
      <c r="D12" s="4" t="inlineStr">
        <is>
          <t xml:space="preserve"> </t>
        </is>
      </c>
      <c r="E12" s="10" t="n">
        <v>0.3875</v>
      </c>
      <c r="F12" s="4" t="inlineStr">
        <is>
          <t xml:space="preserve"> </t>
        </is>
      </c>
      <c r="G12" s="4" t="inlineStr">
        <is>
          <t xml:space="preserve"> </t>
        </is>
      </c>
    </row>
    <row r="13">
      <c r="A13" s="4" t="inlineStr">
        <is>
          <t>Contributions</t>
        </is>
      </c>
      <c r="B13" s="4" t="inlineStr">
        <is>
          <t xml:space="preserve"> </t>
        </is>
      </c>
      <c r="C13" s="7" t="n">
        <v>0.9</v>
      </c>
      <c r="D13" s="5" t="n">
        <v>0</v>
      </c>
      <c r="E13" s="7" t="n">
        <v>1.4</v>
      </c>
      <c r="F13" s="5" t="n">
        <v>0</v>
      </c>
      <c r="G13" s="4" t="inlineStr">
        <is>
          <t xml:space="preserve"> </t>
        </is>
      </c>
    </row>
    <row r="14">
      <c r="A14" s="4" t="inlineStr">
        <is>
          <t>Distributions</t>
        </is>
      </c>
      <c r="B14" s="4" t="inlineStr">
        <is>
          <t xml:space="preserve"> </t>
        </is>
      </c>
      <c r="C14" s="5" t="n">
        <v>0</v>
      </c>
      <c r="D14" s="5" t="n">
        <v>0</v>
      </c>
      <c r="E14" s="5" t="n">
        <v>0</v>
      </c>
      <c r="F14" s="8" t="n">
        <v>-3.5</v>
      </c>
      <c r="G14" s="4" t="inlineStr">
        <is>
          <t xml:space="preserve"> </t>
        </is>
      </c>
    </row>
    <row r="15">
      <c r="A15" s="4" t="inlineStr">
        <is>
          <t>Loss from unconsolidated affiliate investments</t>
        </is>
      </c>
      <c r="B15" s="4" t="inlineStr">
        <is>
          <t xml:space="preserve"> </t>
        </is>
      </c>
      <c r="C15" s="7" t="n">
        <v>-0.8</v>
      </c>
      <c r="D15" s="8" t="n">
        <v>-1.7</v>
      </c>
      <c r="E15" s="7" t="n">
        <v>-2.4</v>
      </c>
      <c r="F15" s="8" t="n">
        <v>-8.1</v>
      </c>
      <c r="G15" s="4" t="inlineStr">
        <is>
          <t xml:space="preserve"> </t>
        </is>
      </c>
    </row>
    <row r="16">
      <c r="A16" s="4" t="inlineStr">
        <is>
          <t>Cedar Cove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t>
        </is>
      </c>
      <c r="B18" s="4" t="inlineStr">
        <is>
          <t xml:space="preserve"> </t>
        </is>
      </c>
      <c r="C18" s="11" t="n">
        <v>0.3</v>
      </c>
      <c r="D18" s="4" t="inlineStr">
        <is>
          <t xml:space="preserve"> </t>
        </is>
      </c>
      <c r="E18" s="11" t="n">
        <v>0.3</v>
      </c>
      <c r="F18" s="4" t="inlineStr">
        <is>
          <t xml:space="preserve"> </t>
        </is>
      </c>
      <c r="G18" s="4" t="inlineStr">
        <is>
          <t xml:space="preserve"> </t>
        </is>
      </c>
    </row>
    <row r="19">
      <c r="A19" s="4" t="inlineStr">
        <is>
          <t>Distributions</t>
        </is>
      </c>
      <c r="B19" s="4" t="inlineStr">
        <is>
          <t xml:space="preserve"> </t>
        </is>
      </c>
      <c r="C19" s="7" t="n">
        <v>-0.2</v>
      </c>
      <c r="D19" s="8" t="n">
        <v>-0.1</v>
      </c>
      <c r="E19" s="7" t="n">
        <v>-0.6</v>
      </c>
      <c r="F19" s="8" t="n">
        <v>-0.3</v>
      </c>
      <c r="G19" s="4" t="inlineStr">
        <is>
          <t xml:space="preserve"> </t>
        </is>
      </c>
    </row>
    <row r="20">
      <c r="A20" s="4" t="inlineStr">
        <is>
          <t>Loss from unconsolidated affiliate investments</t>
        </is>
      </c>
      <c r="B20" s="4" t="inlineStr">
        <is>
          <t xml:space="preserve"> </t>
        </is>
      </c>
      <c r="C20" s="7" t="n">
        <v>-0.6</v>
      </c>
      <c r="D20" s="8" t="n">
        <v>-0.6</v>
      </c>
      <c r="E20" s="7" t="n">
        <v>-1.3</v>
      </c>
      <c r="F20" s="8" t="n">
        <v>-1.8</v>
      </c>
      <c r="G20" s="4" t="inlineStr">
        <is>
          <t xml:space="preserve"> </t>
        </is>
      </c>
    </row>
    <row r="21">
      <c r="A21" s="4" t="inlineStr">
        <is>
          <t>Matterhorn J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t>
        </is>
      </c>
      <c r="B23" s="4" t="inlineStr">
        <is>
          <t xml:space="preserve"> </t>
        </is>
      </c>
      <c r="C23" s="11" t="n">
        <v>0.15</v>
      </c>
      <c r="D23" s="4" t="inlineStr">
        <is>
          <t xml:space="preserve"> </t>
        </is>
      </c>
      <c r="E23" s="11" t="n">
        <v>0.15</v>
      </c>
      <c r="F23" s="4" t="inlineStr">
        <is>
          <t xml:space="preserve"> </t>
        </is>
      </c>
      <c r="G23" s="4" t="inlineStr">
        <is>
          <t xml:space="preserve"> </t>
        </is>
      </c>
    </row>
    <row r="24">
      <c r="A24" s="4" t="inlineStr">
        <is>
          <t>Contributions</t>
        </is>
      </c>
      <c r="B24" s="4" t="inlineStr">
        <is>
          <t xml:space="preserve"> </t>
        </is>
      </c>
      <c r="C24" s="7" t="n">
        <v>18.8</v>
      </c>
      <c r="D24" s="5" t="n">
        <v>0</v>
      </c>
      <c r="E24" s="7" t="n">
        <v>44.9</v>
      </c>
      <c r="F24" s="5" t="n">
        <v>0</v>
      </c>
      <c r="G24" s="4" t="inlineStr">
        <is>
          <t xml:space="preserve"> </t>
        </is>
      </c>
    </row>
    <row r="25">
      <c r="A25" s="4" t="inlineStr">
        <is>
          <t>Loss from unconsolidated affiliate investments</t>
        </is>
      </c>
      <c r="B25" s="4" t="inlineStr">
        <is>
          <t xml:space="preserve"> </t>
        </is>
      </c>
      <c r="C25" s="8" t="n">
        <v>-0.3</v>
      </c>
      <c r="D25" s="6" t="n">
        <v>0</v>
      </c>
      <c r="E25" s="8" t="n">
        <v>-0.3</v>
      </c>
      <c r="F25" s="6" t="n">
        <v>0</v>
      </c>
      <c r="G25" s="4" t="inlineStr">
        <is>
          <t xml:space="preserve"> </t>
        </is>
      </c>
    </row>
    <row r="26">
      <c r="A26" s="4" t="inlineStr">
        <is>
          <t>EnLink Midstream Partners,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nvestment in unconsolidated affiliates</t>
        </is>
      </c>
      <c r="B28" s="4" t="inlineStr">
        <is>
          <t xml:space="preserve"> </t>
        </is>
      </c>
      <c r="C28" s="8" t="n">
        <v>67.90000000000001</v>
      </c>
      <c r="D28" s="4" t="inlineStr">
        <is>
          <t xml:space="preserve"> </t>
        </is>
      </c>
      <c r="E28" s="8" t="n">
        <v>67.90000000000001</v>
      </c>
      <c r="F28" s="4" t="inlineStr">
        <is>
          <t xml:space="preserve"> </t>
        </is>
      </c>
      <c r="G28" s="8" t="n">
        <v>26.2</v>
      </c>
    </row>
    <row r="29">
      <c r="A29" s="4" t="inlineStr">
        <is>
          <t>EnLink Midstream Partners, LP | GC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investment in unconsolidated affiliates</t>
        </is>
      </c>
      <c r="B31" s="4" t="inlineStr">
        <is>
          <t xml:space="preserve"> </t>
        </is>
      </c>
      <c r="C31" s="5" t="n">
        <v>27</v>
      </c>
      <c r="D31" s="4" t="inlineStr">
        <is>
          <t xml:space="preserve"> </t>
        </is>
      </c>
      <c r="E31" s="5" t="n">
        <v>27</v>
      </c>
      <c r="F31" s="4" t="inlineStr">
        <is>
          <t xml:space="preserve"> </t>
        </is>
      </c>
      <c r="G31" s="5" t="n">
        <v>28</v>
      </c>
    </row>
    <row r="32">
      <c r="A32" s="4" t="inlineStr">
        <is>
          <t>EnLink Midstream Partners, LP | Cedar Cove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investment in unconsolidated affiliates</t>
        </is>
      </c>
      <c r="B34" s="4" t="inlineStr">
        <is>
          <t xml:space="preserve"> </t>
        </is>
      </c>
      <c r="C34" s="8" t="n">
        <v>-3.7</v>
      </c>
      <c r="D34" s="4" t="inlineStr">
        <is>
          <t xml:space="preserve"> </t>
        </is>
      </c>
      <c r="E34" s="8" t="n">
        <v>-3.7</v>
      </c>
      <c r="F34" s="4" t="inlineStr">
        <is>
          <t xml:space="preserve"> </t>
        </is>
      </c>
      <c r="G34" s="8" t="n">
        <v>-1.8</v>
      </c>
    </row>
    <row r="35">
      <c r="A35" s="4" t="inlineStr">
        <is>
          <t>EnLink Midstream Partners, LP | Matterhorn J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investment in unconsolidated affiliates</t>
        </is>
      </c>
      <c r="B37" s="4" t="inlineStr">
        <is>
          <t xml:space="preserve"> </t>
        </is>
      </c>
      <c r="C37" s="7" t="n">
        <v>44.6</v>
      </c>
      <c r="D37" s="4" t="inlineStr">
        <is>
          <t xml:space="preserve"> </t>
        </is>
      </c>
      <c r="E37" s="7" t="n">
        <v>44.6</v>
      </c>
      <c r="F37" s="4" t="inlineStr">
        <is>
          <t xml:space="preserve"> </t>
        </is>
      </c>
      <c r="G37" s="6" t="n">
        <v>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Amounts Recognized in Consolidated Financial Stat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cation</t>
        </is>
      </c>
      <c r="B3" s="4" t="inlineStr">
        <is>
          <t xml:space="preserve"> </t>
        </is>
      </c>
      <c r="C3" s="4" t="inlineStr">
        <is>
          <t xml:space="preserve"> </t>
        </is>
      </c>
      <c r="D3" s="4" t="inlineStr">
        <is>
          <t xml:space="preserve"> </t>
        </is>
      </c>
      <c r="E3" s="4" t="inlineStr">
        <is>
          <t xml:space="preserve"> </t>
        </is>
      </c>
    </row>
    <row r="4">
      <c r="A4" s="4" t="inlineStr">
        <is>
          <t>Total unit-based compensation expense</t>
        </is>
      </c>
      <c r="B4" s="7" t="n">
        <v>11.4</v>
      </c>
      <c r="C4" s="7" t="n">
        <v>6.4</v>
      </c>
      <c r="D4" s="7" t="n">
        <v>23.7</v>
      </c>
      <c r="E4" s="7" t="n">
        <v>19.3</v>
      </c>
    </row>
    <row r="5">
      <c r="A5" s="4" t="inlineStr">
        <is>
          <t>Amount of related income tax benefit recognized in net income</t>
        </is>
      </c>
      <c r="B5" s="8" t="n">
        <v>2.7</v>
      </c>
      <c r="C5" s="8" t="n">
        <v>1.5</v>
      </c>
      <c r="D5" s="8" t="n">
        <v>5.6</v>
      </c>
      <c r="E5" s="8" t="n">
        <v>4.5</v>
      </c>
    </row>
    <row r="6">
      <c r="A6" s="4" t="inlineStr">
        <is>
          <t>Tax expense (benefit)</t>
        </is>
      </c>
      <c r="B6" s="8" t="n">
        <v>-1.4</v>
      </c>
      <c r="C6" s="8" t="n">
        <v>0.2</v>
      </c>
      <c r="D6" s="8" t="n">
        <v>0.6</v>
      </c>
      <c r="E6" s="8" t="n">
        <v>3.1</v>
      </c>
    </row>
    <row r="7">
      <c r="A7" s="4" t="inlineStr">
        <is>
          <t>Restricted units</t>
        </is>
      </c>
      <c r="B7" s="4" t="inlineStr">
        <is>
          <t xml:space="preserve"> </t>
        </is>
      </c>
      <c r="C7" s="4" t="inlineStr">
        <is>
          <t xml:space="preserve"> </t>
        </is>
      </c>
      <c r="D7" s="4" t="inlineStr">
        <is>
          <t xml:space="preserve"> </t>
        </is>
      </c>
      <c r="E7" s="4" t="inlineStr">
        <is>
          <t xml:space="preserve"> </t>
        </is>
      </c>
    </row>
    <row r="8">
      <c r="A8" s="3" t="inlineStr">
        <is>
          <t>Allocation</t>
        </is>
      </c>
      <c r="B8" s="4" t="inlineStr">
        <is>
          <t xml:space="preserve"> </t>
        </is>
      </c>
      <c r="C8" s="4" t="inlineStr">
        <is>
          <t xml:space="preserve"> </t>
        </is>
      </c>
      <c r="D8" s="4" t="inlineStr">
        <is>
          <t xml:space="preserve"> </t>
        </is>
      </c>
      <c r="E8" s="4" t="inlineStr">
        <is>
          <t xml:space="preserve"> </t>
        </is>
      </c>
    </row>
    <row r="9">
      <c r="A9" s="4" t="inlineStr">
        <is>
          <t>Tax expense (benefit)</t>
        </is>
      </c>
      <c r="B9" s="8" t="n">
        <v>-1.4</v>
      </c>
      <c r="C9" s="8" t="n">
        <v>0.2</v>
      </c>
      <c r="D9" s="8" t="n">
        <v>0.6</v>
      </c>
      <c r="E9" s="8" t="n">
        <v>3.1</v>
      </c>
    </row>
    <row r="10">
      <c r="A10" s="4" t="inlineStr">
        <is>
          <t>Cost of unit-based compensation charged to operating expense</t>
        </is>
      </c>
      <c r="B10" s="4" t="inlineStr">
        <is>
          <t xml:space="preserve"> </t>
        </is>
      </c>
      <c r="C10" s="4" t="inlineStr">
        <is>
          <t xml:space="preserve"> </t>
        </is>
      </c>
      <c r="D10" s="4" t="inlineStr">
        <is>
          <t xml:space="preserve"> </t>
        </is>
      </c>
      <c r="E10" s="4" t="inlineStr">
        <is>
          <t xml:space="preserve"> </t>
        </is>
      </c>
    </row>
    <row r="11">
      <c r="A11" s="3" t="inlineStr">
        <is>
          <t>Allocation</t>
        </is>
      </c>
      <c r="B11" s="4" t="inlineStr">
        <is>
          <t xml:space="preserve"> </t>
        </is>
      </c>
      <c r="C11" s="4" t="inlineStr">
        <is>
          <t xml:space="preserve"> </t>
        </is>
      </c>
      <c r="D11" s="4" t="inlineStr">
        <is>
          <t xml:space="preserve"> </t>
        </is>
      </c>
      <c r="E11" s="4" t="inlineStr">
        <is>
          <t xml:space="preserve"> </t>
        </is>
      </c>
    </row>
    <row r="12">
      <c r="A12" s="4" t="inlineStr">
        <is>
          <t>Total unit-based compensation expense</t>
        </is>
      </c>
      <c r="B12" s="8" t="n">
        <v>1.3</v>
      </c>
      <c r="C12" s="8" t="n">
        <v>1.5</v>
      </c>
      <c r="D12" s="8" t="n">
        <v>4.1</v>
      </c>
      <c r="E12" s="8" t="n">
        <v>4.9</v>
      </c>
    </row>
    <row r="13">
      <c r="A13" s="4" t="inlineStr">
        <is>
          <t>Cost of unit-based compensation charged to general and administrative expense</t>
        </is>
      </c>
      <c r="B13" s="4" t="inlineStr">
        <is>
          <t xml:space="preserve"> </t>
        </is>
      </c>
      <c r="C13" s="4" t="inlineStr">
        <is>
          <t xml:space="preserve"> </t>
        </is>
      </c>
      <c r="D13" s="4" t="inlineStr">
        <is>
          <t xml:space="preserve"> </t>
        </is>
      </c>
      <c r="E13" s="4" t="inlineStr">
        <is>
          <t xml:space="preserve"> </t>
        </is>
      </c>
    </row>
    <row r="14">
      <c r="A14" s="3" t="inlineStr">
        <is>
          <t>Allocation</t>
        </is>
      </c>
      <c r="B14" s="4" t="inlineStr">
        <is>
          <t xml:space="preserve"> </t>
        </is>
      </c>
      <c r="C14" s="4" t="inlineStr">
        <is>
          <t xml:space="preserve"> </t>
        </is>
      </c>
      <c r="D14" s="4" t="inlineStr">
        <is>
          <t xml:space="preserve"> </t>
        </is>
      </c>
      <c r="E14" s="4" t="inlineStr">
        <is>
          <t xml:space="preserve"> </t>
        </is>
      </c>
    </row>
    <row r="15">
      <c r="A15" s="4" t="inlineStr">
        <is>
          <t>Total unit-based compensation expense</t>
        </is>
      </c>
      <c r="B15" s="7" t="n">
        <v>10.1</v>
      </c>
      <c r="C15" s="7" t="n">
        <v>4.9</v>
      </c>
      <c r="D15" s="7" t="n">
        <v>19.6</v>
      </c>
      <c r="E15" s="7" t="n">
        <v>1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4" customWidth="1" min="7" max="7"/>
    <col width="14" customWidth="1" min="8" max="8"/>
  </cols>
  <sheetData>
    <row r="1">
      <c r="A1" s="1" t="inlineStr">
        <is>
          <t>Employee Incentive Plans - Restricted and Performance Awards (Details) - USD ($) $ / shares in Units, $ in Millions</t>
        </is>
      </c>
      <c r="B1" s="2" t="inlineStr">
        <is>
          <t>1 Months Ended</t>
        </is>
      </c>
      <c r="E1" s="2" t="inlineStr">
        <is>
          <t>3 Months Ended</t>
        </is>
      </c>
      <c r="G1" s="2" t="inlineStr">
        <is>
          <t>9 Months Ended</t>
        </is>
      </c>
    </row>
    <row r="2">
      <c r="B2" s="2" t="inlineStr">
        <is>
          <t>Jun. 30, 2022</t>
        </is>
      </c>
      <c r="C2" s="2" t="inlineStr">
        <is>
          <t>Mar. 31, 2022</t>
        </is>
      </c>
      <c r="D2" s="2" t="inlineStr">
        <is>
          <t>Jan. 31, 2021</t>
        </is>
      </c>
      <c r="E2" s="2" t="inlineStr">
        <is>
          <t>Sep. 30, 2022</t>
        </is>
      </c>
      <c r="F2" s="2" t="inlineStr">
        <is>
          <t>Sep. 30, 2021</t>
        </is>
      </c>
      <c r="G2" s="2" t="inlineStr">
        <is>
          <t>Sep. 30, 2022</t>
        </is>
      </c>
      <c r="H2" s="2" t="inlineStr">
        <is>
          <t>Sep. 30, 2021</t>
        </is>
      </c>
    </row>
    <row r="3">
      <c r="A3" s="4" t="inlineStr">
        <is>
          <t>Unvested restricted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vested, beginning of period (in shares)</t>
        </is>
      </c>
      <c r="B5" s="4" t="inlineStr">
        <is>
          <t xml:space="preserve"> </t>
        </is>
      </c>
      <c r="C5" s="4" t="inlineStr">
        <is>
          <t xml:space="preserve"> </t>
        </is>
      </c>
      <c r="D5" s="4" t="inlineStr">
        <is>
          <t xml:space="preserve"> </t>
        </is>
      </c>
      <c r="E5" s="4" t="inlineStr">
        <is>
          <t xml:space="preserve"> </t>
        </is>
      </c>
      <c r="F5" s="4" t="inlineStr">
        <is>
          <t xml:space="preserve"> </t>
        </is>
      </c>
      <c r="G5" s="5" t="n">
        <v>7507471</v>
      </c>
      <c r="H5" s="4" t="inlineStr">
        <is>
          <t xml:space="preserve"> </t>
        </is>
      </c>
    </row>
    <row r="6">
      <c r="A6" s="4" t="inlineStr">
        <is>
          <t>Granted (in shares)</t>
        </is>
      </c>
      <c r="B6" s="4" t="inlineStr">
        <is>
          <t xml:space="preserve"> </t>
        </is>
      </c>
      <c r="C6" s="5" t="n">
        <v>193935</v>
      </c>
      <c r="D6" s="4" t="inlineStr">
        <is>
          <t xml:space="preserve"> </t>
        </is>
      </c>
      <c r="E6" s="4" t="inlineStr">
        <is>
          <t xml:space="preserve"> </t>
        </is>
      </c>
      <c r="F6" s="4" t="inlineStr">
        <is>
          <t xml:space="preserve"> </t>
        </is>
      </c>
      <c r="G6" s="5" t="n">
        <v>2461950</v>
      </c>
      <c r="H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4" t="inlineStr">
        <is>
          <t xml:space="preserve"> </t>
        </is>
      </c>
      <c r="G7" s="5" t="n">
        <v>-2198511</v>
      </c>
      <c r="H7" s="4" t="inlineStr">
        <is>
          <t xml:space="preserve"> </t>
        </is>
      </c>
    </row>
    <row r="8">
      <c r="A8" s="4" t="inlineStr">
        <is>
          <t>Forfeited (in shares)</t>
        </is>
      </c>
      <c r="B8" s="4" t="inlineStr">
        <is>
          <t xml:space="preserve"> </t>
        </is>
      </c>
      <c r="C8" s="4" t="inlineStr">
        <is>
          <t xml:space="preserve"> </t>
        </is>
      </c>
      <c r="D8" s="4" t="inlineStr">
        <is>
          <t xml:space="preserve"> </t>
        </is>
      </c>
      <c r="E8" s="4" t="inlineStr">
        <is>
          <t xml:space="preserve"> </t>
        </is>
      </c>
      <c r="F8" s="4" t="inlineStr">
        <is>
          <t xml:space="preserve"> </t>
        </is>
      </c>
      <c r="G8" s="5" t="n">
        <v>-348431</v>
      </c>
      <c r="H8" s="4" t="inlineStr">
        <is>
          <t xml:space="preserve"> </t>
        </is>
      </c>
    </row>
    <row r="9">
      <c r="A9" s="4" t="inlineStr">
        <is>
          <t>Non-vested, end of period (in shares)</t>
        </is>
      </c>
      <c r="B9" s="4" t="inlineStr">
        <is>
          <t xml:space="preserve"> </t>
        </is>
      </c>
      <c r="C9" s="4" t="inlineStr">
        <is>
          <t xml:space="preserve"> </t>
        </is>
      </c>
      <c r="D9" s="4" t="inlineStr">
        <is>
          <t xml:space="preserve"> </t>
        </is>
      </c>
      <c r="E9" s="5" t="n">
        <v>7422479</v>
      </c>
      <c r="F9" s="4" t="inlineStr">
        <is>
          <t xml:space="preserve"> </t>
        </is>
      </c>
      <c r="G9" s="5" t="n">
        <v>7422479</v>
      </c>
      <c r="H9" s="4" t="inlineStr">
        <is>
          <t xml:space="preserve"> </t>
        </is>
      </c>
    </row>
    <row r="10">
      <c r="A10" s="4" t="inlineStr">
        <is>
          <t>Aggregate intrinsic value, end of period</t>
        </is>
      </c>
      <c r="B10" s="4" t="inlineStr">
        <is>
          <t xml:space="preserve"> </t>
        </is>
      </c>
      <c r="C10" s="4" t="inlineStr">
        <is>
          <t xml:space="preserve"> </t>
        </is>
      </c>
      <c r="D10" s="4" t="inlineStr">
        <is>
          <t xml:space="preserve"> </t>
        </is>
      </c>
      <c r="E10" s="6" t="n">
        <v>66</v>
      </c>
      <c r="F10" s="4" t="inlineStr">
        <is>
          <t xml:space="preserve"> </t>
        </is>
      </c>
      <c r="G10" s="6" t="n">
        <v>66</v>
      </c>
      <c r="H10" s="4" t="inlineStr">
        <is>
          <t xml:space="preserve"> </t>
        </is>
      </c>
    </row>
    <row r="11">
      <c r="A11" s="3" t="inlineStr">
        <is>
          <t>Weighted Average Grant-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vested, beginning of perio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5.46</v>
      </c>
      <c r="H12" s="4" t="inlineStr">
        <is>
          <t xml:space="preserve"> </t>
        </is>
      </c>
    </row>
    <row r="13">
      <c r="A13" s="4" t="inlineStr">
        <is>
          <t>Gran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5" t="n">
        <v>8.83</v>
      </c>
      <c r="H13" s="4" t="inlineStr">
        <is>
          <t xml:space="preserve"> </t>
        </is>
      </c>
    </row>
    <row r="14">
      <c r="A14" s="4" t="inlineStr">
        <is>
          <t>Ves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5" t="n">
        <v>7.88</v>
      </c>
      <c r="H14" s="4" t="inlineStr">
        <is>
          <t xml:space="preserve"> </t>
        </is>
      </c>
    </row>
    <row r="15">
      <c r="A15" s="4" t="inlineStr">
        <is>
          <t>Forfei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5" t="n">
        <v>7.13</v>
      </c>
      <c r="H15" s="4" t="inlineStr">
        <is>
          <t xml:space="preserve"> </t>
        </is>
      </c>
    </row>
    <row r="16">
      <c r="A16" s="4" t="inlineStr">
        <is>
          <t>Non-vested, end of period (in dollars per share)</t>
        </is>
      </c>
      <c r="B16" s="4" t="inlineStr">
        <is>
          <t xml:space="preserve"> </t>
        </is>
      </c>
      <c r="C16" s="4" t="inlineStr">
        <is>
          <t xml:space="preserve"> </t>
        </is>
      </c>
      <c r="D16" s="4" t="inlineStr">
        <is>
          <t xml:space="preserve"> </t>
        </is>
      </c>
      <c r="E16" s="9" t="n">
        <v>5.78</v>
      </c>
      <c r="F16" s="4" t="inlineStr">
        <is>
          <t xml:space="preserve"> </t>
        </is>
      </c>
      <c r="G16" s="9" t="n">
        <v>5.78</v>
      </c>
      <c r="H16" s="4" t="inlineStr">
        <is>
          <t xml:space="preserve"> </t>
        </is>
      </c>
    </row>
    <row r="17">
      <c r="A17" s="4" t="inlineStr">
        <is>
          <t>Incentive unit 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row>
    <row r="18">
      <c r="A18" s="4" t="inlineStr">
        <is>
          <t>Units withheld for payroll tax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709189</v>
      </c>
      <c r="H18" s="4" t="inlineStr">
        <is>
          <t xml:space="preserve"> </t>
        </is>
      </c>
    </row>
    <row r="19">
      <c r="A19" s="4" t="inlineStr">
        <is>
          <t>Aggregate intrinsic value of units vested</t>
        </is>
      </c>
      <c r="B19" s="4" t="inlineStr">
        <is>
          <t xml:space="preserve"> </t>
        </is>
      </c>
      <c r="C19" s="4" t="inlineStr">
        <is>
          <t xml:space="preserve"> </t>
        </is>
      </c>
      <c r="D19" s="4" t="inlineStr">
        <is>
          <t xml:space="preserve"> </t>
        </is>
      </c>
      <c r="E19" s="7" t="n">
        <v>11.1</v>
      </c>
      <c r="F19" s="7" t="n">
        <v>1.5</v>
      </c>
      <c r="G19" s="7" t="n">
        <v>19.3</v>
      </c>
      <c r="H19" s="7" t="n">
        <v>5.4</v>
      </c>
    </row>
    <row r="20">
      <c r="A20" s="4" t="inlineStr">
        <is>
          <t>Fair value of units vested</t>
        </is>
      </c>
      <c r="B20" s="4" t="inlineStr">
        <is>
          <t xml:space="preserve"> </t>
        </is>
      </c>
      <c r="C20" s="7" t="n">
        <v>1.7</v>
      </c>
      <c r="D20" s="4" t="inlineStr">
        <is>
          <t xml:space="preserve"> </t>
        </is>
      </c>
      <c r="E20" s="8" t="n">
        <v>6.1</v>
      </c>
      <c r="F20" s="8" t="n">
        <v>3.6</v>
      </c>
      <c r="G20" s="8" t="n">
        <v>17.3</v>
      </c>
      <c r="H20" s="8" t="n">
        <v>16.1</v>
      </c>
    </row>
    <row r="21">
      <c r="A21" s="4" t="inlineStr">
        <is>
          <t>Unrecognized compensation cost related to non-vested restricted incentive units</t>
        </is>
      </c>
      <c r="B21" s="4" t="inlineStr">
        <is>
          <t xml:space="preserve"> </t>
        </is>
      </c>
      <c r="C21" s="4" t="inlineStr">
        <is>
          <t xml:space="preserve"> </t>
        </is>
      </c>
      <c r="D21" s="4" t="inlineStr">
        <is>
          <t xml:space="preserve"> </t>
        </is>
      </c>
      <c r="E21" s="7" t="n">
        <v>20.5</v>
      </c>
      <c r="F21" s="4" t="inlineStr">
        <is>
          <t xml:space="preserve"> </t>
        </is>
      </c>
      <c r="G21" s="7" t="n">
        <v>20.5</v>
      </c>
      <c r="H21" s="4" t="inlineStr">
        <is>
          <t xml:space="preserve"> </t>
        </is>
      </c>
    </row>
    <row r="22">
      <c r="A22" s="4" t="inlineStr">
        <is>
          <t>Unrecognized compensation costs, weighted average period for recognition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9 months 18 days</t>
        </is>
      </c>
      <c r="H22" s="4" t="inlineStr">
        <is>
          <t xml:space="preserve"> </t>
        </is>
      </c>
    </row>
    <row r="23">
      <c r="A23" s="3" t="inlineStr">
        <is>
          <t>ENLC Performanc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s in period</t>
        </is>
      </c>
      <c r="B24" s="4" t="inlineStr">
        <is>
          <t xml:space="preserve"> </t>
        </is>
      </c>
      <c r="C24" s="5" t="n">
        <v>193935</v>
      </c>
      <c r="D24" s="4" t="inlineStr">
        <is>
          <t xml:space="preserve"> </t>
        </is>
      </c>
      <c r="E24" s="4" t="inlineStr">
        <is>
          <t xml:space="preserve"> </t>
        </is>
      </c>
      <c r="F24" s="4" t="inlineStr">
        <is>
          <t xml:space="preserve"> </t>
        </is>
      </c>
      <c r="G24" s="5" t="n">
        <v>2461950</v>
      </c>
      <c r="H24" s="4" t="inlineStr">
        <is>
          <t xml:space="preserve"> </t>
        </is>
      </c>
    </row>
    <row r="25">
      <c r="A25" s="4" t="inlineStr">
        <is>
          <t>Performanc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umber of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vested, beginning of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3574827</v>
      </c>
      <c r="H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204882</v>
      </c>
      <c r="H28" s="4" t="inlineStr">
        <is>
          <t xml:space="preserve"> </t>
        </is>
      </c>
    </row>
    <row r="29">
      <c r="A29" s="4" t="inlineStr">
        <is>
          <t>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265207</v>
      </c>
      <c r="H29" s="4" t="inlineStr">
        <is>
          <t xml:space="preserve"> </t>
        </is>
      </c>
    </row>
    <row r="30">
      <c r="A30" s="4" t="inlineStr">
        <is>
          <t>Forfeit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47232</v>
      </c>
      <c r="H30" s="4" t="inlineStr">
        <is>
          <t xml:space="preserve"> </t>
        </is>
      </c>
    </row>
    <row r="31">
      <c r="A31" s="4" t="inlineStr">
        <is>
          <t>Non-vested, end of period (in shares)</t>
        </is>
      </c>
      <c r="B31" s="4" t="inlineStr">
        <is>
          <t xml:space="preserve"> </t>
        </is>
      </c>
      <c r="C31" s="4" t="inlineStr">
        <is>
          <t xml:space="preserve"> </t>
        </is>
      </c>
      <c r="D31" s="4" t="inlineStr">
        <is>
          <t xml:space="preserve"> </t>
        </is>
      </c>
      <c r="E31" s="5" t="n">
        <v>3367270</v>
      </c>
      <c r="F31" s="4" t="inlineStr">
        <is>
          <t xml:space="preserve"> </t>
        </is>
      </c>
      <c r="G31" s="5" t="n">
        <v>3367270</v>
      </c>
      <c r="H31" s="4" t="inlineStr">
        <is>
          <t xml:space="preserve"> </t>
        </is>
      </c>
    </row>
    <row r="32">
      <c r="A32" s="4" t="inlineStr">
        <is>
          <t>Aggregate intrinsic value, end of period</t>
        </is>
      </c>
      <c r="B32" s="4" t="inlineStr">
        <is>
          <t xml:space="preserve"> </t>
        </is>
      </c>
      <c r="C32" s="4" t="inlineStr">
        <is>
          <t xml:space="preserve"> </t>
        </is>
      </c>
      <c r="D32" s="4" t="inlineStr">
        <is>
          <t xml:space="preserve"> </t>
        </is>
      </c>
      <c r="E32" s="7" t="n">
        <v>29.9</v>
      </c>
      <c r="F32" s="4" t="inlineStr">
        <is>
          <t xml:space="preserve"> </t>
        </is>
      </c>
      <c r="G32" s="7" t="n">
        <v>29.9</v>
      </c>
      <c r="H32" s="4" t="inlineStr">
        <is>
          <t xml:space="preserve"> </t>
        </is>
      </c>
    </row>
    <row r="33">
      <c r="A33" s="3" t="inlineStr">
        <is>
          <t>Weighted Average Grant-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vested, beginning of period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9" t="n">
        <v>6.4</v>
      </c>
      <c r="H34" s="4" t="inlineStr">
        <is>
          <t xml:space="preserve"> </t>
        </is>
      </c>
    </row>
    <row r="35">
      <c r="A35" s="4" t="inlineStr">
        <is>
          <t>Granted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5" t="n">
        <v>11.6</v>
      </c>
      <c r="H35" s="4" t="inlineStr">
        <is>
          <t xml:space="preserve"> </t>
        </is>
      </c>
    </row>
    <row r="36">
      <c r="A36" s="4" t="inlineStr">
        <is>
          <t>Vest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5" t="n">
        <v>10.94</v>
      </c>
      <c r="H36" s="4" t="inlineStr">
        <is>
          <t xml:space="preserve"> </t>
        </is>
      </c>
    </row>
    <row r="37">
      <c r="A37" s="4" t="inlineStr">
        <is>
          <t>Forfeited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15" t="n">
        <v>11.9</v>
      </c>
      <c r="H37" s="4" t="inlineStr">
        <is>
          <t xml:space="preserve"> </t>
        </is>
      </c>
    </row>
    <row r="38">
      <c r="A38" s="4" t="inlineStr">
        <is>
          <t>Non-vested, end of period (in dollars per share)</t>
        </is>
      </c>
      <c r="B38" s="4" t="inlineStr">
        <is>
          <t xml:space="preserve"> </t>
        </is>
      </c>
      <c r="C38" s="4" t="inlineStr">
        <is>
          <t xml:space="preserve"> </t>
        </is>
      </c>
      <c r="D38" s="4" t="inlineStr">
        <is>
          <t xml:space="preserve"> </t>
        </is>
      </c>
      <c r="E38" s="9" t="n">
        <v>6.31</v>
      </c>
      <c r="F38" s="4" t="inlineStr">
        <is>
          <t xml:space="preserve"> </t>
        </is>
      </c>
      <c r="G38" s="9" t="n">
        <v>6.31</v>
      </c>
      <c r="H38" s="4" t="inlineStr">
        <is>
          <t xml:space="preserve"> </t>
        </is>
      </c>
    </row>
    <row r="39">
      <c r="A39" s="4" t="inlineStr">
        <is>
          <t>Units withheld for payroll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676156</v>
      </c>
      <c r="H39" s="4" t="inlineStr">
        <is>
          <t xml:space="preserve"> </t>
        </is>
      </c>
    </row>
    <row r="40">
      <c r="A40" s="4" t="inlineStr">
        <is>
          <t>Aggregate intrinsic value of units vested</t>
        </is>
      </c>
      <c r="B40" s="4" t="inlineStr">
        <is>
          <t xml:space="preserve"> </t>
        </is>
      </c>
      <c r="C40" s="4" t="inlineStr">
        <is>
          <t xml:space="preserve"> </t>
        </is>
      </c>
      <c r="D40" s="4" t="inlineStr">
        <is>
          <t xml:space="preserve"> </t>
        </is>
      </c>
      <c r="E40" s="7" t="n">
        <v>10.2</v>
      </c>
      <c r="F40" s="5" t="n">
        <v>0</v>
      </c>
      <c r="G40" s="7" t="n">
        <v>15.8</v>
      </c>
      <c r="H40" s="8" t="n">
        <v>0.6</v>
      </c>
    </row>
    <row r="41">
      <c r="A41" s="4" t="inlineStr">
        <is>
          <t>Fair value of units vested</t>
        </is>
      </c>
      <c r="B41" s="4" t="inlineStr">
        <is>
          <t xml:space="preserve"> </t>
        </is>
      </c>
      <c r="C41" s="4" t="inlineStr">
        <is>
          <t xml:space="preserve"> </t>
        </is>
      </c>
      <c r="D41" s="4" t="inlineStr">
        <is>
          <t xml:space="preserve"> </t>
        </is>
      </c>
      <c r="E41" s="8" t="n">
        <v>4.5</v>
      </c>
      <c r="F41" s="6" t="n">
        <v>0</v>
      </c>
      <c r="G41" s="8" t="n">
        <v>15.5</v>
      </c>
      <c r="H41" s="7" t="n">
        <v>4.4</v>
      </c>
    </row>
    <row r="42">
      <c r="A42" s="4" t="inlineStr">
        <is>
          <t>Unrecognized compensation cost related to non-vested restricted incentive units</t>
        </is>
      </c>
      <c r="B42" s="4" t="inlineStr">
        <is>
          <t xml:space="preserve"> </t>
        </is>
      </c>
      <c r="C42" s="4" t="inlineStr">
        <is>
          <t xml:space="preserve"> </t>
        </is>
      </c>
      <c r="D42" s="4" t="inlineStr">
        <is>
          <t xml:space="preserve"> </t>
        </is>
      </c>
      <c r="E42" s="7" t="n">
        <v>12.9</v>
      </c>
      <c r="F42" s="4" t="inlineStr">
        <is>
          <t xml:space="preserve"> </t>
        </is>
      </c>
      <c r="G42" s="7" t="n">
        <v>12.9</v>
      </c>
      <c r="H42" s="4" t="inlineStr">
        <is>
          <t xml:space="preserve"> </t>
        </is>
      </c>
    </row>
    <row r="43">
      <c r="A43" s="4" t="inlineStr">
        <is>
          <t>Unrecognized compensation costs, weighted average period for recognition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years</t>
        </is>
      </c>
      <c r="H43" s="4" t="inlineStr">
        <is>
          <t xml:space="preserve"> </t>
        </is>
      </c>
    </row>
    <row r="44">
      <c r="A44" s="3" t="inlineStr">
        <is>
          <t>ENLC Performance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date fair value (in dollars per share)</t>
        </is>
      </c>
      <c r="B45" s="9" t="n">
        <v>11.71</v>
      </c>
      <c r="C45" s="9" t="n">
        <v>11.9</v>
      </c>
      <c r="D45" s="9" t="n">
        <v>4.7</v>
      </c>
      <c r="E45" s="4" t="inlineStr">
        <is>
          <t xml:space="preserve"> </t>
        </is>
      </c>
      <c r="F45" s="4" t="inlineStr">
        <is>
          <t xml:space="preserve"> </t>
        </is>
      </c>
      <c r="G45" s="4" t="inlineStr">
        <is>
          <t xml:space="preserve"> </t>
        </is>
      </c>
      <c r="H45" s="4" t="inlineStr">
        <is>
          <t xml:space="preserve"> </t>
        </is>
      </c>
    </row>
    <row r="46">
      <c r="A46" s="4" t="inlineStr">
        <is>
          <t>Beginning TSR Price (in dollars per share)</t>
        </is>
      </c>
      <c r="B46" s="9" t="n">
        <v>8.539999999999999</v>
      </c>
      <c r="C46" s="9" t="n">
        <v>8.83</v>
      </c>
      <c r="D46" s="9" t="n">
        <v>3.71</v>
      </c>
      <c r="E46" s="4" t="inlineStr">
        <is>
          <t xml:space="preserve"> </t>
        </is>
      </c>
      <c r="F46" s="4" t="inlineStr">
        <is>
          <t xml:space="preserve"> </t>
        </is>
      </c>
      <c r="G46" s="4" t="inlineStr">
        <is>
          <t xml:space="preserve"> </t>
        </is>
      </c>
      <c r="H46" s="4" t="inlineStr">
        <is>
          <t xml:space="preserve"> </t>
        </is>
      </c>
    </row>
    <row r="47">
      <c r="A47" s="4" t="inlineStr">
        <is>
          <t>Risk-free interest rate (as a percent)</t>
        </is>
      </c>
      <c r="B47" s="10" t="n">
        <v>0.0335</v>
      </c>
      <c r="C47" s="10" t="n">
        <v>0.0215</v>
      </c>
      <c r="D47" s="10" t="n">
        <v>0.0017</v>
      </c>
      <c r="E47" s="4" t="inlineStr">
        <is>
          <t xml:space="preserve"> </t>
        </is>
      </c>
      <c r="F47" s="4" t="inlineStr">
        <is>
          <t xml:space="preserve"> </t>
        </is>
      </c>
      <c r="G47" s="4" t="inlineStr">
        <is>
          <t xml:space="preserve"> </t>
        </is>
      </c>
      <c r="H47" s="4" t="inlineStr">
        <is>
          <t xml:space="preserve"> </t>
        </is>
      </c>
    </row>
    <row r="48">
      <c r="A48" s="4" t="inlineStr">
        <is>
          <t>Volatility factor (as a percent)</t>
        </is>
      </c>
      <c r="B48" s="11" t="n">
        <v>0.76</v>
      </c>
      <c r="C48" s="11" t="n">
        <v>0.75</v>
      </c>
      <c r="D48" s="11" t="n">
        <v>0.71</v>
      </c>
      <c r="E48" s="4" t="inlineStr">
        <is>
          <t xml:space="preserve"> </t>
        </is>
      </c>
      <c r="F48" s="4" t="inlineStr">
        <is>
          <t xml:space="preserve"> </t>
        </is>
      </c>
      <c r="G48" s="4" t="inlineStr">
        <is>
          <t xml:space="preserve"> </t>
        </is>
      </c>
      <c r="H48" s="4" t="inlineStr">
        <is>
          <t xml:space="preserve"> </t>
        </is>
      </c>
    </row>
    <row r="49">
      <c r="A49" s="4" t="inlineStr">
        <is>
          <t>Grants in period</t>
        </is>
      </c>
      <c r="B49" s="4" t="inlineStr">
        <is>
          <t xml:space="preserve"> </t>
        </is>
      </c>
      <c r="C49" s="4" t="inlineStr">
        <is>
          <t xml:space="preserve"> </t>
        </is>
      </c>
      <c r="D49" s="4" t="inlineStr">
        <is>
          <t xml:space="preserve"> </t>
        </is>
      </c>
      <c r="E49" s="4" t="inlineStr">
        <is>
          <t xml:space="preserve"> </t>
        </is>
      </c>
      <c r="F49" s="4" t="inlineStr">
        <is>
          <t xml:space="preserve"> </t>
        </is>
      </c>
      <c r="G49" s="5" t="n">
        <v>1204882</v>
      </c>
      <c r="H49" s="4" t="inlineStr">
        <is>
          <t xml:space="preserve"> </t>
        </is>
      </c>
    </row>
    <row r="50">
      <c r="A50" s="4" t="inlineStr">
        <is>
          <t>Performance uni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Weighted Average Grant-Date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 of units vesting (as a percent)</t>
        </is>
      </c>
      <c r="B52" s="4" t="inlineStr">
        <is>
          <t xml:space="preserve"> </t>
        </is>
      </c>
      <c r="C52" s="4" t="inlineStr">
        <is>
          <t xml:space="preserve"> </t>
        </is>
      </c>
      <c r="D52" s="4" t="inlineStr">
        <is>
          <t xml:space="preserve"> </t>
        </is>
      </c>
      <c r="E52" s="4" t="inlineStr">
        <is>
          <t xml:space="preserve"> </t>
        </is>
      </c>
      <c r="F52" s="4" t="inlineStr">
        <is>
          <t xml:space="preserve"> </t>
        </is>
      </c>
      <c r="G52" s="11" t="n">
        <v>0</v>
      </c>
      <c r="H52" s="4" t="inlineStr">
        <is>
          <t xml:space="preserve"> </t>
        </is>
      </c>
    </row>
    <row r="53">
      <c r="A53" s="4" t="inlineStr">
        <is>
          <t>Performance uni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Weighted Average Grant-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 of units vesting (as a percent)</t>
        </is>
      </c>
      <c r="B55" s="4" t="inlineStr">
        <is>
          <t xml:space="preserve"> </t>
        </is>
      </c>
      <c r="C55" s="4" t="inlineStr">
        <is>
          <t xml:space="preserve"> </t>
        </is>
      </c>
      <c r="D55" s="4" t="inlineStr">
        <is>
          <t xml:space="preserve"> </t>
        </is>
      </c>
      <c r="E55" s="4" t="inlineStr">
        <is>
          <t xml:space="preserve"> </t>
        </is>
      </c>
      <c r="F55" s="4" t="inlineStr">
        <is>
          <t xml:space="preserve"> </t>
        </is>
      </c>
      <c r="G55" s="11" t="n">
        <v>2</v>
      </c>
      <c r="H55" s="4" t="inlineStr">
        <is>
          <t xml:space="preserve"> </t>
        </is>
      </c>
    </row>
    <row r="56">
      <c r="A56" s="4" t="inlineStr">
        <is>
          <t>Performance shares with vesting cond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umber of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88863</v>
      </c>
      <c r="H58" s="4" t="inlineStr">
        <is>
          <t xml:space="preserve"> </t>
        </is>
      </c>
    </row>
    <row r="59">
      <c r="A59" s="3" t="inlineStr">
        <is>
          <t>ENLC Performanc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ant-date fair value (in dollars per share)</t>
        </is>
      </c>
      <c r="B60" s="4" t="inlineStr">
        <is>
          <t xml:space="preserve"> </t>
        </is>
      </c>
      <c r="C60" s="9" t="n">
        <v>8.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ants in period</t>
        </is>
      </c>
      <c r="B61" s="4" t="inlineStr">
        <is>
          <t xml:space="preserve"> </t>
        </is>
      </c>
      <c r="C61" s="4" t="inlineStr">
        <is>
          <t xml:space="preserve"> </t>
        </is>
      </c>
      <c r="D61" s="4" t="inlineStr">
        <is>
          <t xml:space="preserve"> </t>
        </is>
      </c>
      <c r="E61" s="4" t="inlineStr">
        <is>
          <t xml:space="preserve"> </t>
        </is>
      </c>
      <c r="F61" s="4" t="inlineStr">
        <is>
          <t xml:space="preserve"> </t>
        </is>
      </c>
      <c r="G61" s="5" t="n">
        <v>88863</v>
      </c>
      <c r="H61" s="4" t="inlineStr">
        <is>
          <t xml:space="preserve"> </t>
        </is>
      </c>
    </row>
  </sheetData>
  <mergeCells count="4">
    <mergeCell ref="A1:A2"/>
    <mergeCell ref="B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3" customWidth="1" min="12" max="12"/>
    <col width="14" customWidth="1" min="13" max="13"/>
    <col width="13" customWidth="1" min="14" max="14"/>
  </cols>
  <sheetData>
    <row r="1">
      <c r="A1" s="1" t="inlineStr">
        <is>
          <t>Derivatives - Interest Rate Swaps (Details) - USD ($) $ in Millions</t>
        </is>
      </c>
      <c r="B1" s="2" t="inlineStr">
        <is>
          <t>3 Months Ended</t>
        </is>
      </c>
      <c r="K1" s="2" t="inlineStr">
        <is>
          <t>9 Months Ended</t>
        </is>
      </c>
    </row>
    <row r="2">
      <c r="B2" s="2" t="inlineStr">
        <is>
          <t>Sep. 30, 2022</t>
        </is>
      </c>
      <c r="D2" s="2" t="inlineStr">
        <is>
          <t>Mar. 31, 2022</t>
        </is>
      </c>
      <c r="E2" s="2" t="inlineStr">
        <is>
          <t>Sep. 30, 2021</t>
        </is>
      </c>
      <c r="G2" s="2" t="inlineStr">
        <is>
          <t>Jun. 30, 2021</t>
        </is>
      </c>
      <c r="I2" s="2" t="inlineStr">
        <is>
          <t>Mar. 31, 2021</t>
        </is>
      </c>
      <c r="K2" s="2" t="inlineStr">
        <is>
          <t>Sep. 30, 2022</t>
        </is>
      </c>
      <c r="M2" s="2" t="inlineStr">
        <is>
          <t>Sep. 30, 2021</t>
        </is>
      </c>
    </row>
    <row r="3">
      <c r="A3" s="3" t="inlineStr">
        <is>
          <t>Derivatives</t>
        </is>
      </c>
      <c r="B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Tax expense</t>
        </is>
      </c>
      <c r="B4" s="4" t="inlineStr">
        <is>
          <t xml:space="preserve"> </t>
        </is>
      </c>
      <c r="D4" s="4" t="inlineStr">
        <is>
          <t xml:space="preserve"> </t>
        </is>
      </c>
      <c r="E4" s="7" t="n">
        <v>-1.2</v>
      </c>
      <c r="G4" s="7" t="n">
        <v>-1.1</v>
      </c>
      <c r="I4" s="7" t="n">
        <v>-1.1</v>
      </c>
      <c r="K4" s="4" t="inlineStr">
        <is>
          <t xml:space="preserve"> </t>
        </is>
      </c>
      <c r="M4" s="7" t="n">
        <v>-3.4</v>
      </c>
    </row>
    <row r="5">
      <c r="A5" s="4" t="inlineStr">
        <is>
          <t>Unrealized gain on designated cash flow hedge</t>
        </is>
      </c>
      <c r="B5" s="6" t="n">
        <v>0</v>
      </c>
      <c r="C5" s="4" t="inlineStr">
        <is>
          <t>[1]</t>
        </is>
      </c>
      <c r="D5" s="7" t="n">
        <v>0.1</v>
      </c>
      <c r="E5" s="8" t="n">
        <v>3.8</v>
      </c>
      <c r="F5" s="4" t="inlineStr">
        <is>
          <t>[1],[2]</t>
        </is>
      </c>
      <c r="G5" s="7" t="n">
        <v>3.7</v>
      </c>
      <c r="H5" s="4" t="inlineStr">
        <is>
          <t>[3]</t>
        </is>
      </c>
      <c r="I5" s="7" t="n">
        <v>3.6</v>
      </c>
      <c r="J5" s="4" t="inlineStr">
        <is>
          <t>[4]</t>
        </is>
      </c>
      <c r="K5" s="7" t="n">
        <v>0.1</v>
      </c>
      <c r="L5" s="4" t="inlineStr">
        <is>
          <t>[1]</t>
        </is>
      </c>
      <c r="M5" s="8" t="n">
        <v>11.1</v>
      </c>
      <c r="N5" s="4" t="inlineStr">
        <is>
          <t>[1]</t>
        </is>
      </c>
    </row>
    <row r="6">
      <c r="A6" s="4" t="inlineStr">
        <is>
          <t>Interest expense</t>
        </is>
      </c>
      <c r="B6" s="5" t="n">
        <v>0</v>
      </c>
      <c r="D6" s="4" t="inlineStr">
        <is>
          <t xml:space="preserve"> </t>
        </is>
      </c>
      <c r="E6" s="5" t="n">
        <v>5</v>
      </c>
      <c r="G6" s="4" t="inlineStr">
        <is>
          <t xml:space="preserve"> </t>
        </is>
      </c>
      <c r="I6" s="4" t="inlineStr">
        <is>
          <t xml:space="preserve"> </t>
        </is>
      </c>
      <c r="K6" s="8" t="n">
        <v>0.1</v>
      </c>
      <c r="M6" s="8" t="n">
        <v>14.6</v>
      </c>
    </row>
    <row r="7">
      <c r="A7" s="4" t="inlineStr">
        <is>
          <t>Interest expense expected to be reclassified out of accumulated other comprehensive income (loss) over the next twelve months</t>
        </is>
      </c>
      <c r="B7" s="8" t="n">
        <v>0.1</v>
      </c>
      <c r="D7" s="4" t="inlineStr">
        <is>
          <t xml:space="preserve"> </t>
        </is>
      </c>
      <c r="E7" s="4" t="inlineStr">
        <is>
          <t xml:space="preserve"> </t>
        </is>
      </c>
      <c r="G7" s="4" t="inlineStr">
        <is>
          <t xml:space="preserve"> </t>
        </is>
      </c>
      <c r="I7" s="4" t="inlineStr">
        <is>
          <t xml:space="preserve"> </t>
        </is>
      </c>
      <c r="K7" s="8" t="n">
        <v>0.1</v>
      </c>
      <c r="M7" s="4" t="inlineStr">
        <is>
          <t xml:space="preserve"> </t>
        </is>
      </c>
    </row>
    <row r="8">
      <c r="A8" s="4" t="inlineStr">
        <is>
          <t>Interest rate swaps</t>
        </is>
      </c>
      <c r="B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3" t="inlineStr">
        <is>
          <t>Derivatives</t>
        </is>
      </c>
      <c r="B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Change in fair value of interest rate swaps</t>
        </is>
      </c>
      <c r="B10" s="5" t="n">
        <v>0</v>
      </c>
      <c r="D10" s="4" t="inlineStr">
        <is>
          <t xml:space="preserve"> </t>
        </is>
      </c>
      <c r="E10" s="5" t="n">
        <v>5</v>
      </c>
      <c r="G10" s="4" t="inlineStr">
        <is>
          <t xml:space="preserve"> </t>
        </is>
      </c>
      <c r="I10" s="4" t="inlineStr">
        <is>
          <t xml:space="preserve"> </t>
        </is>
      </c>
      <c r="K10" s="8" t="n">
        <v>0.1</v>
      </c>
      <c r="M10" s="8" t="n">
        <v>14.5</v>
      </c>
    </row>
    <row r="11">
      <c r="A11" s="4" t="inlineStr">
        <is>
          <t>Tax expense</t>
        </is>
      </c>
      <c r="B11" s="5" t="n">
        <v>0</v>
      </c>
      <c r="D11" s="4" t="inlineStr">
        <is>
          <t xml:space="preserve"> </t>
        </is>
      </c>
      <c r="E11" s="8" t="n">
        <v>-1.2</v>
      </c>
      <c r="G11" s="4" t="inlineStr">
        <is>
          <t xml:space="preserve"> </t>
        </is>
      </c>
      <c r="I11" s="4" t="inlineStr">
        <is>
          <t xml:space="preserve"> </t>
        </is>
      </c>
      <c r="K11" s="5" t="n">
        <v>0</v>
      </c>
      <c r="M11" s="8" t="n">
        <v>-3.4</v>
      </c>
    </row>
    <row r="12">
      <c r="A12" s="4" t="inlineStr">
        <is>
          <t>Unrealized gain on designated cash flow hedge</t>
        </is>
      </c>
      <c r="B12" s="6" t="n">
        <v>0</v>
      </c>
      <c r="D12" s="4" t="inlineStr">
        <is>
          <t xml:space="preserve"> </t>
        </is>
      </c>
      <c r="E12" s="7" t="n">
        <v>3.8</v>
      </c>
      <c r="G12" s="4" t="inlineStr">
        <is>
          <t xml:space="preserve"> </t>
        </is>
      </c>
      <c r="I12" s="4" t="inlineStr">
        <is>
          <t xml:space="preserve"> </t>
        </is>
      </c>
      <c r="K12" s="7" t="n">
        <v>0.1</v>
      </c>
      <c r="M12" s="7" t="n">
        <v>11.1</v>
      </c>
    </row>
    <row r="13"/>
    <row r="14">
      <c r="A14" s="4" t="inlineStr">
        <is>
          <t>[1]Includes tax expense of $1.2 million and $3.4 million for the three and nine months ended September 30, 2021, respectively.[2]Includes tax expense of $1.2 million.[3]Includes tax expense of $1.1 million.[4]Includes tax expense of $1.1 million.</t>
        </is>
      </c>
    </row>
  </sheetData>
  <mergeCells count="11">
    <mergeCell ref="A1:A2"/>
    <mergeCell ref="B1:J1"/>
    <mergeCell ref="K1:N1"/>
    <mergeCell ref="B2:C2"/>
    <mergeCell ref="E2:F2"/>
    <mergeCell ref="G2:H2"/>
    <mergeCell ref="I2:J2"/>
    <mergeCell ref="K2:L2"/>
    <mergeCell ref="M2:N2"/>
    <mergeCell ref="A13:N13"/>
    <mergeCell ref="A14:N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omponents of Commodity Swap Gain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Change in fair value of derivatives</t>
        </is>
      </c>
      <c r="B4" s="7" t="n">
        <v>18.2</v>
      </c>
      <c r="C4" s="7" t="n">
        <v>-1.2</v>
      </c>
      <c r="D4" s="7" t="n">
        <v>38.4</v>
      </c>
      <c r="E4" s="7" t="n">
        <v>-32.9</v>
      </c>
    </row>
    <row r="5">
      <c r="A5" s="4" t="inlineStr">
        <is>
          <t>Gain (loss) on derivative activity</t>
        </is>
      </c>
      <c r="B5" s="8" t="n">
        <v>20.5</v>
      </c>
      <c r="C5" s="8" t="n">
        <v>-33.6</v>
      </c>
      <c r="D5" s="8" t="n">
        <v>-6.2</v>
      </c>
      <c r="E5" s="8" t="n">
        <v>-155.2</v>
      </c>
    </row>
    <row r="6">
      <c r="A6" s="4" t="inlineStr">
        <is>
          <t>EnLink Midstream Partners, LP | Commodity swaps</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Change in fair value of derivatives</t>
        </is>
      </c>
      <c r="B8" s="8" t="n">
        <v>18.2</v>
      </c>
      <c r="C8" s="8" t="n">
        <v>-1.2</v>
      </c>
      <c r="D8" s="8" t="n">
        <v>38.4</v>
      </c>
      <c r="E8" s="8" t="n">
        <v>-32.9</v>
      </c>
    </row>
    <row r="9">
      <c r="A9" s="4" t="inlineStr">
        <is>
          <t>Realized gain (loss) on derivatives</t>
        </is>
      </c>
      <c r="B9" s="8" t="n">
        <v>2.3</v>
      </c>
      <c r="C9" s="8" t="n">
        <v>-32.4</v>
      </c>
      <c r="D9" s="8" t="n">
        <v>-44.6</v>
      </c>
      <c r="E9" s="8" t="n">
        <v>-122.3</v>
      </c>
    </row>
    <row r="10">
      <c r="A10" s="4" t="inlineStr">
        <is>
          <t>Gain (loss) on derivative activity</t>
        </is>
      </c>
      <c r="B10" s="7" t="n">
        <v>20.5</v>
      </c>
      <c r="C10" s="7" t="n">
        <v>-33.6</v>
      </c>
      <c r="D10" s="7" t="n">
        <v>-6.2</v>
      </c>
      <c r="E10" s="7" t="n">
        <v>-15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Commodity Swap Assets and Liabilities (Details) - USD ($) $ in Millions</t>
        </is>
      </c>
      <c r="B1" s="2" t="inlineStr">
        <is>
          <t>Sep. 30, 2022</t>
        </is>
      </c>
      <c r="C1" s="2" t="inlineStr">
        <is>
          <t>Dec. 31, 2021</t>
        </is>
      </c>
    </row>
    <row r="2">
      <c r="A2" s="3" t="inlineStr">
        <is>
          <t>Derivatives</t>
        </is>
      </c>
      <c r="B2" s="4" t="inlineStr">
        <is>
          <t xml:space="preserve"> </t>
        </is>
      </c>
      <c r="C2" s="4" t="inlineStr">
        <is>
          <t xml:space="preserve"> </t>
        </is>
      </c>
    </row>
    <row r="3">
      <c r="A3" s="4" t="inlineStr">
        <is>
          <t>Fair value of derivative assets—current</t>
        </is>
      </c>
      <c r="B3" s="7" t="n">
        <v>76.2</v>
      </c>
      <c r="C3" s="7" t="n">
        <v>22.4</v>
      </c>
    </row>
    <row r="4">
      <c r="A4" s="4" t="inlineStr">
        <is>
          <t>Fair value of derivative assets—long-term</t>
        </is>
      </c>
      <c r="B4" s="8" t="n">
        <v>0.7</v>
      </c>
      <c r="C4" s="8" t="n">
        <v>0.2</v>
      </c>
    </row>
    <row r="5">
      <c r="A5" s="4" t="inlineStr">
        <is>
          <t>Fair value of derivative liabilities—current</t>
        </is>
      </c>
      <c r="B5" s="8" t="n">
        <v>-52.2</v>
      </c>
      <c r="C5" s="8" t="n">
        <v>-34.9</v>
      </c>
    </row>
    <row r="6">
      <c r="A6" s="4" t="inlineStr">
        <is>
          <t>Fair value of derivative liabilities—long-term</t>
        </is>
      </c>
      <c r="B6" s="8" t="n">
        <v>-0.8</v>
      </c>
      <c r="C6" s="8" t="n">
        <v>-2.2</v>
      </c>
    </row>
    <row r="7">
      <c r="A7" s="4" t="inlineStr">
        <is>
          <t>EnLink Midstream Partners, LP</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Fair value of derivative assets—current</t>
        </is>
      </c>
      <c r="B9" s="8" t="n">
        <v>76.2</v>
      </c>
      <c r="C9" s="8" t="n">
        <v>22.4</v>
      </c>
    </row>
    <row r="10">
      <c r="A10" s="4" t="inlineStr">
        <is>
          <t>Fair value of derivative assets—long-term</t>
        </is>
      </c>
      <c r="B10" s="8" t="n">
        <v>0.7</v>
      </c>
      <c r="C10" s="8" t="n">
        <v>0.2</v>
      </c>
    </row>
    <row r="11">
      <c r="A11" s="4" t="inlineStr">
        <is>
          <t>Fair value of derivative liabilities—current</t>
        </is>
      </c>
      <c r="B11" s="8" t="n">
        <v>-52.2</v>
      </c>
      <c r="C11" s="8" t="n">
        <v>-34.9</v>
      </c>
    </row>
    <row r="12">
      <c r="A12" s="4" t="inlineStr">
        <is>
          <t>Fair value of derivative liabilities—long-term</t>
        </is>
      </c>
      <c r="B12" s="8" t="n">
        <v>-0.8</v>
      </c>
      <c r="C12" s="8" t="n">
        <v>-2.2</v>
      </c>
    </row>
    <row r="13">
      <c r="A13" s="4" t="inlineStr">
        <is>
          <t>Net fair value of commodity swaps</t>
        </is>
      </c>
      <c r="B13" s="7" t="n">
        <v>23.9</v>
      </c>
      <c r="C13" s="7" t="n">
        <v>-1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Derivatives - Commodity Swaps Additional Information (Details) - EnLink Midstream Partners, LP gal in Millions, MMBbls in Millions, MMBTU in Millions</t>
        </is>
      </c>
      <c r="B1" s="2" t="inlineStr">
        <is>
          <t>9 Months Ended</t>
        </is>
      </c>
    </row>
    <row r="2">
      <c r="B2" s="2" t="inlineStr">
        <is>
          <t>Sep. 30, 2022 USD ($) MMBTU MMBbls gal</t>
        </is>
      </c>
      <c r="C2" s="2" t="inlineStr">
        <is>
          <t>Dec. 31, 2021 USD ($)</t>
        </is>
      </c>
    </row>
    <row r="3">
      <c r="A3" s="3" t="inlineStr">
        <is>
          <t>Derivatives</t>
        </is>
      </c>
      <c r="B3" s="4" t="inlineStr">
        <is>
          <t xml:space="preserve"> </t>
        </is>
      </c>
      <c r="C3" s="4" t="inlineStr">
        <is>
          <t xml:space="preserve"> </t>
        </is>
      </c>
    </row>
    <row r="4">
      <c r="A4" s="4" t="inlineStr">
        <is>
          <t>Net Fair Value</t>
        </is>
      </c>
      <c r="B4" s="6" t="n">
        <v>23900000</v>
      </c>
      <c r="C4" s="6" t="n">
        <v>-14500000</v>
      </c>
    </row>
    <row r="5">
      <c r="A5" s="4" t="inlineStr">
        <is>
          <t>Commodity</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et Fair Value</t>
        </is>
      </c>
      <c r="B7" s="5" t="n">
        <v>23900000</v>
      </c>
      <c r="C7" s="4" t="inlineStr">
        <is>
          <t xml:space="preserve"> </t>
        </is>
      </c>
    </row>
    <row r="8">
      <c r="A8" s="4" t="inlineStr">
        <is>
          <t>Maximum loss if counterparties fail to perform</t>
        </is>
      </c>
      <c r="B8" s="5" t="n">
        <v>76900000</v>
      </c>
      <c r="C8" s="4" t="inlineStr">
        <is>
          <t xml:space="preserve"> </t>
        </is>
      </c>
    </row>
    <row r="9">
      <c r="A9" s="4" t="inlineStr">
        <is>
          <t>Possible reduction in maximum loss if counterparties fail to perform</t>
        </is>
      </c>
      <c r="B9" s="6" t="n">
        <v>30300000</v>
      </c>
      <c r="C9" s="4" t="inlineStr">
        <is>
          <t xml:space="preserve"> </t>
        </is>
      </c>
    </row>
    <row r="10">
      <c r="A10" s="4" t="inlineStr">
        <is>
          <t>Commodity | NGL | Short</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Notional amount (in gallons and mmbls) | gal</t>
        </is>
      </c>
      <c r="B12" s="5" t="n">
        <v>113</v>
      </c>
      <c r="C12" s="4" t="inlineStr">
        <is>
          <t xml:space="preserve"> </t>
        </is>
      </c>
    </row>
    <row r="13">
      <c r="A13" s="4" t="inlineStr">
        <is>
          <t>Net Fair Value</t>
        </is>
      </c>
      <c r="B13" s="6" t="n">
        <v>24700000</v>
      </c>
      <c r="C13" s="4" t="inlineStr">
        <is>
          <t xml:space="preserve"> </t>
        </is>
      </c>
    </row>
    <row r="14">
      <c r="A14" s="4" t="inlineStr">
        <is>
          <t>Commodity | NGL | Long</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Notional amount (in gallons and mmbls) | gal</t>
        </is>
      </c>
      <c r="B16" s="8" t="n">
        <v>7.8</v>
      </c>
      <c r="C16" s="4" t="inlineStr">
        <is>
          <t xml:space="preserve"> </t>
        </is>
      </c>
    </row>
    <row r="17">
      <c r="A17" s="4" t="inlineStr">
        <is>
          <t>Net Fair Value</t>
        </is>
      </c>
      <c r="B17" s="6" t="n">
        <v>-300000</v>
      </c>
      <c r="C17" s="4" t="inlineStr">
        <is>
          <t xml:space="preserve"> </t>
        </is>
      </c>
    </row>
    <row r="18">
      <c r="A18" s="4" t="inlineStr">
        <is>
          <t>Commodity | Natural Gas | Short</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Notional amount (in mmbtu) | MMBTU</t>
        </is>
      </c>
      <c r="B20" s="8" t="n">
        <v>25.5</v>
      </c>
      <c r="C20" s="4" t="inlineStr">
        <is>
          <t xml:space="preserve"> </t>
        </is>
      </c>
    </row>
    <row r="21">
      <c r="A21" s="4" t="inlineStr">
        <is>
          <t>Net Fair Value</t>
        </is>
      </c>
      <c r="B21" s="6" t="n">
        <v>9400000</v>
      </c>
      <c r="C21" s="4" t="inlineStr">
        <is>
          <t xml:space="preserve"> </t>
        </is>
      </c>
    </row>
    <row r="22">
      <c r="A22" s="4" t="inlineStr">
        <is>
          <t>Commodity | Natural Gas | Long</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Notional amount (in mmbtu) | MMBTU</t>
        </is>
      </c>
      <c r="B24" s="8" t="n">
        <v>20.6</v>
      </c>
      <c r="C24" s="4" t="inlineStr">
        <is>
          <t xml:space="preserve"> </t>
        </is>
      </c>
    </row>
    <row r="25">
      <c r="A25" s="4" t="inlineStr">
        <is>
          <t>Net Fair Value</t>
        </is>
      </c>
      <c r="B25" s="6" t="n">
        <v>-14400000</v>
      </c>
      <c r="C25" s="4" t="inlineStr">
        <is>
          <t xml:space="preserve"> </t>
        </is>
      </c>
    </row>
    <row r="26">
      <c r="A26" s="4" t="inlineStr">
        <is>
          <t>Commodity | Crude and condensate | Short</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Notional amount (in gallons and mmbls) | MMBbls</t>
        </is>
      </c>
      <c r="B28" s="8" t="n">
        <v>2.5</v>
      </c>
      <c r="C28" s="4" t="inlineStr">
        <is>
          <t xml:space="preserve"> </t>
        </is>
      </c>
    </row>
    <row r="29">
      <c r="A29" s="4" t="inlineStr">
        <is>
          <t>Net Fair Value</t>
        </is>
      </c>
      <c r="B29" s="6" t="n">
        <v>11100000</v>
      </c>
      <c r="C29" s="4" t="inlineStr">
        <is>
          <t xml:space="preserve"> </t>
        </is>
      </c>
    </row>
    <row r="30">
      <c r="A30" s="4" t="inlineStr">
        <is>
          <t>Commodity | Crude and condensate | Long</t>
        </is>
      </c>
      <c r="B30" s="4" t="inlineStr">
        <is>
          <t xml:space="preserve"> </t>
        </is>
      </c>
      <c r="C30" s="4" t="inlineStr">
        <is>
          <t xml:space="preserve"> </t>
        </is>
      </c>
    </row>
    <row r="31">
      <c r="A31" s="3" t="inlineStr">
        <is>
          <t>Derivatives</t>
        </is>
      </c>
      <c r="B31" s="4" t="inlineStr">
        <is>
          <t xml:space="preserve"> </t>
        </is>
      </c>
      <c r="C31" s="4" t="inlineStr">
        <is>
          <t xml:space="preserve"> </t>
        </is>
      </c>
    </row>
    <row r="32">
      <c r="A32" s="4" t="inlineStr">
        <is>
          <t>Notional amount (in gallons and mmbls) | MMBbls</t>
        </is>
      </c>
      <c r="B32" s="8" t="n">
        <v>2.2</v>
      </c>
      <c r="C32" s="4" t="inlineStr">
        <is>
          <t xml:space="preserve"> </t>
        </is>
      </c>
    </row>
    <row r="33">
      <c r="A33" s="4" t="inlineStr">
        <is>
          <t>Net Fair Value</t>
        </is>
      </c>
      <c r="B33" s="6" t="n">
        <v>-6600000</v>
      </c>
      <c r="C3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Recurring (Details) - USD ($) $ in Millions</t>
        </is>
      </c>
      <c r="B1" s="2" t="inlineStr">
        <is>
          <t>Sep. 30, 2022</t>
        </is>
      </c>
      <c r="C1" s="2" t="inlineStr">
        <is>
          <t>Dec. 31, 2021</t>
        </is>
      </c>
    </row>
    <row r="2">
      <c r="A2" s="4" t="inlineStr">
        <is>
          <t>Level 2 | Commodity swaps | Recurring</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Net Fair Value</t>
        </is>
      </c>
      <c r="B4" s="7" t="n">
        <v>23.9</v>
      </c>
      <c r="C4" s="7" t="n">
        <v>-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USD ($) $ in Millions</t>
        </is>
      </c>
      <c r="B1" s="2" t="inlineStr">
        <is>
          <t>Sep. 30, 2022</t>
        </is>
      </c>
      <c r="C1" s="2" t="inlineStr">
        <is>
          <t>Dec. 31, 2021</t>
        </is>
      </c>
      <c r="D1" s="2" t="inlineStr">
        <is>
          <t>Apr. 30, 2021</t>
        </is>
      </c>
    </row>
    <row r="2">
      <c r="A2" s="3" t="inlineStr">
        <is>
          <t>Fair Value</t>
        </is>
      </c>
      <c r="B2" s="4" t="inlineStr">
        <is>
          <t xml:space="preserve"> </t>
        </is>
      </c>
      <c r="C2" s="4" t="inlineStr">
        <is>
          <t xml:space="preserve"> </t>
        </is>
      </c>
      <c r="D2" s="4" t="inlineStr">
        <is>
          <t xml:space="preserve"> </t>
        </is>
      </c>
    </row>
    <row r="3">
      <c r="A3" s="4" t="inlineStr">
        <is>
          <t>Debt issuance costs</t>
        </is>
      </c>
      <c r="B3" s="7" t="n">
        <v>35.8</v>
      </c>
      <c r="C3" s="7" t="n">
        <v>27.8</v>
      </c>
      <c r="D3" s="4" t="inlineStr">
        <is>
          <t xml:space="preserve"> </t>
        </is>
      </c>
    </row>
    <row r="4">
      <c r="A4" s="4" t="inlineStr">
        <is>
          <t>Amarillo Rattler, LLC</t>
        </is>
      </c>
      <c r="B4" s="4" t="inlineStr">
        <is>
          <t xml:space="preserve"> </t>
        </is>
      </c>
      <c r="C4" s="4" t="inlineStr">
        <is>
          <t xml:space="preserve"> </t>
        </is>
      </c>
      <c r="D4" s="4" t="inlineStr">
        <is>
          <t xml:space="preserve"> </t>
        </is>
      </c>
    </row>
    <row r="5">
      <c r="A5" s="3" t="inlineStr">
        <is>
          <t>Fair Value</t>
        </is>
      </c>
      <c r="B5" s="4" t="inlineStr">
        <is>
          <t xml:space="preserve"> </t>
        </is>
      </c>
      <c r="C5" s="4" t="inlineStr">
        <is>
          <t xml:space="preserve"> </t>
        </is>
      </c>
      <c r="D5" s="4" t="inlineStr">
        <is>
          <t xml:space="preserve"> </t>
        </is>
      </c>
    </row>
    <row r="6">
      <c r="A6" s="4" t="inlineStr">
        <is>
          <t>Installment payable</t>
        </is>
      </c>
      <c r="B6" s="4" t="inlineStr">
        <is>
          <t xml:space="preserve"> </t>
        </is>
      </c>
      <c r="C6" s="4" t="inlineStr">
        <is>
          <t xml:space="preserve"> </t>
        </is>
      </c>
      <c r="D6" s="6" t="n">
        <v>10</v>
      </c>
    </row>
    <row r="7">
      <c r="A7" s="4" t="inlineStr">
        <is>
          <t>Business combination, maximum earnout</t>
        </is>
      </c>
      <c r="B7" s="4" t="inlineStr">
        <is>
          <t xml:space="preserve"> </t>
        </is>
      </c>
      <c r="C7" s="4" t="inlineStr">
        <is>
          <t xml:space="preserve"> </t>
        </is>
      </c>
      <c r="D7" s="6" t="n">
        <v>15</v>
      </c>
    </row>
    <row r="8">
      <c r="A8" s="4" t="inlineStr">
        <is>
          <t>Carrying Value</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Long-term debt</t>
        </is>
      </c>
      <c r="B10" s="8" t="n">
        <v>4537.4</v>
      </c>
      <c r="C10" s="8" t="n">
        <v>4363.7</v>
      </c>
      <c r="D10" s="4" t="inlineStr">
        <is>
          <t xml:space="preserve"> </t>
        </is>
      </c>
    </row>
    <row r="11">
      <c r="A11" s="4" t="inlineStr">
        <is>
          <t>Installment payable</t>
        </is>
      </c>
      <c r="B11" s="5" t="n">
        <v>0</v>
      </c>
      <c r="C11" s="5" t="n">
        <v>10</v>
      </c>
      <c r="D11" s="4" t="inlineStr">
        <is>
          <t xml:space="preserve"> </t>
        </is>
      </c>
    </row>
    <row r="12">
      <c r="A12" s="4" t="inlineStr">
        <is>
          <t>Contingent consideration fair value</t>
        </is>
      </c>
      <c r="B12" s="8" t="n">
        <v>4.4</v>
      </c>
      <c r="C12" s="8" t="n">
        <v>6.9</v>
      </c>
      <c r="D12" s="4" t="inlineStr">
        <is>
          <t xml:space="preserve"> </t>
        </is>
      </c>
    </row>
    <row r="13">
      <c r="A13" s="4" t="inlineStr">
        <is>
          <t>Fair Value</t>
        </is>
      </c>
      <c r="B13" s="4" t="inlineStr">
        <is>
          <t xml:space="preserve"> </t>
        </is>
      </c>
      <c r="C13" s="4" t="inlineStr">
        <is>
          <t xml:space="preserve"> </t>
        </is>
      </c>
      <c r="D13" s="4" t="inlineStr">
        <is>
          <t xml:space="preserve"> </t>
        </is>
      </c>
    </row>
    <row r="14">
      <c r="A14" s="3" t="inlineStr">
        <is>
          <t>Fair Value</t>
        </is>
      </c>
      <c r="B14" s="4" t="inlineStr">
        <is>
          <t xml:space="preserve"> </t>
        </is>
      </c>
      <c r="C14" s="4" t="inlineStr">
        <is>
          <t xml:space="preserve"> </t>
        </is>
      </c>
      <c r="D14" s="4" t="inlineStr">
        <is>
          <t xml:space="preserve"> </t>
        </is>
      </c>
    </row>
    <row r="15">
      <c r="A15" s="4" t="inlineStr">
        <is>
          <t>Long-term debt</t>
        </is>
      </c>
      <c r="B15" s="8" t="n">
        <v>4072.5</v>
      </c>
      <c r="C15" s="5" t="n">
        <v>4520</v>
      </c>
      <c r="D15" s="4" t="inlineStr">
        <is>
          <t xml:space="preserve"> </t>
        </is>
      </c>
    </row>
    <row r="16">
      <c r="A16" s="4" t="inlineStr">
        <is>
          <t>Installment payable</t>
        </is>
      </c>
      <c r="B16" s="5" t="n">
        <v>0</v>
      </c>
      <c r="C16" s="5" t="n">
        <v>10</v>
      </c>
      <c r="D16" s="4" t="inlineStr">
        <is>
          <t xml:space="preserve"> </t>
        </is>
      </c>
    </row>
    <row r="17">
      <c r="A17" s="4" t="inlineStr">
        <is>
          <t>Contingent consideration fair value</t>
        </is>
      </c>
      <c r="B17" s="7" t="n">
        <v>4.4</v>
      </c>
      <c r="C17" s="7" t="n">
        <v>6.9</v>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solidated Statements of Comprehensive Income (Parenthetical) - USD ($) $ in Million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t>
        </is>
      </c>
      <c r="B4" s="7" t="n">
        <v>1.2</v>
      </c>
      <c r="C4" s="7" t="n">
        <v>1.1</v>
      </c>
      <c r="D4" s="7" t="n">
        <v>1.1</v>
      </c>
      <c r="E4" s="7" t="n">
        <v>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Financial Information and Asset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C4" s="6" t="n">
        <v>2643</v>
      </c>
      <c r="D4" s="7" t="n">
        <v>1821.2</v>
      </c>
      <c r="E4" s="6" t="n">
        <v>7498</v>
      </c>
      <c r="F4" s="7" t="n">
        <v>4597.9</v>
      </c>
    </row>
    <row r="5">
      <c r="A5" s="4" t="inlineStr">
        <is>
          <t>Cost of sales, exclusive of operating expenses and depreciation and amortization</t>
        </is>
      </c>
      <c r="B5" s="4" t="inlineStr">
        <is>
          <t>[1]</t>
        </is>
      </c>
      <c r="C5" s="8" t="n">
        <v>-2131.1</v>
      </c>
      <c r="D5" s="8" t="n">
        <v>-1400.8</v>
      </c>
      <c r="E5" s="8" t="n">
        <v>-6030.7</v>
      </c>
      <c r="F5" s="8" t="n">
        <v>-3390.6</v>
      </c>
    </row>
    <row r="6">
      <c r="A6" s="4" t="inlineStr">
        <is>
          <t>Realized loss on derivatives</t>
        </is>
      </c>
      <c r="C6" s="8" t="n">
        <v>2.3</v>
      </c>
      <c r="D6" s="8" t="n">
        <v>-32.4</v>
      </c>
      <c r="E6" s="8" t="n">
        <v>-44.6</v>
      </c>
      <c r="F6" s="8" t="n">
        <v>-122.3</v>
      </c>
    </row>
    <row r="7">
      <c r="A7" s="4" t="inlineStr">
        <is>
          <t>Change in fair value of derivatives</t>
        </is>
      </c>
      <c r="C7" s="8" t="n">
        <v>18.2</v>
      </c>
      <c r="D7" s="8" t="n">
        <v>-1.2</v>
      </c>
      <c r="E7" s="8" t="n">
        <v>38.4</v>
      </c>
      <c r="F7" s="8" t="n">
        <v>-32.9</v>
      </c>
    </row>
    <row r="8">
      <c r="A8" s="4" t="inlineStr">
        <is>
          <t>Adjusted gross margin</t>
        </is>
      </c>
      <c r="C8" s="8" t="n">
        <v>532.4</v>
      </c>
      <c r="D8" s="8" t="n">
        <v>386.8</v>
      </c>
      <c r="E8" s="8" t="n">
        <v>1461.1</v>
      </c>
      <c r="F8" s="8" t="n">
        <v>1052.1</v>
      </c>
    </row>
    <row r="9">
      <c r="A9" s="4" t="inlineStr">
        <is>
          <t>Operating expenses</t>
        </is>
      </c>
      <c r="C9" s="8" t="n">
        <v>-136.8</v>
      </c>
      <c r="D9" s="8" t="n">
        <v>-106.9</v>
      </c>
      <c r="E9" s="8" t="n">
        <v>-386.6</v>
      </c>
      <c r="F9" s="5" t="n">
        <v>-260</v>
      </c>
    </row>
    <row r="10">
      <c r="A10" s="4" t="inlineStr">
        <is>
          <t>Segment profit</t>
        </is>
      </c>
      <c r="C10" s="8" t="n">
        <v>395.6</v>
      </c>
      <c r="D10" s="8" t="n">
        <v>279.9</v>
      </c>
      <c r="E10" s="8" t="n">
        <v>1074.5</v>
      </c>
      <c r="F10" s="8" t="n">
        <v>792.1</v>
      </c>
    </row>
    <row r="11">
      <c r="A11" s="4" t="inlineStr">
        <is>
          <t>Depreciation and amortization</t>
        </is>
      </c>
      <c r="C11" s="8" t="n">
        <v>-162.6</v>
      </c>
      <c r="D11" s="5" t="n">
        <v>-153</v>
      </c>
      <c r="E11" s="8" t="n">
        <v>-474.5</v>
      </c>
      <c r="F11" s="8" t="n">
        <v>-455.9</v>
      </c>
    </row>
    <row r="12">
      <c r="A12" s="4" t="inlineStr">
        <is>
          <t>Gain on disposition of assets</t>
        </is>
      </c>
      <c r="C12" s="8" t="n">
        <v>0.8</v>
      </c>
      <c r="D12" s="8" t="n">
        <v>0.4</v>
      </c>
      <c r="E12" s="8" t="n">
        <v>-3.9</v>
      </c>
      <c r="F12" s="8" t="n">
        <v>0.7</v>
      </c>
    </row>
    <row r="13">
      <c r="A13" s="4" t="inlineStr">
        <is>
          <t>General and administrative</t>
        </is>
      </c>
      <c r="C13" s="8" t="n">
        <v>-34.5</v>
      </c>
      <c r="D13" s="8" t="n">
        <v>-28.2</v>
      </c>
      <c r="E13" s="8" t="n">
        <v>-91.90000000000001</v>
      </c>
      <c r="F13" s="8" t="n">
        <v>-80.3</v>
      </c>
    </row>
    <row r="14">
      <c r="A14" s="4" t="inlineStr">
        <is>
          <t>Interest expense, net of interest income</t>
        </is>
      </c>
      <c r="C14" s="8" t="n">
        <v>-60.4</v>
      </c>
      <c r="D14" s="8" t="n">
        <v>-60.1</v>
      </c>
      <c r="E14" s="5" t="n">
        <v>-171</v>
      </c>
      <c r="F14" s="8" t="n">
        <v>-180.1</v>
      </c>
    </row>
    <row r="15">
      <c r="A15" s="4" t="inlineStr">
        <is>
          <t>Loss on extinguishment of debt</t>
        </is>
      </c>
      <c r="C15" s="8" t="n">
        <v>-5.7</v>
      </c>
      <c r="D15" s="5" t="n">
        <v>0</v>
      </c>
      <c r="E15" s="8" t="n">
        <v>-6.2</v>
      </c>
      <c r="F15" s="5" t="n">
        <v>0</v>
      </c>
    </row>
    <row r="16">
      <c r="A16" s="4" t="inlineStr">
        <is>
          <t>Loss from unconsolidated affiliate investments</t>
        </is>
      </c>
      <c r="C16" s="8" t="n">
        <v>-1.7</v>
      </c>
      <c r="D16" s="8" t="n">
        <v>-2.3</v>
      </c>
      <c r="E16" s="5" t="n">
        <v>-4</v>
      </c>
      <c r="F16" s="8" t="n">
        <v>-9.9</v>
      </c>
    </row>
    <row r="17">
      <c r="A17" s="4" t="inlineStr">
        <is>
          <t>Other income</t>
        </is>
      </c>
      <c r="C17" s="8" t="n">
        <v>0.3</v>
      </c>
      <c r="D17" s="5" t="n">
        <v>0</v>
      </c>
      <c r="E17" s="8" t="n">
        <v>0.6</v>
      </c>
      <c r="F17" s="8" t="n">
        <v>0.1</v>
      </c>
    </row>
    <row r="18">
      <c r="A18" s="4" t="inlineStr">
        <is>
          <t>Income before non-controlling interest and income taxes</t>
        </is>
      </c>
      <c r="C18" s="8" t="n">
        <v>131.8</v>
      </c>
      <c r="D18" s="8" t="n">
        <v>36.7</v>
      </c>
      <c r="E18" s="8" t="n">
        <v>323.6</v>
      </c>
      <c r="F18" s="8" t="n">
        <v>66.7</v>
      </c>
    </row>
    <row r="19">
      <c r="A19" s="4" t="inlineStr">
        <is>
          <t>Capital expenditures</t>
        </is>
      </c>
      <c r="C19" s="8" t="n">
        <v>94.5</v>
      </c>
      <c r="D19" s="8" t="n">
        <v>40.4</v>
      </c>
      <c r="E19" s="5" t="n">
        <v>217</v>
      </c>
      <c r="F19" s="8" t="n">
        <v>109.8</v>
      </c>
    </row>
    <row r="20">
      <c r="A20" s="4" t="inlineStr">
        <is>
          <t>Related parties amount in cost of sales</t>
        </is>
      </c>
      <c r="C20" s="8" t="n">
        <v>5.6</v>
      </c>
      <c r="D20" s="8" t="n">
        <v>4.9</v>
      </c>
      <c r="E20" s="8" t="n">
        <v>25.3</v>
      </c>
      <c r="F20" s="8" t="n">
        <v>11.7</v>
      </c>
    </row>
    <row r="21">
      <c r="A21" s="4" t="inlineStr">
        <is>
          <t>Permian</t>
        </is>
      </c>
      <c r="C21" s="4" t="inlineStr">
        <is>
          <t xml:space="preserve"> </t>
        </is>
      </c>
      <c r="D21" s="4" t="inlineStr">
        <is>
          <t xml:space="preserve"> </t>
        </is>
      </c>
      <c r="E21" s="4" t="inlineStr">
        <is>
          <t xml:space="preserve"> </t>
        </is>
      </c>
      <c r="F21" s="4" t="inlineStr">
        <is>
          <t xml:space="preserve"> </t>
        </is>
      </c>
    </row>
    <row r="22">
      <c r="A22" s="3" t="inlineStr">
        <is>
          <t>Segment Reporting</t>
        </is>
      </c>
      <c r="C22" s="4" t="inlineStr">
        <is>
          <t xml:space="preserve"> </t>
        </is>
      </c>
      <c r="D22" s="4" t="inlineStr">
        <is>
          <t xml:space="preserve"> </t>
        </is>
      </c>
      <c r="E22" s="4" t="inlineStr">
        <is>
          <t xml:space="preserve"> </t>
        </is>
      </c>
      <c r="F22" s="4" t="inlineStr">
        <is>
          <t xml:space="preserve"> </t>
        </is>
      </c>
    </row>
    <row r="23">
      <c r="A23" s="4" t="inlineStr">
        <is>
          <t>Revenue from contracts with customers</t>
        </is>
      </c>
      <c r="C23" s="8" t="n">
        <v>1060.7</v>
      </c>
      <c r="D23" s="8" t="n">
        <v>681.5</v>
      </c>
      <c r="E23" s="8" t="n">
        <v>3072.1</v>
      </c>
      <c r="F23" s="8" t="n">
        <v>1586.1</v>
      </c>
    </row>
    <row r="24">
      <c r="A24" s="4" t="inlineStr">
        <is>
          <t>Cost of sales, exclusive of operating expenses and depreciation and amortization</t>
        </is>
      </c>
      <c r="C24" s="8" t="n">
        <v>-903.3</v>
      </c>
      <c r="D24" s="8" t="n">
        <v>-576.6</v>
      </c>
      <c r="E24" s="5" t="n">
        <v>-2628</v>
      </c>
      <c r="F24" s="8" t="n">
        <v>-1304.5</v>
      </c>
    </row>
    <row r="25">
      <c r="A25" s="4" t="inlineStr">
        <is>
          <t>Realized loss on derivatives</t>
        </is>
      </c>
      <c r="C25" s="8" t="n">
        <v>1.3</v>
      </c>
      <c r="D25" s="8" t="n">
        <v>-8.699999999999999</v>
      </c>
      <c r="E25" s="8" t="n">
        <v>-11.3</v>
      </c>
      <c r="F25" s="8" t="n">
        <v>-69.8</v>
      </c>
    </row>
    <row r="26">
      <c r="A26" s="4" t="inlineStr">
        <is>
          <t>Change in fair value of derivatives</t>
        </is>
      </c>
      <c r="C26" s="8" t="n">
        <v>2.4</v>
      </c>
      <c r="D26" s="8" t="n">
        <v>10.2</v>
      </c>
      <c r="E26" s="5" t="n">
        <v>9</v>
      </c>
      <c r="F26" s="5" t="n">
        <v>-3</v>
      </c>
    </row>
    <row r="27">
      <c r="A27" s="4" t="inlineStr">
        <is>
          <t>Adjusted gross margin</t>
        </is>
      </c>
      <c r="C27" s="8" t="n">
        <v>161.1</v>
      </c>
      <c r="D27" s="8" t="n">
        <v>106.4</v>
      </c>
      <c r="E27" s="8" t="n">
        <v>441.8</v>
      </c>
      <c r="F27" s="8" t="n">
        <v>208.8</v>
      </c>
    </row>
    <row r="28">
      <c r="A28" s="4" t="inlineStr">
        <is>
          <t>Operating expenses</t>
        </is>
      </c>
      <c r="C28" s="8" t="n">
        <v>-49.7</v>
      </c>
      <c r="D28" s="8" t="n">
        <v>-37.3</v>
      </c>
      <c r="E28" s="8" t="n">
        <v>-145.3</v>
      </c>
      <c r="F28" s="8" t="n">
        <v>-52.9</v>
      </c>
    </row>
    <row r="29">
      <c r="A29" s="4" t="inlineStr">
        <is>
          <t>Segment profit</t>
        </is>
      </c>
      <c r="C29" s="8" t="n">
        <v>111.4</v>
      </c>
      <c r="D29" s="8" t="n">
        <v>69.09999999999999</v>
      </c>
      <c r="E29" s="8" t="n">
        <v>296.5</v>
      </c>
      <c r="F29" s="8" t="n">
        <v>155.9</v>
      </c>
    </row>
    <row r="30">
      <c r="A30" s="4" t="inlineStr">
        <is>
          <t>Depreciation and amortization</t>
        </is>
      </c>
      <c r="C30" s="8" t="n">
        <v>-36.8</v>
      </c>
      <c r="D30" s="8" t="n">
        <v>-35.4</v>
      </c>
      <c r="E30" s="8" t="n">
        <v>-110.6</v>
      </c>
      <c r="F30" s="8" t="n">
        <v>-103.5</v>
      </c>
    </row>
    <row r="31">
      <c r="A31" s="4" t="inlineStr">
        <is>
          <t>Gain on disposition of assets</t>
        </is>
      </c>
      <c r="C31" s="5" t="n">
        <v>0</v>
      </c>
      <c r="D31" s="8" t="n">
        <v>0.1</v>
      </c>
      <c r="E31" s="5" t="n">
        <v>0</v>
      </c>
      <c r="F31" s="8" t="n">
        <v>0.2</v>
      </c>
    </row>
    <row r="32">
      <c r="A32" s="4" t="inlineStr">
        <is>
          <t>General and administrative</t>
        </is>
      </c>
      <c r="C32" s="5" t="n">
        <v>0</v>
      </c>
      <c r="D32" s="5" t="n">
        <v>0</v>
      </c>
      <c r="E32" s="5" t="n">
        <v>0</v>
      </c>
      <c r="F32" s="5" t="n">
        <v>0</v>
      </c>
    </row>
    <row r="33">
      <c r="A33" s="4" t="inlineStr">
        <is>
          <t>Interest expense, net of interest income</t>
        </is>
      </c>
      <c r="C33" s="5" t="n">
        <v>0</v>
      </c>
      <c r="D33" s="5" t="n">
        <v>0</v>
      </c>
      <c r="E33" s="5" t="n">
        <v>0</v>
      </c>
      <c r="F33" s="5" t="n">
        <v>0</v>
      </c>
    </row>
    <row r="34">
      <c r="A34" s="4" t="inlineStr">
        <is>
          <t>Loss on extinguishment of debt</t>
        </is>
      </c>
      <c r="C34" s="5" t="n">
        <v>0</v>
      </c>
      <c r="D34" s="4" t="inlineStr">
        <is>
          <t xml:space="preserve"> </t>
        </is>
      </c>
      <c r="E34" s="5" t="n">
        <v>0</v>
      </c>
      <c r="F34" s="4" t="inlineStr">
        <is>
          <t xml:space="preserve"> </t>
        </is>
      </c>
    </row>
    <row r="35">
      <c r="A35" s="4" t="inlineStr">
        <is>
          <t>Loss from unconsolidated affiliate investments</t>
        </is>
      </c>
      <c r="C35" s="5" t="n">
        <v>0</v>
      </c>
      <c r="D35" s="5" t="n">
        <v>0</v>
      </c>
      <c r="E35" s="5" t="n">
        <v>0</v>
      </c>
      <c r="F35" s="5" t="n">
        <v>0</v>
      </c>
    </row>
    <row r="36">
      <c r="A36" s="4" t="inlineStr">
        <is>
          <t>Other income</t>
        </is>
      </c>
      <c r="C36" s="5" t="n">
        <v>0</v>
      </c>
      <c r="D36" s="4" t="inlineStr">
        <is>
          <t xml:space="preserve"> </t>
        </is>
      </c>
      <c r="E36" s="5" t="n">
        <v>0</v>
      </c>
      <c r="F36" s="5" t="n">
        <v>0</v>
      </c>
    </row>
    <row r="37">
      <c r="A37" s="4" t="inlineStr">
        <is>
          <t>Income before non-controlling interest and income taxes</t>
        </is>
      </c>
      <c r="C37" s="8" t="n">
        <v>74.59999999999999</v>
      </c>
      <c r="D37" s="8" t="n">
        <v>33.8</v>
      </c>
      <c r="E37" s="8" t="n">
        <v>185.9</v>
      </c>
      <c r="F37" s="8" t="n">
        <v>52.6</v>
      </c>
    </row>
    <row r="38">
      <c r="A38" s="4" t="inlineStr">
        <is>
          <t>Capital expenditures</t>
        </is>
      </c>
      <c r="C38" s="8" t="n">
        <v>61.7</v>
      </c>
      <c r="D38" s="8" t="n">
        <v>25.8</v>
      </c>
      <c r="E38" s="8" t="n">
        <v>130.6</v>
      </c>
      <c r="F38" s="8" t="n">
        <v>78.59999999999999</v>
      </c>
    </row>
    <row r="39">
      <c r="A39" s="4" t="inlineStr">
        <is>
          <t>Louisiana</t>
        </is>
      </c>
      <c r="C39" s="4" t="inlineStr">
        <is>
          <t xml:space="preserve"> </t>
        </is>
      </c>
      <c r="D39" s="4" t="inlineStr">
        <is>
          <t xml:space="preserve"> </t>
        </is>
      </c>
      <c r="E39" s="4" t="inlineStr">
        <is>
          <t xml:space="preserve"> </t>
        </is>
      </c>
      <c r="F39" s="4" t="inlineStr">
        <is>
          <t xml:space="preserve"> </t>
        </is>
      </c>
    </row>
    <row r="40">
      <c r="A40" s="3" t="inlineStr">
        <is>
          <t>Segment Reporting</t>
        </is>
      </c>
      <c r="C40" s="4" t="inlineStr">
        <is>
          <t xml:space="preserve"> </t>
        </is>
      </c>
      <c r="D40" s="4" t="inlineStr">
        <is>
          <t xml:space="preserve"> </t>
        </is>
      </c>
      <c r="E40" s="4" t="inlineStr">
        <is>
          <t xml:space="preserve"> </t>
        </is>
      </c>
      <c r="F40" s="4" t="inlineStr">
        <is>
          <t xml:space="preserve"> </t>
        </is>
      </c>
    </row>
    <row r="41">
      <c r="A41" s="4" t="inlineStr">
        <is>
          <t>Revenue from contracts with customers</t>
        </is>
      </c>
      <c r="C41" s="8" t="n">
        <v>1645.1</v>
      </c>
      <c r="D41" s="8" t="n">
        <v>1228.7</v>
      </c>
      <c r="E41" s="8" t="n">
        <v>4803.2</v>
      </c>
      <c r="F41" s="8" t="n">
        <v>3045.3</v>
      </c>
    </row>
    <row r="42">
      <c r="A42" s="4" t="inlineStr">
        <is>
          <t>Cost of sales, exclusive of operating expenses and depreciation and amortization</t>
        </is>
      </c>
      <c r="C42" s="8" t="n">
        <v>-1517.8</v>
      </c>
      <c r="D42" s="8" t="n">
        <v>-1110.8</v>
      </c>
      <c r="E42" s="8" t="n">
        <v>-4425.7</v>
      </c>
      <c r="F42" s="8" t="n">
        <v>-2690.1</v>
      </c>
    </row>
    <row r="43">
      <c r="A43" s="4" t="inlineStr">
        <is>
          <t>Realized loss on derivatives</t>
        </is>
      </c>
      <c r="C43" s="8" t="n">
        <v>3.3</v>
      </c>
      <c r="D43" s="8" t="n">
        <v>-14.9</v>
      </c>
      <c r="E43" s="8" t="n">
        <v>-5.8</v>
      </c>
      <c r="F43" s="5" t="n">
        <v>-32</v>
      </c>
    </row>
    <row r="44">
      <c r="A44" s="4" t="inlineStr">
        <is>
          <t>Change in fair value of derivatives</t>
        </is>
      </c>
      <c r="C44" s="5" t="n">
        <v>4</v>
      </c>
      <c r="D44" s="8" t="n">
        <v>-8.800000000000001</v>
      </c>
      <c r="E44" s="8" t="n">
        <v>10.2</v>
      </c>
      <c r="F44" s="8" t="n">
        <v>-18.6</v>
      </c>
    </row>
    <row r="45">
      <c r="A45" s="4" t="inlineStr">
        <is>
          <t>Adjusted gross margin</t>
        </is>
      </c>
      <c r="C45" s="8" t="n">
        <v>134.6</v>
      </c>
      <c r="D45" s="8" t="n">
        <v>94.2</v>
      </c>
      <c r="E45" s="8" t="n">
        <v>381.9</v>
      </c>
      <c r="F45" s="8" t="n">
        <v>304.6</v>
      </c>
    </row>
    <row r="46">
      <c r="A46" s="4" t="inlineStr">
        <is>
          <t>Operating expenses</t>
        </is>
      </c>
      <c r="C46" s="8" t="n">
        <v>-37.6</v>
      </c>
      <c r="D46" s="8" t="n">
        <v>-30.5</v>
      </c>
      <c r="E46" s="8" t="n">
        <v>-105.4</v>
      </c>
      <c r="F46" s="8" t="n">
        <v>-91.40000000000001</v>
      </c>
    </row>
    <row r="47">
      <c r="A47" s="4" t="inlineStr">
        <is>
          <t>Segment profit</t>
        </is>
      </c>
      <c r="C47" s="5" t="n">
        <v>97</v>
      </c>
      <c r="D47" s="8" t="n">
        <v>63.7</v>
      </c>
      <c r="E47" s="8" t="n">
        <v>276.5</v>
      </c>
      <c r="F47" s="8" t="n">
        <v>213.2</v>
      </c>
    </row>
    <row r="48">
      <c r="A48" s="4" t="inlineStr">
        <is>
          <t>Depreciation and amortization</t>
        </is>
      </c>
      <c r="C48" s="8" t="n">
        <v>-39.7</v>
      </c>
      <c r="D48" s="8" t="n">
        <v>-34.6</v>
      </c>
      <c r="E48" s="8" t="n">
        <v>-114.6</v>
      </c>
      <c r="F48" s="8" t="n">
        <v>-106.8</v>
      </c>
    </row>
    <row r="49">
      <c r="A49" s="4" t="inlineStr">
        <is>
          <t>Gain on disposition of assets</t>
        </is>
      </c>
      <c r="C49" s="8" t="n">
        <v>0.1</v>
      </c>
      <c r="D49" s="8" t="n">
        <v>0.2</v>
      </c>
      <c r="E49" s="8" t="n">
        <v>0.3</v>
      </c>
      <c r="F49" s="8" t="n">
        <v>0.3</v>
      </c>
    </row>
    <row r="50">
      <c r="A50" s="4" t="inlineStr">
        <is>
          <t>General and administrative</t>
        </is>
      </c>
      <c r="C50" s="5" t="n">
        <v>0</v>
      </c>
      <c r="D50" s="5" t="n">
        <v>0</v>
      </c>
      <c r="E50" s="5" t="n">
        <v>0</v>
      </c>
      <c r="F50" s="5" t="n">
        <v>0</v>
      </c>
    </row>
    <row r="51">
      <c r="A51" s="4" t="inlineStr">
        <is>
          <t>Interest expense, net of interest income</t>
        </is>
      </c>
      <c r="C51" s="5" t="n">
        <v>0</v>
      </c>
      <c r="D51" s="5" t="n">
        <v>0</v>
      </c>
      <c r="E51" s="5" t="n">
        <v>0</v>
      </c>
      <c r="F51" s="5" t="n">
        <v>0</v>
      </c>
    </row>
    <row r="52">
      <c r="A52" s="4" t="inlineStr">
        <is>
          <t>Loss on extinguishment of debt</t>
        </is>
      </c>
      <c r="C52" s="5" t="n">
        <v>0</v>
      </c>
      <c r="D52" s="4" t="inlineStr">
        <is>
          <t xml:space="preserve"> </t>
        </is>
      </c>
      <c r="E52" s="5" t="n">
        <v>0</v>
      </c>
      <c r="F52" s="4" t="inlineStr">
        <is>
          <t xml:space="preserve"> </t>
        </is>
      </c>
    </row>
    <row r="53">
      <c r="A53" s="4" t="inlineStr">
        <is>
          <t>Loss from unconsolidated affiliate investments</t>
        </is>
      </c>
      <c r="C53" s="5" t="n">
        <v>0</v>
      </c>
      <c r="D53" s="5" t="n">
        <v>0</v>
      </c>
      <c r="E53" s="5" t="n">
        <v>0</v>
      </c>
      <c r="F53" s="5" t="n">
        <v>0</v>
      </c>
    </row>
    <row r="54">
      <c r="A54" s="4" t="inlineStr">
        <is>
          <t>Other income</t>
        </is>
      </c>
      <c r="C54" s="5" t="n">
        <v>0</v>
      </c>
      <c r="D54" s="4" t="inlineStr">
        <is>
          <t xml:space="preserve"> </t>
        </is>
      </c>
      <c r="E54" s="5" t="n">
        <v>0</v>
      </c>
      <c r="F54" s="5" t="n">
        <v>0</v>
      </c>
    </row>
    <row r="55">
      <c r="A55" s="4" t="inlineStr">
        <is>
          <t>Income before non-controlling interest and income taxes</t>
        </is>
      </c>
      <c r="C55" s="8" t="n">
        <v>57.4</v>
      </c>
      <c r="D55" s="8" t="n">
        <v>29.3</v>
      </c>
      <c r="E55" s="8" t="n">
        <v>162.2</v>
      </c>
      <c r="F55" s="8" t="n">
        <v>106.7</v>
      </c>
    </row>
    <row r="56">
      <c r="A56" s="4" t="inlineStr">
        <is>
          <t>Capital expenditures</t>
        </is>
      </c>
      <c r="C56" s="8" t="n">
        <v>6.5</v>
      </c>
      <c r="D56" s="8" t="n">
        <v>0.4</v>
      </c>
      <c r="E56" s="8" t="n">
        <v>18.5</v>
      </c>
      <c r="F56" s="8" t="n">
        <v>5.4</v>
      </c>
    </row>
    <row r="57">
      <c r="A57" s="4" t="inlineStr">
        <is>
          <t>Oklahoma</t>
        </is>
      </c>
      <c r="C57" s="4" t="inlineStr">
        <is>
          <t xml:space="preserve"> </t>
        </is>
      </c>
      <c r="D57" s="4" t="inlineStr">
        <is>
          <t xml:space="preserve"> </t>
        </is>
      </c>
      <c r="E57" s="4" t="inlineStr">
        <is>
          <t xml:space="preserve"> </t>
        </is>
      </c>
      <c r="F57" s="4" t="inlineStr">
        <is>
          <t xml:space="preserve"> </t>
        </is>
      </c>
    </row>
    <row r="58">
      <c r="A58" s="3" t="inlineStr">
        <is>
          <t>Segment Reporting</t>
        </is>
      </c>
      <c r="C58" s="4" t="inlineStr">
        <is>
          <t xml:space="preserve"> </t>
        </is>
      </c>
      <c r="D58" s="4" t="inlineStr">
        <is>
          <t xml:space="preserve"> </t>
        </is>
      </c>
      <c r="E58" s="4" t="inlineStr">
        <is>
          <t xml:space="preserve"> </t>
        </is>
      </c>
      <c r="F58" s="4" t="inlineStr">
        <is>
          <t xml:space="preserve"> </t>
        </is>
      </c>
    </row>
    <row r="59">
      <c r="A59" s="4" t="inlineStr">
        <is>
          <t>Revenue from contracts with customers</t>
        </is>
      </c>
      <c r="C59" s="8" t="n">
        <v>433.2</v>
      </c>
      <c r="D59" s="5" t="n">
        <v>334</v>
      </c>
      <c r="E59" s="8" t="n">
        <v>1278.2</v>
      </c>
      <c r="F59" s="8" t="n">
        <v>844.5</v>
      </c>
    </row>
    <row r="60">
      <c r="A60" s="4" t="inlineStr">
        <is>
          <t>Cost of sales, exclusive of operating expenses and depreciation and amortization</t>
        </is>
      </c>
      <c r="C60" s="8" t="n">
        <v>-315.3</v>
      </c>
      <c r="D60" s="5" t="n">
        <v>-218</v>
      </c>
      <c r="E60" s="8" t="n">
        <v>-913.4</v>
      </c>
      <c r="F60" s="8" t="n">
        <v>-533.9</v>
      </c>
    </row>
    <row r="61">
      <c r="A61" s="4" t="inlineStr">
        <is>
          <t>Realized loss on derivatives</t>
        </is>
      </c>
      <c r="C61" s="8" t="n">
        <v>0.6</v>
      </c>
      <c r="D61" s="8" t="n">
        <v>-6.8</v>
      </c>
      <c r="E61" s="8" t="n">
        <v>-18.9</v>
      </c>
      <c r="F61" s="8" t="n">
        <v>-15.7</v>
      </c>
    </row>
    <row r="62">
      <c r="A62" s="4" t="inlineStr">
        <is>
          <t>Change in fair value of derivatives</t>
        </is>
      </c>
      <c r="C62" s="8" t="n">
        <v>9.5</v>
      </c>
      <c r="D62" s="8" t="n">
        <v>-2.3</v>
      </c>
      <c r="E62" s="8" t="n">
        <v>10.6</v>
      </c>
      <c r="F62" s="8" t="n">
        <v>-9.4</v>
      </c>
    </row>
    <row r="63">
      <c r="A63" s="4" t="inlineStr">
        <is>
          <t>Adjusted gross margin</t>
        </is>
      </c>
      <c r="C63" s="5" t="n">
        <v>128</v>
      </c>
      <c r="D63" s="8" t="n">
        <v>106.9</v>
      </c>
      <c r="E63" s="8" t="n">
        <v>356.5</v>
      </c>
      <c r="F63" s="8" t="n">
        <v>285.5</v>
      </c>
    </row>
    <row r="64">
      <c r="A64" s="4" t="inlineStr">
        <is>
          <t>Operating expenses</t>
        </is>
      </c>
      <c r="C64" s="8" t="n">
        <v>-23.5</v>
      </c>
      <c r="D64" s="8" t="n">
        <v>-19.8</v>
      </c>
      <c r="E64" s="8" t="n">
        <v>-67.59999999999999</v>
      </c>
      <c r="F64" s="8" t="n">
        <v>-57.3</v>
      </c>
    </row>
    <row r="65">
      <c r="A65" s="4" t="inlineStr">
        <is>
          <t>Segment profit</t>
        </is>
      </c>
      <c r="C65" s="8" t="n">
        <v>104.5</v>
      </c>
      <c r="D65" s="8" t="n">
        <v>87.09999999999999</v>
      </c>
      <c r="E65" s="8" t="n">
        <v>288.9</v>
      </c>
      <c r="F65" s="8" t="n">
        <v>228.2</v>
      </c>
    </row>
    <row r="66">
      <c r="A66" s="4" t="inlineStr">
        <is>
          <t>Depreciation and amortization</t>
        </is>
      </c>
      <c r="C66" s="8" t="n">
        <v>-51.5</v>
      </c>
      <c r="D66" s="8" t="n">
        <v>-52.3</v>
      </c>
      <c r="E66" s="8" t="n">
        <v>-154.7</v>
      </c>
      <c r="F66" s="8" t="n">
        <v>-153.6</v>
      </c>
    </row>
    <row r="67">
      <c r="A67" s="4" t="inlineStr">
        <is>
          <t>Gain on disposition of assets</t>
        </is>
      </c>
      <c r="C67" s="8" t="n">
        <v>0.1</v>
      </c>
      <c r="D67" s="5" t="n">
        <v>0</v>
      </c>
      <c r="E67" s="8" t="n">
        <v>0.5</v>
      </c>
      <c r="F67" s="5" t="n">
        <v>0</v>
      </c>
    </row>
    <row r="68">
      <c r="A68" s="4" t="inlineStr">
        <is>
          <t>General and administrative</t>
        </is>
      </c>
      <c r="C68" s="5" t="n">
        <v>0</v>
      </c>
      <c r="D68" s="5" t="n">
        <v>0</v>
      </c>
      <c r="E68" s="5" t="n">
        <v>0</v>
      </c>
      <c r="F68" s="5" t="n">
        <v>0</v>
      </c>
    </row>
    <row r="69">
      <c r="A69" s="4" t="inlineStr">
        <is>
          <t>Interest expense, net of interest income</t>
        </is>
      </c>
      <c r="C69" s="5" t="n">
        <v>0</v>
      </c>
      <c r="D69" s="5" t="n">
        <v>0</v>
      </c>
      <c r="E69" s="5" t="n">
        <v>0</v>
      </c>
      <c r="F69" s="5" t="n">
        <v>0</v>
      </c>
    </row>
    <row r="70">
      <c r="A70" s="4" t="inlineStr">
        <is>
          <t>Loss on extinguishment of debt</t>
        </is>
      </c>
      <c r="C70" s="5" t="n">
        <v>0</v>
      </c>
      <c r="D70" s="4" t="inlineStr">
        <is>
          <t xml:space="preserve"> </t>
        </is>
      </c>
      <c r="E70" s="5" t="n">
        <v>0</v>
      </c>
      <c r="F70" s="4" t="inlineStr">
        <is>
          <t xml:space="preserve"> </t>
        </is>
      </c>
    </row>
    <row r="71">
      <c r="A71" s="4" t="inlineStr">
        <is>
          <t>Loss from unconsolidated affiliate investments</t>
        </is>
      </c>
      <c r="C71" s="5" t="n">
        <v>0</v>
      </c>
      <c r="D71" s="5" t="n">
        <v>0</v>
      </c>
      <c r="E71" s="5" t="n">
        <v>0</v>
      </c>
      <c r="F71" s="5" t="n">
        <v>0</v>
      </c>
    </row>
    <row r="72">
      <c r="A72" s="4" t="inlineStr">
        <is>
          <t>Other income</t>
        </is>
      </c>
      <c r="C72" s="5" t="n">
        <v>0</v>
      </c>
      <c r="D72" s="4" t="inlineStr">
        <is>
          <t xml:space="preserve"> </t>
        </is>
      </c>
      <c r="E72" s="5" t="n">
        <v>0</v>
      </c>
      <c r="F72" s="5" t="n">
        <v>0</v>
      </c>
    </row>
    <row r="73">
      <c r="A73" s="4" t="inlineStr">
        <is>
          <t>Income before non-controlling interest and income taxes</t>
        </is>
      </c>
      <c r="C73" s="8" t="n">
        <v>53.1</v>
      </c>
      <c r="D73" s="8" t="n">
        <v>34.8</v>
      </c>
      <c r="E73" s="8" t="n">
        <v>134.7</v>
      </c>
      <c r="F73" s="8" t="n">
        <v>74.59999999999999</v>
      </c>
    </row>
    <row r="74">
      <c r="A74" s="4" t="inlineStr">
        <is>
          <t>Capital expenditures</t>
        </is>
      </c>
      <c r="C74" s="8" t="n">
        <v>18.2</v>
      </c>
      <c r="D74" s="8" t="n">
        <v>10.3</v>
      </c>
      <c r="E74" s="8" t="n">
        <v>45.1</v>
      </c>
      <c r="F74" s="8" t="n">
        <v>17.1</v>
      </c>
    </row>
    <row r="75">
      <c r="A75" s="4" t="inlineStr">
        <is>
          <t>North Texas</t>
        </is>
      </c>
      <c r="C75" s="4" t="inlineStr">
        <is>
          <t xml:space="preserve"> </t>
        </is>
      </c>
      <c r="D75" s="4" t="inlineStr">
        <is>
          <t xml:space="preserve"> </t>
        </is>
      </c>
      <c r="E75" s="4" t="inlineStr">
        <is>
          <t xml:space="preserve"> </t>
        </is>
      </c>
      <c r="F75" s="4" t="inlineStr">
        <is>
          <t xml:space="preserve"> </t>
        </is>
      </c>
    </row>
    <row r="76">
      <c r="A76" s="3" t="inlineStr">
        <is>
          <t>Segment Reporting</t>
        </is>
      </c>
      <c r="C76" s="4" t="inlineStr">
        <is>
          <t xml:space="preserve"> </t>
        </is>
      </c>
      <c r="D76" s="4" t="inlineStr">
        <is>
          <t xml:space="preserve"> </t>
        </is>
      </c>
      <c r="E76" s="4" t="inlineStr">
        <is>
          <t xml:space="preserve"> </t>
        </is>
      </c>
      <c r="F76" s="4" t="inlineStr">
        <is>
          <t xml:space="preserve"> </t>
        </is>
      </c>
    </row>
    <row r="77">
      <c r="A77" s="4" t="inlineStr">
        <is>
          <t>Revenue from contracts with customers</t>
        </is>
      </c>
      <c r="C77" s="8" t="n">
        <v>276.2</v>
      </c>
      <c r="D77" s="5" t="n">
        <v>231</v>
      </c>
      <c r="E77" s="8" t="n">
        <v>794.9</v>
      </c>
      <c r="F77" s="8" t="n">
        <v>621.7</v>
      </c>
    </row>
    <row r="78">
      <c r="A78" s="4" t="inlineStr">
        <is>
          <t>Cost of sales, exclusive of operating expenses and depreciation and amortization</t>
        </is>
      </c>
      <c r="C78" s="8" t="n">
        <v>-166.9</v>
      </c>
      <c r="D78" s="8" t="n">
        <v>-149.4</v>
      </c>
      <c r="E78" s="5" t="n">
        <v>-514</v>
      </c>
      <c r="F78" s="8" t="n">
        <v>-361.8</v>
      </c>
    </row>
    <row r="79">
      <c r="A79" s="4" t="inlineStr">
        <is>
          <t>Realized loss on derivatives</t>
        </is>
      </c>
      <c r="C79" s="8" t="n">
        <v>-2.9</v>
      </c>
      <c r="D79" s="5" t="n">
        <v>-2</v>
      </c>
      <c r="E79" s="8" t="n">
        <v>-8.6</v>
      </c>
      <c r="F79" s="8" t="n">
        <v>-4.8</v>
      </c>
    </row>
    <row r="80">
      <c r="A80" s="4" t="inlineStr">
        <is>
          <t>Change in fair value of derivatives</t>
        </is>
      </c>
      <c r="C80" s="8" t="n">
        <v>2.3</v>
      </c>
      <c r="D80" s="8" t="n">
        <v>-0.3</v>
      </c>
      <c r="E80" s="8" t="n">
        <v>8.6</v>
      </c>
      <c r="F80" s="8" t="n">
        <v>-1.9</v>
      </c>
    </row>
    <row r="81">
      <c r="A81" s="4" t="inlineStr">
        <is>
          <t>Adjusted gross margin</t>
        </is>
      </c>
      <c r="C81" s="8" t="n">
        <v>108.7</v>
      </c>
      <c r="D81" s="8" t="n">
        <v>79.3</v>
      </c>
      <c r="E81" s="8" t="n">
        <v>280.9</v>
      </c>
      <c r="F81" s="8" t="n">
        <v>253.2</v>
      </c>
    </row>
    <row r="82">
      <c r="A82" s="4" t="inlineStr">
        <is>
          <t>Operating expenses</t>
        </is>
      </c>
      <c r="C82" s="5" t="n">
        <v>-26</v>
      </c>
      <c r="D82" s="8" t="n">
        <v>-19.3</v>
      </c>
      <c r="E82" s="8" t="n">
        <v>-68.3</v>
      </c>
      <c r="F82" s="8" t="n">
        <v>-58.4</v>
      </c>
    </row>
    <row r="83">
      <c r="A83" s="4" t="inlineStr">
        <is>
          <t>Segment profit</t>
        </is>
      </c>
      <c r="C83" s="8" t="n">
        <v>82.7</v>
      </c>
      <c r="D83" s="5" t="n">
        <v>60</v>
      </c>
      <c r="E83" s="8" t="n">
        <v>212.6</v>
      </c>
      <c r="F83" s="8" t="n">
        <v>194.8</v>
      </c>
    </row>
    <row r="84">
      <c r="A84" s="4" t="inlineStr">
        <is>
          <t>Depreciation and amortization</t>
        </is>
      </c>
      <c r="C84" s="8" t="n">
        <v>-33.4</v>
      </c>
      <c r="D84" s="8" t="n">
        <v>-28.5</v>
      </c>
      <c r="E84" s="8" t="n">
        <v>-90.5</v>
      </c>
      <c r="F84" s="5" t="n">
        <v>-86</v>
      </c>
    </row>
    <row r="85">
      <c r="A85" s="4" t="inlineStr">
        <is>
          <t>Gain on disposition of assets</t>
        </is>
      </c>
      <c r="C85" s="8" t="n">
        <v>0.6</v>
      </c>
      <c r="D85" s="8" t="n">
        <v>0.1</v>
      </c>
      <c r="E85" s="8" t="n">
        <v>-4.7</v>
      </c>
      <c r="F85" s="8" t="n">
        <v>0.2</v>
      </c>
    </row>
    <row r="86">
      <c r="A86" s="4" t="inlineStr">
        <is>
          <t>General and administrative</t>
        </is>
      </c>
      <c r="C86" s="5" t="n">
        <v>0</v>
      </c>
      <c r="D86" s="5" t="n">
        <v>0</v>
      </c>
      <c r="E86" s="5" t="n">
        <v>0</v>
      </c>
      <c r="F86" s="5" t="n">
        <v>0</v>
      </c>
    </row>
    <row r="87">
      <c r="A87" s="4" t="inlineStr">
        <is>
          <t>Interest expense, net of interest income</t>
        </is>
      </c>
      <c r="C87" s="5" t="n">
        <v>0</v>
      </c>
      <c r="D87" s="5" t="n">
        <v>0</v>
      </c>
      <c r="E87" s="5" t="n">
        <v>0</v>
      </c>
      <c r="F87" s="5" t="n">
        <v>0</v>
      </c>
    </row>
    <row r="88">
      <c r="A88" s="4" t="inlineStr">
        <is>
          <t>Loss on extinguishment of debt</t>
        </is>
      </c>
      <c r="C88" s="5" t="n">
        <v>0</v>
      </c>
      <c r="D88" s="4" t="inlineStr">
        <is>
          <t xml:space="preserve"> </t>
        </is>
      </c>
      <c r="E88" s="5" t="n">
        <v>0</v>
      </c>
      <c r="F88" s="4" t="inlineStr">
        <is>
          <t xml:space="preserve"> </t>
        </is>
      </c>
    </row>
    <row r="89">
      <c r="A89" s="4" t="inlineStr">
        <is>
          <t>Loss from unconsolidated affiliate investments</t>
        </is>
      </c>
      <c r="C89" s="5" t="n">
        <v>0</v>
      </c>
      <c r="D89" s="5" t="n">
        <v>0</v>
      </c>
      <c r="E89" s="5" t="n">
        <v>0</v>
      </c>
      <c r="F89" s="5" t="n">
        <v>0</v>
      </c>
    </row>
    <row r="90">
      <c r="A90" s="4" t="inlineStr">
        <is>
          <t>Other income</t>
        </is>
      </c>
      <c r="C90" s="5" t="n">
        <v>0</v>
      </c>
      <c r="D90" s="4" t="inlineStr">
        <is>
          <t xml:space="preserve"> </t>
        </is>
      </c>
      <c r="E90" s="5" t="n">
        <v>0</v>
      </c>
      <c r="F90" s="5" t="n">
        <v>0</v>
      </c>
    </row>
    <row r="91">
      <c r="A91" s="4" t="inlineStr">
        <is>
          <t>Income before non-controlling interest and income taxes</t>
        </is>
      </c>
      <c r="C91" s="8" t="n">
        <v>49.9</v>
      </c>
      <c r="D91" s="8" t="n">
        <v>31.6</v>
      </c>
      <c r="E91" s="8" t="n">
        <v>117.4</v>
      </c>
      <c r="F91" s="5" t="n">
        <v>109</v>
      </c>
    </row>
    <row r="92">
      <c r="A92" s="4" t="inlineStr">
        <is>
          <t>Capital expenditures</t>
        </is>
      </c>
      <c r="C92" s="8" t="n">
        <v>6.5</v>
      </c>
      <c r="D92" s="8" t="n">
        <v>3.3</v>
      </c>
      <c r="E92" s="8" t="n">
        <v>17.7</v>
      </c>
      <c r="F92" s="8" t="n">
        <v>7.6</v>
      </c>
    </row>
    <row r="93">
      <c r="A93" s="4" t="inlineStr">
        <is>
          <t>Corporate</t>
        </is>
      </c>
      <c r="C93" s="4" t="inlineStr">
        <is>
          <t xml:space="preserve"> </t>
        </is>
      </c>
      <c r="D93" s="4" t="inlineStr">
        <is>
          <t xml:space="preserve"> </t>
        </is>
      </c>
      <c r="E93" s="4" t="inlineStr">
        <is>
          <t xml:space="preserve"> </t>
        </is>
      </c>
      <c r="F93" s="4" t="inlineStr">
        <is>
          <t xml:space="preserve"> </t>
        </is>
      </c>
    </row>
    <row r="94">
      <c r="A94" s="3" t="inlineStr">
        <is>
          <t>Segment Reporting</t>
        </is>
      </c>
      <c r="C94" s="4" t="inlineStr">
        <is>
          <t xml:space="preserve"> </t>
        </is>
      </c>
      <c r="D94" s="4" t="inlineStr">
        <is>
          <t xml:space="preserve"> </t>
        </is>
      </c>
      <c r="E94" s="4" t="inlineStr">
        <is>
          <t xml:space="preserve"> </t>
        </is>
      </c>
      <c r="F94" s="4" t="inlineStr">
        <is>
          <t xml:space="preserve"> </t>
        </is>
      </c>
    </row>
    <row r="95">
      <c r="A95" s="4" t="inlineStr">
        <is>
          <t>Revenue from contracts with customers</t>
        </is>
      </c>
      <c r="C95" s="8" t="n">
        <v>-772.2</v>
      </c>
      <c r="D95" s="5" t="n">
        <v>-654</v>
      </c>
      <c r="E95" s="8" t="n">
        <v>-2450.4</v>
      </c>
      <c r="F95" s="8" t="n">
        <v>-1499.7</v>
      </c>
    </row>
    <row r="96">
      <c r="A96" s="4" t="inlineStr">
        <is>
          <t>Cost of sales, exclusive of operating expenses and depreciation and amortization</t>
        </is>
      </c>
      <c r="C96" s="8" t="n">
        <v>772.2</v>
      </c>
      <c r="D96" s="5" t="n">
        <v>654</v>
      </c>
      <c r="E96" s="8" t="n">
        <v>2450.4</v>
      </c>
      <c r="F96" s="8" t="n">
        <v>1499.7</v>
      </c>
    </row>
    <row r="97">
      <c r="A97" s="4" t="inlineStr">
        <is>
          <t>Realized loss on derivatives</t>
        </is>
      </c>
      <c r="C97" s="5" t="n">
        <v>0</v>
      </c>
      <c r="D97" s="5" t="n">
        <v>0</v>
      </c>
      <c r="E97" s="5" t="n">
        <v>0</v>
      </c>
      <c r="F97" s="5" t="n">
        <v>0</v>
      </c>
    </row>
    <row r="98">
      <c r="A98" s="4" t="inlineStr">
        <is>
          <t>Change in fair value of derivatives</t>
        </is>
      </c>
      <c r="C98" s="5" t="n">
        <v>0</v>
      </c>
      <c r="D98" s="5" t="n">
        <v>0</v>
      </c>
      <c r="E98" s="5" t="n">
        <v>0</v>
      </c>
      <c r="F98" s="5" t="n">
        <v>0</v>
      </c>
    </row>
    <row r="99">
      <c r="A99" s="4" t="inlineStr">
        <is>
          <t>Adjusted gross margin</t>
        </is>
      </c>
      <c r="C99" s="5" t="n">
        <v>0</v>
      </c>
      <c r="D99" s="5" t="n">
        <v>0</v>
      </c>
      <c r="E99" s="5" t="n">
        <v>0</v>
      </c>
      <c r="F99" s="5" t="n">
        <v>0</v>
      </c>
    </row>
    <row r="100">
      <c r="A100" s="4" t="inlineStr">
        <is>
          <t>Operating expenses</t>
        </is>
      </c>
      <c r="C100" s="5" t="n">
        <v>0</v>
      </c>
      <c r="D100" s="5" t="n">
        <v>0</v>
      </c>
      <c r="E100" s="5" t="n">
        <v>0</v>
      </c>
      <c r="F100" s="5" t="n">
        <v>0</v>
      </c>
    </row>
    <row r="101">
      <c r="A101" s="4" t="inlineStr">
        <is>
          <t>Segment profit</t>
        </is>
      </c>
      <c r="C101" s="5" t="n">
        <v>0</v>
      </c>
      <c r="D101" s="5" t="n">
        <v>0</v>
      </c>
      <c r="E101" s="5" t="n">
        <v>0</v>
      </c>
      <c r="F101" s="5" t="n">
        <v>0</v>
      </c>
    </row>
    <row r="102">
      <c r="A102" s="4" t="inlineStr">
        <is>
          <t>Depreciation and amortization</t>
        </is>
      </c>
      <c r="C102" s="8" t="n">
        <v>-1.2</v>
      </c>
      <c r="D102" s="8" t="n">
        <v>-2.2</v>
      </c>
      <c r="E102" s="8" t="n">
        <v>-4.1</v>
      </c>
      <c r="F102" s="5" t="n">
        <v>-6</v>
      </c>
    </row>
    <row r="103">
      <c r="A103" s="4" t="inlineStr">
        <is>
          <t>Gain on disposition of assets</t>
        </is>
      </c>
      <c r="C103" s="5" t="n">
        <v>0</v>
      </c>
      <c r="D103" s="5" t="n">
        <v>0</v>
      </c>
      <c r="E103" s="5" t="n">
        <v>0</v>
      </c>
      <c r="F103" s="5" t="n">
        <v>0</v>
      </c>
    </row>
    <row r="104">
      <c r="A104" s="4" t="inlineStr">
        <is>
          <t>General and administrative</t>
        </is>
      </c>
      <c r="C104" s="8" t="n">
        <v>-34.5</v>
      </c>
      <c r="D104" s="8" t="n">
        <v>-28.2</v>
      </c>
      <c r="E104" s="8" t="n">
        <v>-91.90000000000001</v>
      </c>
      <c r="F104" s="8" t="n">
        <v>-80.3</v>
      </c>
    </row>
    <row r="105">
      <c r="A105" s="4" t="inlineStr">
        <is>
          <t>Interest expense, net of interest income</t>
        </is>
      </c>
      <c r="C105" s="8" t="n">
        <v>-60.4</v>
      </c>
      <c r="D105" s="8" t="n">
        <v>-60.1</v>
      </c>
      <c r="E105" s="5" t="n">
        <v>-171</v>
      </c>
      <c r="F105" s="8" t="n">
        <v>-180.1</v>
      </c>
    </row>
    <row r="106">
      <c r="A106" s="4" t="inlineStr">
        <is>
          <t>Loss on extinguishment of debt</t>
        </is>
      </c>
      <c r="C106" s="8" t="n">
        <v>-5.7</v>
      </c>
      <c r="D106" s="4" t="inlineStr">
        <is>
          <t xml:space="preserve"> </t>
        </is>
      </c>
      <c r="E106" s="8" t="n">
        <v>-6.2</v>
      </c>
      <c r="F106" s="4" t="inlineStr">
        <is>
          <t xml:space="preserve"> </t>
        </is>
      </c>
    </row>
    <row r="107">
      <c r="A107" s="4" t="inlineStr">
        <is>
          <t>Loss from unconsolidated affiliate investments</t>
        </is>
      </c>
      <c r="C107" s="8" t="n">
        <v>-1.7</v>
      </c>
      <c r="D107" s="8" t="n">
        <v>-2.3</v>
      </c>
      <c r="E107" s="5" t="n">
        <v>-4</v>
      </c>
      <c r="F107" s="8" t="n">
        <v>-9.9</v>
      </c>
    </row>
    <row r="108">
      <c r="A108" s="4" t="inlineStr">
        <is>
          <t>Other income</t>
        </is>
      </c>
      <c r="C108" s="8" t="n">
        <v>0.3</v>
      </c>
      <c r="D108" s="4" t="inlineStr">
        <is>
          <t xml:space="preserve"> </t>
        </is>
      </c>
      <c r="E108" s="8" t="n">
        <v>0.6</v>
      </c>
      <c r="F108" s="8" t="n">
        <v>0.1</v>
      </c>
    </row>
    <row r="109">
      <c r="A109" s="4" t="inlineStr">
        <is>
          <t>Income before non-controlling interest and income taxes</t>
        </is>
      </c>
      <c r="C109" s="8" t="n">
        <v>-103.2</v>
      </c>
      <c r="D109" s="8" t="n">
        <v>-92.8</v>
      </c>
      <c r="E109" s="8" t="n">
        <v>-276.6</v>
      </c>
      <c r="F109" s="8" t="n">
        <v>-276.2</v>
      </c>
    </row>
    <row r="110">
      <c r="A110" s="4" t="inlineStr">
        <is>
          <t>Capital expenditures</t>
        </is>
      </c>
      <c r="C110" s="8" t="n">
        <v>1.6</v>
      </c>
      <c r="D110" s="8" t="n">
        <v>0.6</v>
      </c>
      <c r="E110" s="8" t="n">
        <v>5.1</v>
      </c>
      <c r="F110" s="8" t="n">
        <v>1.1</v>
      </c>
    </row>
    <row r="111">
      <c r="A111" s="4" t="inlineStr">
        <is>
          <t>Product sales</t>
        </is>
      </c>
      <c r="C111" s="4" t="inlineStr">
        <is>
          <t xml:space="preserve"> </t>
        </is>
      </c>
      <c r="D111" s="4" t="inlineStr">
        <is>
          <t xml:space="preserve"> </t>
        </is>
      </c>
      <c r="E111" s="4" t="inlineStr">
        <is>
          <t xml:space="preserve"> </t>
        </is>
      </c>
      <c r="F111" s="4" t="inlineStr">
        <is>
          <t xml:space="preserve"> </t>
        </is>
      </c>
    </row>
    <row r="112">
      <c r="A112" s="3" t="inlineStr">
        <is>
          <t>Segment Reporting</t>
        </is>
      </c>
      <c r="C112" s="4" t="inlineStr">
        <is>
          <t xml:space="preserve"> </t>
        </is>
      </c>
      <c r="D112" s="4" t="inlineStr">
        <is>
          <t xml:space="preserve"> </t>
        </is>
      </c>
      <c r="E112" s="4" t="inlineStr">
        <is>
          <t xml:space="preserve"> </t>
        </is>
      </c>
      <c r="F112" s="4" t="inlineStr">
        <is>
          <t xml:space="preserve"> </t>
        </is>
      </c>
    </row>
    <row r="113">
      <c r="A113" s="4" t="inlineStr">
        <is>
          <t>Revenue from contracts with customers</t>
        </is>
      </c>
      <c r="C113" s="8" t="n">
        <v>2384.4</v>
      </c>
      <c r="D113" s="8" t="n">
        <v>1610.2</v>
      </c>
      <c r="E113" s="8" t="n">
        <v>6798.8</v>
      </c>
      <c r="F113" s="8" t="n">
        <v>3968.7</v>
      </c>
    </row>
    <row r="114">
      <c r="A114" s="4" t="inlineStr">
        <is>
          <t>Product sales | Permian</t>
        </is>
      </c>
      <c r="C114" s="4" t="inlineStr">
        <is>
          <t xml:space="preserve"> </t>
        </is>
      </c>
      <c r="D114" s="4" t="inlineStr">
        <is>
          <t xml:space="preserve"> </t>
        </is>
      </c>
      <c r="E114" s="4" t="inlineStr">
        <is>
          <t xml:space="preserve"> </t>
        </is>
      </c>
      <c r="F114" s="4" t="inlineStr">
        <is>
          <t xml:space="preserve"> </t>
        </is>
      </c>
    </row>
    <row r="115">
      <c r="A115" s="3" t="inlineStr">
        <is>
          <t>Segment Reporting</t>
        </is>
      </c>
      <c r="C115" s="4" t="inlineStr">
        <is>
          <t xml:space="preserve"> </t>
        </is>
      </c>
      <c r="D115" s="4" t="inlineStr">
        <is>
          <t xml:space="preserve"> </t>
        </is>
      </c>
      <c r="E115" s="4" t="inlineStr">
        <is>
          <t xml:space="preserve"> </t>
        </is>
      </c>
      <c r="F115" s="4" t="inlineStr">
        <is>
          <t xml:space="preserve"> </t>
        </is>
      </c>
    </row>
    <row r="116">
      <c r="A116" s="4" t="inlineStr">
        <is>
          <t>Revenue from contracts with customers</t>
        </is>
      </c>
      <c r="C116" s="8" t="n">
        <v>642.5</v>
      </c>
      <c r="D116" s="8" t="n">
        <v>354.1</v>
      </c>
      <c r="E116" s="8" t="n">
        <v>1764.7</v>
      </c>
      <c r="F116" s="8" t="n">
        <v>854.7</v>
      </c>
    </row>
    <row r="117">
      <c r="A117" s="4" t="inlineStr">
        <is>
          <t>Product sales | Louisiana</t>
        </is>
      </c>
      <c r="C117" s="4" t="inlineStr">
        <is>
          <t xml:space="preserve"> </t>
        </is>
      </c>
      <c r="D117" s="4" t="inlineStr">
        <is>
          <t xml:space="preserve"> </t>
        </is>
      </c>
      <c r="E117" s="4" t="inlineStr">
        <is>
          <t xml:space="preserve"> </t>
        </is>
      </c>
      <c r="F117" s="4" t="inlineStr">
        <is>
          <t xml:space="preserve"> </t>
        </is>
      </c>
    </row>
    <row r="118">
      <c r="A118" s="3" t="inlineStr">
        <is>
          <t>Segment Reporting</t>
        </is>
      </c>
      <c r="C118" s="4" t="inlineStr">
        <is>
          <t xml:space="preserve"> </t>
        </is>
      </c>
      <c r="D118" s="4" t="inlineStr">
        <is>
          <t xml:space="preserve"> </t>
        </is>
      </c>
      <c r="E118" s="4" t="inlineStr">
        <is>
          <t xml:space="preserve"> </t>
        </is>
      </c>
      <c r="F118" s="4" t="inlineStr">
        <is>
          <t xml:space="preserve"> </t>
        </is>
      </c>
    </row>
    <row r="119">
      <c r="A119" s="4" t="inlineStr">
        <is>
          <t>Revenue from contracts with customers</t>
        </is>
      </c>
      <c r="C119" s="8" t="n">
        <v>1548.2</v>
      </c>
      <c r="D119" s="8" t="n">
        <v>1144.3</v>
      </c>
      <c r="E119" s="8" t="n">
        <v>4531.7</v>
      </c>
      <c r="F119" s="8" t="n">
        <v>2812.1</v>
      </c>
    </row>
    <row r="120">
      <c r="A120" s="4" t="inlineStr">
        <is>
          <t>Product sales | Oklahoma</t>
        </is>
      </c>
      <c r="C120" s="4" t="inlineStr">
        <is>
          <t xml:space="preserve"> </t>
        </is>
      </c>
      <c r="D120" s="4" t="inlineStr">
        <is>
          <t xml:space="preserve"> </t>
        </is>
      </c>
      <c r="E120" s="4" t="inlineStr">
        <is>
          <t xml:space="preserve"> </t>
        </is>
      </c>
      <c r="F120" s="4" t="inlineStr">
        <is>
          <t xml:space="preserve"> </t>
        </is>
      </c>
    </row>
    <row r="121">
      <c r="A121" s="3" t="inlineStr">
        <is>
          <t>Segment Reporting</t>
        </is>
      </c>
      <c r="C121" s="4" t="inlineStr">
        <is>
          <t xml:space="preserve"> </t>
        </is>
      </c>
      <c r="D121" s="4" t="inlineStr">
        <is>
          <t xml:space="preserve"> </t>
        </is>
      </c>
      <c r="E121" s="4" t="inlineStr">
        <is>
          <t xml:space="preserve"> </t>
        </is>
      </c>
      <c r="F121" s="4" t="inlineStr">
        <is>
          <t xml:space="preserve"> </t>
        </is>
      </c>
    </row>
    <row r="122">
      <c r="A122" s="4" t="inlineStr">
        <is>
          <t>Revenue from contracts with customers</t>
        </is>
      </c>
      <c r="C122" s="8" t="n">
        <v>149.5</v>
      </c>
      <c r="D122" s="8" t="n">
        <v>79.7</v>
      </c>
      <c r="E122" s="8" t="n">
        <v>394.9</v>
      </c>
      <c r="F122" s="8" t="n">
        <v>191.5</v>
      </c>
    </row>
    <row r="123">
      <c r="A123" s="4" t="inlineStr">
        <is>
          <t>Product sales | North Texas</t>
        </is>
      </c>
      <c r="C123" s="4" t="inlineStr">
        <is>
          <t xml:space="preserve"> </t>
        </is>
      </c>
      <c r="D123" s="4" t="inlineStr">
        <is>
          <t xml:space="preserve"> </t>
        </is>
      </c>
      <c r="E123" s="4" t="inlineStr">
        <is>
          <t xml:space="preserve"> </t>
        </is>
      </c>
      <c r="F123" s="4" t="inlineStr">
        <is>
          <t xml:space="preserve"> </t>
        </is>
      </c>
    </row>
    <row r="124">
      <c r="A124" s="3" t="inlineStr">
        <is>
          <t>Segment Reporting</t>
        </is>
      </c>
      <c r="C124" s="4" t="inlineStr">
        <is>
          <t xml:space="preserve"> </t>
        </is>
      </c>
      <c r="D124" s="4" t="inlineStr">
        <is>
          <t xml:space="preserve"> </t>
        </is>
      </c>
      <c r="E124" s="4" t="inlineStr">
        <is>
          <t xml:space="preserve"> </t>
        </is>
      </c>
      <c r="F124" s="4" t="inlineStr">
        <is>
          <t xml:space="preserve"> </t>
        </is>
      </c>
    </row>
    <row r="125">
      <c r="A125" s="4" t="inlineStr">
        <is>
          <t>Revenue from contracts with customers</t>
        </is>
      </c>
      <c r="C125" s="8" t="n">
        <v>44.2</v>
      </c>
      <c r="D125" s="8" t="n">
        <v>32.1</v>
      </c>
      <c r="E125" s="8" t="n">
        <v>107.5</v>
      </c>
      <c r="F125" s="8" t="n">
        <v>110.4</v>
      </c>
    </row>
    <row r="126">
      <c r="A126" s="4" t="inlineStr">
        <is>
          <t>Product sales | Corporate</t>
        </is>
      </c>
      <c r="C126" s="4" t="inlineStr">
        <is>
          <t xml:space="preserve"> </t>
        </is>
      </c>
      <c r="D126" s="4" t="inlineStr">
        <is>
          <t xml:space="preserve"> </t>
        </is>
      </c>
      <c r="E126" s="4" t="inlineStr">
        <is>
          <t xml:space="preserve"> </t>
        </is>
      </c>
      <c r="F126" s="4" t="inlineStr">
        <is>
          <t xml:space="preserve"> </t>
        </is>
      </c>
    </row>
    <row r="127">
      <c r="A127" s="3" t="inlineStr">
        <is>
          <t>Segment Reporting</t>
        </is>
      </c>
      <c r="C127" s="4" t="inlineStr">
        <is>
          <t xml:space="preserve"> </t>
        </is>
      </c>
      <c r="D127" s="4" t="inlineStr">
        <is>
          <t xml:space="preserve"> </t>
        </is>
      </c>
      <c r="E127" s="4" t="inlineStr">
        <is>
          <t xml:space="preserve"> </t>
        </is>
      </c>
      <c r="F127" s="4" t="inlineStr">
        <is>
          <t xml:space="preserve"> </t>
        </is>
      </c>
    </row>
    <row r="128">
      <c r="A128" s="4" t="inlineStr">
        <is>
          <t>Revenue from contracts with customers</t>
        </is>
      </c>
      <c r="C128" s="5" t="n">
        <v>0</v>
      </c>
      <c r="D128" s="5" t="n">
        <v>0</v>
      </c>
      <c r="E128" s="5" t="n">
        <v>0</v>
      </c>
      <c r="F128" s="5" t="n">
        <v>0</v>
      </c>
    </row>
    <row r="129">
      <c r="A129" s="4" t="inlineStr">
        <is>
          <t>Product sales, Natural gas sales</t>
        </is>
      </c>
      <c r="C129" s="4" t="inlineStr">
        <is>
          <t xml:space="preserve"> </t>
        </is>
      </c>
      <c r="D129" s="4" t="inlineStr">
        <is>
          <t xml:space="preserve"> </t>
        </is>
      </c>
      <c r="E129" s="4" t="inlineStr">
        <is>
          <t xml:space="preserve"> </t>
        </is>
      </c>
      <c r="F129" s="4" t="inlineStr">
        <is>
          <t xml:space="preserve"> </t>
        </is>
      </c>
    </row>
    <row r="130">
      <c r="A130" s="3" t="inlineStr">
        <is>
          <t>Segment Reporting</t>
        </is>
      </c>
      <c r="C130" s="4" t="inlineStr">
        <is>
          <t xml:space="preserve"> </t>
        </is>
      </c>
      <c r="D130" s="4" t="inlineStr">
        <is>
          <t xml:space="preserve"> </t>
        </is>
      </c>
      <c r="E130" s="4" t="inlineStr">
        <is>
          <t xml:space="preserve"> </t>
        </is>
      </c>
      <c r="F130" s="4" t="inlineStr">
        <is>
          <t xml:space="preserve"> </t>
        </is>
      </c>
    </row>
    <row r="131">
      <c r="A131" s="4" t="inlineStr">
        <is>
          <t>Revenue from contracts with customers</t>
        </is>
      </c>
      <c r="C131" s="8" t="n">
        <v>902.7</v>
      </c>
      <c r="D131" s="8" t="n">
        <v>432.9</v>
      </c>
      <c r="E131" s="8" t="n">
        <v>2132.4</v>
      </c>
      <c r="F131" s="8" t="n">
        <v>1057.2</v>
      </c>
    </row>
    <row r="132">
      <c r="A132" s="4" t="inlineStr">
        <is>
          <t>Product sales, Natural gas sales | Permian</t>
        </is>
      </c>
      <c r="C132" s="4" t="inlineStr">
        <is>
          <t xml:space="preserve"> </t>
        </is>
      </c>
      <c r="D132" s="4" t="inlineStr">
        <is>
          <t xml:space="preserve"> </t>
        </is>
      </c>
      <c r="E132" s="4" t="inlineStr">
        <is>
          <t xml:space="preserve"> </t>
        </is>
      </c>
      <c r="F132" s="4" t="inlineStr">
        <is>
          <t xml:space="preserve"> </t>
        </is>
      </c>
    </row>
    <row r="133">
      <c r="A133" s="3" t="inlineStr">
        <is>
          <t>Segment Reporting</t>
        </is>
      </c>
      <c r="C133" s="4" t="inlineStr">
        <is>
          <t xml:space="preserve"> </t>
        </is>
      </c>
      <c r="D133" s="4" t="inlineStr">
        <is>
          <t xml:space="preserve"> </t>
        </is>
      </c>
      <c r="E133" s="4" t="inlineStr">
        <is>
          <t xml:space="preserve"> </t>
        </is>
      </c>
      <c r="F133" s="4" t="inlineStr">
        <is>
          <t xml:space="preserve"> </t>
        </is>
      </c>
    </row>
    <row r="134">
      <c r="A134" s="4" t="inlineStr">
        <is>
          <t>Revenue from contracts with customers</t>
        </is>
      </c>
      <c r="C134" s="8" t="n">
        <v>361.6</v>
      </c>
      <c r="D134" s="8" t="n">
        <v>159.3</v>
      </c>
      <c r="E134" s="8" t="n">
        <v>880.2</v>
      </c>
      <c r="F134" s="8" t="n">
        <v>381.7</v>
      </c>
    </row>
    <row r="135">
      <c r="A135" s="4" t="inlineStr">
        <is>
          <t>Product sales, Natural gas sales | Louisiana</t>
        </is>
      </c>
      <c r="C135" s="4" t="inlineStr">
        <is>
          <t xml:space="preserve"> </t>
        </is>
      </c>
      <c r="D135" s="4" t="inlineStr">
        <is>
          <t xml:space="preserve"> </t>
        </is>
      </c>
      <c r="E135" s="4" t="inlineStr">
        <is>
          <t xml:space="preserve"> </t>
        </is>
      </c>
      <c r="F135" s="4" t="inlineStr">
        <is>
          <t xml:space="preserve"> </t>
        </is>
      </c>
    </row>
    <row r="136">
      <c r="A136" s="3" t="inlineStr">
        <is>
          <t>Segment Reporting</t>
        </is>
      </c>
      <c r="C136" s="4" t="inlineStr">
        <is>
          <t xml:space="preserve"> </t>
        </is>
      </c>
      <c r="D136" s="4" t="inlineStr">
        <is>
          <t xml:space="preserve"> </t>
        </is>
      </c>
      <c r="E136" s="4" t="inlineStr">
        <is>
          <t xml:space="preserve"> </t>
        </is>
      </c>
      <c r="F136" s="4" t="inlineStr">
        <is>
          <t xml:space="preserve"> </t>
        </is>
      </c>
    </row>
    <row r="137">
      <c r="A137" s="4" t="inlineStr">
        <is>
          <t>Revenue from contracts with customers</t>
        </is>
      </c>
      <c r="C137" s="8" t="n">
        <v>383.8</v>
      </c>
      <c r="D137" s="8" t="n">
        <v>183.2</v>
      </c>
      <c r="E137" s="8" t="n">
        <v>868.2</v>
      </c>
      <c r="F137" s="8" t="n">
        <v>426.4</v>
      </c>
    </row>
    <row r="138">
      <c r="A138" s="4" t="inlineStr">
        <is>
          <t>Product sales, Natural gas sales | Oklahoma</t>
        </is>
      </c>
      <c r="C138" s="4" t="inlineStr">
        <is>
          <t xml:space="preserve"> </t>
        </is>
      </c>
      <c r="D138" s="4" t="inlineStr">
        <is>
          <t xml:space="preserve"> </t>
        </is>
      </c>
      <c r="E138" s="4" t="inlineStr">
        <is>
          <t xml:space="preserve"> </t>
        </is>
      </c>
      <c r="F138" s="4" t="inlineStr">
        <is>
          <t xml:space="preserve"> </t>
        </is>
      </c>
    </row>
    <row r="139">
      <c r="A139" s="3" t="inlineStr">
        <is>
          <t>Segment Reporting</t>
        </is>
      </c>
      <c r="C139" s="4" t="inlineStr">
        <is>
          <t xml:space="preserve"> </t>
        </is>
      </c>
      <c r="D139" s="4" t="inlineStr">
        <is>
          <t xml:space="preserve"> </t>
        </is>
      </c>
      <c r="E139" s="4" t="inlineStr">
        <is>
          <t xml:space="preserve"> </t>
        </is>
      </c>
      <c r="F139" s="4" t="inlineStr">
        <is>
          <t xml:space="preserve"> </t>
        </is>
      </c>
    </row>
    <row r="140">
      <c r="A140" s="4" t="inlineStr">
        <is>
          <t>Revenue from contracts with customers</t>
        </is>
      </c>
      <c r="C140" s="8" t="n">
        <v>114.5</v>
      </c>
      <c r="D140" s="8" t="n">
        <v>58.2</v>
      </c>
      <c r="E140" s="8" t="n">
        <v>277.9</v>
      </c>
      <c r="F140" s="8" t="n">
        <v>139.7</v>
      </c>
    </row>
    <row r="141">
      <c r="A141" s="4" t="inlineStr">
        <is>
          <t>Product sales, Natural gas sales | North Texas</t>
        </is>
      </c>
      <c r="C141" s="4" t="inlineStr">
        <is>
          <t xml:space="preserve"> </t>
        </is>
      </c>
      <c r="D141" s="4" t="inlineStr">
        <is>
          <t xml:space="preserve"> </t>
        </is>
      </c>
      <c r="E141" s="4" t="inlineStr">
        <is>
          <t xml:space="preserve"> </t>
        </is>
      </c>
      <c r="F141" s="4" t="inlineStr">
        <is>
          <t xml:space="preserve"> </t>
        </is>
      </c>
    </row>
    <row r="142">
      <c r="A142" s="3" t="inlineStr">
        <is>
          <t>Segment Reporting</t>
        </is>
      </c>
      <c r="C142" s="4" t="inlineStr">
        <is>
          <t xml:space="preserve"> </t>
        </is>
      </c>
      <c r="D142" s="4" t="inlineStr">
        <is>
          <t xml:space="preserve"> </t>
        </is>
      </c>
      <c r="E142" s="4" t="inlineStr">
        <is>
          <t xml:space="preserve"> </t>
        </is>
      </c>
      <c r="F142" s="4" t="inlineStr">
        <is>
          <t xml:space="preserve"> </t>
        </is>
      </c>
    </row>
    <row r="143">
      <c r="A143" s="4" t="inlineStr">
        <is>
          <t>Revenue from contracts with customers</t>
        </is>
      </c>
      <c r="C143" s="8" t="n">
        <v>42.8</v>
      </c>
      <c r="D143" s="8" t="n">
        <v>32.2</v>
      </c>
      <c r="E143" s="8" t="n">
        <v>106.1</v>
      </c>
      <c r="F143" s="8" t="n">
        <v>109.4</v>
      </c>
    </row>
    <row r="144">
      <c r="A144" s="4" t="inlineStr">
        <is>
          <t>Product sales, Natural gas sales | Corporate</t>
        </is>
      </c>
      <c r="C144" s="4" t="inlineStr">
        <is>
          <t xml:space="preserve"> </t>
        </is>
      </c>
      <c r="D144" s="4" t="inlineStr">
        <is>
          <t xml:space="preserve"> </t>
        </is>
      </c>
      <c r="E144" s="4" t="inlineStr">
        <is>
          <t xml:space="preserve"> </t>
        </is>
      </c>
      <c r="F144" s="4" t="inlineStr">
        <is>
          <t xml:space="preserve"> </t>
        </is>
      </c>
    </row>
    <row r="145">
      <c r="A145" s="3" t="inlineStr">
        <is>
          <t>Segment Reporting</t>
        </is>
      </c>
      <c r="C145" s="4" t="inlineStr">
        <is>
          <t xml:space="preserve"> </t>
        </is>
      </c>
      <c r="D145" s="4" t="inlineStr">
        <is>
          <t xml:space="preserve"> </t>
        </is>
      </c>
      <c r="E145" s="4" t="inlineStr">
        <is>
          <t xml:space="preserve"> </t>
        </is>
      </c>
      <c r="F145" s="4" t="inlineStr">
        <is>
          <t xml:space="preserve"> </t>
        </is>
      </c>
    </row>
    <row r="146">
      <c r="A146" s="4" t="inlineStr">
        <is>
          <t>Revenue from contracts with customers</t>
        </is>
      </c>
      <c r="C146" s="5" t="n">
        <v>0</v>
      </c>
      <c r="D146" s="5" t="n">
        <v>0</v>
      </c>
      <c r="E146" s="5" t="n">
        <v>0</v>
      </c>
      <c r="F146" s="5" t="n">
        <v>0</v>
      </c>
    </row>
    <row r="147">
      <c r="A147" s="4" t="inlineStr">
        <is>
          <t>Product sales, NGL sales</t>
        </is>
      </c>
      <c r="C147" s="4" t="inlineStr">
        <is>
          <t xml:space="preserve"> </t>
        </is>
      </c>
      <c r="D147" s="4" t="inlineStr">
        <is>
          <t xml:space="preserve"> </t>
        </is>
      </c>
      <c r="E147" s="4" t="inlineStr">
        <is>
          <t xml:space="preserve"> </t>
        </is>
      </c>
      <c r="F147" s="4" t="inlineStr">
        <is>
          <t xml:space="preserve"> </t>
        </is>
      </c>
    </row>
    <row r="148">
      <c r="A148" s="3" t="inlineStr">
        <is>
          <t>Segment Reporting</t>
        </is>
      </c>
      <c r="C148" s="4" t="inlineStr">
        <is>
          <t xml:space="preserve"> </t>
        </is>
      </c>
      <c r="D148" s="4" t="inlineStr">
        <is>
          <t xml:space="preserve"> </t>
        </is>
      </c>
      <c r="E148" s="4" t="inlineStr">
        <is>
          <t xml:space="preserve"> </t>
        </is>
      </c>
      <c r="F148" s="4" t="inlineStr">
        <is>
          <t xml:space="preserve"> </t>
        </is>
      </c>
    </row>
    <row r="149">
      <c r="A149" s="4" t="inlineStr">
        <is>
          <t>Revenue from contracts with customers</t>
        </is>
      </c>
      <c r="C149" s="8" t="n">
        <v>1070.7</v>
      </c>
      <c r="D149" s="8" t="n">
        <v>899.2</v>
      </c>
      <c r="E149" s="8" t="n">
        <v>3392.6</v>
      </c>
      <c r="F149" s="8" t="n">
        <v>2234.4</v>
      </c>
    </row>
    <row r="150">
      <c r="A150" s="4" t="inlineStr">
        <is>
          <t>Product sales, NGL sales | Permian</t>
        </is>
      </c>
      <c r="C150" s="4" t="inlineStr">
        <is>
          <t xml:space="preserve"> </t>
        </is>
      </c>
      <c r="D150" s="4" t="inlineStr">
        <is>
          <t xml:space="preserve"> </t>
        </is>
      </c>
      <c r="E150" s="4" t="inlineStr">
        <is>
          <t xml:space="preserve"> </t>
        </is>
      </c>
      <c r="F150" s="4" t="inlineStr">
        <is>
          <t xml:space="preserve"> </t>
        </is>
      </c>
    </row>
    <row r="151">
      <c r="A151" s="3" t="inlineStr">
        <is>
          <t>Segment Reporting</t>
        </is>
      </c>
      <c r="C151" s="4" t="inlineStr">
        <is>
          <t xml:space="preserve"> </t>
        </is>
      </c>
      <c r="D151" s="4" t="inlineStr">
        <is>
          <t xml:space="preserve"> </t>
        </is>
      </c>
      <c r="E151" s="4" t="inlineStr">
        <is>
          <t xml:space="preserve"> </t>
        </is>
      </c>
      <c r="F151" s="4" t="inlineStr">
        <is>
          <t xml:space="preserve"> </t>
        </is>
      </c>
    </row>
    <row r="152">
      <c r="A152" s="4" t="inlineStr">
        <is>
          <t>Revenue from contracts with customers</t>
        </is>
      </c>
      <c r="C152" s="8" t="n">
        <v>0.2</v>
      </c>
      <c r="D152" s="8" t="n">
        <v>0.4</v>
      </c>
      <c r="E152" s="8" t="n">
        <v>0.2</v>
      </c>
      <c r="F152" s="8" t="n">
        <v>0.9</v>
      </c>
    </row>
    <row r="153">
      <c r="A153" s="4" t="inlineStr">
        <is>
          <t>Product sales, NGL sales | Louisiana</t>
        </is>
      </c>
      <c r="C153" s="4" t="inlineStr">
        <is>
          <t xml:space="preserve"> </t>
        </is>
      </c>
      <c r="D153" s="4" t="inlineStr">
        <is>
          <t xml:space="preserve"> </t>
        </is>
      </c>
      <c r="E153" s="4" t="inlineStr">
        <is>
          <t xml:space="preserve"> </t>
        </is>
      </c>
      <c r="F153" s="4" t="inlineStr">
        <is>
          <t xml:space="preserve"> </t>
        </is>
      </c>
    </row>
    <row r="154">
      <c r="A154" s="3" t="inlineStr">
        <is>
          <t>Segment Reporting</t>
        </is>
      </c>
      <c r="C154" s="4" t="inlineStr">
        <is>
          <t xml:space="preserve"> </t>
        </is>
      </c>
      <c r="D154" s="4" t="inlineStr">
        <is>
          <t xml:space="preserve"> </t>
        </is>
      </c>
      <c r="E154" s="4" t="inlineStr">
        <is>
          <t xml:space="preserve"> </t>
        </is>
      </c>
      <c r="F154" s="4" t="inlineStr">
        <is>
          <t xml:space="preserve"> </t>
        </is>
      </c>
    </row>
    <row r="155">
      <c r="A155" s="4" t="inlineStr">
        <is>
          <t>Revenue from contracts with customers</t>
        </is>
      </c>
      <c r="C155" s="8" t="n">
        <v>1067.4</v>
      </c>
      <c r="D155" s="8" t="n">
        <v>898.6</v>
      </c>
      <c r="E155" s="8" t="n">
        <v>3382.6</v>
      </c>
      <c r="F155" s="8" t="n">
        <v>2231.2</v>
      </c>
    </row>
    <row r="156">
      <c r="A156" s="4" t="inlineStr">
        <is>
          <t>Product sales, NGL sales | Oklahoma</t>
        </is>
      </c>
      <c r="C156" s="4" t="inlineStr">
        <is>
          <t xml:space="preserve"> </t>
        </is>
      </c>
      <c r="D156" s="4" t="inlineStr">
        <is>
          <t xml:space="preserve"> </t>
        </is>
      </c>
      <c r="E156" s="4" t="inlineStr">
        <is>
          <t xml:space="preserve"> </t>
        </is>
      </c>
      <c r="F156" s="4" t="inlineStr">
        <is>
          <t xml:space="preserve"> </t>
        </is>
      </c>
    </row>
    <row r="157">
      <c r="A157" s="3" t="inlineStr">
        <is>
          <t>Segment Reporting</t>
        </is>
      </c>
      <c r="C157" s="4" t="inlineStr">
        <is>
          <t xml:space="preserve"> </t>
        </is>
      </c>
      <c r="D157" s="4" t="inlineStr">
        <is>
          <t xml:space="preserve"> </t>
        </is>
      </c>
      <c r="E157" s="4" t="inlineStr">
        <is>
          <t xml:space="preserve"> </t>
        </is>
      </c>
      <c r="F157" s="4" t="inlineStr">
        <is>
          <t xml:space="preserve"> </t>
        </is>
      </c>
    </row>
    <row r="158">
      <c r="A158" s="4" t="inlineStr">
        <is>
          <t>Revenue from contracts with customers</t>
        </is>
      </c>
      <c r="C158" s="8" t="n">
        <v>1.7</v>
      </c>
      <c r="D158" s="8" t="n">
        <v>0.3</v>
      </c>
      <c r="E158" s="8" t="n">
        <v>8.4</v>
      </c>
      <c r="F158" s="8" t="n">
        <v>1.3</v>
      </c>
    </row>
    <row r="159">
      <c r="A159" s="4" t="inlineStr">
        <is>
          <t>Product sales, NGL sales | North Texas</t>
        </is>
      </c>
      <c r="C159" s="4" t="inlineStr">
        <is>
          <t xml:space="preserve"> </t>
        </is>
      </c>
      <c r="D159" s="4" t="inlineStr">
        <is>
          <t xml:space="preserve"> </t>
        </is>
      </c>
      <c r="E159" s="4" t="inlineStr">
        <is>
          <t xml:space="preserve"> </t>
        </is>
      </c>
      <c r="F159" s="4" t="inlineStr">
        <is>
          <t xml:space="preserve"> </t>
        </is>
      </c>
    </row>
    <row r="160">
      <c r="A160" s="3" t="inlineStr">
        <is>
          <t>Segment Reporting</t>
        </is>
      </c>
      <c r="C160" s="4" t="inlineStr">
        <is>
          <t xml:space="preserve"> </t>
        </is>
      </c>
      <c r="D160" s="4" t="inlineStr">
        <is>
          <t xml:space="preserve"> </t>
        </is>
      </c>
      <c r="E160" s="4" t="inlineStr">
        <is>
          <t xml:space="preserve"> </t>
        </is>
      </c>
      <c r="F160" s="4" t="inlineStr">
        <is>
          <t xml:space="preserve"> </t>
        </is>
      </c>
    </row>
    <row r="161">
      <c r="A161" s="4" t="inlineStr">
        <is>
          <t>Revenue from contracts with customers</t>
        </is>
      </c>
      <c r="C161" s="8" t="n">
        <v>1.4</v>
      </c>
      <c r="D161" s="8" t="n">
        <v>-0.1</v>
      </c>
      <c r="E161" s="8" t="n">
        <v>1.4</v>
      </c>
      <c r="F161" s="5" t="n">
        <v>1</v>
      </c>
    </row>
    <row r="162">
      <c r="A162" s="4" t="inlineStr">
        <is>
          <t>Product sales, NGL sales | Corporate</t>
        </is>
      </c>
      <c r="C162" s="4" t="inlineStr">
        <is>
          <t xml:space="preserve"> </t>
        </is>
      </c>
      <c r="D162" s="4" t="inlineStr">
        <is>
          <t xml:space="preserve"> </t>
        </is>
      </c>
      <c r="E162" s="4" t="inlineStr">
        <is>
          <t xml:space="preserve"> </t>
        </is>
      </c>
      <c r="F162" s="4" t="inlineStr">
        <is>
          <t xml:space="preserve"> </t>
        </is>
      </c>
    </row>
    <row r="163">
      <c r="A163" s="3" t="inlineStr">
        <is>
          <t>Segment Reporting</t>
        </is>
      </c>
      <c r="C163" s="4" t="inlineStr">
        <is>
          <t xml:space="preserve"> </t>
        </is>
      </c>
      <c r="D163" s="4" t="inlineStr">
        <is>
          <t xml:space="preserve"> </t>
        </is>
      </c>
      <c r="E163" s="4" t="inlineStr">
        <is>
          <t xml:space="preserve"> </t>
        </is>
      </c>
      <c r="F163" s="4" t="inlineStr">
        <is>
          <t xml:space="preserve"> </t>
        </is>
      </c>
    </row>
    <row r="164">
      <c r="A164" s="4" t="inlineStr">
        <is>
          <t>Revenue from contracts with customers</t>
        </is>
      </c>
      <c r="C164" s="5" t="n">
        <v>0</v>
      </c>
      <c r="D164" s="5" t="n">
        <v>0</v>
      </c>
      <c r="E164" s="5" t="n">
        <v>0</v>
      </c>
      <c r="F164" s="5" t="n">
        <v>0</v>
      </c>
    </row>
    <row r="165">
      <c r="A165" s="4" t="inlineStr">
        <is>
          <t>Product sales, Crude oil and condensate sales</t>
        </is>
      </c>
      <c r="C165" s="4" t="inlineStr">
        <is>
          <t xml:space="preserve"> </t>
        </is>
      </c>
      <c r="D165" s="4" t="inlineStr">
        <is>
          <t xml:space="preserve"> </t>
        </is>
      </c>
      <c r="E165" s="4" t="inlineStr">
        <is>
          <t xml:space="preserve"> </t>
        </is>
      </c>
      <c r="F165" s="4" t="inlineStr">
        <is>
          <t xml:space="preserve"> </t>
        </is>
      </c>
    </row>
    <row r="166">
      <c r="A166" s="3" t="inlineStr">
        <is>
          <t>Segment Reporting</t>
        </is>
      </c>
      <c r="C166" s="4" t="inlineStr">
        <is>
          <t xml:space="preserve"> </t>
        </is>
      </c>
      <c r="D166" s="4" t="inlineStr">
        <is>
          <t xml:space="preserve"> </t>
        </is>
      </c>
      <c r="E166" s="4" t="inlineStr">
        <is>
          <t xml:space="preserve"> </t>
        </is>
      </c>
      <c r="F166" s="4" t="inlineStr">
        <is>
          <t xml:space="preserve"> </t>
        </is>
      </c>
    </row>
    <row r="167">
      <c r="A167" s="4" t="inlineStr">
        <is>
          <t>Revenue from contracts with customers</t>
        </is>
      </c>
      <c r="C167" s="5" t="n">
        <v>411</v>
      </c>
      <c r="D167" s="8" t="n">
        <v>278.1</v>
      </c>
      <c r="E167" s="8" t="n">
        <v>1273.8</v>
      </c>
      <c r="F167" s="8" t="n">
        <v>677.1</v>
      </c>
    </row>
    <row r="168">
      <c r="A168" s="4" t="inlineStr">
        <is>
          <t>Product sales, Crude oil and condensate sales | Permian</t>
        </is>
      </c>
      <c r="C168" s="4" t="inlineStr">
        <is>
          <t xml:space="preserve"> </t>
        </is>
      </c>
      <c r="D168" s="4" t="inlineStr">
        <is>
          <t xml:space="preserve"> </t>
        </is>
      </c>
      <c r="E168" s="4" t="inlineStr">
        <is>
          <t xml:space="preserve"> </t>
        </is>
      </c>
      <c r="F168" s="4" t="inlineStr">
        <is>
          <t xml:space="preserve"> </t>
        </is>
      </c>
    </row>
    <row r="169">
      <c r="A169" s="3" t="inlineStr">
        <is>
          <t>Segment Reporting</t>
        </is>
      </c>
      <c r="C169" s="4" t="inlineStr">
        <is>
          <t xml:space="preserve"> </t>
        </is>
      </c>
      <c r="D169" s="4" t="inlineStr">
        <is>
          <t xml:space="preserve"> </t>
        </is>
      </c>
      <c r="E169" s="4" t="inlineStr">
        <is>
          <t xml:space="preserve"> </t>
        </is>
      </c>
      <c r="F169" s="4" t="inlineStr">
        <is>
          <t xml:space="preserve"> </t>
        </is>
      </c>
    </row>
    <row r="170">
      <c r="A170" s="4" t="inlineStr">
        <is>
          <t>Revenue from contracts with customers</t>
        </is>
      </c>
      <c r="C170" s="8" t="n">
        <v>280.7</v>
      </c>
      <c r="D170" s="8" t="n">
        <v>194.4</v>
      </c>
      <c r="E170" s="8" t="n">
        <v>884.3</v>
      </c>
      <c r="F170" s="8" t="n">
        <v>472.1</v>
      </c>
    </row>
    <row r="171">
      <c r="A171" s="4" t="inlineStr">
        <is>
          <t>Product sales, Crude oil and condensate sales | Louisiana</t>
        </is>
      </c>
      <c r="C171" s="4" t="inlineStr">
        <is>
          <t xml:space="preserve"> </t>
        </is>
      </c>
      <c r="D171" s="4" t="inlineStr">
        <is>
          <t xml:space="preserve"> </t>
        </is>
      </c>
      <c r="E171" s="4" t="inlineStr">
        <is>
          <t xml:space="preserve"> </t>
        </is>
      </c>
      <c r="F171" s="4" t="inlineStr">
        <is>
          <t xml:space="preserve"> </t>
        </is>
      </c>
    </row>
    <row r="172">
      <c r="A172" s="3" t="inlineStr">
        <is>
          <t>Segment Reporting</t>
        </is>
      </c>
      <c r="C172" s="4" t="inlineStr">
        <is>
          <t xml:space="preserve"> </t>
        </is>
      </c>
      <c r="D172" s="4" t="inlineStr">
        <is>
          <t xml:space="preserve"> </t>
        </is>
      </c>
      <c r="E172" s="4" t="inlineStr">
        <is>
          <t xml:space="preserve"> </t>
        </is>
      </c>
      <c r="F172" s="4" t="inlineStr">
        <is>
          <t xml:space="preserve"> </t>
        </is>
      </c>
    </row>
    <row r="173">
      <c r="A173" s="4" t="inlineStr">
        <is>
          <t>Revenue from contracts with customers</t>
        </is>
      </c>
      <c r="C173" s="5" t="n">
        <v>97</v>
      </c>
      <c r="D173" s="8" t="n">
        <v>62.5</v>
      </c>
      <c r="E173" s="8" t="n">
        <v>280.9</v>
      </c>
      <c r="F173" s="8" t="n">
        <v>154.5</v>
      </c>
    </row>
    <row r="174">
      <c r="A174" s="4" t="inlineStr">
        <is>
          <t>Product sales, Crude oil and condensate sales | Oklahoma</t>
        </is>
      </c>
      <c r="C174" s="4" t="inlineStr">
        <is>
          <t xml:space="preserve"> </t>
        </is>
      </c>
      <c r="D174" s="4" t="inlineStr">
        <is>
          <t xml:space="preserve"> </t>
        </is>
      </c>
      <c r="E174" s="4" t="inlineStr">
        <is>
          <t xml:space="preserve"> </t>
        </is>
      </c>
      <c r="F174" s="4" t="inlineStr">
        <is>
          <t xml:space="preserve"> </t>
        </is>
      </c>
    </row>
    <row r="175">
      <c r="A175" s="3" t="inlineStr">
        <is>
          <t>Segment Reporting</t>
        </is>
      </c>
      <c r="C175" s="4" t="inlineStr">
        <is>
          <t xml:space="preserve"> </t>
        </is>
      </c>
      <c r="D175" s="4" t="inlineStr">
        <is>
          <t xml:space="preserve"> </t>
        </is>
      </c>
      <c r="E175" s="4" t="inlineStr">
        <is>
          <t xml:space="preserve"> </t>
        </is>
      </c>
      <c r="F175" s="4" t="inlineStr">
        <is>
          <t xml:space="preserve"> </t>
        </is>
      </c>
    </row>
    <row r="176">
      <c r="A176" s="4" t="inlineStr">
        <is>
          <t>Revenue from contracts with customers</t>
        </is>
      </c>
      <c r="C176" s="8" t="n">
        <v>33.3</v>
      </c>
      <c r="D176" s="8" t="n">
        <v>21.2</v>
      </c>
      <c r="E176" s="8" t="n">
        <v>108.6</v>
      </c>
      <c r="F176" s="8" t="n">
        <v>50.5</v>
      </c>
    </row>
    <row r="177">
      <c r="A177" s="4" t="inlineStr">
        <is>
          <t>Product sales, Crude oil and condensate sales | North Texas</t>
        </is>
      </c>
      <c r="C177" s="4" t="inlineStr">
        <is>
          <t xml:space="preserve"> </t>
        </is>
      </c>
      <c r="D177" s="4" t="inlineStr">
        <is>
          <t xml:space="preserve"> </t>
        </is>
      </c>
      <c r="E177" s="4" t="inlineStr">
        <is>
          <t xml:space="preserve"> </t>
        </is>
      </c>
      <c r="F177" s="4" t="inlineStr">
        <is>
          <t xml:space="preserve"> </t>
        </is>
      </c>
    </row>
    <row r="178">
      <c r="A178" s="3" t="inlineStr">
        <is>
          <t>Segment Reporting</t>
        </is>
      </c>
      <c r="C178" s="4" t="inlineStr">
        <is>
          <t xml:space="preserve"> </t>
        </is>
      </c>
      <c r="D178" s="4" t="inlineStr">
        <is>
          <t xml:space="preserve"> </t>
        </is>
      </c>
      <c r="E178" s="4" t="inlineStr">
        <is>
          <t xml:space="preserve"> </t>
        </is>
      </c>
      <c r="F178" s="4" t="inlineStr">
        <is>
          <t xml:space="preserve"> </t>
        </is>
      </c>
    </row>
    <row r="179">
      <c r="A179" s="4" t="inlineStr">
        <is>
          <t>Revenue from contracts with customers</t>
        </is>
      </c>
      <c r="C179" s="5" t="n">
        <v>0</v>
      </c>
      <c r="D179" s="5" t="n">
        <v>0</v>
      </c>
      <c r="E179" s="5" t="n">
        <v>0</v>
      </c>
      <c r="F179" s="5" t="n">
        <v>0</v>
      </c>
    </row>
    <row r="180">
      <c r="A180" s="4" t="inlineStr">
        <is>
          <t>Product sales, Crude oil and condensate sales | Corporate</t>
        </is>
      </c>
      <c r="C180" s="4" t="inlineStr">
        <is>
          <t xml:space="preserve"> </t>
        </is>
      </c>
      <c r="D180" s="4" t="inlineStr">
        <is>
          <t xml:space="preserve"> </t>
        </is>
      </c>
      <c r="E180" s="4" t="inlineStr">
        <is>
          <t xml:space="preserve"> </t>
        </is>
      </c>
      <c r="F180" s="4" t="inlineStr">
        <is>
          <t xml:space="preserve"> </t>
        </is>
      </c>
    </row>
    <row r="181">
      <c r="A181" s="3" t="inlineStr">
        <is>
          <t>Segment Reporting</t>
        </is>
      </c>
      <c r="C181" s="4" t="inlineStr">
        <is>
          <t xml:space="preserve"> </t>
        </is>
      </c>
      <c r="D181" s="4" t="inlineStr">
        <is>
          <t xml:space="preserve"> </t>
        </is>
      </c>
      <c r="E181" s="4" t="inlineStr">
        <is>
          <t xml:space="preserve"> </t>
        </is>
      </c>
      <c r="F181" s="4" t="inlineStr">
        <is>
          <t xml:space="preserve"> </t>
        </is>
      </c>
    </row>
    <row r="182">
      <c r="A182" s="4" t="inlineStr">
        <is>
          <t>Revenue from contracts with customers</t>
        </is>
      </c>
      <c r="C182" s="5" t="n">
        <v>0</v>
      </c>
      <c r="D182" s="5" t="n">
        <v>0</v>
      </c>
      <c r="E182" s="5" t="n">
        <v>0</v>
      </c>
      <c r="F182" s="5" t="n">
        <v>0</v>
      </c>
    </row>
    <row r="183">
      <c r="A183" s="4" t="inlineStr">
        <is>
          <t>Product sales—related parties</t>
        </is>
      </c>
      <c r="C183" s="4" t="inlineStr">
        <is>
          <t xml:space="preserve"> </t>
        </is>
      </c>
      <c r="D183" s="4" t="inlineStr">
        <is>
          <t xml:space="preserve"> </t>
        </is>
      </c>
      <c r="E183" s="4" t="inlineStr">
        <is>
          <t xml:space="preserve"> </t>
        </is>
      </c>
      <c r="F183" s="4" t="inlineStr">
        <is>
          <t xml:space="preserve"> </t>
        </is>
      </c>
    </row>
    <row r="184">
      <c r="A184" s="3" t="inlineStr">
        <is>
          <t>Segment Reporting</t>
        </is>
      </c>
      <c r="C184" s="4" t="inlineStr">
        <is>
          <t xml:space="preserve"> </t>
        </is>
      </c>
      <c r="D184" s="4" t="inlineStr">
        <is>
          <t xml:space="preserve"> </t>
        </is>
      </c>
      <c r="E184" s="4" t="inlineStr">
        <is>
          <t xml:space="preserve"> </t>
        </is>
      </c>
      <c r="F184" s="4" t="inlineStr">
        <is>
          <t xml:space="preserve"> </t>
        </is>
      </c>
    </row>
    <row r="185">
      <c r="A185" s="4" t="inlineStr">
        <is>
          <t>Revenue from contracts with customers</t>
        </is>
      </c>
      <c r="C185" s="5" t="n">
        <v>0</v>
      </c>
      <c r="D185" s="5" t="n">
        <v>0</v>
      </c>
      <c r="E185" s="5" t="n">
        <v>0</v>
      </c>
      <c r="F185" s="5" t="n">
        <v>0</v>
      </c>
    </row>
    <row r="186">
      <c r="A186" s="4" t="inlineStr">
        <is>
          <t>Product sales—related parties | Permian</t>
        </is>
      </c>
      <c r="C186" s="4" t="inlineStr">
        <is>
          <t xml:space="preserve"> </t>
        </is>
      </c>
      <c r="D186" s="4" t="inlineStr">
        <is>
          <t xml:space="preserve"> </t>
        </is>
      </c>
      <c r="E186" s="4" t="inlineStr">
        <is>
          <t xml:space="preserve"> </t>
        </is>
      </c>
      <c r="F186" s="4" t="inlineStr">
        <is>
          <t xml:space="preserve"> </t>
        </is>
      </c>
    </row>
    <row r="187">
      <c r="A187" s="3" t="inlineStr">
        <is>
          <t>Segment Reporting</t>
        </is>
      </c>
      <c r="C187" s="4" t="inlineStr">
        <is>
          <t xml:space="preserve"> </t>
        </is>
      </c>
      <c r="D187" s="4" t="inlineStr">
        <is>
          <t xml:space="preserve"> </t>
        </is>
      </c>
      <c r="E187" s="4" t="inlineStr">
        <is>
          <t xml:space="preserve"> </t>
        </is>
      </c>
      <c r="F187" s="4" t="inlineStr">
        <is>
          <t xml:space="preserve"> </t>
        </is>
      </c>
    </row>
    <row r="188">
      <c r="A188" s="4" t="inlineStr">
        <is>
          <t>Revenue from contracts with customers</t>
        </is>
      </c>
      <c r="C188" s="8" t="n">
        <v>380.3</v>
      </c>
      <c r="D188" s="8" t="n">
        <v>301.4</v>
      </c>
      <c r="E188" s="8" t="n">
        <v>1207.6</v>
      </c>
      <c r="F188" s="8" t="n">
        <v>661.8</v>
      </c>
    </row>
    <row r="189">
      <c r="A189" s="4" t="inlineStr">
        <is>
          <t>Product sales—related parties | Louisiana</t>
        </is>
      </c>
      <c r="C189" s="4" t="inlineStr">
        <is>
          <t xml:space="preserve"> </t>
        </is>
      </c>
      <c r="D189" s="4" t="inlineStr">
        <is>
          <t xml:space="preserve"> </t>
        </is>
      </c>
      <c r="E189" s="4" t="inlineStr">
        <is>
          <t xml:space="preserve"> </t>
        </is>
      </c>
      <c r="F189" s="4" t="inlineStr">
        <is>
          <t xml:space="preserve"> </t>
        </is>
      </c>
    </row>
    <row r="190">
      <c r="A190" s="3" t="inlineStr">
        <is>
          <t>Segment Reporting</t>
        </is>
      </c>
      <c r="C190" s="4" t="inlineStr">
        <is>
          <t xml:space="preserve"> </t>
        </is>
      </c>
      <c r="D190" s="4" t="inlineStr">
        <is>
          <t xml:space="preserve"> </t>
        </is>
      </c>
      <c r="E190" s="4" t="inlineStr">
        <is>
          <t xml:space="preserve"> </t>
        </is>
      </c>
      <c r="F190" s="4" t="inlineStr">
        <is>
          <t xml:space="preserve"> </t>
        </is>
      </c>
    </row>
    <row r="191">
      <c r="A191" s="4" t="inlineStr">
        <is>
          <t>Revenue from contracts with customers</t>
        </is>
      </c>
      <c r="C191" s="8" t="n">
        <v>46.3</v>
      </c>
      <c r="D191" s="8" t="n">
        <v>39.5</v>
      </c>
      <c r="E191" s="8" t="n">
        <v>126.3</v>
      </c>
      <c r="F191" s="8" t="n">
        <v>93.3</v>
      </c>
    </row>
    <row r="192">
      <c r="A192" s="4" t="inlineStr">
        <is>
          <t>Product sales—related parties | Oklahoma</t>
        </is>
      </c>
      <c r="C192" s="4" t="inlineStr">
        <is>
          <t xml:space="preserve"> </t>
        </is>
      </c>
      <c r="D192" s="4" t="inlineStr">
        <is>
          <t xml:space="preserve"> </t>
        </is>
      </c>
      <c r="E192" s="4" t="inlineStr">
        <is>
          <t xml:space="preserve"> </t>
        </is>
      </c>
      <c r="F192" s="4" t="inlineStr">
        <is>
          <t xml:space="preserve"> </t>
        </is>
      </c>
    </row>
    <row r="193">
      <c r="A193" s="3" t="inlineStr">
        <is>
          <t>Segment Reporting</t>
        </is>
      </c>
      <c r="C193" s="4" t="inlineStr">
        <is>
          <t xml:space="preserve"> </t>
        </is>
      </c>
      <c r="D193" s="4" t="inlineStr">
        <is>
          <t xml:space="preserve"> </t>
        </is>
      </c>
      <c r="E193" s="4" t="inlineStr">
        <is>
          <t xml:space="preserve"> </t>
        </is>
      </c>
      <c r="F193" s="4" t="inlineStr">
        <is>
          <t xml:space="preserve"> </t>
        </is>
      </c>
    </row>
    <row r="194">
      <c r="A194" s="4" t="inlineStr">
        <is>
          <t>Revenue from contracts with customers</t>
        </is>
      </c>
      <c r="C194" s="8" t="n">
        <v>203.2</v>
      </c>
      <c r="D194" s="8" t="n">
        <v>180.2</v>
      </c>
      <c r="E194" s="8" t="n">
        <v>654.2</v>
      </c>
      <c r="F194" s="8" t="n">
        <v>430.5</v>
      </c>
    </row>
    <row r="195">
      <c r="A195" s="4" t="inlineStr">
        <is>
          <t>Product sales—related parties | North Texas</t>
        </is>
      </c>
      <c r="C195" s="4" t="inlineStr">
        <is>
          <t xml:space="preserve"> </t>
        </is>
      </c>
      <c r="D195" s="4" t="inlineStr">
        <is>
          <t xml:space="preserve"> </t>
        </is>
      </c>
      <c r="E195" s="4" t="inlineStr">
        <is>
          <t xml:space="preserve"> </t>
        </is>
      </c>
      <c r="F195" s="4" t="inlineStr">
        <is>
          <t xml:space="preserve"> </t>
        </is>
      </c>
    </row>
    <row r="196">
      <c r="A196" s="3" t="inlineStr">
        <is>
          <t>Segment Reporting</t>
        </is>
      </c>
      <c r="C196" s="4" t="inlineStr">
        <is>
          <t xml:space="preserve"> </t>
        </is>
      </c>
      <c r="D196" s="4" t="inlineStr">
        <is>
          <t xml:space="preserve"> </t>
        </is>
      </c>
      <c r="E196" s="4" t="inlineStr">
        <is>
          <t xml:space="preserve"> </t>
        </is>
      </c>
      <c r="F196" s="4" t="inlineStr">
        <is>
          <t xml:space="preserve"> </t>
        </is>
      </c>
    </row>
    <row r="197">
      <c r="A197" s="4" t="inlineStr">
        <is>
          <t>Revenue from contracts with customers</t>
        </is>
      </c>
      <c r="C197" s="8" t="n">
        <v>142.3</v>
      </c>
      <c r="D197" s="8" t="n">
        <v>132.7</v>
      </c>
      <c r="E197" s="5" t="n">
        <v>462</v>
      </c>
      <c r="F197" s="8" t="n">
        <v>311.5</v>
      </c>
    </row>
    <row r="198">
      <c r="A198" s="4" t="inlineStr">
        <is>
          <t>Product sales—related parties | Corporate</t>
        </is>
      </c>
      <c r="C198" s="4" t="inlineStr">
        <is>
          <t xml:space="preserve"> </t>
        </is>
      </c>
      <c r="D198" s="4" t="inlineStr">
        <is>
          <t xml:space="preserve"> </t>
        </is>
      </c>
      <c r="E198" s="4" t="inlineStr">
        <is>
          <t xml:space="preserve"> </t>
        </is>
      </c>
      <c r="F198" s="4" t="inlineStr">
        <is>
          <t xml:space="preserve"> </t>
        </is>
      </c>
    </row>
    <row r="199">
      <c r="A199" s="3" t="inlineStr">
        <is>
          <t>Segment Reporting</t>
        </is>
      </c>
      <c r="C199" s="4" t="inlineStr">
        <is>
          <t xml:space="preserve"> </t>
        </is>
      </c>
      <c r="D199" s="4" t="inlineStr">
        <is>
          <t xml:space="preserve"> </t>
        </is>
      </c>
      <c r="E199" s="4" t="inlineStr">
        <is>
          <t xml:space="preserve"> </t>
        </is>
      </c>
      <c r="F199" s="4" t="inlineStr">
        <is>
          <t xml:space="preserve"> </t>
        </is>
      </c>
    </row>
    <row r="200">
      <c r="A200" s="4" t="inlineStr">
        <is>
          <t>Revenue from contracts with customers</t>
        </is>
      </c>
      <c r="C200" s="8" t="n">
        <v>-772.1</v>
      </c>
      <c r="D200" s="8" t="n">
        <v>-653.8</v>
      </c>
      <c r="E200" s="8" t="n">
        <v>-2450.1</v>
      </c>
      <c r="F200" s="8" t="n">
        <v>-1497.1</v>
      </c>
    </row>
    <row r="201">
      <c r="A201" s="4" t="inlineStr">
        <is>
          <t>Product sales, NGL sales, related party</t>
        </is>
      </c>
      <c r="C201" s="4" t="inlineStr">
        <is>
          <t xml:space="preserve"> </t>
        </is>
      </c>
      <c r="D201" s="4" t="inlineStr">
        <is>
          <t xml:space="preserve"> </t>
        </is>
      </c>
      <c r="E201" s="4" t="inlineStr">
        <is>
          <t xml:space="preserve"> </t>
        </is>
      </c>
      <c r="F201" s="4" t="inlineStr">
        <is>
          <t xml:space="preserve"> </t>
        </is>
      </c>
    </row>
    <row r="202">
      <c r="A202" s="3" t="inlineStr">
        <is>
          <t>Segment Reporting</t>
        </is>
      </c>
      <c r="C202" s="4" t="inlineStr">
        <is>
          <t xml:space="preserve"> </t>
        </is>
      </c>
      <c r="D202" s="4" t="inlineStr">
        <is>
          <t xml:space="preserve"> </t>
        </is>
      </c>
      <c r="E202" s="4" t="inlineStr">
        <is>
          <t xml:space="preserve"> </t>
        </is>
      </c>
      <c r="F202" s="4" t="inlineStr">
        <is>
          <t xml:space="preserve"> </t>
        </is>
      </c>
    </row>
    <row r="203">
      <c r="A203" s="4" t="inlineStr">
        <is>
          <t>Revenue from contracts with customers</t>
        </is>
      </c>
      <c r="C203" s="5" t="n">
        <v>0</v>
      </c>
      <c r="D203" s="5" t="n">
        <v>0</v>
      </c>
      <c r="E203" s="5" t="n">
        <v>0</v>
      </c>
      <c r="F203" s="5" t="n">
        <v>0</v>
      </c>
    </row>
    <row r="204">
      <c r="A204" s="4" t="inlineStr">
        <is>
          <t>Product sales, NGL sales, related party | Permian</t>
        </is>
      </c>
      <c r="C204" s="4" t="inlineStr">
        <is>
          <t xml:space="preserve"> </t>
        </is>
      </c>
      <c r="D204" s="4" t="inlineStr">
        <is>
          <t xml:space="preserve"> </t>
        </is>
      </c>
      <c r="E204" s="4" t="inlineStr">
        <is>
          <t xml:space="preserve"> </t>
        </is>
      </c>
      <c r="F204" s="4" t="inlineStr">
        <is>
          <t xml:space="preserve"> </t>
        </is>
      </c>
    </row>
    <row r="205">
      <c r="A205" s="3" t="inlineStr">
        <is>
          <t>Segment Reporting</t>
        </is>
      </c>
      <c r="C205" s="4" t="inlineStr">
        <is>
          <t xml:space="preserve"> </t>
        </is>
      </c>
      <c r="D205" s="4" t="inlineStr">
        <is>
          <t xml:space="preserve"> </t>
        </is>
      </c>
      <c r="E205" s="4" t="inlineStr">
        <is>
          <t xml:space="preserve"> </t>
        </is>
      </c>
      <c r="F205" s="4" t="inlineStr">
        <is>
          <t xml:space="preserve"> </t>
        </is>
      </c>
    </row>
    <row r="206">
      <c r="A206" s="4" t="inlineStr">
        <is>
          <t>Revenue from contracts with customers</t>
        </is>
      </c>
      <c r="C206" s="8" t="n">
        <v>380.3</v>
      </c>
      <c r="D206" s="8" t="n">
        <v>301.4</v>
      </c>
      <c r="E206" s="8" t="n">
        <v>1207.6</v>
      </c>
      <c r="F206" s="8" t="n">
        <v>661.8</v>
      </c>
    </row>
    <row r="207">
      <c r="A207" s="4" t="inlineStr">
        <is>
          <t>Product sales, NGL sales, related party | Louisiana</t>
        </is>
      </c>
      <c r="C207" s="4" t="inlineStr">
        <is>
          <t xml:space="preserve"> </t>
        </is>
      </c>
      <c r="D207" s="4" t="inlineStr">
        <is>
          <t xml:space="preserve"> </t>
        </is>
      </c>
      <c r="E207" s="4" t="inlineStr">
        <is>
          <t xml:space="preserve"> </t>
        </is>
      </c>
      <c r="F207" s="4" t="inlineStr">
        <is>
          <t xml:space="preserve"> </t>
        </is>
      </c>
    </row>
    <row r="208">
      <c r="A208" s="3" t="inlineStr">
        <is>
          <t>Segment Reporting</t>
        </is>
      </c>
      <c r="C208" s="4" t="inlineStr">
        <is>
          <t xml:space="preserve"> </t>
        </is>
      </c>
      <c r="D208" s="4" t="inlineStr">
        <is>
          <t xml:space="preserve"> </t>
        </is>
      </c>
      <c r="E208" s="4" t="inlineStr">
        <is>
          <t xml:space="preserve"> </t>
        </is>
      </c>
      <c r="F208" s="4" t="inlineStr">
        <is>
          <t xml:space="preserve"> </t>
        </is>
      </c>
    </row>
    <row r="209">
      <c r="A209" s="4" t="inlineStr">
        <is>
          <t>Revenue from contracts with customers</t>
        </is>
      </c>
      <c r="C209" s="8" t="n">
        <v>46.3</v>
      </c>
      <c r="D209" s="8" t="n">
        <v>39.5</v>
      </c>
      <c r="E209" s="8" t="n">
        <v>126.3</v>
      </c>
      <c r="F209" s="8" t="n">
        <v>93.3</v>
      </c>
    </row>
    <row r="210">
      <c r="A210" s="4" t="inlineStr">
        <is>
          <t>Product sales, NGL sales, related party | Oklahoma</t>
        </is>
      </c>
      <c r="C210" s="4" t="inlineStr">
        <is>
          <t xml:space="preserve"> </t>
        </is>
      </c>
      <c r="D210" s="4" t="inlineStr">
        <is>
          <t xml:space="preserve"> </t>
        </is>
      </c>
      <c r="E210" s="4" t="inlineStr">
        <is>
          <t xml:space="preserve"> </t>
        </is>
      </c>
      <c r="F210" s="4" t="inlineStr">
        <is>
          <t xml:space="preserve"> </t>
        </is>
      </c>
    </row>
    <row r="211">
      <c r="A211" s="3" t="inlineStr">
        <is>
          <t>Segment Reporting</t>
        </is>
      </c>
      <c r="C211" s="4" t="inlineStr">
        <is>
          <t xml:space="preserve"> </t>
        </is>
      </c>
      <c r="D211" s="4" t="inlineStr">
        <is>
          <t xml:space="preserve"> </t>
        </is>
      </c>
      <c r="E211" s="4" t="inlineStr">
        <is>
          <t xml:space="preserve"> </t>
        </is>
      </c>
      <c r="F211" s="4" t="inlineStr">
        <is>
          <t xml:space="preserve"> </t>
        </is>
      </c>
    </row>
    <row r="212">
      <c r="A212" s="4" t="inlineStr">
        <is>
          <t>Revenue from contracts with customers</t>
        </is>
      </c>
      <c r="C212" s="8" t="n">
        <v>203.2</v>
      </c>
      <c r="D212" s="8" t="n">
        <v>180.2</v>
      </c>
      <c r="E212" s="8" t="n">
        <v>653.9</v>
      </c>
      <c r="F212" s="8" t="n">
        <v>430.4</v>
      </c>
    </row>
    <row r="213">
      <c r="A213" s="4" t="inlineStr">
        <is>
          <t>Product sales, NGL sales, related party | North Texas</t>
        </is>
      </c>
      <c r="C213" s="4" t="inlineStr">
        <is>
          <t xml:space="preserve"> </t>
        </is>
      </c>
      <c r="D213" s="4" t="inlineStr">
        <is>
          <t xml:space="preserve"> </t>
        </is>
      </c>
      <c r="E213" s="4" t="inlineStr">
        <is>
          <t xml:space="preserve"> </t>
        </is>
      </c>
      <c r="F213" s="4" t="inlineStr">
        <is>
          <t xml:space="preserve"> </t>
        </is>
      </c>
    </row>
    <row r="214">
      <c r="A214" s="3" t="inlineStr">
        <is>
          <t>Segment Reporting</t>
        </is>
      </c>
      <c r="C214" s="4" t="inlineStr">
        <is>
          <t xml:space="preserve"> </t>
        </is>
      </c>
      <c r="D214" s="4" t="inlineStr">
        <is>
          <t xml:space="preserve"> </t>
        </is>
      </c>
      <c r="E214" s="4" t="inlineStr">
        <is>
          <t xml:space="preserve"> </t>
        </is>
      </c>
      <c r="F214" s="4" t="inlineStr">
        <is>
          <t xml:space="preserve"> </t>
        </is>
      </c>
    </row>
    <row r="215">
      <c r="A215" s="4" t="inlineStr">
        <is>
          <t>Revenue from contracts with customers</t>
        </is>
      </c>
      <c r="C215" s="8" t="n">
        <v>139.7</v>
      </c>
      <c r="D215" s="8" t="n">
        <v>131.2</v>
      </c>
      <c r="E215" s="8" t="n">
        <v>452.4</v>
      </c>
      <c r="F215" s="8" t="n">
        <v>306.4</v>
      </c>
    </row>
    <row r="216">
      <c r="A216" s="4" t="inlineStr">
        <is>
          <t>Product sales, NGL sales, related party | Corporate</t>
        </is>
      </c>
      <c r="C216" s="4" t="inlineStr">
        <is>
          <t xml:space="preserve"> </t>
        </is>
      </c>
      <c r="D216" s="4" t="inlineStr">
        <is>
          <t xml:space="preserve"> </t>
        </is>
      </c>
      <c r="E216" s="4" t="inlineStr">
        <is>
          <t xml:space="preserve"> </t>
        </is>
      </c>
      <c r="F216" s="4" t="inlineStr">
        <is>
          <t xml:space="preserve"> </t>
        </is>
      </c>
    </row>
    <row r="217">
      <c r="A217" s="3" t="inlineStr">
        <is>
          <t>Segment Reporting</t>
        </is>
      </c>
      <c r="C217" s="4" t="inlineStr">
        <is>
          <t xml:space="preserve"> </t>
        </is>
      </c>
      <c r="D217" s="4" t="inlineStr">
        <is>
          <t xml:space="preserve"> </t>
        </is>
      </c>
      <c r="E217" s="4" t="inlineStr">
        <is>
          <t xml:space="preserve"> </t>
        </is>
      </c>
      <c r="F217" s="4" t="inlineStr">
        <is>
          <t xml:space="preserve"> </t>
        </is>
      </c>
    </row>
    <row r="218">
      <c r="A218" s="4" t="inlineStr">
        <is>
          <t>Revenue from contracts with customers</t>
        </is>
      </c>
      <c r="C218" s="8" t="n">
        <v>-769.5</v>
      </c>
      <c r="D218" s="8" t="n">
        <v>-652.3</v>
      </c>
      <c r="E218" s="8" t="n">
        <v>-2440.2</v>
      </c>
      <c r="F218" s="8" t="n">
        <v>-1491.9</v>
      </c>
    </row>
    <row r="219">
      <c r="A219" s="4" t="inlineStr">
        <is>
          <t>Product sales, Crude oil and condensate sales, related party</t>
        </is>
      </c>
      <c r="C219" s="4" t="inlineStr">
        <is>
          <t xml:space="preserve"> </t>
        </is>
      </c>
      <c r="D219" s="4" t="inlineStr">
        <is>
          <t xml:space="preserve"> </t>
        </is>
      </c>
      <c r="E219" s="4" t="inlineStr">
        <is>
          <t xml:space="preserve"> </t>
        </is>
      </c>
      <c r="F219" s="4" t="inlineStr">
        <is>
          <t xml:space="preserve"> </t>
        </is>
      </c>
    </row>
    <row r="220">
      <c r="A220" s="3" t="inlineStr">
        <is>
          <t>Segment Reporting</t>
        </is>
      </c>
      <c r="C220" s="4" t="inlineStr">
        <is>
          <t xml:space="preserve"> </t>
        </is>
      </c>
      <c r="D220" s="4" t="inlineStr">
        <is>
          <t xml:space="preserve"> </t>
        </is>
      </c>
      <c r="E220" s="4" t="inlineStr">
        <is>
          <t xml:space="preserve"> </t>
        </is>
      </c>
      <c r="F220" s="4" t="inlineStr">
        <is>
          <t xml:space="preserve"> </t>
        </is>
      </c>
    </row>
    <row r="221">
      <c r="A221" s="4" t="inlineStr">
        <is>
          <t>Revenue from contracts with customers</t>
        </is>
      </c>
      <c r="C221" s="5" t="n">
        <v>0</v>
      </c>
      <c r="D221" s="5" t="n">
        <v>0</v>
      </c>
      <c r="E221" s="5" t="n">
        <v>0</v>
      </c>
      <c r="F221" s="5" t="n">
        <v>0</v>
      </c>
    </row>
    <row r="222">
      <c r="A222" s="4" t="inlineStr">
        <is>
          <t>Product sales, Crude oil and condensate sales, related party | Permian</t>
        </is>
      </c>
      <c r="C222" s="4" t="inlineStr">
        <is>
          <t xml:space="preserve"> </t>
        </is>
      </c>
      <c r="D222" s="4" t="inlineStr">
        <is>
          <t xml:space="preserve"> </t>
        </is>
      </c>
      <c r="E222" s="4" t="inlineStr">
        <is>
          <t xml:space="preserve"> </t>
        </is>
      </c>
      <c r="F222" s="4" t="inlineStr">
        <is>
          <t xml:space="preserve"> </t>
        </is>
      </c>
    </row>
    <row r="223">
      <c r="A223" s="3" t="inlineStr">
        <is>
          <t>Segment Reporting</t>
        </is>
      </c>
      <c r="C223" s="4" t="inlineStr">
        <is>
          <t xml:space="preserve"> </t>
        </is>
      </c>
      <c r="D223" s="4" t="inlineStr">
        <is>
          <t xml:space="preserve"> </t>
        </is>
      </c>
      <c r="E223" s="4" t="inlineStr">
        <is>
          <t xml:space="preserve"> </t>
        </is>
      </c>
      <c r="F223" s="4" t="inlineStr">
        <is>
          <t xml:space="preserve"> </t>
        </is>
      </c>
    </row>
    <row r="224">
      <c r="A224" s="4" t="inlineStr">
        <is>
          <t>Revenue from contracts with customers</t>
        </is>
      </c>
      <c r="C224" s="5" t="n">
        <v>0</v>
      </c>
      <c r="D224" s="5" t="n">
        <v>0</v>
      </c>
      <c r="E224" s="5" t="n">
        <v>0</v>
      </c>
      <c r="F224" s="5" t="n">
        <v>0</v>
      </c>
    </row>
    <row r="225">
      <c r="A225" s="4" t="inlineStr">
        <is>
          <t>Product sales, Crude oil and condensate sales, related party | Louisiana</t>
        </is>
      </c>
      <c r="C225" s="4" t="inlineStr">
        <is>
          <t xml:space="preserve"> </t>
        </is>
      </c>
      <c r="D225" s="4" t="inlineStr">
        <is>
          <t xml:space="preserve"> </t>
        </is>
      </c>
      <c r="E225" s="4" t="inlineStr">
        <is>
          <t xml:space="preserve"> </t>
        </is>
      </c>
      <c r="F225" s="4" t="inlineStr">
        <is>
          <t xml:space="preserve"> </t>
        </is>
      </c>
    </row>
    <row r="226">
      <c r="A226" s="3" t="inlineStr">
        <is>
          <t>Segment Reporting</t>
        </is>
      </c>
      <c r="C226" s="4" t="inlineStr">
        <is>
          <t xml:space="preserve"> </t>
        </is>
      </c>
      <c r="D226" s="4" t="inlineStr">
        <is>
          <t xml:space="preserve"> </t>
        </is>
      </c>
      <c r="E226" s="4" t="inlineStr">
        <is>
          <t xml:space="preserve"> </t>
        </is>
      </c>
      <c r="F226" s="4" t="inlineStr">
        <is>
          <t xml:space="preserve"> </t>
        </is>
      </c>
    </row>
    <row r="227">
      <c r="A227" s="4" t="inlineStr">
        <is>
          <t>Revenue from contracts with customers</t>
        </is>
      </c>
      <c r="C227" s="5" t="n">
        <v>0</v>
      </c>
      <c r="D227" s="5" t="n">
        <v>0</v>
      </c>
      <c r="E227" s="5" t="n">
        <v>0</v>
      </c>
      <c r="F227" s="5" t="n">
        <v>0</v>
      </c>
    </row>
    <row r="228">
      <c r="A228" s="4" t="inlineStr">
        <is>
          <t>Product sales, Crude oil and condensate sales, related party | Oklahoma</t>
        </is>
      </c>
      <c r="C228" s="4" t="inlineStr">
        <is>
          <t xml:space="preserve"> </t>
        </is>
      </c>
      <c r="D228" s="4" t="inlineStr">
        <is>
          <t xml:space="preserve"> </t>
        </is>
      </c>
      <c r="E228" s="4" t="inlineStr">
        <is>
          <t xml:space="preserve"> </t>
        </is>
      </c>
      <c r="F228" s="4" t="inlineStr">
        <is>
          <t xml:space="preserve"> </t>
        </is>
      </c>
    </row>
    <row r="229">
      <c r="A229" s="3" t="inlineStr">
        <is>
          <t>Segment Reporting</t>
        </is>
      </c>
      <c r="C229" s="4" t="inlineStr">
        <is>
          <t xml:space="preserve"> </t>
        </is>
      </c>
      <c r="D229" s="4" t="inlineStr">
        <is>
          <t xml:space="preserve"> </t>
        </is>
      </c>
      <c r="E229" s="4" t="inlineStr">
        <is>
          <t xml:space="preserve"> </t>
        </is>
      </c>
      <c r="F229" s="4" t="inlineStr">
        <is>
          <t xml:space="preserve"> </t>
        </is>
      </c>
    </row>
    <row r="230">
      <c r="A230" s="4" t="inlineStr">
        <is>
          <t>Revenue from contracts with customers</t>
        </is>
      </c>
      <c r="C230" s="5" t="n">
        <v>0</v>
      </c>
      <c r="D230" s="5" t="n">
        <v>0</v>
      </c>
      <c r="E230" s="8" t="n">
        <v>0.3</v>
      </c>
      <c r="F230" s="8" t="n">
        <v>0.1</v>
      </c>
    </row>
    <row r="231">
      <c r="A231" s="4" t="inlineStr">
        <is>
          <t>Product sales, Crude oil and condensate sales, related party | North Texas</t>
        </is>
      </c>
      <c r="C231" s="4" t="inlineStr">
        <is>
          <t xml:space="preserve"> </t>
        </is>
      </c>
      <c r="D231" s="4" t="inlineStr">
        <is>
          <t xml:space="preserve"> </t>
        </is>
      </c>
      <c r="E231" s="4" t="inlineStr">
        <is>
          <t xml:space="preserve"> </t>
        </is>
      </c>
      <c r="F231" s="4" t="inlineStr">
        <is>
          <t xml:space="preserve"> </t>
        </is>
      </c>
    </row>
    <row r="232">
      <c r="A232" s="3" t="inlineStr">
        <is>
          <t>Segment Reporting</t>
        </is>
      </c>
      <c r="C232" s="4" t="inlineStr">
        <is>
          <t xml:space="preserve"> </t>
        </is>
      </c>
      <c r="D232" s="4" t="inlineStr">
        <is>
          <t xml:space="preserve"> </t>
        </is>
      </c>
      <c r="E232" s="4" t="inlineStr">
        <is>
          <t xml:space="preserve"> </t>
        </is>
      </c>
      <c r="F232" s="4" t="inlineStr">
        <is>
          <t xml:space="preserve"> </t>
        </is>
      </c>
    </row>
    <row r="233">
      <c r="A233" s="4" t="inlineStr">
        <is>
          <t>Revenue from contracts with customers</t>
        </is>
      </c>
      <c r="C233" s="8" t="n">
        <v>2.6</v>
      </c>
      <c r="D233" s="8" t="n">
        <v>1.5</v>
      </c>
      <c r="E233" s="8" t="n">
        <v>9.6</v>
      </c>
      <c r="F233" s="8" t="n">
        <v>5.1</v>
      </c>
    </row>
    <row r="234">
      <c r="A234" s="4" t="inlineStr">
        <is>
          <t>Product sales, Crude oil and condensate sales, related party | Corporate</t>
        </is>
      </c>
      <c r="C234" s="4" t="inlineStr">
        <is>
          <t xml:space="preserve"> </t>
        </is>
      </c>
      <c r="D234" s="4" t="inlineStr">
        <is>
          <t xml:space="preserve"> </t>
        </is>
      </c>
      <c r="E234" s="4" t="inlineStr">
        <is>
          <t xml:space="preserve"> </t>
        </is>
      </c>
      <c r="F234" s="4" t="inlineStr">
        <is>
          <t xml:space="preserve"> </t>
        </is>
      </c>
    </row>
    <row r="235">
      <c r="A235" s="3" t="inlineStr">
        <is>
          <t>Segment Reporting</t>
        </is>
      </c>
      <c r="C235" s="4" t="inlineStr">
        <is>
          <t xml:space="preserve"> </t>
        </is>
      </c>
      <c r="D235" s="4" t="inlineStr">
        <is>
          <t xml:space="preserve"> </t>
        </is>
      </c>
      <c r="E235" s="4" t="inlineStr">
        <is>
          <t xml:space="preserve"> </t>
        </is>
      </c>
      <c r="F235" s="4" t="inlineStr">
        <is>
          <t xml:space="preserve"> </t>
        </is>
      </c>
    </row>
    <row r="236">
      <c r="A236" s="4" t="inlineStr">
        <is>
          <t>Revenue from contracts with customers</t>
        </is>
      </c>
      <c r="C236" s="8" t="n">
        <v>-2.6</v>
      </c>
      <c r="D236" s="8" t="n">
        <v>-1.5</v>
      </c>
      <c r="E236" s="8" t="n">
        <v>-9.9</v>
      </c>
      <c r="F236" s="8" t="n">
        <v>-5.2</v>
      </c>
    </row>
    <row r="237">
      <c r="A237" s="4" t="inlineStr">
        <is>
          <t>Midstream services</t>
        </is>
      </c>
      <c r="C237" s="4" t="inlineStr">
        <is>
          <t xml:space="preserve"> </t>
        </is>
      </c>
      <c r="D237" s="4" t="inlineStr">
        <is>
          <t xml:space="preserve"> </t>
        </is>
      </c>
      <c r="E237" s="4" t="inlineStr">
        <is>
          <t xml:space="preserve"> </t>
        </is>
      </c>
      <c r="F237" s="4" t="inlineStr">
        <is>
          <t xml:space="preserve"> </t>
        </is>
      </c>
    </row>
    <row r="238">
      <c r="A238" s="3" t="inlineStr">
        <is>
          <t>Segment Reporting</t>
        </is>
      </c>
      <c r="C238" s="4" t="inlineStr">
        <is>
          <t xml:space="preserve"> </t>
        </is>
      </c>
      <c r="D238" s="4" t="inlineStr">
        <is>
          <t xml:space="preserve"> </t>
        </is>
      </c>
      <c r="E238" s="4" t="inlineStr">
        <is>
          <t xml:space="preserve"> </t>
        </is>
      </c>
      <c r="F238" s="4" t="inlineStr">
        <is>
          <t xml:space="preserve"> </t>
        </is>
      </c>
    </row>
    <row r="239">
      <c r="A239" s="4" t="inlineStr">
        <is>
          <t>Revenue from contracts with customers</t>
        </is>
      </c>
      <c r="C239" s="8" t="n">
        <v>258.6</v>
      </c>
      <c r="D239" s="5" t="n">
        <v>211</v>
      </c>
      <c r="E239" s="8" t="n">
        <v>699.2</v>
      </c>
      <c r="F239" s="8" t="n">
        <v>629.2</v>
      </c>
    </row>
    <row r="240">
      <c r="A240" s="4" t="inlineStr">
        <is>
          <t>Midstream services | Permian</t>
        </is>
      </c>
      <c r="C240" s="4" t="inlineStr">
        <is>
          <t xml:space="preserve"> </t>
        </is>
      </c>
      <c r="D240" s="4" t="inlineStr">
        <is>
          <t xml:space="preserve"> </t>
        </is>
      </c>
      <c r="E240" s="4" t="inlineStr">
        <is>
          <t xml:space="preserve"> </t>
        </is>
      </c>
      <c r="F240" s="4" t="inlineStr">
        <is>
          <t xml:space="preserve"> </t>
        </is>
      </c>
    </row>
    <row r="241">
      <c r="A241" s="3" t="inlineStr">
        <is>
          <t>Segment Reporting</t>
        </is>
      </c>
      <c r="C241" s="4" t="inlineStr">
        <is>
          <t xml:space="preserve"> </t>
        </is>
      </c>
      <c r="D241" s="4" t="inlineStr">
        <is>
          <t xml:space="preserve"> </t>
        </is>
      </c>
      <c r="E241" s="4" t="inlineStr">
        <is>
          <t xml:space="preserve"> </t>
        </is>
      </c>
      <c r="F241" s="4" t="inlineStr">
        <is>
          <t xml:space="preserve"> </t>
        </is>
      </c>
    </row>
    <row r="242">
      <c r="A242" s="4" t="inlineStr">
        <is>
          <t>Revenue from contracts with customers</t>
        </is>
      </c>
      <c r="C242" s="8" t="n">
        <v>37.9</v>
      </c>
      <c r="D242" s="5" t="n">
        <v>26</v>
      </c>
      <c r="E242" s="8" t="n">
        <v>99.8</v>
      </c>
      <c r="F242" s="8" t="n">
        <v>69.59999999999999</v>
      </c>
    </row>
    <row r="243">
      <c r="A243" s="4" t="inlineStr">
        <is>
          <t>Midstream services | Louisiana</t>
        </is>
      </c>
      <c r="C243" s="4" t="inlineStr">
        <is>
          <t xml:space="preserve"> </t>
        </is>
      </c>
      <c r="D243" s="4" t="inlineStr">
        <is>
          <t xml:space="preserve"> </t>
        </is>
      </c>
      <c r="E243" s="4" t="inlineStr">
        <is>
          <t xml:space="preserve"> </t>
        </is>
      </c>
      <c r="F243" s="4" t="inlineStr">
        <is>
          <t xml:space="preserve"> </t>
        </is>
      </c>
    </row>
    <row r="244">
      <c r="A244" s="3" t="inlineStr">
        <is>
          <t>Segment Reporting</t>
        </is>
      </c>
      <c r="C244" s="4" t="inlineStr">
        <is>
          <t xml:space="preserve"> </t>
        </is>
      </c>
      <c r="D244" s="4" t="inlineStr">
        <is>
          <t xml:space="preserve"> </t>
        </is>
      </c>
      <c r="E244" s="4" t="inlineStr">
        <is>
          <t xml:space="preserve"> </t>
        </is>
      </c>
      <c r="F244" s="4" t="inlineStr">
        <is>
          <t xml:space="preserve"> </t>
        </is>
      </c>
    </row>
    <row r="245">
      <c r="A245" s="4" t="inlineStr">
        <is>
          <t>Revenue from contracts with customers</t>
        </is>
      </c>
      <c r="C245" s="8" t="n">
        <v>50.5</v>
      </c>
      <c r="D245" s="8" t="n">
        <v>44.8</v>
      </c>
      <c r="E245" s="5" t="n">
        <v>145</v>
      </c>
      <c r="F245" s="8" t="n">
        <v>137.5</v>
      </c>
    </row>
    <row r="246">
      <c r="A246" s="4" t="inlineStr">
        <is>
          <t>Midstream services | Oklahoma</t>
        </is>
      </c>
      <c r="C246" s="4" t="inlineStr">
        <is>
          <t xml:space="preserve"> </t>
        </is>
      </c>
      <c r="D246" s="4" t="inlineStr">
        <is>
          <t xml:space="preserve"> </t>
        </is>
      </c>
      <c r="E246" s="4" t="inlineStr">
        <is>
          <t xml:space="preserve"> </t>
        </is>
      </c>
      <c r="F246" s="4" t="inlineStr">
        <is>
          <t xml:space="preserve"> </t>
        </is>
      </c>
    </row>
    <row r="247">
      <c r="A247" s="3" t="inlineStr">
        <is>
          <t>Segment Reporting</t>
        </is>
      </c>
      <c r="C247" s="4" t="inlineStr">
        <is>
          <t xml:space="preserve"> </t>
        </is>
      </c>
      <c r="D247" s="4" t="inlineStr">
        <is>
          <t xml:space="preserve"> </t>
        </is>
      </c>
      <c r="E247" s="4" t="inlineStr">
        <is>
          <t xml:space="preserve"> </t>
        </is>
      </c>
      <c r="F247" s="4" t="inlineStr">
        <is>
          <t xml:space="preserve"> </t>
        </is>
      </c>
    </row>
    <row r="248">
      <c r="A248" s="4" t="inlineStr">
        <is>
          <t>Revenue from contracts with customers</t>
        </is>
      </c>
      <c r="C248" s="8" t="n">
        <v>80.5</v>
      </c>
      <c r="D248" s="5" t="n">
        <v>74</v>
      </c>
      <c r="E248" s="5" t="n">
        <v>229</v>
      </c>
      <c r="F248" s="8" t="n">
        <v>222.3</v>
      </c>
    </row>
    <row r="249">
      <c r="A249" s="4" t="inlineStr">
        <is>
          <t>Midstream services | North Texas</t>
        </is>
      </c>
      <c r="C249" s="4" t="inlineStr">
        <is>
          <t xml:space="preserve"> </t>
        </is>
      </c>
      <c r="D249" s="4" t="inlineStr">
        <is>
          <t xml:space="preserve"> </t>
        </is>
      </c>
      <c r="E249" s="4" t="inlineStr">
        <is>
          <t xml:space="preserve"> </t>
        </is>
      </c>
      <c r="F249" s="4" t="inlineStr">
        <is>
          <t xml:space="preserve"> </t>
        </is>
      </c>
    </row>
    <row r="250">
      <c r="A250" s="3" t="inlineStr">
        <is>
          <t>Segment Reporting</t>
        </is>
      </c>
      <c r="C250" s="4" t="inlineStr">
        <is>
          <t xml:space="preserve"> </t>
        </is>
      </c>
      <c r="D250" s="4" t="inlineStr">
        <is>
          <t xml:space="preserve"> </t>
        </is>
      </c>
      <c r="E250" s="4" t="inlineStr">
        <is>
          <t xml:space="preserve"> </t>
        </is>
      </c>
      <c r="F250" s="4" t="inlineStr">
        <is>
          <t xml:space="preserve"> </t>
        </is>
      </c>
    </row>
    <row r="251">
      <c r="A251" s="4" t="inlineStr">
        <is>
          <t>Revenue from contracts with customers</t>
        </is>
      </c>
      <c r="C251" s="8" t="n">
        <v>89.7</v>
      </c>
      <c r="D251" s="8" t="n">
        <v>66.2</v>
      </c>
      <c r="E251" s="8" t="n">
        <v>225.4</v>
      </c>
      <c r="F251" s="8" t="n">
        <v>199.8</v>
      </c>
    </row>
    <row r="252">
      <c r="A252" s="4" t="inlineStr">
        <is>
          <t>Midstream services | Corporate</t>
        </is>
      </c>
      <c r="C252" s="4" t="inlineStr">
        <is>
          <t xml:space="preserve"> </t>
        </is>
      </c>
      <c r="D252" s="4" t="inlineStr">
        <is>
          <t xml:space="preserve"> </t>
        </is>
      </c>
      <c r="E252" s="4" t="inlineStr">
        <is>
          <t xml:space="preserve"> </t>
        </is>
      </c>
      <c r="F252" s="4" t="inlineStr">
        <is>
          <t xml:space="preserve"> </t>
        </is>
      </c>
    </row>
    <row r="253">
      <c r="A253" s="3" t="inlineStr">
        <is>
          <t>Segment Reporting</t>
        </is>
      </c>
      <c r="C253" s="4" t="inlineStr">
        <is>
          <t xml:space="preserve"> </t>
        </is>
      </c>
      <c r="D253" s="4" t="inlineStr">
        <is>
          <t xml:space="preserve"> </t>
        </is>
      </c>
      <c r="E253" s="4" t="inlineStr">
        <is>
          <t xml:space="preserve"> </t>
        </is>
      </c>
      <c r="F253" s="4" t="inlineStr">
        <is>
          <t xml:space="preserve"> </t>
        </is>
      </c>
    </row>
    <row r="254">
      <c r="A254" s="4" t="inlineStr">
        <is>
          <t>Revenue from contracts with customers</t>
        </is>
      </c>
      <c r="C254" s="5" t="n">
        <v>0</v>
      </c>
      <c r="D254" s="5" t="n">
        <v>0</v>
      </c>
      <c r="E254" s="5" t="n">
        <v>0</v>
      </c>
      <c r="F254" s="5" t="n">
        <v>0</v>
      </c>
    </row>
    <row r="255">
      <c r="A255" s="4" t="inlineStr">
        <is>
          <t>Midstream services, Gathering and transportation</t>
        </is>
      </c>
      <c r="C255" s="4" t="inlineStr">
        <is>
          <t xml:space="preserve"> </t>
        </is>
      </c>
      <c r="D255" s="4" t="inlineStr">
        <is>
          <t xml:space="preserve"> </t>
        </is>
      </c>
      <c r="E255" s="4" t="inlineStr">
        <is>
          <t xml:space="preserve"> </t>
        </is>
      </c>
      <c r="F255" s="4" t="inlineStr">
        <is>
          <t xml:space="preserve"> </t>
        </is>
      </c>
    </row>
    <row r="256">
      <c r="A256" s="3" t="inlineStr">
        <is>
          <t>Segment Reporting</t>
        </is>
      </c>
      <c r="C256" s="4" t="inlineStr">
        <is>
          <t xml:space="preserve"> </t>
        </is>
      </c>
      <c r="D256" s="4" t="inlineStr">
        <is>
          <t xml:space="preserve"> </t>
        </is>
      </c>
      <c r="E256" s="4" t="inlineStr">
        <is>
          <t xml:space="preserve"> </t>
        </is>
      </c>
      <c r="F256" s="4" t="inlineStr">
        <is>
          <t xml:space="preserve"> </t>
        </is>
      </c>
    </row>
    <row r="257">
      <c r="A257" s="4" t="inlineStr">
        <is>
          <t>Revenue from contracts with customers</t>
        </is>
      </c>
      <c r="C257" s="8" t="n">
        <v>138.8</v>
      </c>
      <c r="D257" s="8" t="n">
        <v>112.7</v>
      </c>
      <c r="E257" s="8" t="n">
        <v>371.1</v>
      </c>
      <c r="F257" s="8" t="n">
        <v>342.2</v>
      </c>
    </row>
    <row r="258">
      <c r="A258" s="4" t="inlineStr">
        <is>
          <t>Midstream services, Gathering and transportation | Permian</t>
        </is>
      </c>
      <c r="C258" s="4" t="inlineStr">
        <is>
          <t xml:space="preserve"> </t>
        </is>
      </c>
      <c r="D258" s="4" t="inlineStr">
        <is>
          <t xml:space="preserve"> </t>
        </is>
      </c>
      <c r="E258" s="4" t="inlineStr">
        <is>
          <t xml:space="preserve"> </t>
        </is>
      </c>
      <c r="F258" s="4" t="inlineStr">
        <is>
          <t xml:space="preserve"> </t>
        </is>
      </c>
    </row>
    <row r="259">
      <c r="A259" s="3" t="inlineStr">
        <is>
          <t>Segment Reporting</t>
        </is>
      </c>
      <c r="C259" s="4" t="inlineStr">
        <is>
          <t xml:space="preserve"> </t>
        </is>
      </c>
      <c r="D259" s="4" t="inlineStr">
        <is>
          <t xml:space="preserve"> </t>
        </is>
      </c>
      <c r="E259" s="4" t="inlineStr">
        <is>
          <t xml:space="preserve"> </t>
        </is>
      </c>
      <c r="F259" s="4" t="inlineStr">
        <is>
          <t xml:space="preserve"> </t>
        </is>
      </c>
    </row>
    <row r="260">
      <c r="A260" s="4" t="inlineStr">
        <is>
          <t>Revenue from contracts with customers</t>
        </is>
      </c>
      <c r="C260" s="8" t="n">
        <v>20.9</v>
      </c>
      <c r="D260" s="8" t="n">
        <v>12.8</v>
      </c>
      <c r="E260" s="8" t="n">
        <v>54.4</v>
      </c>
      <c r="F260" s="8" t="n">
        <v>34.3</v>
      </c>
    </row>
    <row r="261">
      <c r="A261" s="4" t="inlineStr">
        <is>
          <t>Midstream services, Gathering and transportation | Louisiana</t>
        </is>
      </c>
      <c r="C261" s="4" t="inlineStr">
        <is>
          <t xml:space="preserve"> </t>
        </is>
      </c>
      <c r="D261" s="4" t="inlineStr">
        <is>
          <t xml:space="preserve"> </t>
        </is>
      </c>
      <c r="E261" s="4" t="inlineStr">
        <is>
          <t xml:space="preserve"> </t>
        </is>
      </c>
      <c r="F261" s="4" t="inlineStr">
        <is>
          <t xml:space="preserve"> </t>
        </is>
      </c>
    </row>
    <row r="262">
      <c r="A262" s="3" t="inlineStr">
        <is>
          <t>Segment Reporting</t>
        </is>
      </c>
      <c r="C262" s="4" t="inlineStr">
        <is>
          <t xml:space="preserve"> </t>
        </is>
      </c>
      <c r="D262" s="4" t="inlineStr">
        <is>
          <t xml:space="preserve"> </t>
        </is>
      </c>
      <c r="E262" s="4" t="inlineStr">
        <is>
          <t xml:space="preserve"> </t>
        </is>
      </c>
      <c r="F262" s="4" t="inlineStr">
        <is>
          <t xml:space="preserve"> </t>
        </is>
      </c>
    </row>
    <row r="263">
      <c r="A263" s="4" t="inlineStr">
        <is>
          <t>Revenue from contracts with customers</t>
        </is>
      </c>
      <c r="C263" s="8" t="n">
        <v>22.1</v>
      </c>
      <c r="D263" s="8" t="n">
        <v>16.3</v>
      </c>
      <c r="E263" s="8" t="n">
        <v>54.1</v>
      </c>
      <c r="F263" s="8" t="n">
        <v>48.5</v>
      </c>
    </row>
    <row r="264">
      <c r="A264" s="4" t="inlineStr">
        <is>
          <t>Midstream services, Gathering and transportation | Oklahoma</t>
        </is>
      </c>
      <c r="C264" s="4" t="inlineStr">
        <is>
          <t xml:space="preserve"> </t>
        </is>
      </c>
      <c r="D264" s="4" t="inlineStr">
        <is>
          <t xml:space="preserve"> </t>
        </is>
      </c>
      <c r="E264" s="4" t="inlineStr">
        <is>
          <t xml:space="preserve"> </t>
        </is>
      </c>
      <c r="F264" s="4" t="inlineStr">
        <is>
          <t xml:space="preserve"> </t>
        </is>
      </c>
    </row>
    <row r="265">
      <c r="A265" s="3" t="inlineStr">
        <is>
          <t>Segment Reporting</t>
        </is>
      </c>
      <c r="C265" s="4" t="inlineStr">
        <is>
          <t xml:space="preserve"> </t>
        </is>
      </c>
      <c r="D265" s="4" t="inlineStr">
        <is>
          <t xml:space="preserve"> </t>
        </is>
      </c>
      <c r="E265" s="4" t="inlineStr">
        <is>
          <t xml:space="preserve"> </t>
        </is>
      </c>
      <c r="F265" s="4" t="inlineStr">
        <is>
          <t xml:space="preserve"> </t>
        </is>
      </c>
    </row>
    <row r="266">
      <c r="A266" s="4" t="inlineStr">
        <is>
          <t>Revenue from contracts with customers</t>
        </is>
      </c>
      <c r="C266" s="8" t="n">
        <v>45.9</v>
      </c>
      <c r="D266" s="8" t="n">
        <v>44.6</v>
      </c>
      <c r="E266" s="8" t="n">
        <v>133.3</v>
      </c>
      <c r="F266" s="8" t="n">
        <v>141.8</v>
      </c>
    </row>
    <row r="267">
      <c r="A267" s="4" t="inlineStr">
        <is>
          <t>Midstream services, Gathering and transportation | North Texas</t>
        </is>
      </c>
      <c r="C267" s="4" t="inlineStr">
        <is>
          <t xml:space="preserve"> </t>
        </is>
      </c>
      <c r="D267" s="4" t="inlineStr">
        <is>
          <t xml:space="preserve"> </t>
        </is>
      </c>
      <c r="E267" s="4" t="inlineStr">
        <is>
          <t xml:space="preserve"> </t>
        </is>
      </c>
      <c r="F267" s="4" t="inlineStr">
        <is>
          <t xml:space="preserve"> </t>
        </is>
      </c>
    </row>
    <row r="268">
      <c r="A268" s="3" t="inlineStr">
        <is>
          <t>Segment Reporting</t>
        </is>
      </c>
      <c r="C268" s="4" t="inlineStr">
        <is>
          <t xml:space="preserve"> </t>
        </is>
      </c>
      <c r="D268" s="4" t="inlineStr">
        <is>
          <t xml:space="preserve"> </t>
        </is>
      </c>
      <c r="E268" s="4" t="inlineStr">
        <is>
          <t xml:space="preserve"> </t>
        </is>
      </c>
      <c r="F268" s="4" t="inlineStr">
        <is>
          <t xml:space="preserve"> </t>
        </is>
      </c>
    </row>
    <row r="269">
      <c r="A269" s="4" t="inlineStr">
        <is>
          <t>Revenue from contracts with customers</t>
        </is>
      </c>
      <c r="C269" s="8" t="n">
        <v>49.9</v>
      </c>
      <c r="D269" s="5" t="n">
        <v>39</v>
      </c>
      <c r="E269" s="8" t="n">
        <v>129.3</v>
      </c>
      <c r="F269" s="8" t="n">
        <v>117.6</v>
      </c>
    </row>
    <row r="270">
      <c r="A270" s="4" t="inlineStr">
        <is>
          <t>Midstream services, Gathering and transportation | Corporate</t>
        </is>
      </c>
      <c r="C270" s="4" t="inlineStr">
        <is>
          <t xml:space="preserve"> </t>
        </is>
      </c>
      <c r="D270" s="4" t="inlineStr">
        <is>
          <t xml:space="preserve"> </t>
        </is>
      </c>
      <c r="E270" s="4" t="inlineStr">
        <is>
          <t xml:space="preserve"> </t>
        </is>
      </c>
      <c r="F270" s="4" t="inlineStr">
        <is>
          <t xml:space="preserve"> </t>
        </is>
      </c>
    </row>
    <row r="271">
      <c r="A271" s="3" t="inlineStr">
        <is>
          <t>Segment Reporting</t>
        </is>
      </c>
      <c r="C271" s="4" t="inlineStr">
        <is>
          <t xml:space="preserve"> </t>
        </is>
      </c>
      <c r="D271" s="4" t="inlineStr">
        <is>
          <t xml:space="preserve"> </t>
        </is>
      </c>
      <c r="E271" s="4" t="inlineStr">
        <is>
          <t xml:space="preserve"> </t>
        </is>
      </c>
      <c r="F271" s="4" t="inlineStr">
        <is>
          <t xml:space="preserve"> </t>
        </is>
      </c>
    </row>
    <row r="272">
      <c r="A272" s="4" t="inlineStr">
        <is>
          <t>Revenue from contracts with customers</t>
        </is>
      </c>
      <c r="C272" s="5" t="n">
        <v>0</v>
      </c>
      <c r="D272" s="5" t="n">
        <v>0</v>
      </c>
      <c r="E272" s="5" t="n">
        <v>0</v>
      </c>
      <c r="F272" s="5" t="n">
        <v>0</v>
      </c>
    </row>
    <row r="273">
      <c r="A273" s="4" t="inlineStr">
        <is>
          <t>Midstream services, Processing</t>
        </is>
      </c>
      <c r="C273" s="4" t="inlineStr">
        <is>
          <t xml:space="preserve"> </t>
        </is>
      </c>
      <c r="D273" s="4" t="inlineStr">
        <is>
          <t xml:space="preserve"> </t>
        </is>
      </c>
      <c r="E273" s="4" t="inlineStr">
        <is>
          <t xml:space="preserve"> </t>
        </is>
      </c>
      <c r="F273" s="4" t="inlineStr">
        <is>
          <t xml:space="preserve"> </t>
        </is>
      </c>
    </row>
    <row r="274">
      <c r="A274" s="3" t="inlineStr">
        <is>
          <t>Segment Reporting</t>
        </is>
      </c>
      <c r="C274" s="4" t="inlineStr">
        <is>
          <t xml:space="preserve"> </t>
        </is>
      </c>
      <c r="D274" s="4" t="inlineStr">
        <is>
          <t xml:space="preserve"> </t>
        </is>
      </c>
      <c r="E274" s="4" t="inlineStr">
        <is>
          <t xml:space="preserve"> </t>
        </is>
      </c>
      <c r="F274" s="4" t="inlineStr">
        <is>
          <t xml:space="preserve"> </t>
        </is>
      </c>
    </row>
    <row r="275">
      <c r="A275" s="4" t="inlineStr">
        <is>
          <t>Revenue from contracts with customers</t>
        </is>
      </c>
      <c r="C275" s="8" t="n">
        <v>82.40000000000001</v>
      </c>
      <c r="D275" s="8" t="n">
        <v>61.9</v>
      </c>
      <c r="E275" s="8" t="n">
        <v>210.4</v>
      </c>
      <c r="F275" s="8" t="n">
        <v>175.2</v>
      </c>
    </row>
    <row r="276">
      <c r="A276" s="4" t="inlineStr">
        <is>
          <t>Midstream services, Processing | Permian</t>
        </is>
      </c>
      <c r="C276" s="4" t="inlineStr">
        <is>
          <t xml:space="preserve"> </t>
        </is>
      </c>
      <c r="D276" s="4" t="inlineStr">
        <is>
          <t xml:space="preserve"> </t>
        </is>
      </c>
      <c r="E276" s="4" t="inlineStr">
        <is>
          <t xml:space="preserve"> </t>
        </is>
      </c>
      <c r="F276" s="4" t="inlineStr">
        <is>
          <t xml:space="preserve"> </t>
        </is>
      </c>
    </row>
    <row r="277">
      <c r="A277" s="3" t="inlineStr">
        <is>
          <t>Segment Reporting</t>
        </is>
      </c>
      <c r="C277" s="4" t="inlineStr">
        <is>
          <t xml:space="preserve"> </t>
        </is>
      </c>
      <c r="D277" s="4" t="inlineStr">
        <is>
          <t xml:space="preserve"> </t>
        </is>
      </c>
      <c r="E277" s="4" t="inlineStr">
        <is>
          <t xml:space="preserve"> </t>
        </is>
      </c>
      <c r="F277" s="4" t="inlineStr">
        <is>
          <t xml:space="preserve"> </t>
        </is>
      </c>
    </row>
    <row r="278">
      <c r="A278" s="4" t="inlineStr">
        <is>
          <t>Revenue from contracts with customers</t>
        </is>
      </c>
      <c r="C278" s="8" t="n">
        <v>11.1</v>
      </c>
      <c r="D278" s="8" t="n">
        <v>7.5</v>
      </c>
      <c r="E278" s="8" t="n">
        <v>28.8</v>
      </c>
      <c r="F278" s="8" t="n">
        <v>21.7</v>
      </c>
    </row>
    <row r="279">
      <c r="A279" s="4" t="inlineStr">
        <is>
          <t>Midstream services, Processing | Louisiana</t>
        </is>
      </c>
      <c r="C279" s="4" t="inlineStr">
        <is>
          <t xml:space="preserve"> </t>
        </is>
      </c>
      <c r="D279" s="4" t="inlineStr">
        <is>
          <t xml:space="preserve"> </t>
        </is>
      </c>
      <c r="E279" s="4" t="inlineStr">
        <is>
          <t xml:space="preserve"> </t>
        </is>
      </c>
      <c r="F279" s="4" t="inlineStr">
        <is>
          <t xml:space="preserve"> </t>
        </is>
      </c>
    </row>
    <row r="280">
      <c r="A280" s="3" t="inlineStr">
        <is>
          <t>Segment Reporting</t>
        </is>
      </c>
      <c r="C280" s="4" t="inlineStr">
        <is>
          <t xml:space="preserve"> </t>
        </is>
      </c>
      <c r="D280" s="4" t="inlineStr">
        <is>
          <t xml:space="preserve"> </t>
        </is>
      </c>
      <c r="E280" s="4" t="inlineStr">
        <is>
          <t xml:space="preserve"> </t>
        </is>
      </c>
      <c r="F280" s="4" t="inlineStr">
        <is>
          <t xml:space="preserve"> </t>
        </is>
      </c>
    </row>
    <row r="281">
      <c r="A281" s="4" t="inlineStr">
        <is>
          <t>Revenue from contracts with customers</t>
        </is>
      </c>
      <c r="C281" s="8" t="n">
        <v>0.4</v>
      </c>
      <c r="D281" s="8" t="n">
        <v>0.9</v>
      </c>
      <c r="E281" s="8" t="n">
        <v>1.2</v>
      </c>
      <c r="F281" s="8" t="n">
        <v>1.9</v>
      </c>
    </row>
    <row r="282">
      <c r="A282" s="4" t="inlineStr">
        <is>
          <t>Midstream services, Processing | Oklahoma</t>
        </is>
      </c>
      <c r="C282" s="4" t="inlineStr">
        <is>
          <t xml:space="preserve"> </t>
        </is>
      </c>
      <c r="D282" s="4" t="inlineStr">
        <is>
          <t xml:space="preserve"> </t>
        </is>
      </c>
      <c r="E282" s="4" t="inlineStr">
        <is>
          <t xml:space="preserve"> </t>
        </is>
      </c>
      <c r="F282" s="4" t="inlineStr">
        <is>
          <t xml:space="preserve"> </t>
        </is>
      </c>
    </row>
    <row r="283">
      <c r="A283" s="3" t="inlineStr">
        <is>
          <t>Segment Reporting</t>
        </is>
      </c>
      <c r="C283" s="4" t="inlineStr">
        <is>
          <t xml:space="preserve"> </t>
        </is>
      </c>
      <c r="D283" s="4" t="inlineStr">
        <is>
          <t xml:space="preserve"> </t>
        </is>
      </c>
      <c r="E283" s="4" t="inlineStr">
        <is>
          <t xml:space="preserve"> </t>
        </is>
      </c>
      <c r="F283" s="4" t="inlineStr">
        <is>
          <t xml:space="preserve"> </t>
        </is>
      </c>
    </row>
    <row r="284">
      <c r="A284" s="4" t="inlineStr">
        <is>
          <t>Revenue from contracts with customers</t>
        </is>
      </c>
      <c r="C284" s="8" t="n">
        <v>31.4</v>
      </c>
      <c r="D284" s="8" t="n">
        <v>26.5</v>
      </c>
      <c r="E284" s="8" t="n">
        <v>85.40000000000001</v>
      </c>
      <c r="F284" s="8" t="n">
        <v>70.5</v>
      </c>
    </row>
    <row r="285">
      <c r="A285" s="4" t="inlineStr">
        <is>
          <t>Midstream services, Processing | North Texas</t>
        </is>
      </c>
      <c r="C285" s="4" t="inlineStr">
        <is>
          <t xml:space="preserve"> </t>
        </is>
      </c>
      <c r="D285" s="4" t="inlineStr">
        <is>
          <t xml:space="preserve"> </t>
        </is>
      </c>
      <c r="E285" s="4" t="inlineStr">
        <is>
          <t xml:space="preserve"> </t>
        </is>
      </c>
      <c r="F285" s="4" t="inlineStr">
        <is>
          <t xml:space="preserve"> </t>
        </is>
      </c>
    </row>
    <row r="286">
      <c r="A286" s="3" t="inlineStr">
        <is>
          <t>Segment Reporting</t>
        </is>
      </c>
      <c r="C286" s="4" t="inlineStr">
        <is>
          <t xml:space="preserve"> </t>
        </is>
      </c>
      <c r="D286" s="4" t="inlineStr">
        <is>
          <t xml:space="preserve"> </t>
        </is>
      </c>
      <c r="E286" s="4" t="inlineStr">
        <is>
          <t xml:space="preserve"> </t>
        </is>
      </c>
      <c r="F286" s="4" t="inlineStr">
        <is>
          <t xml:space="preserve"> </t>
        </is>
      </c>
    </row>
    <row r="287">
      <c r="A287" s="4" t="inlineStr">
        <is>
          <t>Revenue from contracts with customers</t>
        </is>
      </c>
      <c r="C287" s="8" t="n">
        <v>39.5</v>
      </c>
      <c r="D287" s="5" t="n">
        <v>27</v>
      </c>
      <c r="E287" s="5" t="n">
        <v>95</v>
      </c>
      <c r="F287" s="8" t="n">
        <v>81.09999999999999</v>
      </c>
    </row>
    <row r="288">
      <c r="A288" s="4" t="inlineStr">
        <is>
          <t>Midstream services, Processing | Corporate</t>
        </is>
      </c>
      <c r="C288" s="4" t="inlineStr">
        <is>
          <t xml:space="preserve"> </t>
        </is>
      </c>
      <c r="D288" s="4" t="inlineStr">
        <is>
          <t xml:space="preserve"> </t>
        </is>
      </c>
      <c r="E288" s="4" t="inlineStr">
        <is>
          <t xml:space="preserve"> </t>
        </is>
      </c>
      <c r="F288" s="4" t="inlineStr">
        <is>
          <t xml:space="preserve"> </t>
        </is>
      </c>
    </row>
    <row r="289">
      <c r="A289" s="3" t="inlineStr">
        <is>
          <t>Segment Reporting</t>
        </is>
      </c>
      <c r="C289" s="4" t="inlineStr">
        <is>
          <t xml:space="preserve"> </t>
        </is>
      </c>
      <c r="D289" s="4" t="inlineStr">
        <is>
          <t xml:space="preserve"> </t>
        </is>
      </c>
      <c r="E289" s="4" t="inlineStr">
        <is>
          <t xml:space="preserve"> </t>
        </is>
      </c>
      <c r="F289" s="4" t="inlineStr">
        <is>
          <t xml:space="preserve"> </t>
        </is>
      </c>
    </row>
    <row r="290">
      <c r="A290" s="4" t="inlineStr">
        <is>
          <t>Revenue from contracts with customers</t>
        </is>
      </c>
      <c r="C290" s="5" t="n">
        <v>0</v>
      </c>
      <c r="D290" s="5" t="n">
        <v>0</v>
      </c>
      <c r="E290" s="5" t="n">
        <v>0</v>
      </c>
      <c r="F290" s="5" t="n">
        <v>0</v>
      </c>
    </row>
    <row r="291">
      <c r="A291" s="4" t="inlineStr">
        <is>
          <t>Midstream services, NGL services</t>
        </is>
      </c>
      <c r="C291" s="4" t="inlineStr">
        <is>
          <t xml:space="preserve"> </t>
        </is>
      </c>
      <c r="D291" s="4" t="inlineStr">
        <is>
          <t xml:space="preserve"> </t>
        </is>
      </c>
      <c r="E291" s="4" t="inlineStr">
        <is>
          <t xml:space="preserve"> </t>
        </is>
      </c>
      <c r="F291" s="4" t="inlineStr">
        <is>
          <t xml:space="preserve"> </t>
        </is>
      </c>
    </row>
    <row r="292">
      <c r="A292" s="3" t="inlineStr">
        <is>
          <t>Segment Reporting</t>
        </is>
      </c>
      <c r="C292" s="4" t="inlineStr">
        <is>
          <t xml:space="preserve"> </t>
        </is>
      </c>
      <c r="D292" s="4" t="inlineStr">
        <is>
          <t xml:space="preserve"> </t>
        </is>
      </c>
      <c r="E292" s="4" t="inlineStr">
        <is>
          <t xml:space="preserve"> </t>
        </is>
      </c>
      <c r="F292" s="4" t="inlineStr">
        <is>
          <t xml:space="preserve"> </t>
        </is>
      </c>
    </row>
    <row r="293">
      <c r="A293" s="4" t="inlineStr">
        <is>
          <t>Revenue from contracts with customers</t>
        </is>
      </c>
      <c r="C293" s="8" t="n">
        <v>19.6</v>
      </c>
      <c r="D293" s="8" t="n">
        <v>16.9</v>
      </c>
      <c r="E293" s="5" t="n">
        <v>62</v>
      </c>
      <c r="F293" s="8" t="n">
        <v>56.2</v>
      </c>
    </row>
    <row r="294">
      <c r="A294" s="4" t="inlineStr">
        <is>
          <t>Midstream services, NGL services | Permian</t>
        </is>
      </c>
      <c r="C294" s="4" t="inlineStr">
        <is>
          <t xml:space="preserve"> </t>
        </is>
      </c>
      <c r="D294" s="4" t="inlineStr">
        <is>
          <t xml:space="preserve"> </t>
        </is>
      </c>
      <c r="E294" s="4" t="inlineStr">
        <is>
          <t xml:space="preserve"> </t>
        </is>
      </c>
      <c r="F294" s="4" t="inlineStr">
        <is>
          <t xml:space="preserve"> </t>
        </is>
      </c>
    </row>
    <row r="295">
      <c r="A295" s="3" t="inlineStr">
        <is>
          <t>Segment Reporting</t>
        </is>
      </c>
      <c r="C295" s="4" t="inlineStr">
        <is>
          <t xml:space="preserve"> </t>
        </is>
      </c>
      <c r="D295" s="4" t="inlineStr">
        <is>
          <t xml:space="preserve"> </t>
        </is>
      </c>
      <c r="E295" s="4" t="inlineStr">
        <is>
          <t xml:space="preserve"> </t>
        </is>
      </c>
      <c r="F295" s="4" t="inlineStr">
        <is>
          <t xml:space="preserve"> </t>
        </is>
      </c>
    </row>
    <row r="296">
      <c r="A296" s="4" t="inlineStr">
        <is>
          <t>Revenue from contracts with customers</t>
        </is>
      </c>
      <c r="C296" s="5" t="n">
        <v>0</v>
      </c>
      <c r="D296" s="5" t="n">
        <v>0</v>
      </c>
      <c r="E296" s="5" t="n">
        <v>0</v>
      </c>
      <c r="F296" s="5" t="n">
        <v>0</v>
      </c>
    </row>
    <row r="297">
      <c r="A297" s="4" t="inlineStr">
        <is>
          <t>Midstream services, NGL services | Louisiana</t>
        </is>
      </c>
      <c r="C297" s="4" t="inlineStr">
        <is>
          <t xml:space="preserve"> </t>
        </is>
      </c>
      <c r="D297" s="4" t="inlineStr">
        <is>
          <t xml:space="preserve"> </t>
        </is>
      </c>
      <c r="E297" s="4" t="inlineStr">
        <is>
          <t xml:space="preserve"> </t>
        </is>
      </c>
      <c r="F297" s="4" t="inlineStr">
        <is>
          <t xml:space="preserve"> </t>
        </is>
      </c>
    </row>
    <row r="298">
      <c r="A298" s="3" t="inlineStr">
        <is>
          <t>Segment Reporting</t>
        </is>
      </c>
      <c r="C298" s="4" t="inlineStr">
        <is>
          <t xml:space="preserve"> </t>
        </is>
      </c>
      <c r="D298" s="4" t="inlineStr">
        <is>
          <t xml:space="preserve"> </t>
        </is>
      </c>
      <c r="E298" s="4" t="inlineStr">
        <is>
          <t xml:space="preserve"> </t>
        </is>
      </c>
      <c r="F298" s="4" t="inlineStr">
        <is>
          <t xml:space="preserve"> </t>
        </is>
      </c>
    </row>
    <row r="299">
      <c r="A299" s="4" t="inlineStr">
        <is>
          <t>Revenue from contracts with customers</t>
        </is>
      </c>
      <c r="C299" s="8" t="n">
        <v>19.5</v>
      </c>
      <c r="D299" s="8" t="n">
        <v>16.9</v>
      </c>
      <c r="E299" s="8" t="n">
        <v>61.8</v>
      </c>
      <c r="F299" s="5" t="n">
        <v>56</v>
      </c>
    </row>
    <row r="300">
      <c r="A300" s="4" t="inlineStr">
        <is>
          <t>Midstream services, NGL services | Oklahoma</t>
        </is>
      </c>
      <c r="C300" s="4" t="inlineStr">
        <is>
          <t xml:space="preserve"> </t>
        </is>
      </c>
      <c r="D300" s="4" t="inlineStr">
        <is>
          <t xml:space="preserve"> </t>
        </is>
      </c>
      <c r="E300" s="4" t="inlineStr">
        <is>
          <t xml:space="preserve"> </t>
        </is>
      </c>
      <c r="F300" s="4" t="inlineStr">
        <is>
          <t xml:space="preserve"> </t>
        </is>
      </c>
    </row>
    <row r="301">
      <c r="A301" s="3" t="inlineStr">
        <is>
          <t>Segment Reporting</t>
        </is>
      </c>
      <c r="C301" s="4" t="inlineStr">
        <is>
          <t xml:space="preserve"> </t>
        </is>
      </c>
      <c r="D301" s="4" t="inlineStr">
        <is>
          <t xml:space="preserve"> </t>
        </is>
      </c>
      <c r="E301" s="4" t="inlineStr">
        <is>
          <t xml:space="preserve"> </t>
        </is>
      </c>
      <c r="F301" s="4" t="inlineStr">
        <is>
          <t xml:space="preserve"> </t>
        </is>
      </c>
    </row>
    <row r="302">
      <c r="A302" s="4" t="inlineStr">
        <is>
          <t>Revenue from contracts with customers</t>
        </is>
      </c>
      <c r="C302" s="5" t="n">
        <v>0</v>
      </c>
      <c r="D302" s="5" t="n">
        <v>0</v>
      </c>
      <c r="E302" s="5" t="n">
        <v>0</v>
      </c>
      <c r="F302" s="5" t="n">
        <v>0</v>
      </c>
    </row>
    <row r="303">
      <c r="A303" s="4" t="inlineStr">
        <is>
          <t>Midstream services, NGL services | North Texas</t>
        </is>
      </c>
      <c r="C303" s="4" t="inlineStr">
        <is>
          <t xml:space="preserve"> </t>
        </is>
      </c>
      <c r="D303" s="4" t="inlineStr">
        <is>
          <t xml:space="preserve"> </t>
        </is>
      </c>
      <c r="E303" s="4" t="inlineStr">
        <is>
          <t xml:space="preserve"> </t>
        </is>
      </c>
      <c r="F303" s="4" t="inlineStr">
        <is>
          <t xml:space="preserve"> </t>
        </is>
      </c>
    </row>
    <row r="304">
      <c r="A304" s="3" t="inlineStr">
        <is>
          <t>Segment Reporting</t>
        </is>
      </c>
      <c r="C304" s="4" t="inlineStr">
        <is>
          <t xml:space="preserve"> </t>
        </is>
      </c>
      <c r="D304" s="4" t="inlineStr">
        <is>
          <t xml:space="preserve"> </t>
        </is>
      </c>
      <c r="E304" s="4" t="inlineStr">
        <is>
          <t xml:space="preserve"> </t>
        </is>
      </c>
      <c r="F304" s="4" t="inlineStr">
        <is>
          <t xml:space="preserve"> </t>
        </is>
      </c>
    </row>
    <row r="305">
      <c r="A305" s="4" t="inlineStr">
        <is>
          <t>Revenue from contracts with customers</t>
        </is>
      </c>
      <c r="C305" s="8" t="n">
        <v>0.1</v>
      </c>
      <c r="D305" s="5" t="n">
        <v>0</v>
      </c>
      <c r="E305" s="8" t="n">
        <v>0.2</v>
      </c>
      <c r="F305" s="8" t="n">
        <v>0.2</v>
      </c>
    </row>
    <row r="306">
      <c r="A306" s="4" t="inlineStr">
        <is>
          <t>Midstream services, NGL services | Corporate</t>
        </is>
      </c>
      <c r="C306" s="4" t="inlineStr">
        <is>
          <t xml:space="preserve"> </t>
        </is>
      </c>
      <c r="D306" s="4" t="inlineStr">
        <is>
          <t xml:space="preserve"> </t>
        </is>
      </c>
      <c r="E306" s="4" t="inlineStr">
        <is>
          <t xml:space="preserve"> </t>
        </is>
      </c>
      <c r="F306" s="4" t="inlineStr">
        <is>
          <t xml:space="preserve"> </t>
        </is>
      </c>
    </row>
    <row r="307">
      <c r="A307" s="3" t="inlineStr">
        <is>
          <t>Segment Reporting</t>
        </is>
      </c>
      <c r="C307" s="4" t="inlineStr">
        <is>
          <t xml:space="preserve"> </t>
        </is>
      </c>
      <c r="D307" s="4" t="inlineStr">
        <is>
          <t xml:space="preserve"> </t>
        </is>
      </c>
      <c r="E307" s="4" t="inlineStr">
        <is>
          <t xml:space="preserve"> </t>
        </is>
      </c>
      <c r="F307" s="4" t="inlineStr">
        <is>
          <t xml:space="preserve"> </t>
        </is>
      </c>
    </row>
    <row r="308">
      <c r="A308" s="4" t="inlineStr">
        <is>
          <t>Revenue from contracts with customers</t>
        </is>
      </c>
      <c r="C308" s="5" t="n">
        <v>0</v>
      </c>
      <c r="D308" s="5" t="n">
        <v>0</v>
      </c>
      <c r="E308" s="5" t="n">
        <v>0</v>
      </c>
      <c r="F308" s="5" t="n">
        <v>0</v>
      </c>
    </row>
    <row r="309">
      <c r="A309" s="4" t="inlineStr">
        <is>
          <t>Midstream services, Crude services</t>
        </is>
      </c>
      <c r="C309" s="4" t="inlineStr">
        <is>
          <t xml:space="preserve"> </t>
        </is>
      </c>
      <c r="D309" s="4" t="inlineStr">
        <is>
          <t xml:space="preserve"> </t>
        </is>
      </c>
      <c r="E309" s="4" t="inlineStr">
        <is>
          <t xml:space="preserve"> </t>
        </is>
      </c>
      <c r="F309" s="4" t="inlineStr">
        <is>
          <t xml:space="preserve"> </t>
        </is>
      </c>
    </row>
    <row r="310">
      <c r="A310" s="3" t="inlineStr">
        <is>
          <t>Segment Reporting</t>
        </is>
      </c>
      <c r="C310" s="4" t="inlineStr">
        <is>
          <t xml:space="preserve"> </t>
        </is>
      </c>
      <c r="D310" s="4" t="inlineStr">
        <is>
          <t xml:space="preserve"> </t>
        </is>
      </c>
      <c r="E310" s="4" t="inlineStr">
        <is>
          <t xml:space="preserve"> </t>
        </is>
      </c>
      <c r="F310" s="4" t="inlineStr">
        <is>
          <t xml:space="preserve"> </t>
        </is>
      </c>
    </row>
    <row r="311">
      <c r="A311" s="4" t="inlineStr">
        <is>
          <t>Revenue from contracts with customers</t>
        </is>
      </c>
      <c r="C311" s="8" t="n">
        <v>16.9</v>
      </c>
      <c r="D311" s="8" t="n">
        <v>18.7</v>
      </c>
      <c r="E311" s="8" t="n">
        <v>53.1</v>
      </c>
      <c r="F311" s="8" t="n">
        <v>52.8</v>
      </c>
    </row>
    <row r="312">
      <c r="A312" s="4" t="inlineStr">
        <is>
          <t>Midstream services, Crude services | Permian</t>
        </is>
      </c>
      <c r="C312" s="4" t="inlineStr">
        <is>
          <t xml:space="preserve"> </t>
        </is>
      </c>
      <c r="D312" s="4" t="inlineStr">
        <is>
          <t xml:space="preserve"> </t>
        </is>
      </c>
      <c r="E312" s="4" t="inlineStr">
        <is>
          <t xml:space="preserve"> </t>
        </is>
      </c>
      <c r="F312" s="4" t="inlineStr">
        <is>
          <t xml:space="preserve"> </t>
        </is>
      </c>
    </row>
    <row r="313">
      <c r="A313" s="3" t="inlineStr">
        <is>
          <t>Segment Reporting</t>
        </is>
      </c>
      <c r="C313" s="4" t="inlineStr">
        <is>
          <t xml:space="preserve"> </t>
        </is>
      </c>
      <c r="D313" s="4" t="inlineStr">
        <is>
          <t xml:space="preserve"> </t>
        </is>
      </c>
      <c r="E313" s="4" t="inlineStr">
        <is>
          <t xml:space="preserve"> </t>
        </is>
      </c>
      <c r="F313" s="4" t="inlineStr">
        <is>
          <t xml:space="preserve"> </t>
        </is>
      </c>
    </row>
    <row r="314">
      <c r="A314" s="4" t="inlineStr">
        <is>
          <t>Revenue from contracts with customers</t>
        </is>
      </c>
      <c r="C314" s="8" t="n">
        <v>5.7</v>
      </c>
      <c r="D314" s="8" t="n">
        <v>5.5</v>
      </c>
      <c r="E314" s="5" t="n">
        <v>16</v>
      </c>
      <c r="F314" s="5" t="n">
        <v>13</v>
      </c>
    </row>
    <row r="315">
      <c r="A315" s="4" t="inlineStr">
        <is>
          <t>Midstream services, Crude services | Louisiana</t>
        </is>
      </c>
      <c r="C315" s="4" t="inlineStr">
        <is>
          <t xml:space="preserve"> </t>
        </is>
      </c>
      <c r="D315" s="4" t="inlineStr">
        <is>
          <t xml:space="preserve"> </t>
        </is>
      </c>
      <c r="E315" s="4" t="inlineStr">
        <is>
          <t xml:space="preserve"> </t>
        </is>
      </c>
      <c r="F315" s="4" t="inlineStr">
        <is>
          <t xml:space="preserve"> </t>
        </is>
      </c>
    </row>
    <row r="316">
      <c r="A316" s="3" t="inlineStr">
        <is>
          <t>Segment Reporting</t>
        </is>
      </c>
      <c r="C316" s="4" t="inlineStr">
        <is>
          <t xml:space="preserve"> </t>
        </is>
      </c>
      <c r="D316" s="4" t="inlineStr">
        <is>
          <t xml:space="preserve"> </t>
        </is>
      </c>
      <c r="E316" s="4" t="inlineStr">
        <is>
          <t xml:space="preserve"> </t>
        </is>
      </c>
      <c r="F316" s="4" t="inlineStr">
        <is>
          <t xml:space="preserve"> </t>
        </is>
      </c>
    </row>
    <row r="317">
      <c r="A317" s="4" t="inlineStr">
        <is>
          <t>Revenue from contracts with customers</t>
        </is>
      </c>
      <c r="C317" s="8" t="n">
        <v>8.1</v>
      </c>
      <c r="D317" s="8" t="n">
        <v>10.3</v>
      </c>
      <c r="E317" s="8" t="n">
        <v>26.7</v>
      </c>
      <c r="F317" s="8" t="n">
        <v>29.8</v>
      </c>
    </row>
    <row r="318">
      <c r="A318" s="4" t="inlineStr">
        <is>
          <t>Midstream services, Crude services | Oklahoma</t>
        </is>
      </c>
      <c r="C318" s="4" t="inlineStr">
        <is>
          <t xml:space="preserve"> </t>
        </is>
      </c>
      <c r="D318" s="4" t="inlineStr">
        <is>
          <t xml:space="preserve"> </t>
        </is>
      </c>
      <c r="E318" s="4" t="inlineStr">
        <is>
          <t xml:space="preserve"> </t>
        </is>
      </c>
      <c r="F318" s="4" t="inlineStr">
        <is>
          <t xml:space="preserve"> </t>
        </is>
      </c>
    </row>
    <row r="319">
      <c r="A319" s="3" t="inlineStr">
        <is>
          <t>Segment Reporting</t>
        </is>
      </c>
      <c r="C319" s="4" t="inlineStr">
        <is>
          <t xml:space="preserve"> </t>
        </is>
      </c>
      <c r="D319" s="4" t="inlineStr">
        <is>
          <t xml:space="preserve"> </t>
        </is>
      </c>
      <c r="E319" s="4" t="inlineStr">
        <is>
          <t xml:space="preserve"> </t>
        </is>
      </c>
      <c r="F319" s="4" t="inlineStr">
        <is>
          <t xml:space="preserve"> </t>
        </is>
      </c>
    </row>
    <row r="320">
      <c r="A320" s="4" t="inlineStr">
        <is>
          <t>Revenue from contracts with customers</t>
        </is>
      </c>
      <c r="C320" s="5" t="n">
        <v>3</v>
      </c>
      <c r="D320" s="8" t="n">
        <v>2.8</v>
      </c>
      <c r="E320" s="8" t="n">
        <v>9.9</v>
      </c>
      <c r="F320" s="8" t="n">
        <v>9.5</v>
      </c>
    </row>
    <row r="321">
      <c r="A321" s="4" t="inlineStr">
        <is>
          <t>Midstream services, Crude services | North Texas</t>
        </is>
      </c>
      <c r="C321" s="4" t="inlineStr">
        <is>
          <t xml:space="preserve"> </t>
        </is>
      </c>
      <c r="D321" s="4" t="inlineStr">
        <is>
          <t xml:space="preserve"> </t>
        </is>
      </c>
      <c r="E321" s="4" t="inlineStr">
        <is>
          <t xml:space="preserve"> </t>
        </is>
      </c>
      <c r="F321" s="4" t="inlineStr">
        <is>
          <t xml:space="preserve"> </t>
        </is>
      </c>
    </row>
    <row r="322">
      <c r="A322" s="3" t="inlineStr">
        <is>
          <t>Segment Reporting</t>
        </is>
      </c>
      <c r="C322" s="4" t="inlineStr">
        <is>
          <t xml:space="preserve"> </t>
        </is>
      </c>
      <c r="D322" s="4" t="inlineStr">
        <is>
          <t xml:space="preserve"> </t>
        </is>
      </c>
      <c r="E322" s="4" t="inlineStr">
        <is>
          <t xml:space="preserve"> </t>
        </is>
      </c>
      <c r="F322" s="4" t="inlineStr">
        <is>
          <t xml:space="preserve"> </t>
        </is>
      </c>
    </row>
    <row r="323">
      <c r="A323" s="4" t="inlineStr">
        <is>
          <t>Revenue from contracts with customers</t>
        </is>
      </c>
      <c r="C323" s="8" t="n">
        <v>0.1</v>
      </c>
      <c r="D323" s="8" t="n">
        <v>0.1</v>
      </c>
      <c r="E323" s="8" t="n">
        <v>0.5</v>
      </c>
      <c r="F323" s="8" t="n">
        <v>0.5</v>
      </c>
    </row>
    <row r="324">
      <c r="A324" s="4" t="inlineStr">
        <is>
          <t>Midstream services, Crude services | Corporate</t>
        </is>
      </c>
      <c r="C324" s="4" t="inlineStr">
        <is>
          <t xml:space="preserve"> </t>
        </is>
      </c>
      <c r="D324" s="4" t="inlineStr">
        <is>
          <t xml:space="preserve"> </t>
        </is>
      </c>
      <c r="E324" s="4" t="inlineStr">
        <is>
          <t xml:space="preserve"> </t>
        </is>
      </c>
      <c r="F324" s="4" t="inlineStr">
        <is>
          <t xml:space="preserve"> </t>
        </is>
      </c>
    </row>
    <row r="325">
      <c r="A325" s="3" t="inlineStr">
        <is>
          <t>Segment Reporting</t>
        </is>
      </c>
      <c r="C325" s="4" t="inlineStr">
        <is>
          <t xml:space="preserve"> </t>
        </is>
      </c>
      <c r="D325" s="4" t="inlineStr">
        <is>
          <t xml:space="preserve"> </t>
        </is>
      </c>
      <c r="E325" s="4" t="inlineStr">
        <is>
          <t xml:space="preserve"> </t>
        </is>
      </c>
      <c r="F325" s="4" t="inlineStr">
        <is>
          <t xml:space="preserve"> </t>
        </is>
      </c>
    </row>
    <row r="326">
      <c r="A326" s="4" t="inlineStr">
        <is>
          <t>Revenue from contracts with customers</t>
        </is>
      </c>
      <c r="C326" s="5" t="n">
        <v>0</v>
      </c>
      <c r="D326" s="5" t="n">
        <v>0</v>
      </c>
      <c r="E326" s="5" t="n">
        <v>0</v>
      </c>
      <c r="F326" s="5" t="n">
        <v>0</v>
      </c>
    </row>
    <row r="327">
      <c r="A327" s="4" t="inlineStr">
        <is>
          <t>Midstream services, Other services</t>
        </is>
      </c>
      <c r="C327" s="4" t="inlineStr">
        <is>
          <t xml:space="preserve"> </t>
        </is>
      </c>
      <c r="D327" s="4" t="inlineStr">
        <is>
          <t xml:space="preserve"> </t>
        </is>
      </c>
      <c r="E327" s="4" t="inlineStr">
        <is>
          <t xml:space="preserve"> </t>
        </is>
      </c>
      <c r="F327" s="4" t="inlineStr">
        <is>
          <t xml:space="preserve"> </t>
        </is>
      </c>
    </row>
    <row r="328">
      <c r="A328" s="3" t="inlineStr">
        <is>
          <t>Segment Reporting</t>
        </is>
      </c>
      <c r="C328" s="4" t="inlineStr">
        <is>
          <t xml:space="preserve"> </t>
        </is>
      </c>
      <c r="D328" s="4" t="inlineStr">
        <is>
          <t xml:space="preserve"> </t>
        </is>
      </c>
      <c r="E328" s="4" t="inlineStr">
        <is>
          <t xml:space="preserve"> </t>
        </is>
      </c>
      <c r="F328" s="4" t="inlineStr">
        <is>
          <t xml:space="preserve"> </t>
        </is>
      </c>
    </row>
    <row r="329">
      <c r="A329" s="4" t="inlineStr">
        <is>
          <t>Revenue from contracts with customers</t>
        </is>
      </c>
      <c r="C329" s="8" t="n">
        <v>0.9</v>
      </c>
      <c r="D329" s="8" t="n">
        <v>0.8</v>
      </c>
      <c r="E329" s="8" t="n">
        <v>2.6</v>
      </c>
      <c r="F329" s="8" t="n">
        <v>2.8</v>
      </c>
    </row>
    <row r="330">
      <c r="A330" s="4" t="inlineStr">
        <is>
          <t>Midstream services, Other services | Permian</t>
        </is>
      </c>
      <c r="C330" s="4" t="inlineStr">
        <is>
          <t xml:space="preserve"> </t>
        </is>
      </c>
      <c r="D330" s="4" t="inlineStr">
        <is>
          <t xml:space="preserve"> </t>
        </is>
      </c>
      <c r="E330" s="4" t="inlineStr">
        <is>
          <t xml:space="preserve"> </t>
        </is>
      </c>
      <c r="F330" s="4" t="inlineStr">
        <is>
          <t xml:space="preserve"> </t>
        </is>
      </c>
    </row>
    <row r="331">
      <c r="A331" s="3" t="inlineStr">
        <is>
          <t>Segment Reporting</t>
        </is>
      </c>
      <c r="C331" s="4" t="inlineStr">
        <is>
          <t xml:space="preserve"> </t>
        </is>
      </c>
      <c r="D331" s="4" t="inlineStr">
        <is>
          <t xml:space="preserve"> </t>
        </is>
      </c>
      <c r="E331" s="4" t="inlineStr">
        <is>
          <t xml:space="preserve"> </t>
        </is>
      </c>
      <c r="F331" s="4" t="inlineStr">
        <is>
          <t xml:space="preserve"> </t>
        </is>
      </c>
    </row>
    <row r="332">
      <c r="A332" s="4" t="inlineStr">
        <is>
          <t>Revenue from contracts with customers</t>
        </is>
      </c>
      <c r="C332" s="8" t="n">
        <v>0.2</v>
      </c>
      <c r="D332" s="8" t="n">
        <v>0.2</v>
      </c>
      <c r="E332" s="8" t="n">
        <v>0.6</v>
      </c>
      <c r="F332" s="8" t="n">
        <v>0.6</v>
      </c>
    </row>
    <row r="333">
      <c r="A333" s="4" t="inlineStr">
        <is>
          <t>Midstream services, Other services | Louisiana</t>
        </is>
      </c>
      <c r="C333" s="4" t="inlineStr">
        <is>
          <t xml:space="preserve"> </t>
        </is>
      </c>
      <c r="D333" s="4" t="inlineStr">
        <is>
          <t xml:space="preserve"> </t>
        </is>
      </c>
      <c r="E333" s="4" t="inlineStr">
        <is>
          <t xml:space="preserve"> </t>
        </is>
      </c>
      <c r="F333" s="4" t="inlineStr">
        <is>
          <t xml:space="preserve"> </t>
        </is>
      </c>
    </row>
    <row r="334">
      <c r="A334" s="3" t="inlineStr">
        <is>
          <t>Segment Reporting</t>
        </is>
      </c>
      <c r="C334" s="4" t="inlineStr">
        <is>
          <t xml:space="preserve"> </t>
        </is>
      </c>
      <c r="D334" s="4" t="inlineStr">
        <is>
          <t xml:space="preserve"> </t>
        </is>
      </c>
      <c r="E334" s="4" t="inlineStr">
        <is>
          <t xml:space="preserve"> </t>
        </is>
      </c>
      <c r="F334" s="4" t="inlineStr">
        <is>
          <t xml:space="preserve"> </t>
        </is>
      </c>
    </row>
    <row r="335">
      <c r="A335" s="4" t="inlineStr">
        <is>
          <t>Revenue from contracts with customers</t>
        </is>
      </c>
      <c r="C335" s="8" t="n">
        <v>0.4</v>
      </c>
      <c r="D335" s="8" t="n">
        <v>0.4</v>
      </c>
      <c r="E335" s="8" t="n">
        <v>1.2</v>
      </c>
      <c r="F335" s="8" t="n">
        <v>1.3</v>
      </c>
    </row>
    <row r="336">
      <c r="A336" s="4" t="inlineStr">
        <is>
          <t>Midstream services, Other services | Oklahoma</t>
        </is>
      </c>
      <c r="C336" s="4" t="inlineStr">
        <is>
          <t xml:space="preserve"> </t>
        </is>
      </c>
      <c r="D336" s="4" t="inlineStr">
        <is>
          <t xml:space="preserve"> </t>
        </is>
      </c>
      <c r="E336" s="4" t="inlineStr">
        <is>
          <t xml:space="preserve"> </t>
        </is>
      </c>
      <c r="F336" s="4" t="inlineStr">
        <is>
          <t xml:space="preserve"> </t>
        </is>
      </c>
    </row>
    <row r="337">
      <c r="A337" s="3" t="inlineStr">
        <is>
          <t>Segment Reporting</t>
        </is>
      </c>
      <c r="C337" s="4" t="inlineStr">
        <is>
          <t xml:space="preserve"> </t>
        </is>
      </c>
      <c r="D337" s="4" t="inlineStr">
        <is>
          <t xml:space="preserve"> </t>
        </is>
      </c>
      <c r="E337" s="4" t="inlineStr">
        <is>
          <t xml:space="preserve"> </t>
        </is>
      </c>
      <c r="F337" s="4" t="inlineStr">
        <is>
          <t xml:space="preserve"> </t>
        </is>
      </c>
    </row>
    <row r="338">
      <c r="A338" s="4" t="inlineStr">
        <is>
          <t>Revenue from contracts with customers</t>
        </is>
      </c>
      <c r="C338" s="8" t="n">
        <v>0.2</v>
      </c>
      <c r="D338" s="8" t="n">
        <v>0.1</v>
      </c>
      <c r="E338" s="8" t="n">
        <v>0.4</v>
      </c>
      <c r="F338" s="8" t="n">
        <v>0.5</v>
      </c>
    </row>
    <row r="339">
      <c r="A339" s="4" t="inlineStr">
        <is>
          <t>Midstream services, Other services | North Texas</t>
        </is>
      </c>
      <c r="C339" s="4" t="inlineStr">
        <is>
          <t xml:space="preserve"> </t>
        </is>
      </c>
      <c r="D339" s="4" t="inlineStr">
        <is>
          <t xml:space="preserve"> </t>
        </is>
      </c>
      <c r="E339" s="4" t="inlineStr">
        <is>
          <t xml:space="preserve"> </t>
        </is>
      </c>
      <c r="F339" s="4" t="inlineStr">
        <is>
          <t xml:space="preserve"> </t>
        </is>
      </c>
    </row>
    <row r="340">
      <c r="A340" s="3" t="inlineStr">
        <is>
          <t>Segment Reporting</t>
        </is>
      </c>
      <c r="C340" s="4" t="inlineStr">
        <is>
          <t xml:space="preserve"> </t>
        </is>
      </c>
      <c r="D340" s="4" t="inlineStr">
        <is>
          <t xml:space="preserve"> </t>
        </is>
      </c>
      <c r="E340" s="4" t="inlineStr">
        <is>
          <t xml:space="preserve"> </t>
        </is>
      </c>
      <c r="F340" s="4" t="inlineStr">
        <is>
          <t xml:space="preserve"> </t>
        </is>
      </c>
    </row>
    <row r="341">
      <c r="A341" s="4" t="inlineStr">
        <is>
          <t>Revenue from contracts with customers</t>
        </is>
      </c>
      <c r="C341" s="8" t="n">
        <v>0.1</v>
      </c>
      <c r="D341" s="8" t="n">
        <v>0.1</v>
      </c>
      <c r="E341" s="8" t="n">
        <v>0.4</v>
      </c>
      <c r="F341" s="8" t="n">
        <v>0.4</v>
      </c>
    </row>
    <row r="342">
      <c r="A342" s="4" t="inlineStr">
        <is>
          <t>Midstream services, Other services | Corporate</t>
        </is>
      </c>
      <c r="C342" s="4" t="inlineStr">
        <is>
          <t xml:space="preserve"> </t>
        </is>
      </c>
      <c r="D342" s="4" t="inlineStr">
        <is>
          <t xml:space="preserve"> </t>
        </is>
      </c>
      <c r="E342" s="4" t="inlineStr">
        <is>
          <t xml:space="preserve"> </t>
        </is>
      </c>
      <c r="F342" s="4" t="inlineStr">
        <is>
          <t xml:space="preserve"> </t>
        </is>
      </c>
    </row>
    <row r="343">
      <c r="A343" s="3" t="inlineStr">
        <is>
          <t>Segment Reporting</t>
        </is>
      </c>
      <c r="C343" s="4" t="inlineStr">
        <is>
          <t xml:space="preserve"> </t>
        </is>
      </c>
      <c r="D343" s="4" t="inlineStr">
        <is>
          <t xml:space="preserve"> </t>
        </is>
      </c>
      <c r="E343" s="4" t="inlineStr">
        <is>
          <t xml:space="preserve"> </t>
        </is>
      </c>
      <c r="F343" s="4" t="inlineStr">
        <is>
          <t xml:space="preserve"> </t>
        </is>
      </c>
    </row>
    <row r="344">
      <c r="A344" s="4" t="inlineStr">
        <is>
          <t>Revenue from contracts with customers</t>
        </is>
      </c>
      <c r="C344" s="5" t="n">
        <v>0</v>
      </c>
      <c r="D344" s="5" t="n">
        <v>0</v>
      </c>
      <c r="E344" s="5" t="n">
        <v>0</v>
      </c>
      <c r="F344" s="5" t="n">
        <v>0</v>
      </c>
    </row>
    <row r="345">
      <c r="A345" s="4" t="inlineStr">
        <is>
          <t>Midstream services—related parties</t>
        </is>
      </c>
      <c r="C345" s="4" t="inlineStr">
        <is>
          <t xml:space="preserve"> </t>
        </is>
      </c>
      <c r="D345" s="4" t="inlineStr">
        <is>
          <t xml:space="preserve"> </t>
        </is>
      </c>
      <c r="E345" s="4" t="inlineStr">
        <is>
          <t xml:space="preserve"> </t>
        </is>
      </c>
      <c r="F345" s="4" t="inlineStr">
        <is>
          <t xml:space="preserve"> </t>
        </is>
      </c>
    </row>
    <row r="346">
      <c r="A346" s="3" t="inlineStr">
        <is>
          <t>Segment Reporting</t>
        </is>
      </c>
      <c r="C346" s="4" t="inlineStr">
        <is>
          <t xml:space="preserve"> </t>
        </is>
      </c>
      <c r="D346" s="4" t="inlineStr">
        <is>
          <t xml:space="preserve"> </t>
        </is>
      </c>
      <c r="E346" s="4" t="inlineStr">
        <is>
          <t xml:space="preserve"> </t>
        </is>
      </c>
      <c r="F346" s="4" t="inlineStr">
        <is>
          <t xml:space="preserve"> </t>
        </is>
      </c>
    </row>
    <row r="347">
      <c r="A347" s="4" t="inlineStr">
        <is>
          <t>Revenue from contracts with customers</t>
        </is>
      </c>
      <c r="C347" s="5" t="n">
        <v>0</v>
      </c>
      <c r="D347" s="5" t="n">
        <v>0</v>
      </c>
      <c r="E347" s="5" t="n">
        <v>0</v>
      </c>
      <c r="F347" s="5" t="n">
        <v>0</v>
      </c>
    </row>
    <row r="348">
      <c r="A348" s="4" t="inlineStr">
        <is>
          <t>Midstream services—related parties | Permian</t>
        </is>
      </c>
      <c r="C348" s="4" t="inlineStr">
        <is>
          <t xml:space="preserve"> </t>
        </is>
      </c>
      <c r="D348" s="4" t="inlineStr">
        <is>
          <t xml:space="preserve"> </t>
        </is>
      </c>
      <c r="E348" s="4" t="inlineStr">
        <is>
          <t xml:space="preserve"> </t>
        </is>
      </c>
      <c r="F348" s="4" t="inlineStr">
        <is>
          <t xml:space="preserve"> </t>
        </is>
      </c>
    </row>
    <row r="349">
      <c r="A349" s="3" t="inlineStr">
        <is>
          <t>Segment Reporting</t>
        </is>
      </c>
      <c r="C349" s="4" t="inlineStr">
        <is>
          <t xml:space="preserve"> </t>
        </is>
      </c>
      <c r="D349" s="4" t="inlineStr">
        <is>
          <t xml:space="preserve"> </t>
        </is>
      </c>
      <c r="E349" s="4" t="inlineStr">
        <is>
          <t xml:space="preserve"> </t>
        </is>
      </c>
      <c r="F349" s="4" t="inlineStr">
        <is>
          <t xml:space="preserve"> </t>
        </is>
      </c>
    </row>
    <row r="350">
      <c r="A350" s="4" t="inlineStr">
        <is>
          <t>Revenue from contracts with customers</t>
        </is>
      </c>
      <c r="C350" s="5" t="n">
        <v>0</v>
      </c>
      <c r="D350" s="5" t="n">
        <v>0</v>
      </c>
      <c r="E350" s="5" t="n">
        <v>0</v>
      </c>
      <c r="F350" s="5" t="n">
        <v>0</v>
      </c>
    </row>
    <row r="351">
      <c r="A351" s="4" t="inlineStr">
        <is>
          <t>Midstream services—related parties | Louisiana</t>
        </is>
      </c>
      <c r="C351" s="4" t="inlineStr">
        <is>
          <t xml:space="preserve"> </t>
        </is>
      </c>
      <c r="D351" s="4" t="inlineStr">
        <is>
          <t xml:space="preserve"> </t>
        </is>
      </c>
      <c r="E351" s="4" t="inlineStr">
        <is>
          <t xml:space="preserve"> </t>
        </is>
      </c>
      <c r="F351" s="4" t="inlineStr">
        <is>
          <t xml:space="preserve"> </t>
        </is>
      </c>
    </row>
    <row r="352">
      <c r="A352" s="3" t="inlineStr">
        <is>
          <t>Segment Reporting</t>
        </is>
      </c>
      <c r="C352" s="4" t="inlineStr">
        <is>
          <t xml:space="preserve"> </t>
        </is>
      </c>
      <c r="D352" s="4" t="inlineStr">
        <is>
          <t xml:space="preserve"> </t>
        </is>
      </c>
      <c r="E352" s="4" t="inlineStr">
        <is>
          <t xml:space="preserve"> </t>
        </is>
      </c>
      <c r="F352" s="4" t="inlineStr">
        <is>
          <t xml:space="preserve"> </t>
        </is>
      </c>
    </row>
    <row r="353">
      <c r="A353" s="4" t="inlineStr">
        <is>
          <t>Revenue from contracts with customers</t>
        </is>
      </c>
      <c r="C353" s="8" t="n">
        <v>0.1</v>
      </c>
      <c r="D353" s="8" t="n">
        <v>0.1</v>
      </c>
      <c r="E353" s="8" t="n">
        <v>0.2</v>
      </c>
      <c r="F353" s="8" t="n">
        <v>2.4</v>
      </c>
    </row>
    <row r="354">
      <c r="A354" s="4" t="inlineStr">
        <is>
          <t>Midstream services—related parties | Oklahoma</t>
        </is>
      </c>
      <c r="C354" s="4" t="inlineStr">
        <is>
          <t xml:space="preserve"> </t>
        </is>
      </c>
      <c r="D354" s="4" t="inlineStr">
        <is>
          <t xml:space="preserve"> </t>
        </is>
      </c>
      <c r="E354" s="4" t="inlineStr">
        <is>
          <t xml:space="preserve"> </t>
        </is>
      </c>
      <c r="F354" s="4" t="inlineStr">
        <is>
          <t xml:space="preserve"> </t>
        </is>
      </c>
    </row>
    <row r="355">
      <c r="A355" s="3" t="inlineStr">
        <is>
          <t>Segment Reporting</t>
        </is>
      </c>
      <c r="C355" s="4" t="inlineStr">
        <is>
          <t xml:space="preserve"> </t>
        </is>
      </c>
      <c r="D355" s="4" t="inlineStr">
        <is>
          <t xml:space="preserve"> </t>
        </is>
      </c>
      <c r="E355" s="4" t="inlineStr">
        <is>
          <t xml:space="preserve"> </t>
        </is>
      </c>
      <c r="F355" s="4" t="inlineStr">
        <is>
          <t xml:space="preserve"> </t>
        </is>
      </c>
    </row>
    <row r="356">
      <c r="A356" s="4" t="inlineStr">
        <is>
          <t>Revenue from contracts with customers</t>
        </is>
      </c>
      <c r="C356" s="5" t="n">
        <v>0</v>
      </c>
      <c r="D356" s="8" t="n">
        <v>0.1</v>
      </c>
      <c r="E356" s="8" t="n">
        <v>0.1</v>
      </c>
      <c r="F356" s="8" t="n">
        <v>0.2</v>
      </c>
    </row>
    <row r="357">
      <c r="A357" s="4" t="inlineStr">
        <is>
          <t>Midstream services—related parties | North Texas</t>
        </is>
      </c>
      <c r="C357" s="4" t="inlineStr">
        <is>
          <t xml:space="preserve"> </t>
        </is>
      </c>
      <c r="D357" s="4" t="inlineStr">
        <is>
          <t xml:space="preserve"> </t>
        </is>
      </c>
      <c r="E357" s="4" t="inlineStr">
        <is>
          <t xml:space="preserve"> </t>
        </is>
      </c>
      <c r="F357" s="4" t="inlineStr">
        <is>
          <t xml:space="preserve"> </t>
        </is>
      </c>
    </row>
    <row r="358">
      <c r="A358" s="3" t="inlineStr">
        <is>
          <t>Segment Reporting</t>
        </is>
      </c>
      <c r="C358" s="4" t="inlineStr">
        <is>
          <t xml:space="preserve"> </t>
        </is>
      </c>
      <c r="D358" s="4" t="inlineStr">
        <is>
          <t xml:space="preserve"> </t>
        </is>
      </c>
      <c r="E358" s="4" t="inlineStr">
        <is>
          <t xml:space="preserve"> </t>
        </is>
      </c>
      <c r="F358" s="4" t="inlineStr">
        <is>
          <t xml:space="preserve"> </t>
        </is>
      </c>
    </row>
    <row r="359">
      <c r="A359" s="4" t="inlineStr">
        <is>
          <t>Revenue from contracts with customers</t>
        </is>
      </c>
      <c r="C359" s="5" t="n">
        <v>0</v>
      </c>
      <c r="D359" s="5" t="n">
        <v>0</v>
      </c>
      <c r="E359" s="5" t="n">
        <v>0</v>
      </c>
      <c r="F359" s="5" t="n">
        <v>0</v>
      </c>
    </row>
    <row r="360">
      <c r="A360" s="4" t="inlineStr">
        <is>
          <t>Midstream services—related parties | Corporate</t>
        </is>
      </c>
      <c r="C360" s="4" t="inlineStr">
        <is>
          <t xml:space="preserve"> </t>
        </is>
      </c>
      <c r="D360" s="4" t="inlineStr">
        <is>
          <t xml:space="preserve"> </t>
        </is>
      </c>
      <c r="E360" s="4" t="inlineStr">
        <is>
          <t xml:space="preserve"> </t>
        </is>
      </c>
      <c r="F360" s="4" t="inlineStr">
        <is>
          <t xml:space="preserve"> </t>
        </is>
      </c>
    </row>
    <row r="361">
      <c r="A361" s="3" t="inlineStr">
        <is>
          <t>Segment Reporting</t>
        </is>
      </c>
      <c r="C361" s="4" t="inlineStr">
        <is>
          <t xml:space="preserve"> </t>
        </is>
      </c>
      <c r="D361" s="4" t="inlineStr">
        <is>
          <t xml:space="preserve"> </t>
        </is>
      </c>
      <c r="E361" s="4" t="inlineStr">
        <is>
          <t xml:space="preserve"> </t>
        </is>
      </c>
      <c r="F361" s="4" t="inlineStr">
        <is>
          <t xml:space="preserve"> </t>
        </is>
      </c>
    </row>
    <row r="362">
      <c r="A362" s="4" t="inlineStr">
        <is>
          <t>Revenue from contracts with customers</t>
        </is>
      </c>
      <c r="C362" s="8" t="n">
        <v>-0.1</v>
      </c>
      <c r="D362" s="8" t="n">
        <v>-0.2</v>
      </c>
      <c r="E362" s="8" t="n">
        <v>-0.3</v>
      </c>
      <c r="F362" s="8" t="n">
        <v>-2.6</v>
      </c>
    </row>
    <row r="363">
      <c r="A363" s="4" t="inlineStr">
        <is>
          <t>Midstream services, Crude services, related party</t>
        </is>
      </c>
      <c r="C363" s="4" t="inlineStr">
        <is>
          <t xml:space="preserve"> </t>
        </is>
      </c>
      <c r="D363" s="4" t="inlineStr">
        <is>
          <t xml:space="preserve"> </t>
        </is>
      </c>
      <c r="E363" s="4" t="inlineStr">
        <is>
          <t xml:space="preserve"> </t>
        </is>
      </c>
      <c r="F363" s="4" t="inlineStr">
        <is>
          <t xml:space="preserve"> </t>
        </is>
      </c>
    </row>
    <row r="364">
      <c r="A364" s="3" t="inlineStr">
        <is>
          <t>Segment Reporting</t>
        </is>
      </c>
      <c r="C364" s="4" t="inlineStr">
        <is>
          <t xml:space="preserve"> </t>
        </is>
      </c>
      <c r="D364" s="4" t="inlineStr">
        <is>
          <t xml:space="preserve"> </t>
        </is>
      </c>
      <c r="E364" s="4" t="inlineStr">
        <is>
          <t xml:space="preserve"> </t>
        </is>
      </c>
      <c r="F364" s="4" t="inlineStr">
        <is>
          <t xml:space="preserve"> </t>
        </is>
      </c>
    </row>
    <row r="365">
      <c r="A365" s="4" t="inlineStr">
        <is>
          <t>Revenue from contracts with customers</t>
        </is>
      </c>
      <c r="C365" s="4" t="inlineStr">
        <is>
          <t xml:space="preserve"> </t>
        </is>
      </c>
      <c r="D365" s="5" t="n">
        <v>0</v>
      </c>
      <c r="E365" s="5" t="n">
        <v>0</v>
      </c>
      <c r="F365" s="5" t="n">
        <v>0</v>
      </c>
    </row>
    <row r="366">
      <c r="A366" s="4" t="inlineStr">
        <is>
          <t>Midstream services, Crude services, related party | Permian</t>
        </is>
      </c>
      <c r="C366" s="4" t="inlineStr">
        <is>
          <t xml:space="preserve"> </t>
        </is>
      </c>
      <c r="D366" s="4" t="inlineStr">
        <is>
          <t xml:space="preserve"> </t>
        </is>
      </c>
      <c r="E366" s="4" t="inlineStr">
        <is>
          <t xml:space="preserve"> </t>
        </is>
      </c>
      <c r="F366" s="4" t="inlineStr">
        <is>
          <t xml:space="preserve"> </t>
        </is>
      </c>
    </row>
    <row r="367">
      <c r="A367" s="3" t="inlineStr">
        <is>
          <t>Segment Reporting</t>
        </is>
      </c>
      <c r="C367" s="4" t="inlineStr">
        <is>
          <t xml:space="preserve"> </t>
        </is>
      </c>
      <c r="D367" s="4" t="inlineStr">
        <is>
          <t xml:space="preserve"> </t>
        </is>
      </c>
      <c r="E367" s="4" t="inlineStr">
        <is>
          <t xml:space="preserve"> </t>
        </is>
      </c>
      <c r="F367" s="4" t="inlineStr">
        <is>
          <t xml:space="preserve"> </t>
        </is>
      </c>
    </row>
    <row r="368">
      <c r="A368" s="4" t="inlineStr">
        <is>
          <t>Revenue from contracts with customers</t>
        </is>
      </c>
      <c r="C368" s="4" t="inlineStr">
        <is>
          <t xml:space="preserve"> </t>
        </is>
      </c>
      <c r="D368" s="5" t="n">
        <v>0</v>
      </c>
      <c r="E368" s="5" t="n">
        <v>0</v>
      </c>
      <c r="F368" s="5" t="n">
        <v>0</v>
      </c>
    </row>
    <row r="369">
      <c r="A369" s="4" t="inlineStr">
        <is>
          <t>Midstream services, Crude services, related party | Louisiana</t>
        </is>
      </c>
      <c r="C369" s="4" t="inlineStr">
        <is>
          <t xml:space="preserve"> </t>
        </is>
      </c>
      <c r="D369" s="4" t="inlineStr">
        <is>
          <t xml:space="preserve"> </t>
        </is>
      </c>
      <c r="E369" s="4" t="inlineStr">
        <is>
          <t xml:space="preserve"> </t>
        </is>
      </c>
      <c r="F369" s="4" t="inlineStr">
        <is>
          <t xml:space="preserve"> </t>
        </is>
      </c>
    </row>
    <row r="370">
      <c r="A370" s="3" t="inlineStr">
        <is>
          <t>Segment Reporting</t>
        </is>
      </c>
      <c r="C370" s="4" t="inlineStr">
        <is>
          <t xml:space="preserve"> </t>
        </is>
      </c>
      <c r="D370" s="4" t="inlineStr">
        <is>
          <t xml:space="preserve"> </t>
        </is>
      </c>
      <c r="E370" s="4" t="inlineStr">
        <is>
          <t xml:space="preserve"> </t>
        </is>
      </c>
      <c r="F370" s="4" t="inlineStr">
        <is>
          <t xml:space="preserve"> </t>
        </is>
      </c>
    </row>
    <row r="371">
      <c r="A371" s="4" t="inlineStr">
        <is>
          <t>Revenue from contracts with customers</t>
        </is>
      </c>
      <c r="C371" s="4" t="inlineStr">
        <is>
          <t xml:space="preserve"> </t>
        </is>
      </c>
      <c r="D371" s="5" t="n">
        <v>0</v>
      </c>
      <c r="E371" s="5" t="n">
        <v>0</v>
      </c>
      <c r="F371" s="5" t="n">
        <v>0</v>
      </c>
    </row>
    <row r="372">
      <c r="A372" s="4" t="inlineStr">
        <is>
          <t>Midstream services, Crude services, related party | Oklahoma</t>
        </is>
      </c>
      <c r="C372" s="4" t="inlineStr">
        <is>
          <t xml:space="preserve"> </t>
        </is>
      </c>
      <c r="D372" s="4" t="inlineStr">
        <is>
          <t xml:space="preserve"> </t>
        </is>
      </c>
      <c r="E372" s="4" t="inlineStr">
        <is>
          <t xml:space="preserve"> </t>
        </is>
      </c>
      <c r="F372" s="4" t="inlineStr">
        <is>
          <t xml:space="preserve"> </t>
        </is>
      </c>
    </row>
    <row r="373">
      <c r="A373" s="3" t="inlineStr">
        <is>
          <t>Segment Reporting</t>
        </is>
      </c>
      <c r="C373" s="4" t="inlineStr">
        <is>
          <t xml:space="preserve"> </t>
        </is>
      </c>
      <c r="D373" s="4" t="inlineStr">
        <is>
          <t xml:space="preserve"> </t>
        </is>
      </c>
      <c r="E373" s="4" t="inlineStr">
        <is>
          <t xml:space="preserve"> </t>
        </is>
      </c>
      <c r="F373" s="4" t="inlineStr">
        <is>
          <t xml:space="preserve"> </t>
        </is>
      </c>
    </row>
    <row r="374">
      <c r="A374" s="4" t="inlineStr">
        <is>
          <t>Revenue from contracts with customers</t>
        </is>
      </c>
      <c r="C374" s="4" t="inlineStr">
        <is>
          <t xml:space="preserve"> </t>
        </is>
      </c>
      <c r="D374" s="8" t="n">
        <v>0.1</v>
      </c>
      <c r="E374" s="8" t="n">
        <v>0.1</v>
      </c>
      <c r="F374" s="8" t="n">
        <v>0.2</v>
      </c>
    </row>
    <row r="375">
      <c r="A375" s="4" t="inlineStr">
        <is>
          <t>Midstream services, Crude services, related party | North Texas</t>
        </is>
      </c>
      <c r="C375" s="4" t="inlineStr">
        <is>
          <t xml:space="preserve"> </t>
        </is>
      </c>
      <c r="D375" s="4" t="inlineStr">
        <is>
          <t xml:space="preserve"> </t>
        </is>
      </c>
      <c r="E375" s="4" t="inlineStr">
        <is>
          <t xml:space="preserve"> </t>
        </is>
      </c>
      <c r="F375" s="4" t="inlineStr">
        <is>
          <t xml:space="preserve"> </t>
        </is>
      </c>
    </row>
    <row r="376">
      <c r="A376" s="3" t="inlineStr">
        <is>
          <t>Segment Reporting</t>
        </is>
      </c>
      <c r="C376" s="4" t="inlineStr">
        <is>
          <t xml:space="preserve"> </t>
        </is>
      </c>
      <c r="D376" s="4" t="inlineStr">
        <is>
          <t xml:space="preserve"> </t>
        </is>
      </c>
      <c r="E376" s="4" t="inlineStr">
        <is>
          <t xml:space="preserve"> </t>
        </is>
      </c>
      <c r="F376" s="4" t="inlineStr">
        <is>
          <t xml:space="preserve"> </t>
        </is>
      </c>
    </row>
    <row r="377">
      <c r="A377" s="4" t="inlineStr">
        <is>
          <t>Revenue from contracts with customers</t>
        </is>
      </c>
      <c r="C377" s="4" t="inlineStr">
        <is>
          <t xml:space="preserve"> </t>
        </is>
      </c>
      <c r="D377" s="5" t="n">
        <v>0</v>
      </c>
      <c r="E377" s="5" t="n">
        <v>0</v>
      </c>
      <c r="F377" s="5" t="n">
        <v>0</v>
      </c>
    </row>
    <row r="378">
      <c r="A378" s="4" t="inlineStr">
        <is>
          <t>Midstream services, Crude services, related party | Corporate</t>
        </is>
      </c>
      <c r="C378" s="4" t="inlineStr">
        <is>
          <t xml:space="preserve"> </t>
        </is>
      </c>
      <c r="D378" s="4" t="inlineStr">
        <is>
          <t xml:space="preserve"> </t>
        </is>
      </c>
      <c r="E378" s="4" t="inlineStr">
        <is>
          <t xml:space="preserve"> </t>
        </is>
      </c>
      <c r="F378" s="4" t="inlineStr">
        <is>
          <t xml:space="preserve"> </t>
        </is>
      </c>
    </row>
    <row r="379">
      <c r="A379" s="3" t="inlineStr">
        <is>
          <t>Segment Reporting</t>
        </is>
      </c>
      <c r="C379" s="4" t="inlineStr">
        <is>
          <t xml:space="preserve"> </t>
        </is>
      </c>
      <c r="D379" s="4" t="inlineStr">
        <is>
          <t xml:space="preserve"> </t>
        </is>
      </c>
      <c r="E379" s="4" t="inlineStr">
        <is>
          <t xml:space="preserve"> </t>
        </is>
      </c>
      <c r="F379" s="4" t="inlineStr">
        <is>
          <t xml:space="preserve"> </t>
        </is>
      </c>
    </row>
    <row r="380">
      <c r="A380" s="4" t="inlineStr">
        <is>
          <t>Revenue from contracts with customers</t>
        </is>
      </c>
      <c r="C380" s="4" t="inlineStr">
        <is>
          <t xml:space="preserve"> </t>
        </is>
      </c>
      <c r="D380" s="8" t="n">
        <v>-0.1</v>
      </c>
      <c r="E380" s="8" t="n">
        <v>-0.1</v>
      </c>
      <c r="F380" s="8" t="n">
        <v>-0.2</v>
      </c>
    </row>
    <row r="381">
      <c r="A381" s="4" t="inlineStr">
        <is>
          <t>Midstream services, Other services, related party</t>
        </is>
      </c>
      <c r="C381" s="4" t="inlineStr">
        <is>
          <t xml:space="preserve"> </t>
        </is>
      </c>
      <c r="D381" s="4" t="inlineStr">
        <is>
          <t xml:space="preserve"> </t>
        </is>
      </c>
      <c r="E381" s="4" t="inlineStr">
        <is>
          <t xml:space="preserve"> </t>
        </is>
      </c>
      <c r="F381" s="4" t="inlineStr">
        <is>
          <t xml:space="preserve"> </t>
        </is>
      </c>
    </row>
    <row r="382">
      <c r="A382" s="3" t="inlineStr">
        <is>
          <t>Segment Reporting</t>
        </is>
      </c>
      <c r="C382" s="4" t="inlineStr">
        <is>
          <t xml:space="preserve"> </t>
        </is>
      </c>
      <c r="D382" s="4" t="inlineStr">
        <is>
          <t xml:space="preserve"> </t>
        </is>
      </c>
      <c r="E382" s="4" t="inlineStr">
        <is>
          <t xml:space="preserve"> </t>
        </is>
      </c>
      <c r="F382" s="4" t="inlineStr">
        <is>
          <t xml:space="preserve"> </t>
        </is>
      </c>
    </row>
    <row r="383">
      <c r="A383" s="4" t="inlineStr">
        <is>
          <t>Revenue from contracts with customers</t>
        </is>
      </c>
      <c r="C383" s="5" t="n">
        <v>0</v>
      </c>
      <c r="D383" s="5" t="n">
        <v>0</v>
      </c>
      <c r="E383" s="5" t="n">
        <v>0</v>
      </c>
      <c r="F383" s="5" t="n">
        <v>0</v>
      </c>
    </row>
    <row r="384">
      <c r="A384" s="4" t="inlineStr">
        <is>
          <t>Midstream services, Other services, related party | Permian</t>
        </is>
      </c>
      <c r="C384" s="4" t="inlineStr">
        <is>
          <t xml:space="preserve"> </t>
        </is>
      </c>
      <c r="D384" s="4" t="inlineStr">
        <is>
          <t xml:space="preserve"> </t>
        </is>
      </c>
      <c r="E384" s="4" t="inlineStr">
        <is>
          <t xml:space="preserve"> </t>
        </is>
      </c>
      <c r="F384" s="4" t="inlineStr">
        <is>
          <t xml:space="preserve"> </t>
        </is>
      </c>
    </row>
    <row r="385">
      <c r="A385" s="3" t="inlineStr">
        <is>
          <t>Segment Reporting</t>
        </is>
      </c>
      <c r="C385" s="4" t="inlineStr">
        <is>
          <t xml:space="preserve"> </t>
        </is>
      </c>
      <c r="D385" s="4" t="inlineStr">
        <is>
          <t xml:space="preserve"> </t>
        </is>
      </c>
      <c r="E385" s="4" t="inlineStr">
        <is>
          <t xml:space="preserve"> </t>
        </is>
      </c>
      <c r="F385" s="4" t="inlineStr">
        <is>
          <t xml:space="preserve"> </t>
        </is>
      </c>
    </row>
    <row r="386">
      <c r="A386" s="4" t="inlineStr">
        <is>
          <t>Revenue from contracts with customers</t>
        </is>
      </c>
      <c r="C386" s="5" t="n">
        <v>0</v>
      </c>
      <c r="D386" s="5" t="n">
        <v>0</v>
      </c>
      <c r="E386" s="5" t="n">
        <v>0</v>
      </c>
      <c r="F386" s="5" t="n">
        <v>0</v>
      </c>
    </row>
    <row r="387">
      <c r="A387" s="4" t="inlineStr">
        <is>
          <t>Midstream services, Other services, related party | Louisiana</t>
        </is>
      </c>
      <c r="C387" s="4" t="inlineStr">
        <is>
          <t xml:space="preserve"> </t>
        </is>
      </c>
      <c r="D387" s="4" t="inlineStr">
        <is>
          <t xml:space="preserve"> </t>
        </is>
      </c>
      <c r="E387" s="4" t="inlineStr">
        <is>
          <t xml:space="preserve"> </t>
        </is>
      </c>
      <c r="F387" s="4" t="inlineStr">
        <is>
          <t xml:space="preserve"> </t>
        </is>
      </c>
    </row>
    <row r="388">
      <c r="A388" s="3" t="inlineStr">
        <is>
          <t>Segment Reporting</t>
        </is>
      </c>
      <c r="C388" s="4" t="inlineStr">
        <is>
          <t xml:space="preserve"> </t>
        </is>
      </c>
      <c r="D388" s="4" t="inlineStr">
        <is>
          <t xml:space="preserve"> </t>
        </is>
      </c>
      <c r="E388" s="4" t="inlineStr">
        <is>
          <t xml:space="preserve"> </t>
        </is>
      </c>
      <c r="F388" s="4" t="inlineStr">
        <is>
          <t xml:space="preserve"> </t>
        </is>
      </c>
    </row>
    <row r="389">
      <c r="A389" s="4" t="inlineStr">
        <is>
          <t>Revenue from contracts with customers</t>
        </is>
      </c>
      <c r="C389" s="8" t="n">
        <v>0.1</v>
      </c>
      <c r="D389" s="8" t="n">
        <v>0.1</v>
      </c>
      <c r="E389" s="8" t="n">
        <v>0.2</v>
      </c>
      <c r="F389" s="8" t="n">
        <v>2.4</v>
      </c>
    </row>
    <row r="390">
      <c r="A390" s="4" t="inlineStr">
        <is>
          <t>Midstream services, Other services, related party | Oklahoma</t>
        </is>
      </c>
      <c r="C390" s="4" t="inlineStr">
        <is>
          <t xml:space="preserve"> </t>
        </is>
      </c>
      <c r="D390" s="4" t="inlineStr">
        <is>
          <t xml:space="preserve"> </t>
        </is>
      </c>
      <c r="E390" s="4" t="inlineStr">
        <is>
          <t xml:space="preserve"> </t>
        </is>
      </c>
      <c r="F390" s="4" t="inlineStr">
        <is>
          <t xml:space="preserve"> </t>
        </is>
      </c>
    </row>
    <row r="391">
      <c r="A391" s="3" t="inlineStr">
        <is>
          <t>Segment Reporting</t>
        </is>
      </c>
      <c r="C391" s="4" t="inlineStr">
        <is>
          <t xml:space="preserve"> </t>
        </is>
      </c>
      <c r="D391" s="4" t="inlineStr">
        <is>
          <t xml:space="preserve"> </t>
        </is>
      </c>
      <c r="E391" s="4" t="inlineStr">
        <is>
          <t xml:space="preserve"> </t>
        </is>
      </c>
      <c r="F391" s="4" t="inlineStr">
        <is>
          <t xml:space="preserve"> </t>
        </is>
      </c>
    </row>
    <row r="392">
      <c r="A392" s="4" t="inlineStr">
        <is>
          <t>Revenue from contracts with customers</t>
        </is>
      </c>
      <c r="C392" s="5" t="n">
        <v>0</v>
      </c>
      <c r="D392" s="5" t="n">
        <v>0</v>
      </c>
      <c r="E392" s="5" t="n">
        <v>0</v>
      </c>
      <c r="F392" s="5" t="n">
        <v>0</v>
      </c>
    </row>
    <row r="393">
      <c r="A393" s="4" t="inlineStr">
        <is>
          <t>Midstream services, Other services, related party | North Texas</t>
        </is>
      </c>
      <c r="C393" s="4" t="inlineStr">
        <is>
          <t xml:space="preserve"> </t>
        </is>
      </c>
      <c r="D393" s="4" t="inlineStr">
        <is>
          <t xml:space="preserve"> </t>
        </is>
      </c>
      <c r="E393" s="4" t="inlineStr">
        <is>
          <t xml:space="preserve"> </t>
        </is>
      </c>
      <c r="F393" s="4" t="inlineStr">
        <is>
          <t xml:space="preserve"> </t>
        </is>
      </c>
    </row>
    <row r="394">
      <c r="A394" s="3" t="inlineStr">
        <is>
          <t>Segment Reporting</t>
        </is>
      </c>
      <c r="C394" s="4" t="inlineStr">
        <is>
          <t xml:space="preserve"> </t>
        </is>
      </c>
      <c r="D394" s="4" t="inlineStr">
        <is>
          <t xml:space="preserve"> </t>
        </is>
      </c>
      <c r="E394" s="4" t="inlineStr">
        <is>
          <t xml:space="preserve"> </t>
        </is>
      </c>
      <c r="F394" s="4" t="inlineStr">
        <is>
          <t xml:space="preserve"> </t>
        </is>
      </c>
    </row>
    <row r="395">
      <c r="A395" s="4" t="inlineStr">
        <is>
          <t>Revenue from contracts with customers</t>
        </is>
      </c>
      <c r="C395" s="5" t="n">
        <v>0</v>
      </c>
      <c r="D395" s="5" t="n">
        <v>0</v>
      </c>
      <c r="E395" s="5" t="n">
        <v>0</v>
      </c>
      <c r="F395" s="5" t="n">
        <v>0</v>
      </c>
    </row>
    <row r="396">
      <c r="A396" s="4" t="inlineStr">
        <is>
          <t>Midstream services, Other services, related party | Corporate</t>
        </is>
      </c>
      <c r="C396" s="4" t="inlineStr">
        <is>
          <t xml:space="preserve"> </t>
        </is>
      </c>
      <c r="D396" s="4" t="inlineStr">
        <is>
          <t xml:space="preserve"> </t>
        </is>
      </c>
      <c r="E396" s="4" t="inlineStr">
        <is>
          <t xml:space="preserve"> </t>
        </is>
      </c>
      <c r="F396" s="4" t="inlineStr">
        <is>
          <t xml:space="preserve"> </t>
        </is>
      </c>
    </row>
    <row r="397">
      <c r="A397" s="3" t="inlineStr">
        <is>
          <t>Segment Reporting</t>
        </is>
      </c>
      <c r="C397" s="4" t="inlineStr">
        <is>
          <t xml:space="preserve"> </t>
        </is>
      </c>
      <c r="D397" s="4" t="inlineStr">
        <is>
          <t xml:space="preserve"> </t>
        </is>
      </c>
      <c r="E397" s="4" t="inlineStr">
        <is>
          <t xml:space="preserve"> </t>
        </is>
      </c>
      <c r="F397" s="4" t="inlineStr">
        <is>
          <t xml:space="preserve"> </t>
        </is>
      </c>
    </row>
    <row r="398">
      <c r="A398" s="4" t="inlineStr">
        <is>
          <t>Revenue from contracts with customers</t>
        </is>
      </c>
      <c r="C398" s="7" t="n">
        <v>-0.1</v>
      </c>
      <c r="D398" s="7" t="n">
        <v>-0.1</v>
      </c>
      <c r="E398" s="7" t="n">
        <v>-0.2</v>
      </c>
      <c r="F398" s="7" t="n">
        <v>-2.4</v>
      </c>
    </row>
    <row r="399"/>
    <row r="400">
      <c r="A400" s="4" t="inlineStr">
        <is>
          <t>[1] Includes related party cost of sales of $5.6 million and $4.9 million for the three months ended September 30, 2022 and 2021, respectively, and $25.3 million and $11.7 million for the nine months ended September 30, 2022 and 2021, respectively.</t>
        </is>
      </c>
    </row>
  </sheetData>
  <mergeCells count="5">
    <mergeCell ref="A1:B2"/>
    <mergeCell ref="C1:D1"/>
    <mergeCell ref="E1:F1"/>
    <mergeCell ref="A399:E399"/>
    <mergeCell ref="A400:E40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Sep. 30, 2022</t>
        </is>
      </c>
      <c r="C1" s="2" t="inlineStr">
        <is>
          <t>Dec. 31, 2021</t>
        </is>
      </c>
    </row>
    <row r="2">
      <c r="A2" s="3" t="inlineStr">
        <is>
          <t>Segment Reporting</t>
        </is>
      </c>
      <c r="B2" s="4" t="inlineStr">
        <is>
          <t xml:space="preserve"> </t>
        </is>
      </c>
      <c r="C2" s="4" t="inlineStr">
        <is>
          <t xml:space="preserve"> </t>
        </is>
      </c>
    </row>
    <row r="3">
      <c r="A3" s="4" t="inlineStr">
        <is>
          <t>Total identifiable assets</t>
        </is>
      </c>
      <c r="B3" s="7" t="n">
        <v>8813.299999999999</v>
      </c>
      <c r="C3" s="7" t="n">
        <v>8483.200000000001</v>
      </c>
    </row>
    <row r="4">
      <c r="A4" s="4" t="inlineStr">
        <is>
          <t>Permian</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identifiable assets</t>
        </is>
      </c>
      <c r="B6" s="8" t="n">
        <v>2553.8</v>
      </c>
      <c r="C6" s="8" t="n">
        <v>2358.6</v>
      </c>
    </row>
    <row r="7">
      <c r="A7" s="4" t="inlineStr">
        <is>
          <t>Louisiana</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identifiable assets</t>
        </is>
      </c>
      <c r="B9" s="5" t="n">
        <v>2487</v>
      </c>
      <c r="C9" s="8" t="n">
        <v>2428.6</v>
      </c>
    </row>
    <row r="10">
      <c r="A10" s="4" t="inlineStr">
        <is>
          <t>Oklahoma</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identifiable assets</t>
        </is>
      </c>
      <c r="B12" s="8" t="n">
        <v>2533.3</v>
      </c>
      <c r="C12" s="8" t="n">
        <v>2619.5</v>
      </c>
    </row>
    <row r="13">
      <c r="A13" s="4" t="inlineStr">
        <is>
          <t>North Texa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identifiable assets</t>
        </is>
      </c>
      <c r="B15" s="8" t="n">
        <v>1130.2</v>
      </c>
      <c r="C15" s="8" t="n">
        <v>896.8</v>
      </c>
    </row>
    <row r="16">
      <c r="A16" s="4" t="inlineStr">
        <is>
          <t>Corporate</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identifiable assets</t>
        </is>
      </c>
      <c r="B18" s="6" t="n">
        <v>109</v>
      </c>
      <c r="C18" s="7" t="n">
        <v>17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formation (Details) - USD ($) $ in Millions</t>
        </is>
      </c>
      <c r="B1" s="2" t="inlineStr">
        <is>
          <t>Sep. 30, 2022</t>
        </is>
      </c>
      <c r="C1" s="2" t="inlineStr">
        <is>
          <t>Dec. 31, 2021</t>
        </is>
      </c>
    </row>
    <row r="2">
      <c r="A2" s="3" t="inlineStr">
        <is>
          <t>Other current assets:</t>
        </is>
      </c>
      <c r="B2" s="4" t="inlineStr">
        <is>
          <t xml:space="preserve"> </t>
        </is>
      </c>
      <c r="C2" s="4" t="inlineStr">
        <is>
          <t xml:space="preserve"> </t>
        </is>
      </c>
    </row>
    <row r="3">
      <c r="A3" s="4" t="inlineStr">
        <is>
          <t>Natural gas and NGLs inventory</t>
        </is>
      </c>
      <c r="B3" s="7" t="n">
        <v>149.8</v>
      </c>
      <c r="C3" s="7" t="n">
        <v>49.4</v>
      </c>
    </row>
    <row r="4">
      <c r="A4" s="4" t="inlineStr">
        <is>
          <t>Prepaid expenses and other</t>
        </is>
      </c>
      <c r="B4" s="8" t="n">
        <v>25.2</v>
      </c>
      <c r="C4" s="8" t="n">
        <v>34.2</v>
      </c>
    </row>
    <row r="5">
      <c r="A5" s="4" t="inlineStr">
        <is>
          <t>Other current assets</t>
        </is>
      </c>
      <c r="B5" s="5" t="n">
        <v>175</v>
      </c>
      <c r="C5" s="8" t="n">
        <v>83.59999999999999</v>
      </c>
    </row>
    <row r="6">
      <c r="A6" s="3" t="inlineStr">
        <is>
          <t>Other current liabilities:</t>
        </is>
      </c>
      <c r="B6" s="4" t="inlineStr">
        <is>
          <t xml:space="preserve"> </t>
        </is>
      </c>
      <c r="C6" s="4" t="inlineStr">
        <is>
          <t xml:space="preserve"> </t>
        </is>
      </c>
    </row>
    <row r="7">
      <c r="A7" s="4" t="inlineStr">
        <is>
          <t>Accrued interest</t>
        </is>
      </c>
      <c r="B7" s="8" t="n">
        <v>62.1</v>
      </c>
      <c r="C7" s="8" t="n">
        <v>47.2</v>
      </c>
    </row>
    <row r="8">
      <c r="A8" s="4" t="inlineStr">
        <is>
          <t>Accrued wages and benefits, including taxes</t>
        </is>
      </c>
      <c r="B8" s="8" t="n">
        <v>30.5</v>
      </c>
      <c r="C8" s="8" t="n">
        <v>33.1</v>
      </c>
    </row>
    <row r="9">
      <c r="A9" s="4" t="inlineStr">
        <is>
          <t>Accrued ad valorem taxes</t>
        </is>
      </c>
      <c r="B9" s="8" t="n">
        <v>38.9</v>
      </c>
      <c r="C9" s="8" t="n">
        <v>28.3</v>
      </c>
    </row>
    <row r="10">
      <c r="A10" s="4" t="inlineStr">
        <is>
          <t>Capital expenditure accruals</t>
        </is>
      </c>
      <c r="B10" s="8" t="n">
        <v>22.1</v>
      </c>
      <c r="C10" s="8" t="n">
        <v>23.2</v>
      </c>
    </row>
    <row r="11">
      <c r="A11" s="4" t="inlineStr">
        <is>
          <t>Short-term lease liability</t>
        </is>
      </c>
      <c r="B11" s="8" t="n">
        <v>22.9</v>
      </c>
      <c r="C11" s="8" t="n">
        <v>18.1</v>
      </c>
    </row>
    <row r="12">
      <c r="A12" s="4" t="inlineStr">
        <is>
          <t>Installment payable</t>
        </is>
      </c>
      <c r="B12" s="5" t="n">
        <v>0</v>
      </c>
      <c r="C12" s="5" t="n">
        <v>10</v>
      </c>
    </row>
    <row r="13">
      <c r="A13" s="4" t="inlineStr">
        <is>
          <t>Inactive easement commitment</t>
        </is>
      </c>
      <c r="B13" s="5" t="n">
        <v>0</v>
      </c>
      <c r="C13" s="8" t="n">
        <v>9.800000000000001</v>
      </c>
    </row>
    <row r="14">
      <c r="A14" s="4" t="inlineStr">
        <is>
          <t>Operating expense accruals</t>
        </is>
      </c>
      <c r="B14" s="8" t="n">
        <v>15.8</v>
      </c>
      <c r="C14" s="8" t="n">
        <v>9.6</v>
      </c>
    </row>
    <row r="15">
      <c r="A15" s="4" t="inlineStr">
        <is>
          <t>Other</t>
        </is>
      </c>
      <c r="B15" s="5" t="n">
        <v>26</v>
      </c>
      <c r="C15" s="8" t="n">
        <v>23.6</v>
      </c>
    </row>
    <row r="16">
      <c r="A16" s="4" t="inlineStr">
        <is>
          <t>Other current liabilities</t>
        </is>
      </c>
      <c r="B16" s="7" t="n">
        <v>218.3</v>
      </c>
      <c r="C16" s="7" t="n">
        <v>20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8" customWidth="1" min="2" max="2"/>
  </cols>
  <sheetData>
    <row r="1">
      <c r="A1" s="1" t="inlineStr">
        <is>
          <t>Commitments and Contingencies - Narrative (Details) $ in Millions</t>
        </is>
      </c>
      <c r="B1" s="2" t="inlineStr">
        <is>
          <t>9 Months Ended</t>
        </is>
      </c>
    </row>
    <row r="2">
      <c r="B2" s="2" t="inlineStr">
        <is>
          <t>Sep. 30, 2022 USD ($) claim</t>
        </is>
      </c>
    </row>
    <row r="3">
      <c r="A3" s="4" t="inlineStr">
        <is>
          <t>Koch | EnLink Gas Marketing, LP</t>
        </is>
      </c>
      <c r="B3" s="4" t="inlineStr">
        <is>
          <t xml:space="preserve"> </t>
        </is>
      </c>
    </row>
    <row r="4">
      <c r="A4" s="3" t="inlineStr">
        <is>
          <t>Commitments and Contingencies</t>
        </is>
      </c>
      <c r="B4" s="4" t="inlineStr">
        <is>
          <t xml:space="preserve"> </t>
        </is>
      </c>
    </row>
    <row r="5">
      <c r="A5" s="4" t="inlineStr">
        <is>
          <t>Loss contingency, damages sought, value | $</t>
        </is>
      </c>
      <c r="B5" s="7" t="n">
        <v>53.9</v>
      </c>
    </row>
    <row r="6">
      <c r="A6" s="4" t="inlineStr">
        <is>
          <t>Harris County Multi-District Litigation | EnLink Energy GP, LLC</t>
        </is>
      </c>
      <c r="B6" s="4" t="inlineStr">
        <is>
          <t xml:space="preserve"> </t>
        </is>
      </c>
    </row>
    <row r="7">
      <c r="A7" s="3" t="inlineStr">
        <is>
          <t>Commitments and Contingencies</t>
        </is>
      </c>
      <c r="B7" s="4" t="inlineStr">
        <is>
          <t xml:space="preserve"> </t>
        </is>
      </c>
    </row>
    <row r="8">
      <c r="A8" s="4" t="inlineStr">
        <is>
          <t>Filed cases, over | claim</t>
        </is>
      </c>
      <c r="B8" s="5" t="n">
        <v>1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7" customWidth="1" min="6" max="6"/>
    <col width="25" customWidth="1" min="7" max="7"/>
    <col width="55" customWidth="1" min="8" max="8"/>
  </cols>
  <sheetData>
    <row r="1">
      <c r="A1" s="1" t="inlineStr">
        <is>
          <t>Consolidated Statement of Changes in Members' Equity - USD ($) $ in Millions</t>
        </is>
      </c>
      <c r="C1" s="2" t="inlineStr">
        <is>
          <t>Total</t>
        </is>
      </c>
      <c r="E1" s="2" t="inlineStr">
        <is>
          <t>Common Units</t>
        </is>
      </c>
      <c r="F1" s="2" t="inlineStr">
        <is>
          <t>Accumulated Other Comprehensive Loss</t>
        </is>
      </c>
      <c r="G1" s="2" t="inlineStr">
        <is>
          <t>Non-Controlling Interest</t>
        </is>
      </c>
      <c r="H1" s="2" t="inlineStr">
        <is>
          <t>Redeemable Non-Controlling Interest (Temporary Equity)</t>
        </is>
      </c>
    </row>
    <row r="2">
      <c r="A2" s="4" t="inlineStr">
        <is>
          <t>Member equity, beginning balance at Dec. 31, 2020</t>
        </is>
      </c>
      <c r="C2" s="6" t="n">
        <v>3213</v>
      </c>
      <c r="E2" s="7" t="n">
        <v>1508.8</v>
      </c>
      <c r="F2" s="7" t="n">
        <v>-15.3</v>
      </c>
      <c r="G2" s="7" t="n">
        <v>1719.5</v>
      </c>
      <c r="H2" s="4" t="inlineStr">
        <is>
          <t xml:space="preserve"> </t>
        </is>
      </c>
    </row>
    <row r="3">
      <c r="A3" s="4" t="inlineStr">
        <is>
          <t>Units outstanding, beginning balance (in shares) at Dec. 31, 2020</t>
        </is>
      </c>
      <c r="C3" s="4" t="inlineStr">
        <is>
          <t xml:space="preserve"> </t>
        </is>
      </c>
      <c r="E3" s="5" t="n">
        <v>489400000</v>
      </c>
      <c r="F3" s="4" t="inlineStr">
        <is>
          <t xml:space="preserve"> </t>
        </is>
      </c>
      <c r="G3" s="4" t="inlineStr">
        <is>
          <t xml:space="preserve"> </t>
        </is>
      </c>
      <c r="H3" s="4" t="inlineStr">
        <is>
          <t xml:space="preserve"> </t>
        </is>
      </c>
    </row>
    <row r="4">
      <c r="A4" s="3" t="inlineStr">
        <is>
          <t>Increase (Decrease) in Members' Equity</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unit-based awards for common units, net of units withheld for taxes</t>
        </is>
      </c>
      <c r="C5" s="8" t="n">
        <v>-1.2</v>
      </c>
      <c r="E5" s="7" t="n">
        <v>-1.2</v>
      </c>
      <c r="F5" s="4" t="inlineStr">
        <is>
          <t xml:space="preserve"> </t>
        </is>
      </c>
      <c r="G5" s="4" t="inlineStr">
        <is>
          <t xml:space="preserve"> </t>
        </is>
      </c>
      <c r="H5" s="4" t="inlineStr">
        <is>
          <t xml:space="preserve"> </t>
        </is>
      </c>
    </row>
    <row r="6">
      <c r="A6" s="4" t="inlineStr">
        <is>
          <t>Conversion of unit-based awards for common units, net of units withheld for taxes (in shares)</t>
        </is>
      </c>
      <c r="C6" s="4" t="inlineStr">
        <is>
          <t xml:space="preserve"> </t>
        </is>
      </c>
      <c r="E6" s="5" t="n">
        <v>700000</v>
      </c>
      <c r="F6" s="4" t="inlineStr">
        <is>
          <t xml:space="preserve"> </t>
        </is>
      </c>
      <c r="G6" s="4" t="inlineStr">
        <is>
          <t xml:space="preserve"> </t>
        </is>
      </c>
      <c r="H6" s="4" t="inlineStr">
        <is>
          <t xml:space="preserve"> </t>
        </is>
      </c>
    </row>
    <row r="7">
      <c r="A7" s="4" t="inlineStr">
        <is>
          <t>Unit-based compensation</t>
        </is>
      </c>
      <c r="C7" s="8" t="n">
        <v>6.5</v>
      </c>
      <c r="E7" s="7" t="n">
        <v>6.5</v>
      </c>
      <c r="F7" s="4" t="inlineStr">
        <is>
          <t xml:space="preserve"> </t>
        </is>
      </c>
      <c r="G7" s="4" t="inlineStr">
        <is>
          <t xml:space="preserve"> </t>
        </is>
      </c>
      <c r="H7" s="4" t="inlineStr">
        <is>
          <t xml:space="preserve"> </t>
        </is>
      </c>
    </row>
    <row r="8">
      <c r="A8" s="4" t="inlineStr">
        <is>
          <t>Contributions from non-controlling interests</t>
        </is>
      </c>
      <c r="C8" s="8" t="n">
        <v>0.9</v>
      </c>
      <c r="E8" s="4" t="inlineStr">
        <is>
          <t xml:space="preserve"> </t>
        </is>
      </c>
      <c r="F8" s="4" t="inlineStr">
        <is>
          <t xml:space="preserve"> </t>
        </is>
      </c>
      <c r="G8" s="8" t="n">
        <v>0.9</v>
      </c>
      <c r="H8" s="4" t="inlineStr">
        <is>
          <t xml:space="preserve"> </t>
        </is>
      </c>
    </row>
    <row r="9">
      <c r="A9" s="4" t="inlineStr">
        <is>
          <t>Distributions</t>
        </is>
      </c>
      <c r="C9" s="8" t="n">
        <v>-72.90000000000001</v>
      </c>
      <c r="E9" s="8" t="n">
        <v>-47.1</v>
      </c>
      <c r="F9" s="4" t="inlineStr">
        <is>
          <t xml:space="preserve"> </t>
        </is>
      </c>
      <c r="G9" s="8" t="n">
        <v>-25.8</v>
      </c>
      <c r="H9" s="7" t="n">
        <v>-0.2</v>
      </c>
    </row>
    <row r="10">
      <c r="A10" s="4" t="inlineStr">
        <is>
          <t>Unrealized gain on designated cash flow hedge</t>
        </is>
      </c>
      <c r="B10" s="4" t="inlineStr">
        <is>
          <t>[1]</t>
        </is>
      </c>
      <c r="C10" s="8" t="n">
        <v>3.6</v>
      </c>
      <c r="E10" s="4" t="inlineStr">
        <is>
          <t xml:space="preserve"> </t>
        </is>
      </c>
      <c r="F10" s="8" t="n">
        <v>3.6</v>
      </c>
      <c r="G10" s="4" t="inlineStr">
        <is>
          <t xml:space="preserve"> </t>
        </is>
      </c>
      <c r="H10" s="4" t="inlineStr">
        <is>
          <t xml:space="preserve"> </t>
        </is>
      </c>
    </row>
    <row r="11">
      <c r="A11" s="4" t="inlineStr">
        <is>
          <t>Fair value adjustment related to redeemable non-controlling interest</t>
        </is>
      </c>
      <c r="C11" s="8" t="n">
        <v>-0.1</v>
      </c>
      <c r="E11" s="8" t="n">
        <v>-0.1</v>
      </c>
      <c r="F11" s="4" t="inlineStr">
        <is>
          <t xml:space="preserve"> </t>
        </is>
      </c>
      <c r="G11" s="4" t="inlineStr">
        <is>
          <t xml:space="preserve"> </t>
        </is>
      </c>
      <c r="H11" s="8" t="n">
        <v>0.2</v>
      </c>
    </row>
    <row r="12">
      <c r="A12" s="4" t="inlineStr">
        <is>
          <t>Net income (loss)</t>
        </is>
      </c>
      <c r="C12" s="8" t="n">
        <v>12.6</v>
      </c>
      <c r="E12" s="8" t="n">
        <v>-12.7</v>
      </c>
      <c r="F12" s="4" t="inlineStr">
        <is>
          <t xml:space="preserve"> </t>
        </is>
      </c>
      <c r="G12" s="8" t="n">
        <v>25.3</v>
      </c>
      <c r="H12" s="4" t="inlineStr">
        <is>
          <t xml:space="preserve"> </t>
        </is>
      </c>
    </row>
    <row r="13">
      <c r="A13" s="4" t="inlineStr">
        <is>
          <t>Member equity, end balance at Mar. 31, 2021</t>
        </is>
      </c>
      <c r="C13" s="8" t="n">
        <v>3162.4</v>
      </c>
      <c r="E13" s="7" t="n">
        <v>1454.2</v>
      </c>
      <c r="F13" s="8" t="n">
        <v>-11.7</v>
      </c>
      <c r="G13" s="8" t="n">
        <v>1719.9</v>
      </c>
      <c r="H13" s="4" t="inlineStr">
        <is>
          <t xml:space="preserve"> </t>
        </is>
      </c>
    </row>
    <row r="14">
      <c r="A14" s="4" t="inlineStr">
        <is>
          <t>Units outstanding, end balance (in shares) at Mar. 31, 2021</t>
        </is>
      </c>
      <c r="C14" s="4" t="inlineStr">
        <is>
          <t xml:space="preserve"> </t>
        </is>
      </c>
      <c r="E14" s="5" t="n">
        <v>490100000</v>
      </c>
      <c r="F14" s="4" t="inlineStr">
        <is>
          <t xml:space="preserve"> </t>
        </is>
      </c>
      <c r="G14" s="4" t="inlineStr">
        <is>
          <t xml:space="preserve"> </t>
        </is>
      </c>
      <c r="H14" s="4" t="inlineStr">
        <is>
          <t xml:space="preserve"> </t>
        </is>
      </c>
    </row>
    <row r="15">
      <c r="A15" s="4" t="inlineStr">
        <is>
          <t>Redeemable noncontrolling interest, beginning balance at Dec. 31, 2020</t>
        </is>
      </c>
      <c r="C15" s="4" t="inlineStr">
        <is>
          <t xml:space="preserve"> </t>
        </is>
      </c>
      <c r="E15" s="4" t="inlineStr">
        <is>
          <t xml:space="preserve"> </t>
        </is>
      </c>
      <c r="F15" s="4" t="inlineStr">
        <is>
          <t xml:space="preserve"> </t>
        </is>
      </c>
      <c r="G15" s="4" t="inlineStr">
        <is>
          <t xml:space="preserve"> </t>
        </is>
      </c>
      <c r="H15" s="5" t="n">
        <v>0</v>
      </c>
    </row>
    <row r="16">
      <c r="A16" s="3" t="inlineStr">
        <is>
          <t>Temporary Equity [Abstract]</t>
        </is>
      </c>
      <c r="C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tributions</t>
        </is>
      </c>
      <c r="C17" s="8" t="n">
        <v>-72.90000000000001</v>
      </c>
      <c r="E17" s="7" t="n">
        <v>-47.1</v>
      </c>
      <c r="F17" s="4" t="inlineStr">
        <is>
          <t xml:space="preserve"> </t>
        </is>
      </c>
      <c r="G17" s="8" t="n">
        <v>-25.8</v>
      </c>
      <c r="H17" s="8" t="n">
        <v>-0.2</v>
      </c>
    </row>
    <row r="18">
      <c r="A18" s="4" t="inlineStr">
        <is>
          <t>Fair value adjustment related to redeemable non-controlling interest</t>
        </is>
      </c>
      <c r="C18" s="8" t="n">
        <v>-0.1</v>
      </c>
      <c r="E18" s="8" t="n">
        <v>-0.1</v>
      </c>
      <c r="F18" s="4" t="inlineStr">
        <is>
          <t xml:space="preserve"> </t>
        </is>
      </c>
      <c r="G18" s="4" t="inlineStr">
        <is>
          <t xml:space="preserve"> </t>
        </is>
      </c>
      <c r="H18" s="8" t="n">
        <v>0.2</v>
      </c>
    </row>
    <row r="19">
      <c r="A19" s="4" t="inlineStr">
        <is>
          <t>Redeemable noncontrolling interest, ending balance at Mar. 31, 2021</t>
        </is>
      </c>
      <c r="C19" s="4" t="inlineStr">
        <is>
          <t xml:space="preserve"> </t>
        </is>
      </c>
      <c r="E19" s="4" t="inlineStr">
        <is>
          <t xml:space="preserve"> </t>
        </is>
      </c>
      <c r="F19" s="4" t="inlineStr">
        <is>
          <t xml:space="preserve"> </t>
        </is>
      </c>
      <c r="G19" s="4" t="inlineStr">
        <is>
          <t xml:space="preserve"> </t>
        </is>
      </c>
      <c r="H19" s="5" t="n">
        <v>0</v>
      </c>
    </row>
    <row r="20">
      <c r="A20" s="4" t="inlineStr">
        <is>
          <t>Member equity, beginning balance at Dec. 31, 2020</t>
        </is>
      </c>
      <c r="C20" s="5" t="n">
        <v>3213</v>
      </c>
      <c r="E20" s="7" t="n">
        <v>1508.8</v>
      </c>
      <c r="F20" s="8" t="n">
        <v>-15.3</v>
      </c>
      <c r="G20" s="8" t="n">
        <v>1719.5</v>
      </c>
      <c r="H20" s="4" t="inlineStr">
        <is>
          <t xml:space="preserve"> </t>
        </is>
      </c>
    </row>
    <row r="21">
      <c r="A21" s="4" t="inlineStr">
        <is>
          <t>Units outstanding, beginning balance (in shares) at Dec. 31, 2020</t>
        </is>
      </c>
      <c r="C21" s="4" t="inlineStr">
        <is>
          <t xml:space="preserve"> </t>
        </is>
      </c>
      <c r="E21" s="5" t="n">
        <v>489400000</v>
      </c>
      <c r="F21" s="4" t="inlineStr">
        <is>
          <t xml:space="preserve"> </t>
        </is>
      </c>
      <c r="G21" s="4" t="inlineStr">
        <is>
          <t xml:space="preserve"> </t>
        </is>
      </c>
      <c r="H21" s="4" t="inlineStr">
        <is>
          <t xml:space="preserve"> </t>
        </is>
      </c>
    </row>
    <row r="22">
      <c r="A22" s="3" t="inlineStr">
        <is>
          <t>Increase (Decrease) in Members' Equity</t>
        </is>
      </c>
      <c r="C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alized gain on designated cash flow hedge</t>
        </is>
      </c>
      <c r="B23" s="4" t="inlineStr">
        <is>
          <t>[2]</t>
        </is>
      </c>
      <c r="C23" s="8" t="n">
        <v>11.1</v>
      </c>
      <c r="E23" s="4" t="inlineStr">
        <is>
          <t xml:space="preserve"> </t>
        </is>
      </c>
      <c r="F23" s="4" t="inlineStr">
        <is>
          <t xml:space="preserve"> </t>
        </is>
      </c>
      <c r="G23" s="4" t="inlineStr">
        <is>
          <t xml:space="preserve"> </t>
        </is>
      </c>
      <c r="H23" s="4" t="inlineStr">
        <is>
          <t xml:space="preserve"> </t>
        </is>
      </c>
    </row>
    <row r="24">
      <c r="A24" s="4" t="inlineStr">
        <is>
          <t>Common units repurchased</t>
        </is>
      </c>
      <c r="C24" s="7" t="n">
        <v>-14.5</v>
      </c>
      <c r="E24" s="4" t="inlineStr">
        <is>
          <t xml:space="preserve"> </t>
        </is>
      </c>
      <c r="F24" s="4" t="inlineStr">
        <is>
          <t xml:space="preserve"> </t>
        </is>
      </c>
      <c r="G24" s="4" t="inlineStr">
        <is>
          <t xml:space="preserve"> </t>
        </is>
      </c>
      <c r="H24" s="4" t="inlineStr">
        <is>
          <t xml:space="preserve"> </t>
        </is>
      </c>
    </row>
    <row r="25">
      <c r="A25" s="4" t="inlineStr">
        <is>
          <t>Common units repurchased (in shares)</t>
        </is>
      </c>
      <c r="C25" s="5" t="n">
        <v>-2394296</v>
      </c>
      <c r="E25" s="4" t="inlineStr">
        <is>
          <t xml:space="preserve"> </t>
        </is>
      </c>
      <c r="F25" s="4" t="inlineStr">
        <is>
          <t xml:space="preserve"> </t>
        </is>
      </c>
      <c r="G25" s="4" t="inlineStr">
        <is>
          <t xml:space="preserve"> </t>
        </is>
      </c>
      <c r="H25" s="4" t="inlineStr">
        <is>
          <t xml:space="preserve"> </t>
        </is>
      </c>
    </row>
    <row r="26">
      <c r="A26" s="4" t="inlineStr">
        <is>
          <t>Member equity, end balance at Sep. 30, 2021</t>
        </is>
      </c>
      <c r="C26" s="7" t="n">
        <v>3055.2</v>
      </c>
      <c r="E26" s="7" t="n">
        <v>1338.8</v>
      </c>
      <c r="F26" s="8" t="n">
        <v>-4.2</v>
      </c>
      <c r="G26" s="8" t="n">
        <v>1720.6</v>
      </c>
      <c r="H26" s="4" t="inlineStr">
        <is>
          <t xml:space="preserve"> </t>
        </is>
      </c>
    </row>
    <row r="27">
      <c r="A27" s="4" t="inlineStr">
        <is>
          <t>Units outstanding, end balance (in shares) at Sep. 30, 2021</t>
        </is>
      </c>
      <c r="C27" s="4" t="inlineStr">
        <is>
          <t xml:space="preserve"> </t>
        </is>
      </c>
      <c r="E27" s="5" t="n">
        <v>488000000</v>
      </c>
      <c r="F27" s="4" t="inlineStr">
        <is>
          <t xml:space="preserve"> </t>
        </is>
      </c>
      <c r="G27" s="4" t="inlineStr">
        <is>
          <t xml:space="preserve"> </t>
        </is>
      </c>
      <c r="H27" s="4" t="inlineStr">
        <is>
          <t xml:space="preserve"> </t>
        </is>
      </c>
    </row>
    <row r="28">
      <c r="A28" s="4" t="inlineStr">
        <is>
          <t>Redeemable noncontrolling interest, beginning balance at Dec. 31, 2020</t>
        </is>
      </c>
      <c r="C28" s="4" t="inlineStr">
        <is>
          <t xml:space="preserve"> </t>
        </is>
      </c>
      <c r="E28" s="4" t="inlineStr">
        <is>
          <t xml:space="preserve"> </t>
        </is>
      </c>
      <c r="F28" s="4" t="inlineStr">
        <is>
          <t xml:space="preserve"> </t>
        </is>
      </c>
      <c r="G28" s="4" t="inlineStr">
        <is>
          <t xml:space="preserve"> </t>
        </is>
      </c>
      <c r="H28" s="5" t="n">
        <v>0</v>
      </c>
    </row>
    <row r="29">
      <c r="A29" s="4" t="inlineStr">
        <is>
          <t>Redeemable noncontrolling interest, ending balance at Sep. 30, 2021</t>
        </is>
      </c>
      <c r="C29" s="4" t="inlineStr">
        <is>
          <t xml:space="preserve"> </t>
        </is>
      </c>
      <c r="E29" s="4" t="inlineStr">
        <is>
          <t xml:space="preserve"> </t>
        </is>
      </c>
      <c r="F29" s="4" t="inlineStr">
        <is>
          <t xml:space="preserve"> </t>
        </is>
      </c>
      <c r="G29" s="4" t="inlineStr">
        <is>
          <t xml:space="preserve"> </t>
        </is>
      </c>
      <c r="H29" s="5" t="n">
        <v>0</v>
      </c>
    </row>
    <row r="30">
      <c r="A30" s="4" t="inlineStr">
        <is>
          <t>Member equity, beginning balance at Mar. 31, 2021</t>
        </is>
      </c>
      <c r="C30" s="8" t="n">
        <v>3162.4</v>
      </c>
      <c r="E30" s="7" t="n">
        <v>1454.2</v>
      </c>
      <c r="F30" s="8" t="n">
        <v>-11.7</v>
      </c>
      <c r="G30" s="8" t="n">
        <v>1719.9</v>
      </c>
      <c r="H30" s="4" t="inlineStr">
        <is>
          <t xml:space="preserve"> </t>
        </is>
      </c>
    </row>
    <row r="31">
      <c r="A31" s="4" t="inlineStr">
        <is>
          <t>Units outstanding, beginning balance (in shares) at Mar. 31, 2021</t>
        </is>
      </c>
      <c r="C31" s="4" t="inlineStr">
        <is>
          <t xml:space="preserve"> </t>
        </is>
      </c>
      <c r="E31" s="5" t="n">
        <v>490100000</v>
      </c>
      <c r="F31" s="4" t="inlineStr">
        <is>
          <t xml:space="preserve"> </t>
        </is>
      </c>
      <c r="G31" s="4" t="inlineStr">
        <is>
          <t xml:space="preserve"> </t>
        </is>
      </c>
      <c r="H31" s="4" t="inlineStr">
        <is>
          <t xml:space="preserve"> </t>
        </is>
      </c>
    </row>
    <row r="32">
      <c r="A32" s="3" t="inlineStr">
        <is>
          <t>Increase (Decrease) in Members' Equity</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unit-based awards for common units, net of units withheld for taxes</t>
        </is>
      </c>
      <c r="C33" s="8" t="n">
        <v>-0.2</v>
      </c>
      <c r="E33" s="7" t="n">
        <v>-0.2</v>
      </c>
      <c r="F33" s="4" t="inlineStr">
        <is>
          <t xml:space="preserve"> </t>
        </is>
      </c>
      <c r="G33" s="4" t="inlineStr">
        <is>
          <t xml:space="preserve"> </t>
        </is>
      </c>
      <c r="H33" s="4" t="inlineStr">
        <is>
          <t xml:space="preserve"> </t>
        </is>
      </c>
    </row>
    <row r="34">
      <c r="A34" s="4" t="inlineStr">
        <is>
          <t>Conversion of unit-based awards for common units, net of units withheld for taxes (in shares)</t>
        </is>
      </c>
      <c r="C34" s="4" t="inlineStr">
        <is>
          <t xml:space="preserve"> </t>
        </is>
      </c>
      <c r="E34" s="5" t="n">
        <v>100000</v>
      </c>
      <c r="F34" s="4" t="inlineStr">
        <is>
          <t xml:space="preserve"> </t>
        </is>
      </c>
      <c r="G34" s="4" t="inlineStr">
        <is>
          <t xml:space="preserve"> </t>
        </is>
      </c>
      <c r="H34" s="4" t="inlineStr">
        <is>
          <t xml:space="preserve"> </t>
        </is>
      </c>
    </row>
    <row r="35">
      <c r="A35" s="4" t="inlineStr">
        <is>
          <t>Unit-based compensation</t>
        </is>
      </c>
      <c r="C35" s="8" t="n">
        <v>6.4</v>
      </c>
      <c r="E35" s="7" t="n">
        <v>6.4</v>
      </c>
      <c r="F35" s="4" t="inlineStr">
        <is>
          <t xml:space="preserve"> </t>
        </is>
      </c>
      <c r="G35" s="4" t="inlineStr">
        <is>
          <t xml:space="preserve"> </t>
        </is>
      </c>
      <c r="H35" s="4" t="inlineStr">
        <is>
          <t xml:space="preserve"> </t>
        </is>
      </c>
    </row>
    <row r="36">
      <c r="A36" s="4" t="inlineStr">
        <is>
          <t>Contributions from non-controlling interests</t>
        </is>
      </c>
      <c r="C36" s="5" t="n">
        <v>1</v>
      </c>
      <c r="E36" s="4" t="inlineStr">
        <is>
          <t xml:space="preserve"> </t>
        </is>
      </c>
      <c r="F36" s="4" t="inlineStr">
        <is>
          <t xml:space="preserve"> </t>
        </is>
      </c>
      <c r="G36" s="5" t="n">
        <v>1</v>
      </c>
      <c r="H36" s="4" t="inlineStr">
        <is>
          <t xml:space="preserve"> </t>
        </is>
      </c>
    </row>
    <row r="37">
      <c r="A37" s="4" t="inlineStr">
        <is>
          <t>Distributions</t>
        </is>
      </c>
      <c r="C37" s="8" t="n">
        <v>-82.7</v>
      </c>
      <c r="E37" s="8" t="n">
        <v>-46.7</v>
      </c>
      <c r="F37" s="4" t="inlineStr">
        <is>
          <t xml:space="preserve"> </t>
        </is>
      </c>
      <c r="G37" s="5" t="n">
        <v>-36</v>
      </c>
      <c r="H37" s="4" t="inlineStr">
        <is>
          <t xml:space="preserve"> </t>
        </is>
      </c>
    </row>
    <row r="38">
      <c r="A38" s="4" t="inlineStr">
        <is>
          <t>Unrealized gain on designated cash flow hedge</t>
        </is>
      </c>
      <c r="B38" s="4" t="inlineStr">
        <is>
          <t>[3]</t>
        </is>
      </c>
      <c r="C38" s="8" t="n">
        <v>3.7</v>
      </c>
      <c r="E38" s="4" t="inlineStr">
        <is>
          <t xml:space="preserve"> </t>
        </is>
      </c>
      <c r="F38" s="8" t="n">
        <v>3.7</v>
      </c>
      <c r="G38" s="4" t="inlineStr">
        <is>
          <t xml:space="preserve"> </t>
        </is>
      </c>
      <c r="H38" s="4" t="inlineStr">
        <is>
          <t xml:space="preserve"> </t>
        </is>
      </c>
    </row>
    <row r="39">
      <c r="A39" s="4" t="inlineStr">
        <is>
          <t>Common units repurchased</t>
        </is>
      </c>
      <c r="C39" s="5" t="n">
        <v>-2</v>
      </c>
      <c r="E39" s="6" t="n">
        <v>-2</v>
      </c>
      <c r="F39" s="4" t="inlineStr">
        <is>
          <t xml:space="preserve"> </t>
        </is>
      </c>
      <c r="G39" s="4" t="inlineStr">
        <is>
          <t xml:space="preserve"> </t>
        </is>
      </c>
      <c r="H39" s="4" t="inlineStr">
        <is>
          <t xml:space="preserve"> </t>
        </is>
      </c>
    </row>
    <row r="40">
      <c r="A40" s="4" t="inlineStr">
        <is>
          <t>Common units repurchased (in shares)</t>
        </is>
      </c>
      <c r="C40" s="4" t="inlineStr">
        <is>
          <t xml:space="preserve"> </t>
        </is>
      </c>
      <c r="E40" s="5" t="n">
        <v>-300000</v>
      </c>
      <c r="F40" s="4" t="inlineStr">
        <is>
          <t xml:space="preserve"> </t>
        </is>
      </c>
      <c r="G40" s="4" t="inlineStr">
        <is>
          <t xml:space="preserve"> </t>
        </is>
      </c>
      <c r="H40" s="4" t="inlineStr">
        <is>
          <t xml:space="preserve"> </t>
        </is>
      </c>
    </row>
    <row r="41">
      <c r="A41" s="4" t="inlineStr">
        <is>
          <t>Net income (loss)</t>
        </is>
      </c>
      <c r="C41" s="8" t="n">
        <v>9.4</v>
      </c>
      <c r="E41" s="7" t="n">
        <v>-21.6</v>
      </c>
      <c r="F41" s="4" t="inlineStr">
        <is>
          <t xml:space="preserve"> </t>
        </is>
      </c>
      <c r="G41" s="5" t="n">
        <v>31</v>
      </c>
      <c r="H41" s="4" t="inlineStr">
        <is>
          <t xml:space="preserve"> </t>
        </is>
      </c>
    </row>
    <row r="42">
      <c r="A42" s="4" t="inlineStr">
        <is>
          <t>Member equity, end balance at Jun. 30, 2021</t>
        </is>
      </c>
      <c r="C42" s="5" t="n">
        <v>3098</v>
      </c>
      <c r="E42" s="7" t="n">
        <v>1390.1</v>
      </c>
      <c r="F42" s="5" t="n">
        <v>-8</v>
      </c>
      <c r="G42" s="8" t="n">
        <v>1715.9</v>
      </c>
      <c r="H42" s="4" t="inlineStr">
        <is>
          <t xml:space="preserve"> </t>
        </is>
      </c>
    </row>
    <row r="43">
      <c r="A43" s="4" t="inlineStr">
        <is>
          <t>Units outstanding, end balance (in shares) at Jun. 30, 2021</t>
        </is>
      </c>
      <c r="C43" s="4" t="inlineStr">
        <is>
          <t xml:space="preserve"> </t>
        </is>
      </c>
      <c r="E43" s="5" t="n">
        <v>489900000</v>
      </c>
      <c r="F43" s="4" t="inlineStr">
        <is>
          <t xml:space="preserve"> </t>
        </is>
      </c>
      <c r="G43" s="4" t="inlineStr">
        <is>
          <t xml:space="preserve"> </t>
        </is>
      </c>
      <c r="H43" s="4" t="inlineStr">
        <is>
          <t xml:space="preserve"> </t>
        </is>
      </c>
    </row>
    <row r="44">
      <c r="A44" s="4" t="inlineStr">
        <is>
          <t>Redeemable noncontrolling interest, beginning balance at Mar. 31, 2021</t>
        </is>
      </c>
      <c r="C44" s="4" t="inlineStr">
        <is>
          <t xml:space="preserve"> </t>
        </is>
      </c>
      <c r="E44" s="4" t="inlineStr">
        <is>
          <t xml:space="preserve"> </t>
        </is>
      </c>
      <c r="F44" s="4" t="inlineStr">
        <is>
          <t xml:space="preserve"> </t>
        </is>
      </c>
      <c r="G44" s="4" t="inlineStr">
        <is>
          <t xml:space="preserve"> </t>
        </is>
      </c>
      <c r="H44" s="5" t="n">
        <v>0</v>
      </c>
    </row>
    <row r="45">
      <c r="A45" s="3" t="inlineStr">
        <is>
          <t>Temporary Equity [Abstract]</t>
        </is>
      </c>
      <c r="C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stributions</t>
        </is>
      </c>
      <c r="C46" s="8" t="n">
        <v>-82.7</v>
      </c>
      <c r="E46" s="7" t="n">
        <v>-46.7</v>
      </c>
      <c r="F46" s="4" t="inlineStr">
        <is>
          <t xml:space="preserve"> </t>
        </is>
      </c>
      <c r="G46" s="5" t="n">
        <v>-36</v>
      </c>
      <c r="H46" s="4" t="inlineStr">
        <is>
          <t xml:space="preserve"> </t>
        </is>
      </c>
    </row>
    <row r="47">
      <c r="A47" s="4" t="inlineStr">
        <is>
          <t>Redeemable noncontrolling interest, ending balance at Jun. 30, 2021</t>
        </is>
      </c>
      <c r="C47" s="4" t="inlineStr">
        <is>
          <t xml:space="preserve"> </t>
        </is>
      </c>
      <c r="E47" s="4" t="inlineStr">
        <is>
          <t xml:space="preserve"> </t>
        </is>
      </c>
      <c r="F47" s="4" t="inlineStr">
        <is>
          <t xml:space="preserve"> </t>
        </is>
      </c>
      <c r="G47" s="4" t="inlineStr">
        <is>
          <t xml:space="preserve"> </t>
        </is>
      </c>
      <c r="H47" s="5" t="n">
        <v>0</v>
      </c>
    </row>
    <row r="48">
      <c r="A48" s="3" t="inlineStr">
        <is>
          <t>Increase (Decrease) in Members' Equity</t>
        </is>
      </c>
      <c r="C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of unit-based awards for common units, net of units withheld for taxes</t>
        </is>
      </c>
      <c r="C49" s="8" t="n">
        <v>-0.5</v>
      </c>
      <c r="E49" s="7" t="n">
        <v>-0.5</v>
      </c>
      <c r="F49" s="4" t="inlineStr">
        <is>
          <t xml:space="preserve"> </t>
        </is>
      </c>
      <c r="G49" s="4" t="inlineStr">
        <is>
          <t xml:space="preserve"> </t>
        </is>
      </c>
      <c r="H49" s="4" t="inlineStr">
        <is>
          <t xml:space="preserve"> </t>
        </is>
      </c>
    </row>
    <row r="50">
      <c r="A50" s="4" t="inlineStr">
        <is>
          <t>Conversion of unit-based awards for common units, net of units withheld for taxes (in shares)</t>
        </is>
      </c>
      <c r="C50" s="4" t="inlineStr">
        <is>
          <t xml:space="preserve"> </t>
        </is>
      </c>
      <c r="E50" s="5" t="n">
        <v>200000</v>
      </c>
      <c r="F50" s="4" t="inlineStr">
        <is>
          <t xml:space="preserve"> </t>
        </is>
      </c>
      <c r="G50" s="4" t="inlineStr">
        <is>
          <t xml:space="preserve"> </t>
        </is>
      </c>
      <c r="H50" s="4" t="inlineStr">
        <is>
          <t xml:space="preserve"> </t>
        </is>
      </c>
    </row>
    <row r="51">
      <c r="A51" s="4" t="inlineStr">
        <is>
          <t>Unit-based compensation</t>
        </is>
      </c>
      <c r="C51" s="8" t="n">
        <v>6.4</v>
      </c>
      <c r="E51" s="7" t="n">
        <v>6.4</v>
      </c>
      <c r="F51" s="4" t="inlineStr">
        <is>
          <t xml:space="preserve"> </t>
        </is>
      </c>
      <c r="G51" s="4" t="inlineStr">
        <is>
          <t xml:space="preserve"> </t>
        </is>
      </c>
      <c r="H51" s="4" t="inlineStr">
        <is>
          <t xml:space="preserve"> </t>
        </is>
      </c>
    </row>
    <row r="52">
      <c r="A52" s="4" t="inlineStr">
        <is>
          <t>Contributions from non-controlling interests</t>
        </is>
      </c>
      <c r="C52" s="8" t="n">
        <v>0.5</v>
      </c>
      <c r="E52" s="4" t="inlineStr">
        <is>
          <t xml:space="preserve"> </t>
        </is>
      </c>
      <c r="F52" s="4" t="inlineStr">
        <is>
          <t xml:space="preserve"> </t>
        </is>
      </c>
      <c r="G52" s="8" t="n">
        <v>0.5</v>
      </c>
      <c r="H52" s="4" t="inlineStr">
        <is>
          <t xml:space="preserve"> </t>
        </is>
      </c>
    </row>
    <row r="53">
      <c r="A53" s="4" t="inlineStr">
        <is>
          <t>Distributions</t>
        </is>
      </c>
      <c r="C53" s="8" t="n">
        <v>-72.8</v>
      </c>
      <c r="E53" s="8" t="n">
        <v>-46.6</v>
      </c>
      <c r="F53" s="4" t="inlineStr">
        <is>
          <t xml:space="preserve"> </t>
        </is>
      </c>
      <c r="G53" s="8" t="n">
        <v>-26.2</v>
      </c>
      <c r="H53" s="4" t="inlineStr">
        <is>
          <t xml:space="preserve"> </t>
        </is>
      </c>
    </row>
    <row r="54">
      <c r="A54" s="4" t="inlineStr">
        <is>
          <t>Unrealized gain on designated cash flow hedge</t>
        </is>
      </c>
      <c r="B54" s="4" t="inlineStr">
        <is>
          <t>[4]</t>
        </is>
      </c>
      <c r="C54" s="8" t="n">
        <v>3.8</v>
      </c>
      <c r="D54" s="4" t="inlineStr">
        <is>
          <t>[2]</t>
        </is>
      </c>
      <c r="E54" s="4" t="inlineStr">
        <is>
          <t xml:space="preserve"> </t>
        </is>
      </c>
      <c r="F54" s="8" t="n">
        <v>3.8</v>
      </c>
      <c r="G54" s="4" t="inlineStr">
        <is>
          <t xml:space="preserve"> </t>
        </is>
      </c>
      <c r="H54" s="4" t="inlineStr">
        <is>
          <t xml:space="preserve"> </t>
        </is>
      </c>
    </row>
    <row r="55">
      <c r="A55" s="4" t="inlineStr">
        <is>
          <t>Common units repurchased</t>
        </is>
      </c>
      <c r="C55" s="7" t="n">
        <v>-12.5</v>
      </c>
      <c r="E55" s="7" t="n">
        <v>-12.5</v>
      </c>
      <c r="F55" s="4" t="inlineStr">
        <is>
          <t xml:space="preserve"> </t>
        </is>
      </c>
      <c r="G55" s="4" t="inlineStr">
        <is>
          <t xml:space="preserve"> </t>
        </is>
      </c>
      <c r="H55" s="4" t="inlineStr">
        <is>
          <t xml:space="preserve"> </t>
        </is>
      </c>
    </row>
    <row r="56">
      <c r="A56" s="4" t="inlineStr">
        <is>
          <t>Common units repurchased (in shares)</t>
        </is>
      </c>
      <c r="C56" s="5" t="n">
        <v>-2076545</v>
      </c>
      <c r="E56" s="5" t="n">
        <v>-2100000</v>
      </c>
      <c r="F56" s="4" t="inlineStr">
        <is>
          <t xml:space="preserve"> </t>
        </is>
      </c>
      <c r="G56" s="4" t="inlineStr">
        <is>
          <t xml:space="preserve"> </t>
        </is>
      </c>
      <c r="H56" s="4" t="inlineStr">
        <is>
          <t xml:space="preserve"> </t>
        </is>
      </c>
    </row>
    <row r="57">
      <c r="A57" s="4" t="inlineStr">
        <is>
          <t>Net income (loss)</t>
        </is>
      </c>
      <c r="C57" s="7" t="n">
        <v>32.3</v>
      </c>
      <c r="E57" s="7" t="n">
        <v>1.9</v>
      </c>
      <c r="F57" s="4" t="inlineStr">
        <is>
          <t xml:space="preserve"> </t>
        </is>
      </c>
      <c r="G57" s="8" t="n">
        <v>30.4</v>
      </c>
      <c r="H57" s="4" t="inlineStr">
        <is>
          <t xml:space="preserve"> </t>
        </is>
      </c>
    </row>
    <row r="58">
      <c r="A58" s="4" t="inlineStr">
        <is>
          <t>Member equity, end balance at Sep. 30, 2021</t>
        </is>
      </c>
      <c r="C58" s="8" t="n">
        <v>3055.2</v>
      </c>
      <c r="E58" s="7" t="n">
        <v>1338.8</v>
      </c>
      <c r="F58" s="8" t="n">
        <v>-4.2</v>
      </c>
      <c r="G58" s="8" t="n">
        <v>1720.6</v>
      </c>
      <c r="H58" s="4" t="inlineStr">
        <is>
          <t xml:space="preserve"> </t>
        </is>
      </c>
    </row>
    <row r="59">
      <c r="A59" s="4" t="inlineStr">
        <is>
          <t>Units outstanding, end balance (in shares) at Sep. 30, 2021</t>
        </is>
      </c>
      <c r="C59" s="4" t="inlineStr">
        <is>
          <t xml:space="preserve"> </t>
        </is>
      </c>
      <c r="E59" s="5" t="n">
        <v>488000000</v>
      </c>
      <c r="F59" s="4" t="inlineStr">
        <is>
          <t xml:space="preserve"> </t>
        </is>
      </c>
      <c r="G59" s="4" t="inlineStr">
        <is>
          <t xml:space="preserve"> </t>
        </is>
      </c>
      <c r="H59" s="4" t="inlineStr">
        <is>
          <t xml:space="preserve"> </t>
        </is>
      </c>
    </row>
    <row r="60">
      <c r="A60" s="3" t="inlineStr">
        <is>
          <t>Temporary Equity [Abstract]</t>
        </is>
      </c>
      <c r="C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stributions</t>
        </is>
      </c>
      <c r="C61" s="8" t="n">
        <v>-72.8</v>
      </c>
      <c r="E61" s="7" t="n">
        <v>-46.6</v>
      </c>
      <c r="F61" s="4" t="inlineStr">
        <is>
          <t xml:space="preserve"> </t>
        </is>
      </c>
      <c r="G61" s="8" t="n">
        <v>-26.2</v>
      </c>
      <c r="H61" s="4" t="inlineStr">
        <is>
          <t xml:space="preserve"> </t>
        </is>
      </c>
    </row>
    <row r="62">
      <c r="A62" s="4" t="inlineStr">
        <is>
          <t>Redeemable noncontrolling interest, ending balance at Sep. 30, 2021</t>
        </is>
      </c>
      <c r="C62" s="4" t="inlineStr">
        <is>
          <t xml:space="preserve"> </t>
        </is>
      </c>
      <c r="E62" s="4" t="inlineStr">
        <is>
          <t xml:space="preserve"> </t>
        </is>
      </c>
      <c r="F62" s="4" t="inlineStr">
        <is>
          <t xml:space="preserve"> </t>
        </is>
      </c>
      <c r="G62" s="4" t="inlineStr">
        <is>
          <t xml:space="preserve"> </t>
        </is>
      </c>
      <c r="H62" s="6" t="n">
        <v>0</v>
      </c>
    </row>
    <row r="63">
      <c r="A63" s="4" t="inlineStr">
        <is>
          <t>Member equity, beginning balance at Dec. 31, 2021</t>
        </is>
      </c>
      <c r="C63" s="6" t="n">
        <v>2987</v>
      </c>
      <c r="E63" s="7" t="n">
        <v>1325.8</v>
      </c>
      <c r="F63" s="8" t="n">
        <v>-1.4</v>
      </c>
      <c r="G63" s="8" t="n">
        <v>1662.6</v>
      </c>
      <c r="H63" s="4" t="inlineStr">
        <is>
          <t xml:space="preserve"> </t>
        </is>
      </c>
    </row>
    <row r="64">
      <c r="A64" s="4" t="inlineStr">
        <is>
          <t>Units outstanding, beginning balance (in shares) at Dec. 31, 2021</t>
        </is>
      </c>
      <c r="C64" s="5" t="n">
        <v>484277258</v>
      </c>
      <c r="E64" s="5" t="n">
        <v>484300000</v>
      </c>
      <c r="F64" s="4" t="inlineStr">
        <is>
          <t xml:space="preserve"> </t>
        </is>
      </c>
      <c r="G64" s="4" t="inlineStr">
        <is>
          <t xml:space="preserve"> </t>
        </is>
      </c>
      <c r="H64" s="4" t="inlineStr">
        <is>
          <t xml:space="preserve"> </t>
        </is>
      </c>
    </row>
    <row r="65">
      <c r="A65" s="3" t="inlineStr">
        <is>
          <t>Increase (Decrease) in Members' Equity</t>
        </is>
      </c>
      <c r="C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sion of unit-based awards for common units, net of units withheld for taxes</t>
        </is>
      </c>
      <c r="C66" s="7" t="n">
        <v>-4.2</v>
      </c>
      <c r="E66" s="7" t="n">
        <v>-4.2</v>
      </c>
      <c r="F66" s="4" t="inlineStr">
        <is>
          <t xml:space="preserve"> </t>
        </is>
      </c>
      <c r="G66" s="4" t="inlineStr">
        <is>
          <t xml:space="preserve"> </t>
        </is>
      </c>
      <c r="H66" s="4" t="inlineStr">
        <is>
          <t xml:space="preserve"> </t>
        </is>
      </c>
    </row>
    <row r="67">
      <c r="A67" s="4" t="inlineStr">
        <is>
          <t>Conversion of unit-based awards for common units, net of units withheld for taxes (in shares)</t>
        </is>
      </c>
      <c r="C67" s="4" t="inlineStr">
        <is>
          <t xml:space="preserve"> </t>
        </is>
      </c>
      <c r="E67" s="5" t="n">
        <v>1200000</v>
      </c>
      <c r="F67" s="4" t="inlineStr">
        <is>
          <t xml:space="preserve"> </t>
        </is>
      </c>
      <c r="G67" s="4" t="inlineStr">
        <is>
          <t xml:space="preserve"> </t>
        </is>
      </c>
      <c r="H67" s="4" t="inlineStr">
        <is>
          <t xml:space="preserve"> </t>
        </is>
      </c>
    </row>
    <row r="68">
      <c r="A68" s="4" t="inlineStr">
        <is>
          <t>Unit-based compensation</t>
        </is>
      </c>
      <c r="C68" s="8" t="n">
        <v>8.1</v>
      </c>
      <c r="E68" s="7" t="n">
        <v>8.1</v>
      </c>
      <c r="F68" s="4" t="inlineStr">
        <is>
          <t xml:space="preserve"> </t>
        </is>
      </c>
      <c r="G68" s="4" t="inlineStr">
        <is>
          <t xml:space="preserve"> </t>
        </is>
      </c>
      <c r="H68" s="4" t="inlineStr">
        <is>
          <t xml:space="preserve"> </t>
        </is>
      </c>
    </row>
    <row r="69">
      <c r="A69" s="4" t="inlineStr">
        <is>
          <t>Contributions from non-controlling interests</t>
        </is>
      </c>
      <c r="C69" s="8" t="n">
        <v>7.3</v>
      </c>
      <c r="E69" s="4" t="inlineStr">
        <is>
          <t xml:space="preserve"> </t>
        </is>
      </c>
      <c r="F69" s="4" t="inlineStr">
        <is>
          <t xml:space="preserve"> </t>
        </is>
      </c>
      <c r="G69" s="8" t="n">
        <v>7.3</v>
      </c>
      <c r="H69" s="4" t="inlineStr">
        <is>
          <t xml:space="preserve"> </t>
        </is>
      </c>
    </row>
    <row r="70">
      <c r="A70" s="4" t="inlineStr">
        <is>
          <t>Distributions</t>
        </is>
      </c>
      <c r="C70" s="5" t="n">
        <v>-91</v>
      </c>
      <c r="E70" s="8" t="n">
        <v>-56.4</v>
      </c>
      <c r="F70" s="4" t="inlineStr">
        <is>
          <t xml:space="preserve"> </t>
        </is>
      </c>
      <c r="G70" s="8" t="n">
        <v>-34.6</v>
      </c>
      <c r="H70" s="4" t="inlineStr">
        <is>
          <t xml:space="preserve"> </t>
        </is>
      </c>
    </row>
    <row r="71">
      <c r="A71" s="4" t="inlineStr">
        <is>
          <t>Unrealized gain on designated cash flow hedge</t>
        </is>
      </c>
      <c r="C71" s="8" t="n">
        <v>0.1</v>
      </c>
      <c r="E71" s="4" t="inlineStr">
        <is>
          <t xml:space="preserve"> </t>
        </is>
      </c>
      <c r="F71" s="8" t="n">
        <v>0.1</v>
      </c>
      <c r="G71" s="4" t="inlineStr">
        <is>
          <t xml:space="preserve"> </t>
        </is>
      </c>
      <c r="H71" s="4" t="inlineStr">
        <is>
          <t xml:space="preserve"> </t>
        </is>
      </c>
    </row>
    <row r="72">
      <c r="A72" s="4" t="inlineStr">
        <is>
          <t>Redemption of non-controlling interest</t>
        </is>
      </c>
      <c r="C72" s="8" t="n">
        <v>-50.5</v>
      </c>
      <c r="E72" s="4" t="inlineStr">
        <is>
          <t xml:space="preserve"> </t>
        </is>
      </c>
      <c r="F72" s="4" t="inlineStr">
        <is>
          <t xml:space="preserve"> </t>
        </is>
      </c>
      <c r="G72" s="8" t="n">
        <v>-50.5</v>
      </c>
      <c r="H72" s="4" t="inlineStr">
        <is>
          <t xml:space="preserve"> </t>
        </is>
      </c>
    </row>
    <row r="73">
      <c r="A73" s="4" t="inlineStr">
        <is>
          <t>Common units repurchased</t>
        </is>
      </c>
      <c r="C73" s="5" t="n">
        <v>-17</v>
      </c>
      <c r="E73" s="6" t="n">
        <v>-17</v>
      </c>
      <c r="F73" s="4" t="inlineStr">
        <is>
          <t xml:space="preserve"> </t>
        </is>
      </c>
      <c r="G73" s="4" t="inlineStr">
        <is>
          <t xml:space="preserve"> </t>
        </is>
      </c>
      <c r="H73" s="4" t="inlineStr">
        <is>
          <t xml:space="preserve"> </t>
        </is>
      </c>
    </row>
    <row r="74">
      <c r="A74" s="4" t="inlineStr">
        <is>
          <t>Common units repurchased (in shares)</t>
        </is>
      </c>
      <c r="C74" s="4" t="inlineStr">
        <is>
          <t xml:space="preserve"> </t>
        </is>
      </c>
      <c r="E74" s="5" t="n">
        <v>-2100000</v>
      </c>
      <c r="F74" s="4" t="inlineStr">
        <is>
          <t xml:space="preserve"> </t>
        </is>
      </c>
      <c r="G74" s="4" t="inlineStr">
        <is>
          <t xml:space="preserve"> </t>
        </is>
      </c>
      <c r="H74" s="4" t="inlineStr">
        <is>
          <t xml:space="preserve"> </t>
        </is>
      </c>
    </row>
    <row r="75">
      <c r="A75" s="4" t="inlineStr">
        <is>
          <t>Net income (loss)</t>
        </is>
      </c>
      <c r="C75" s="5" t="n">
        <v>66</v>
      </c>
      <c r="E75" s="7" t="n">
        <v>35.2</v>
      </c>
      <c r="F75" s="4" t="inlineStr">
        <is>
          <t xml:space="preserve"> </t>
        </is>
      </c>
      <c r="G75" s="8" t="n">
        <v>30.8</v>
      </c>
      <c r="H75" s="4" t="inlineStr">
        <is>
          <t xml:space="preserve"> </t>
        </is>
      </c>
    </row>
    <row r="76">
      <c r="A76" s="4" t="inlineStr">
        <is>
          <t>Member equity, end balance at Mar. 31, 2022</t>
        </is>
      </c>
      <c r="C76" s="8" t="n">
        <v>2905.8</v>
      </c>
      <c r="E76" s="7" t="n">
        <v>1291.5</v>
      </c>
      <c r="F76" s="8" t="n">
        <v>-1.3</v>
      </c>
      <c r="G76" s="8" t="n">
        <v>1615.6</v>
      </c>
      <c r="H76" s="4" t="inlineStr">
        <is>
          <t xml:space="preserve"> </t>
        </is>
      </c>
    </row>
    <row r="77">
      <c r="A77" s="4" t="inlineStr">
        <is>
          <t>Units outstanding, end balance (in shares) at Mar. 31, 2022</t>
        </is>
      </c>
      <c r="C77" s="4" t="inlineStr">
        <is>
          <t xml:space="preserve"> </t>
        </is>
      </c>
      <c r="E77" s="5" t="n">
        <v>483400000</v>
      </c>
      <c r="F77" s="4" t="inlineStr">
        <is>
          <t xml:space="preserve"> </t>
        </is>
      </c>
      <c r="G77" s="4" t="inlineStr">
        <is>
          <t xml:space="preserve"> </t>
        </is>
      </c>
      <c r="H77" s="4" t="inlineStr">
        <is>
          <t xml:space="preserve"> </t>
        </is>
      </c>
    </row>
    <row r="78">
      <c r="A78" s="3" t="inlineStr">
        <is>
          <t>Temporary Equity [Abstract]</t>
        </is>
      </c>
      <c r="C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istributions</t>
        </is>
      </c>
      <c r="C79" s="5" t="n">
        <v>-91</v>
      </c>
      <c r="E79" s="7" t="n">
        <v>-56.4</v>
      </c>
      <c r="F79" s="4" t="inlineStr">
        <is>
          <t xml:space="preserve"> </t>
        </is>
      </c>
      <c r="G79" s="8" t="n">
        <v>-34.6</v>
      </c>
      <c r="H79" s="4" t="inlineStr">
        <is>
          <t xml:space="preserve"> </t>
        </is>
      </c>
    </row>
    <row r="80">
      <c r="A80" s="4" t="inlineStr">
        <is>
          <t>Member equity, beginning balance at Dec. 31, 2021</t>
        </is>
      </c>
      <c r="C80" s="6" t="n">
        <v>2987</v>
      </c>
      <c r="E80" s="7" t="n">
        <v>1325.8</v>
      </c>
      <c r="F80" s="8" t="n">
        <v>-1.4</v>
      </c>
      <c r="G80" s="8" t="n">
        <v>1662.6</v>
      </c>
      <c r="H80" s="4" t="inlineStr">
        <is>
          <t xml:space="preserve"> </t>
        </is>
      </c>
    </row>
    <row r="81">
      <c r="A81" s="4" t="inlineStr">
        <is>
          <t>Units outstanding, beginning balance (in shares) at Dec. 31, 2021</t>
        </is>
      </c>
      <c r="C81" s="5" t="n">
        <v>484277258</v>
      </c>
      <c r="E81" s="5" t="n">
        <v>484300000</v>
      </c>
      <c r="F81" s="4" t="inlineStr">
        <is>
          <t xml:space="preserve"> </t>
        </is>
      </c>
      <c r="G81" s="4" t="inlineStr">
        <is>
          <t xml:space="preserve"> </t>
        </is>
      </c>
      <c r="H81" s="4" t="inlineStr">
        <is>
          <t xml:space="preserve"> </t>
        </is>
      </c>
    </row>
    <row r="82">
      <c r="A82" s="3" t="inlineStr">
        <is>
          <t>Increase (Decrease) in Members' Equity</t>
        </is>
      </c>
      <c r="C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Unrealized gain on designated cash flow hedge</t>
        </is>
      </c>
      <c r="B83" s="4" t="inlineStr">
        <is>
          <t>[2]</t>
        </is>
      </c>
      <c r="C83" s="7" t="n">
        <v>0.1</v>
      </c>
      <c r="E83" s="4" t="inlineStr">
        <is>
          <t xml:space="preserve"> </t>
        </is>
      </c>
      <c r="F83" s="4" t="inlineStr">
        <is>
          <t xml:space="preserve"> </t>
        </is>
      </c>
      <c r="G83" s="4" t="inlineStr">
        <is>
          <t xml:space="preserve"> </t>
        </is>
      </c>
      <c r="H83" s="4" t="inlineStr">
        <is>
          <t xml:space="preserve"> </t>
        </is>
      </c>
    </row>
    <row r="84">
      <c r="A84" s="4" t="inlineStr">
        <is>
          <t>Common units repurchased</t>
        </is>
      </c>
      <c r="C84" s="7" t="n">
        <v>-113.2</v>
      </c>
      <c r="E84" s="4" t="inlineStr">
        <is>
          <t xml:space="preserve"> </t>
        </is>
      </c>
      <c r="F84" s="4" t="inlineStr">
        <is>
          <t xml:space="preserve"> </t>
        </is>
      </c>
      <c r="G84" s="4" t="inlineStr">
        <is>
          <t xml:space="preserve"> </t>
        </is>
      </c>
      <c r="H84" s="4" t="inlineStr">
        <is>
          <t xml:space="preserve"> </t>
        </is>
      </c>
    </row>
    <row r="85">
      <c r="A85" s="4" t="inlineStr">
        <is>
          <t>Common units repurchased (in shares)</t>
        </is>
      </c>
      <c r="C85" s="5" t="n">
        <v>-12272440</v>
      </c>
      <c r="E85" s="4" t="inlineStr">
        <is>
          <t xml:space="preserve"> </t>
        </is>
      </c>
      <c r="F85" s="4" t="inlineStr">
        <is>
          <t xml:space="preserve"> </t>
        </is>
      </c>
      <c r="G85" s="4" t="inlineStr">
        <is>
          <t xml:space="preserve"> </t>
        </is>
      </c>
      <c r="H85" s="4" t="inlineStr">
        <is>
          <t xml:space="preserve"> </t>
        </is>
      </c>
    </row>
    <row r="86">
      <c r="A86" s="4" t="inlineStr">
        <is>
          <t>Member equity, end balance at Sep. 30, 2022</t>
        </is>
      </c>
      <c r="C86" s="6" t="n">
        <v>2874</v>
      </c>
      <c r="E86" s="7" t="n">
        <v>1259.2</v>
      </c>
      <c r="F86" s="8" t="n">
        <v>-1.3</v>
      </c>
      <c r="G86" s="8" t="n">
        <v>1616.1</v>
      </c>
      <c r="H86" s="4" t="inlineStr">
        <is>
          <t xml:space="preserve"> </t>
        </is>
      </c>
    </row>
    <row r="87">
      <c r="A87" s="4" t="inlineStr">
        <is>
          <t>Units outstanding, end balance (in shares) at Sep. 30, 2022</t>
        </is>
      </c>
      <c r="C87" s="5" t="n">
        <v>474566135</v>
      </c>
      <c r="E87" s="5" t="n">
        <v>474600000</v>
      </c>
      <c r="F87" s="4" t="inlineStr">
        <is>
          <t xml:space="preserve"> </t>
        </is>
      </c>
      <c r="G87" s="4" t="inlineStr">
        <is>
          <t xml:space="preserve"> </t>
        </is>
      </c>
      <c r="H87" s="4" t="inlineStr">
        <is>
          <t xml:space="preserve"> </t>
        </is>
      </c>
    </row>
    <row r="88">
      <c r="A88" s="4" t="inlineStr">
        <is>
          <t>Member equity, beginning balance at Mar. 31, 2022</t>
        </is>
      </c>
      <c r="C88" s="7" t="n">
        <v>2905.8</v>
      </c>
      <c r="E88" s="7" t="n">
        <v>1291.5</v>
      </c>
      <c r="F88" s="8" t="n">
        <v>-1.3</v>
      </c>
      <c r="G88" s="8" t="n">
        <v>1615.6</v>
      </c>
      <c r="H88" s="4" t="inlineStr">
        <is>
          <t xml:space="preserve"> </t>
        </is>
      </c>
    </row>
    <row r="89">
      <c r="A89" s="4" t="inlineStr">
        <is>
          <t>Units outstanding, beginning balance (in shares) at Mar. 31, 2022</t>
        </is>
      </c>
      <c r="C89" s="4" t="inlineStr">
        <is>
          <t xml:space="preserve"> </t>
        </is>
      </c>
      <c r="E89" s="5" t="n">
        <v>483400000</v>
      </c>
      <c r="F89" s="4" t="inlineStr">
        <is>
          <t xml:space="preserve"> </t>
        </is>
      </c>
      <c r="G89" s="4" t="inlineStr">
        <is>
          <t xml:space="preserve"> </t>
        </is>
      </c>
      <c r="H89" s="4" t="inlineStr">
        <is>
          <t xml:space="preserve"> </t>
        </is>
      </c>
    </row>
    <row r="90">
      <c r="A90" s="3" t="inlineStr">
        <is>
          <t>Increase (Decrease) in Members' Equity</t>
        </is>
      </c>
      <c r="C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version of unit-based awards for common units, net of units withheld for taxes</t>
        </is>
      </c>
      <c r="C91" s="8" t="n">
        <v>-0.2</v>
      </c>
      <c r="E91" s="7" t="n">
        <v>-0.2</v>
      </c>
      <c r="F91" s="4" t="inlineStr">
        <is>
          <t xml:space="preserve"> </t>
        </is>
      </c>
      <c r="G91" s="4" t="inlineStr">
        <is>
          <t xml:space="preserve"> </t>
        </is>
      </c>
      <c r="H91" s="4" t="inlineStr">
        <is>
          <t xml:space="preserve"> </t>
        </is>
      </c>
    </row>
    <row r="92">
      <c r="A92" s="4" t="inlineStr">
        <is>
          <t>Unit-based compensation</t>
        </is>
      </c>
      <c r="C92" s="8" t="n">
        <v>5.7</v>
      </c>
      <c r="E92" s="8" t="n">
        <v>5.7</v>
      </c>
      <c r="F92" s="4" t="inlineStr">
        <is>
          <t xml:space="preserve"> </t>
        </is>
      </c>
      <c r="G92" s="4" t="inlineStr">
        <is>
          <t xml:space="preserve"> </t>
        </is>
      </c>
      <c r="H92" s="4" t="inlineStr">
        <is>
          <t xml:space="preserve"> </t>
        </is>
      </c>
    </row>
    <row r="93">
      <c r="A93" s="4" t="inlineStr">
        <is>
          <t>Contributions from non-controlling interests</t>
        </is>
      </c>
      <c r="C93" s="5" t="n">
        <v>2</v>
      </c>
      <c r="E93" s="4" t="inlineStr">
        <is>
          <t xml:space="preserve"> </t>
        </is>
      </c>
      <c r="F93" s="4" t="inlineStr">
        <is>
          <t xml:space="preserve"> </t>
        </is>
      </c>
      <c r="G93" s="5" t="n">
        <v>2</v>
      </c>
      <c r="H93" s="4" t="inlineStr">
        <is>
          <t xml:space="preserve"> </t>
        </is>
      </c>
    </row>
    <row r="94">
      <c r="A94" s="4" t="inlineStr">
        <is>
          <t>Distributions</t>
        </is>
      </c>
      <c r="C94" s="8" t="n">
        <v>-97.5</v>
      </c>
      <c r="E94" s="8" t="n">
        <v>-55.3</v>
      </c>
      <c r="F94" s="4" t="inlineStr">
        <is>
          <t xml:space="preserve"> </t>
        </is>
      </c>
      <c r="G94" s="8" t="n">
        <v>-42.2</v>
      </c>
      <c r="H94" s="4" t="inlineStr">
        <is>
          <t xml:space="preserve"> </t>
        </is>
      </c>
    </row>
    <row r="95">
      <c r="A95" s="4" t="inlineStr">
        <is>
          <t>Common units repurchased</t>
        </is>
      </c>
      <c r="C95" s="8" t="n">
        <v>-33.7</v>
      </c>
      <c r="E95" s="7" t="n">
        <v>-33.7</v>
      </c>
      <c r="F95" s="4" t="inlineStr">
        <is>
          <t xml:space="preserve"> </t>
        </is>
      </c>
      <c r="G95" s="4" t="inlineStr">
        <is>
          <t xml:space="preserve"> </t>
        </is>
      </c>
      <c r="H95" s="4" t="inlineStr">
        <is>
          <t xml:space="preserve"> </t>
        </is>
      </c>
    </row>
    <row r="96">
      <c r="A96" s="4" t="inlineStr">
        <is>
          <t>Common units repurchased (in shares)</t>
        </is>
      </c>
      <c r="C96" s="4" t="inlineStr">
        <is>
          <t xml:space="preserve"> </t>
        </is>
      </c>
      <c r="E96" s="5" t="n">
        <v>-3600000</v>
      </c>
      <c r="F96" s="4" t="inlineStr">
        <is>
          <t xml:space="preserve"> </t>
        </is>
      </c>
      <c r="G96" s="4" t="inlineStr">
        <is>
          <t xml:space="preserve"> </t>
        </is>
      </c>
      <c r="H96" s="4" t="inlineStr">
        <is>
          <t xml:space="preserve"> </t>
        </is>
      </c>
    </row>
    <row r="97">
      <c r="A97" s="4" t="inlineStr">
        <is>
          <t>Net income (loss)</t>
        </is>
      </c>
      <c r="C97" s="8" t="n">
        <v>123.9</v>
      </c>
      <c r="E97" s="7" t="n">
        <v>85.3</v>
      </c>
      <c r="F97" s="4" t="inlineStr">
        <is>
          <t xml:space="preserve"> </t>
        </is>
      </c>
      <c r="G97" s="8" t="n">
        <v>38.6</v>
      </c>
      <c r="H97" s="4" t="inlineStr">
        <is>
          <t xml:space="preserve"> </t>
        </is>
      </c>
    </row>
    <row r="98">
      <c r="A98" s="4" t="inlineStr">
        <is>
          <t>Member equity, end balance at Jun. 30, 2022</t>
        </is>
      </c>
      <c r="C98" s="5" t="n">
        <v>2906</v>
      </c>
      <c r="E98" s="7" t="n">
        <v>1293.3</v>
      </c>
      <c r="F98" s="8" t="n">
        <v>-1.3</v>
      </c>
      <c r="G98" s="5" t="n">
        <v>1614</v>
      </c>
      <c r="H98" s="4" t="inlineStr">
        <is>
          <t xml:space="preserve"> </t>
        </is>
      </c>
    </row>
    <row r="99">
      <c r="A99" s="4" t="inlineStr">
        <is>
          <t>Units outstanding, end balance (in shares) at Jun. 30, 2022</t>
        </is>
      </c>
      <c r="C99" s="4" t="inlineStr">
        <is>
          <t xml:space="preserve"> </t>
        </is>
      </c>
      <c r="E99" s="5" t="n">
        <v>479800000</v>
      </c>
      <c r="F99" s="4" t="inlineStr">
        <is>
          <t xml:space="preserve"> </t>
        </is>
      </c>
      <c r="G99" s="4" t="inlineStr">
        <is>
          <t xml:space="preserve"> </t>
        </is>
      </c>
      <c r="H99" s="4" t="inlineStr">
        <is>
          <t xml:space="preserve"> </t>
        </is>
      </c>
    </row>
    <row r="100">
      <c r="A100" s="3" t="inlineStr">
        <is>
          <t>Temporary Equity [Abstract]</t>
        </is>
      </c>
      <c r="C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istributions</t>
        </is>
      </c>
      <c r="C101" s="8" t="n">
        <v>-97.5</v>
      </c>
      <c r="E101" s="7" t="n">
        <v>-55.3</v>
      </c>
      <c r="F101" s="4" t="inlineStr">
        <is>
          <t xml:space="preserve"> </t>
        </is>
      </c>
      <c r="G101" s="8" t="n">
        <v>-42.2</v>
      </c>
      <c r="H101" s="4" t="inlineStr">
        <is>
          <t xml:space="preserve"> </t>
        </is>
      </c>
    </row>
    <row r="102">
      <c r="A102" s="4" t="inlineStr">
        <is>
          <t>Conversion of unit-based awards for common units, net of units withheld for taxes</t>
        </is>
      </c>
      <c r="C102" s="8" t="n">
        <v>-8.1</v>
      </c>
      <c r="E102" s="7" t="n">
        <v>-8.1</v>
      </c>
      <c r="F102" s="4" t="inlineStr">
        <is>
          <t xml:space="preserve"> </t>
        </is>
      </c>
      <c r="G102" s="4" t="inlineStr">
        <is>
          <t xml:space="preserve"> </t>
        </is>
      </c>
      <c r="H102" s="4" t="inlineStr">
        <is>
          <t xml:space="preserve"> </t>
        </is>
      </c>
    </row>
    <row r="103">
      <c r="A103" s="4" t="inlineStr">
        <is>
          <t>Conversion of unit-based awards for common units, net of units withheld for taxes (in shares)</t>
        </is>
      </c>
      <c r="C103" s="4" t="inlineStr">
        <is>
          <t xml:space="preserve"> </t>
        </is>
      </c>
      <c r="E103" s="5" t="n">
        <v>1400000</v>
      </c>
      <c r="F103" s="4" t="inlineStr">
        <is>
          <t xml:space="preserve"> </t>
        </is>
      </c>
      <c r="G103" s="4" t="inlineStr">
        <is>
          <t xml:space="preserve"> </t>
        </is>
      </c>
      <c r="H103" s="4" t="inlineStr">
        <is>
          <t xml:space="preserve"> </t>
        </is>
      </c>
    </row>
    <row r="104">
      <c r="A104" s="4" t="inlineStr">
        <is>
          <t>Unit-based compensation</t>
        </is>
      </c>
      <c r="C104" s="8" t="n">
        <v>11.4</v>
      </c>
      <c r="E104" s="7" t="n">
        <v>11.4</v>
      </c>
      <c r="F104" s="4" t="inlineStr">
        <is>
          <t xml:space="preserve"> </t>
        </is>
      </c>
      <c r="G104" s="4" t="inlineStr">
        <is>
          <t xml:space="preserve"> </t>
        </is>
      </c>
      <c r="H104" s="4" t="inlineStr">
        <is>
          <t xml:space="preserve"> </t>
        </is>
      </c>
    </row>
    <row r="105">
      <c r="A105" s="4" t="inlineStr">
        <is>
          <t>Contributions from non-controlling interests</t>
        </is>
      </c>
      <c r="C105" s="8" t="n">
        <v>4.9</v>
      </c>
      <c r="E105" s="4" t="inlineStr">
        <is>
          <t xml:space="preserve"> </t>
        </is>
      </c>
      <c r="F105" s="4" t="inlineStr">
        <is>
          <t xml:space="preserve"> </t>
        </is>
      </c>
      <c r="G105" s="8" t="n">
        <v>4.9</v>
      </c>
      <c r="H105" s="4" t="inlineStr">
        <is>
          <t xml:space="preserve"> </t>
        </is>
      </c>
    </row>
    <row r="106">
      <c r="A106" s="4" t="inlineStr">
        <is>
          <t>Distributions</t>
        </is>
      </c>
      <c r="C106" s="8" t="n">
        <v>-94.3</v>
      </c>
      <c r="E106" s="8" t="n">
        <v>-55.7</v>
      </c>
      <c r="F106" s="4" t="inlineStr">
        <is>
          <t xml:space="preserve"> </t>
        </is>
      </c>
      <c r="G106" s="8" t="n">
        <v>-38.6</v>
      </c>
      <c r="H106" s="4" t="inlineStr">
        <is>
          <t xml:space="preserve"> </t>
        </is>
      </c>
    </row>
    <row r="107">
      <c r="A107" s="4" t="inlineStr">
        <is>
          <t>Unrealized gain on designated cash flow hedge</t>
        </is>
      </c>
      <c r="B107" s="4" t="inlineStr">
        <is>
          <t>[2]</t>
        </is>
      </c>
      <c r="C107" s="5" t="n">
        <v>0</v>
      </c>
      <c r="E107" s="4" t="inlineStr">
        <is>
          <t xml:space="preserve"> </t>
        </is>
      </c>
      <c r="F107" s="4" t="inlineStr">
        <is>
          <t xml:space="preserve"> </t>
        </is>
      </c>
      <c r="G107" s="4" t="inlineStr">
        <is>
          <t xml:space="preserve"> </t>
        </is>
      </c>
      <c r="H107" s="4" t="inlineStr">
        <is>
          <t xml:space="preserve"> </t>
        </is>
      </c>
    </row>
    <row r="108">
      <c r="A108" s="4" t="inlineStr">
        <is>
          <t>Common units repurchased</t>
        </is>
      </c>
      <c r="C108" s="7" t="n">
        <v>-62.5</v>
      </c>
      <c r="E108" s="7" t="n">
        <v>-62.5</v>
      </c>
      <c r="F108" s="4" t="inlineStr">
        <is>
          <t xml:space="preserve"> </t>
        </is>
      </c>
      <c r="G108" s="4" t="inlineStr">
        <is>
          <t xml:space="preserve"> </t>
        </is>
      </c>
      <c r="H108" s="4" t="inlineStr">
        <is>
          <t xml:space="preserve"> </t>
        </is>
      </c>
    </row>
    <row r="109">
      <c r="A109" s="4" t="inlineStr">
        <is>
          <t>Common units repurchased (in shares)</t>
        </is>
      </c>
      <c r="C109" s="5" t="n">
        <v>-6582133</v>
      </c>
      <c r="E109" s="5" t="n">
        <v>-6600000</v>
      </c>
      <c r="F109" s="4" t="inlineStr">
        <is>
          <t xml:space="preserve"> </t>
        </is>
      </c>
      <c r="G109" s="4" t="inlineStr">
        <is>
          <t xml:space="preserve"> </t>
        </is>
      </c>
      <c r="H109" s="4" t="inlineStr">
        <is>
          <t xml:space="preserve"> </t>
        </is>
      </c>
    </row>
    <row r="110">
      <c r="A110" s="4" t="inlineStr">
        <is>
          <t>Net income (loss)</t>
        </is>
      </c>
      <c r="C110" s="7" t="n">
        <v>116.6</v>
      </c>
      <c r="E110" s="7" t="n">
        <v>80.8</v>
      </c>
      <c r="F110" s="4" t="inlineStr">
        <is>
          <t xml:space="preserve"> </t>
        </is>
      </c>
      <c r="G110" s="8" t="n">
        <v>35.8</v>
      </c>
      <c r="H110" s="4" t="inlineStr">
        <is>
          <t xml:space="preserve"> </t>
        </is>
      </c>
    </row>
    <row r="111">
      <c r="A111" s="4" t="inlineStr">
        <is>
          <t>Member equity, end balance at Sep. 30, 2022</t>
        </is>
      </c>
      <c r="C111" s="6" t="n">
        <v>2874</v>
      </c>
      <c r="E111" s="7" t="n">
        <v>1259.2</v>
      </c>
      <c r="F111" s="7" t="n">
        <v>-1.3</v>
      </c>
      <c r="G111" s="8" t="n">
        <v>1616.1</v>
      </c>
      <c r="H111" s="4" t="inlineStr">
        <is>
          <t xml:space="preserve"> </t>
        </is>
      </c>
    </row>
    <row r="112">
      <c r="A112" s="4" t="inlineStr">
        <is>
          <t>Units outstanding, end balance (in shares) at Sep. 30, 2022</t>
        </is>
      </c>
      <c r="C112" s="5" t="n">
        <v>474566135</v>
      </c>
      <c r="E112" s="5" t="n">
        <v>474600000</v>
      </c>
      <c r="F112" s="4" t="inlineStr">
        <is>
          <t xml:space="preserve"> </t>
        </is>
      </c>
      <c r="G112" s="4" t="inlineStr">
        <is>
          <t xml:space="preserve"> </t>
        </is>
      </c>
      <c r="H112" s="4" t="inlineStr">
        <is>
          <t xml:space="preserve"> </t>
        </is>
      </c>
    </row>
    <row r="113">
      <c r="A113" s="3" t="inlineStr">
        <is>
          <t>Temporary Equity [Abstract]</t>
        </is>
      </c>
      <c r="C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istributions</t>
        </is>
      </c>
      <c r="C114" s="7" t="n">
        <v>-94.3</v>
      </c>
      <c r="E114" s="7" t="n">
        <v>-55.7</v>
      </c>
      <c r="F114" s="4" t="inlineStr">
        <is>
          <t xml:space="preserve"> </t>
        </is>
      </c>
      <c r="G114" s="7" t="n">
        <v>-38.6</v>
      </c>
      <c r="H114" s="4" t="inlineStr">
        <is>
          <t xml:space="preserve"> </t>
        </is>
      </c>
    </row>
    <row r="115"/>
    <row r="116">
      <c r="A116" s="4" t="inlineStr">
        <is>
          <t>[1]Includes tax expense of $1.1 million.[2]Includes tax expense of $1.2 million and $3.4 million for the three and nine months ended September 30, 2021, respectively.[3]Includes tax expense of $1.1 million.[4]Includes tax expense of $1.2 million.</t>
        </is>
      </c>
    </row>
  </sheetData>
  <mergeCells count="4">
    <mergeCell ref="A1:B1"/>
    <mergeCell ref="C1:D1"/>
    <mergeCell ref="A115:G115"/>
    <mergeCell ref="A116:G1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solidated Statement of Changes in Members' Equity (Parenthetical) - USD ($) $ in Million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ax expense</t>
        </is>
      </c>
      <c r="B4" s="7" t="n">
        <v>1.2</v>
      </c>
      <c r="C4" s="7" t="n">
        <v>1.1</v>
      </c>
      <c r="D4" s="7" t="n">
        <v>1.1</v>
      </c>
      <c r="E4" s="7" t="n">
        <v>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9:46:48Z</dcterms:created>
  <dcterms:modified xmlns:dcterms="http://purl.org/dc/terms/" xmlns:xsi="http://www.w3.org/2001/XMLSchema-instance" xsi:type="dcterms:W3CDTF">2022-11-02T19:46:48Z</dcterms:modified>
</cp:coreProperties>
</file>